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Operations" sheetId="8" state="visible" r:id="rId8"/>
    <sheet xmlns:r="http://schemas.openxmlformats.org/officeDocument/2006/relationships" name="Presentation, Summary of Signif" sheetId="9" state="visible" r:id="rId9"/>
    <sheet xmlns:r="http://schemas.openxmlformats.org/officeDocument/2006/relationships" name="Business Combinations" sheetId="10" state="visible" r:id="rId10"/>
    <sheet xmlns:r="http://schemas.openxmlformats.org/officeDocument/2006/relationships" name="Restructuring and Exit-Related " sheetId="11" state="visible" r:id="rId11"/>
    <sheet xmlns:r="http://schemas.openxmlformats.org/officeDocument/2006/relationships" name="Financing Receivable" sheetId="12" state="visible" r:id="rId12"/>
    <sheet xmlns:r="http://schemas.openxmlformats.org/officeDocument/2006/relationships" name="Inventories" sheetId="13" state="visible" r:id="rId13"/>
    <sheet xmlns:r="http://schemas.openxmlformats.org/officeDocument/2006/relationships" name="Property Plant And Equipment, N" sheetId="14" state="visible" r:id="rId14"/>
    <sheet xmlns:r="http://schemas.openxmlformats.org/officeDocument/2006/relationships" name="Goodwill and Identifiable Intan" sheetId="15" state="visible" r:id="rId15"/>
    <sheet xmlns:r="http://schemas.openxmlformats.org/officeDocument/2006/relationships" name="Debt and Redeemable Preferred S" sheetId="16" state="visible" r:id="rId16"/>
    <sheet xmlns:r="http://schemas.openxmlformats.org/officeDocument/2006/relationships" name="Asset Retirement Obligations" sheetId="17" state="visible" r:id="rId17"/>
    <sheet xmlns:r="http://schemas.openxmlformats.org/officeDocument/2006/relationships" name="Prepaid Expenses, Supplies, Oth"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hare-Based Payments" sheetId="22" state="visible" r:id="rId22"/>
    <sheet xmlns:r="http://schemas.openxmlformats.org/officeDocument/2006/relationships" name="Earnings (Loss) Per Share" sheetId="23" state="visible" r:id="rId23"/>
    <sheet xmlns:r="http://schemas.openxmlformats.org/officeDocument/2006/relationships" name="Derivative and Other Financial " sheetId="24" state="visible" r:id="rId24"/>
    <sheet xmlns:r="http://schemas.openxmlformats.org/officeDocument/2006/relationships" name="Segment Information" sheetId="25" state="visible" r:id="rId25"/>
    <sheet xmlns:r="http://schemas.openxmlformats.org/officeDocument/2006/relationships" name="Discontinued Operations" sheetId="26" state="visible" r:id="rId26"/>
    <sheet xmlns:r="http://schemas.openxmlformats.org/officeDocument/2006/relationships" name="Supplemental Cash Flow Informat" sheetId="27" state="visible" r:id="rId27"/>
    <sheet xmlns:r="http://schemas.openxmlformats.org/officeDocument/2006/relationships" name="Unaudited Quarterly Financial I" sheetId="28" state="visible" r:id="rId28"/>
    <sheet xmlns:r="http://schemas.openxmlformats.org/officeDocument/2006/relationships" name="Commitments and Contingencies" sheetId="29" state="visible" r:id="rId29"/>
    <sheet xmlns:r="http://schemas.openxmlformats.org/officeDocument/2006/relationships" name="Presentation, Summary of Sign30" sheetId="30" state="visible" r:id="rId30"/>
    <sheet xmlns:r="http://schemas.openxmlformats.org/officeDocument/2006/relationships" name="Presentation, Summary of Sign31" sheetId="31" state="visible" r:id="rId31"/>
    <sheet xmlns:r="http://schemas.openxmlformats.org/officeDocument/2006/relationships" name="Business Combinations (Tables)" sheetId="32" state="visible" r:id="rId32"/>
    <sheet xmlns:r="http://schemas.openxmlformats.org/officeDocument/2006/relationships" name="Restructuring and Exit-Relate33" sheetId="33" state="visible" r:id="rId33"/>
    <sheet xmlns:r="http://schemas.openxmlformats.org/officeDocument/2006/relationships" name="Financing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36" sheetId="36" state="visible" r:id="rId36"/>
    <sheet xmlns:r="http://schemas.openxmlformats.org/officeDocument/2006/relationships" name="Goodwill and Identifiable Int37" sheetId="37" state="visible" r:id="rId37"/>
    <sheet xmlns:r="http://schemas.openxmlformats.org/officeDocument/2006/relationships" name="Debt and Redeemable Preferred38" sheetId="38" state="visible" r:id="rId38"/>
    <sheet xmlns:r="http://schemas.openxmlformats.org/officeDocument/2006/relationships" name="Asset Retirement Obligations (T" sheetId="39" state="visible" r:id="rId39"/>
    <sheet xmlns:r="http://schemas.openxmlformats.org/officeDocument/2006/relationships" name="Prepaid Expenses, Supplies, O40" sheetId="40" state="visible" r:id="rId40"/>
    <sheet xmlns:r="http://schemas.openxmlformats.org/officeDocument/2006/relationships" name="Accumulated Other Comprehensi41" sheetId="41" state="visible" r:id="rId41"/>
    <sheet xmlns:r="http://schemas.openxmlformats.org/officeDocument/2006/relationships" name="Income Taxes (Tables)" sheetId="42" state="visible" r:id="rId42"/>
    <sheet xmlns:r="http://schemas.openxmlformats.org/officeDocument/2006/relationships" name="Employee Benefit Plans (Tables)" sheetId="43" state="visible" r:id="rId43"/>
    <sheet xmlns:r="http://schemas.openxmlformats.org/officeDocument/2006/relationships" name="Share-Based Payments (Tables)" sheetId="44" state="visible" r:id="rId44"/>
    <sheet xmlns:r="http://schemas.openxmlformats.org/officeDocument/2006/relationships" name="Earnings (Loss) Per Share (Tabl" sheetId="45" state="visible" r:id="rId45"/>
    <sheet xmlns:r="http://schemas.openxmlformats.org/officeDocument/2006/relationships" name="Derivative and Other Financia46" sheetId="46" state="visible" r:id="rId46"/>
    <sheet xmlns:r="http://schemas.openxmlformats.org/officeDocument/2006/relationships" name="Segment Information (Tables)" sheetId="47" state="visible" r:id="rId47"/>
    <sheet xmlns:r="http://schemas.openxmlformats.org/officeDocument/2006/relationships" name="Discontinued Operations (Tables" sheetId="48" state="visible" r:id="rId48"/>
    <sheet xmlns:r="http://schemas.openxmlformats.org/officeDocument/2006/relationships" name="Supplemental Cash Flow Inform49" sheetId="49" state="visible" r:id="rId49"/>
    <sheet xmlns:r="http://schemas.openxmlformats.org/officeDocument/2006/relationships" name="Unaudited Quarterly Financial50" sheetId="50" state="visible" r:id="rId50"/>
    <sheet xmlns:r="http://schemas.openxmlformats.org/officeDocument/2006/relationships" name="Commitments and Contingencies (" sheetId="51" state="visible" r:id="rId51"/>
    <sheet xmlns:r="http://schemas.openxmlformats.org/officeDocument/2006/relationships" name="Business and Operations - Addit" sheetId="52" state="visible" r:id="rId52"/>
    <sheet xmlns:r="http://schemas.openxmlformats.org/officeDocument/2006/relationships" name="Presentation, Summary of Sign53" sheetId="53" state="visible" r:id="rId53"/>
    <sheet xmlns:r="http://schemas.openxmlformats.org/officeDocument/2006/relationships" name="Presentation, Summary of Sign54" sheetId="54" state="visible" r:id="rId54"/>
    <sheet xmlns:r="http://schemas.openxmlformats.org/officeDocument/2006/relationships" name="Presentation, Summary of Sign55" sheetId="55" state="visible" r:id="rId55"/>
    <sheet xmlns:r="http://schemas.openxmlformats.org/officeDocument/2006/relationships" name="Presentation, Summary of Sign56" sheetId="56" state="visible" r:id="rId56"/>
    <sheet xmlns:r="http://schemas.openxmlformats.org/officeDocument/2006/relationships" name="Business combinations - Additio" sheetId="57" state="visible" r:id="rId57"/>
    <sheet xmlns:r="http://schemas.openxmlformats.org/officeDocument/2006/relationships" name="Business combinations - Schedul" sheetId="58" state="visible" r:id="rId58"/>
    <sheet xmlns:r="http://schemas.openxmlformats.org/officeDocument/2006/relationships" name="Business combinations - Summary" sheetId="59" state="visible" r:id="rId59"/>
    <sheet xmlns:r="http://schemas.openxmlformats.org/officeDocument/2006/relationships" name="Business combinations - Summa60" sheetId="60" state="visible" r:id="rId60"/>
    <sheet xmlns:r="http://schemas.openxmlformats.org/officeDocument/2006/relationships" name="Business combinations - Summa61" sheetId="61" state="visible" r:id="rId61"/>
    <sheet xmlns:r="http://schemas.openxmlformats.org/officeDocument/2006/relationships" name="Restructuring and Exit-Relate62" sheetId="62" state="visible" r:id="rId62"/>
    <sheet xmlns:r="http://schemas.openxmlformats.org/officeDocument/2006/relationships" name="Restructuring and Exit-Relate63" sheetId="63" state="visible" r:id="rId63"/>
    <sheet xmlns:r="http://schemas.openxmlformats.org/officeDocument/2006/relationships" name="Factoring Facility and Financin" sheetId="64" state="visible" r:id="rId64"/>
    <sheet xmlns:r="http://schemas.openxmlformats.org/officeDocument/2006/relationships" name="Financing Receivable - Addition" sheetId="65" state="visible" r:id="rId65"/>
    <sheet xmlns:r="http://schemas.openxmlformats.org/officeDocument/2006/relationships" name="Inventories (Detail)" sheetId="66" state="visible" r:id="rId66"/>
    <sheet xmlns:r="http://schemas.openxmlformats.org/officeDocument/2006/relationships" name="Inventories - Additional Inform" sheetId="67" state="visible" r:id="rId67"/>
    <sheet xmlns:r="http://schemas.openxmlformats.org/officeDocument/2006/relationships" name="Property, Plant and Equipment, " sheetId="68" state="visible" r:id="rId68"/>
    <sheet xmlns:r="http://schemas.openxmlformats.org/officeDocument/2006/relationships" name="Property, Plant and Equipment69" sheetId="69" state="visible" r:id="rId69"/>
    <sheet xmlns:r="http://schemas.openxmlformats.org/officeDocument/2006/relationships" name="Property, Plant and Equipment70" sheetId="70" state="visible" r:id="rId70"/>
    <sheet xmlns:r="http://schemas.openxmlformats.org/officeDocument/2006/relationships" name="Schedule of Activity Associated" sheetId="71" state="visible" r:id="rId71"/>
    <sheet xmlns:r="http://schemas.openxmlformats.org/officeDocument/2006/relationships" name="Identifiable Intangible Assets " sheetId="72" state="visible" r:id="rId72"/>
    <sheet xmlns:r="http://schemas.openxmlformats.org/officeDocument/2006/relationships" name="Goodwill and Identifiable Int73" sheetId="73" state="visible" r:id="rId73"/>
    <sheet xmlns:r="http://schemas.openxmlformats.org/officeDocument/2006/relationships" name="Summary of Estimated Future Amo" sheetId="74" state="visible" r:id="rId74"/>
    <sheet xmlns:r="http://schemas.openxmlformats.org/officeDocument/2006/relationships" name="Schedule of long-term Debt (Det" sheetId="75" state="visible" r:id="rId75"/>
    <sheet xmlns:r="http://schemas.openxmlformats.org/officeDocument/2006/relationships" name="Debt and Redeemable Preferred76" sheetId="76" state="visible" r:id="rId76"/>
    <sheet xmlns:r="http://schemas.openxmlformats.org/officeDocument/2006/relationships" name="Schedule of Activity Related to" sheetId="77" state="visible" r:id="rId77"/>
    <sheet xmlns:r="http://schemas.openxmlformats.org/officeDocument/2006/relationships" name="Schedule of Contractual Maturit" sheetId="78" state="visible" r:id="rId78"/>
    <sheet xmlns:r="http://schemas.openxmlformats.org/officeDocument/2006/relationships" name="Asset Retirement Obligations - " sheetId="79" state="visible" r:id="rId79"/>
    <sheet xmlns:r="http://schemas.openxmlformats.org/officeDocument/2006/relationships" name="Asset Retirement Obligations 80" sheetId="80" state="visible" r:id="rId80"/>
    <sheet xmlns:r="http://schemas.openxmlformats.org/officeDocument/2006/relationships" name="Schedule of Prepaid Expenses, S" sheetId="81" state="visible" r:id="rId81"/>
    <sheet xmlns:r="http://schemas.openxmlformats.org/officeDocument/2006/relationships" name="Prepaid Expenses, Supplies, O82" sheetId="82" state="visible" r:id="rId82"/>
    <sheet xmlns:r="http://schemas.openxmlformats.org/officeDocument/2006/relationships" name="Schedule of Accumulated Other C" sheetId="83" state="visible" r:id="rId83"/>
    <sheet xmlns:r="http://schemas.openxmlformats.org/officeDocument/2006/relationships" name="Summary of Reclassifications ou" sheetId="84" state="visible" r:id="rId84"/>
    <sheet xmlns:r="http://schemas.openxmlformats.org/officeDocument/2006/relationships" name="Schedule Of Loss From Continuin" sheetId="85" state="visible" r:id="rId85"/>
    <sheet xmlns:r="http://schemas.openxmlformats.org/officeDocument/2006/relationships" name="Summary of Income Tax Expense (" sheetId="86" state="visible" r:id="rId86"/>
    <sheet xmlns:r="http://schemas.openxmlformats.org/officeDocument/2006/relationships" name="Income Taxes - Additional Infor" sheetId="87" state="visible" r:id="rId87"/>
    <sheet xmlns:r="http://schemas.openxmlformats.org/officeDocument/2006/relationships" name="Reconciliation of Effective Fed" sheetId="88" state="visible" r:id="rId88"/>
    <sheet xmlns:r="http://schemas.openxmlformats.org/officeDocument/2006/relationships" name="Summary of Unrecognized Tax Ben" sheetId="89" state="visible" r:id="rId89"/>
    <sheet xmlns:r="http://schemas.openxmlformats.org/officeDocument/2006/relationships" name="Components of Deferred Tax Asse" sheetId="90" state="visible" r:id="rId90"/>
    <sheet xmlns:r="http://schemas.openxmlformats.org/officeDocument/2006/relationships" name="Summary of Deferred Tax Valuati" sheetId="91" state="visible" r:id="rId91"/>
    <sheet xmlns:r="http://schemas.openxmlformats.org/officeDocument/2006/relationships" name="Employee Benefit Plans - Employ" sheetId="92" state="visible" r:id="rId92"/>
    <sheet xmlns:r="http://schemas.openxmlformats.org/officeDocument/2006/relationships" name="Employee Benefit Plans - Compon" sheetId="93" state="visible" r:id="rId93"/>
    <sheet xmlns:r="http://schemas.openxmlformats.org/officeDocument/2006/relationships" name="Employee Benefit Plans - Change" sheetId="94" state="visible" r:id="rId94"/>
    <sheet xmlns:r="http://schemas.openxmlformats.org/officeDocument/2006/relationships" name="Employee Benefit Plans - Amount" sheetId="95" state="visible" r:id="rId95"/>
    <sheet xmlns:r="http://schemas.openxmlformats.org/officeDocument/2006/relationships" name="Employee Benefit Plans - Assump" sheetId="96" state="visible" r:id="rId96"/>
    <sheet xmlns:r="http://schemas.openxmlformats.org/officeDocument/2006/relationships" name="Employee Benefit Plans - Assu97" sheetId="97" state="visible" r:id="rId97"/>
    <sheet xmlns:r="http://schemas.openxmlformats.org/officeDocument/2006/relationships" name="Employee Benefit Plans - Estima" sheetId="98" state="visible" r:id="rId98"/>
    <sheet xmlns:r="http://schemas.openxmlformats.org/officeDocument/2006/relationships" name="Share-Based Payments - Addition" sheetId="99" state="visible" r:id="rId99"/>
    <sheet xmlns:r="http://schemas.openxmlformats.org/officeDocument/2006/relationships" name="Changes in Non-Vested Shares of" sheetId="100" state="visible" r:id="rId100"/>
    <sheet xmlns:r="http://schemas.openxmlformats.org/officeDocument/2006/relationships" name="Activity of Non-Vested Stock Op" sheetId="101" state="visible" r:id="rId101"/>
    <sheet xmlns:r="http://schemas.openxmlformats.org/officeDocument/2006/relationships" name="Activity of Exercisable Common " sheetId="102" state="visible" r:id="rId102"/>
    <sheet xmlns:r="http://schemas.openxmlformats.org/officeDocument/2006/relationships" name="Intrinsic Value of Options Outs" sheetId="103" state="visible" r:id="rId103"/>
    <sheet xmlns:r="http://schemas.openxmlformats.org/officeDocument/2006/relationships" name="Intrinsic Value of Options Exer" sheetId="104" state="visible" r:id="rId104"/>
    <sheet xmlns:r="http://schemas.openxmlformats.org/officeDocument/2006/relationships" name="Summary of Vesting Information " sheetId="105" state="visible" r:id="rId105"/>
    <sheet xmlns:r="http://schemas.openxmlformats.org/officeDocument/2006/relationships" name="Assumptions Used in Determining" sheetId="106" state="visible" r:id="rId106"/>
    <sheet xmlns:r="http://schemas.openxmlformats.org/officeDocument/2006/relationships" name="Activity of RSUs (Detail)" sheetId="107" state="visible" r:id="rId107"/>
    <sheet xmlns:r="http://schemas.openxmlformats.org/officeDocument/2006/relationships" name="Earnings (Loss) Per Share - Add" sheetId="108" state="visible" r:id="rId108"/>
    <sheet xmlns:r="http://schemas.openxmlformats.org/officeDocument/2006/relationships" name="Computation of Basic and Dilute" sheetId="109" state="visible" r:id="rId109"/>
    <sheet xmlns:r="http://schemas.openxmlformats.org/officeDocument/2006/relationships" name="Average Market Price of Common " sheetId="110" state="visible" r:id="rId110"/>
    <sheet xmlns:r="http://schemas.openxmlformats.org/officeDocument/2006/relationships" name="Summary of Potentially Dilutive" sheetId="111" state="visible" r:id="rId111"/>
    <sheet xmlns:r="http://schemas.openxmlformats.org/officeDocument/2006/relationships" name="Derivative and Other Financi112" sheetId="112" state="visible" r:id="rId112"/>
    <sheet xmlns:r="http://schemas.openxmlformats.org/officeDocument/2006/relationships" name="Gross Amounts of Recognized Ass" sheetId="113" state="visible" r:id="rId113"/>
    <sheet xmlns:r="http://schemas.openxmlformats.org/officeDocument/2006/relationships" name="Fair Value of Derivative Financ" sheetId="114" state="visible" r:id="rId114"/>
    <sheet xmlns:r="http://schemas.openxmlformats.org/officeDocument/2006/relationships" name="Changes in Fair Value of Common" sheetId="115" state="visible" r:id="rId115"/>
    <sheet xmlns:r="http://schemas.openxmlformats.org/officeDocument/2006/relationships" name="Assets and Liabilities Measured" sheetId="116" state="visible" r:id="rId116"/>
    <sheet xmlns:r="http://schemas.openxmlformats.org/officeDocument/2006/relationships" name="Schedule of Losses on Derivativ" sheetId="117" state="visible" r:id="rId117"/>
    <sheet xmlns:r="http://schemas.openxmlformats.org/officeDocument/2006/relationships" name="Summary of Assets Measured at E" sheetId="118" state="visible" r:id="rId118"/>
    <sheet xmlns:r="http://schemas.openxmlformats.org/officeDocument/2006/relationships" name="Summary of Losses on Assets Rec" sheetId="119" state="visible" r:id="rId119"/>
    <sheet xmlns:r="http://schemas.openxmlformats.org/officeDocument/2006/relationships" name="Fair Value Hierarchy, Carrying " sheetId="120" state="visible" r:id="rId120"/>
    <sheet xmlns:r="http://schemas.openxmlformats.org/officeDocument/2006/relationships" name="Valuation Techniques and Unobse" sheetId="121" state="visible" r:id="rId121"/>
    <sheet xmlns:r="http://schemas.openxmlformats.org/officeDocument/2006/relationships" name="Segment Information - Additiona" sheetId="122" state="visible" r:id="rId122"/>
    <sheet xmlns:r="http://schemas.openxmlformats.org/officeDocument/2006/relationships" name="Operating Results of Segments a" sheetId="123" state="visible" r:id="rId123"/>
    <sheet xmlns:r="http://schemas.openxmlformats.org/officeDocument/2006/relationships" name="Summarized Balance Sheet Inform" sheetId="124" state="visible" r:id="rId124"/>
    <sheet xmlns:r="http://schemas.openxmlformats.org/officeDocument/2006/relationships" name="Summarized Balance Sheet Inf125" sheetId="125" state="visible" r:id="rId125"/>
    <sheet xmlns:r="http://schemas.openxmlformats.org/officeDocument/2006/relationships" name="Summarized Information Of Conso" sheetId="126" state="visible" r:id="rId126"/>
    <sheet xmlns:r="http://schemas.openxmlformats.org/officeDocument/2006/relationships" name="Assets and Liabilities of Disco" sheetId="127" state="visible" r:id="rId127"/>
    <sheet xmlns:r="http://schemas.openxmlformats.org/officeDocument/2006/relationships" name="Discontinued Operations - Addit" sheetId="128" state="visible" r:id="rId128"/>
    <sheet xmlns:r="http://schemas.openxmlformats.org/officeDocument/2006/relationships" name="Statements of Operations of Dis" sheetId="129" state="visible" r:id="rId129"/>
    <sheet xmlns:r="http://schemas.openxmlformats.org/officeDocument/2006/relationships" name="Supplemental Cash Flow Infor130" sheetId="130" state="visible" r:id="rId130"/>
    <sheet xmlns:r="http://schemas.openxmlformats.org/officeDocument/2006/relationships" name="Supplemental Cash Flow Infor131" sheetId="131" state="visible" r:id="rId131"/>
    <sheet xmlns:r="http://schemas.openxmlformats.org/officeDocument/2006/relationships" name="Unaudited Quarterly Financia132" sheetId="132" state="visible" r:id="rId132"/>
    <sheet xmlns:r="http://schemas.openxmlformats.org/officeDocument/2006/relationships" name="Unaudited Quarterly Financia133" sheetId="133" state="visible" r:id="rId133"/>
    <sheet xmlns:r="http://schemas.openxmlformats.org/officeDocument/2006/relationships" name="Commitments and Contingencies -" sheetId="134" state="visible" r:id="rId134"/>
    <sheet xmlns:r="http://schemas.openxmlformats.org/officeDocument/2006/relationships" name="Commitments and Contingencie135" sheetId="135" state="visible" r:id="rId135"/>
    <sheet xmlns:r="http://schemas.openxmlformats.org/officeDocument/2006/relationships" name="Summary Future Minimum Payments" sheetId="136" state="visible" r:id="rId136"/>
    <sheet xmlns:r="http://schemas.openxmlformats.org/officeDocument/2006/relationships" name="Commitments and Contingencie137" sheetId="137" state="visible" r:id="rId137"/>
  </sheets>
  <definedNames/>
  <calcPr calcId="124519" fullCalcOnLoad="1"/>
</workbook>
</file>

<file path=xl/sharedStrings.xml><?xml version="1.0" encoding="utf-8"?>
<sst xmlns="http://schemas.openxmlformats.org/spreadsheetml/2006/main" uniqueCount="1244">
  <si>
    <t>Document and Entity Information - USD ($)</t>
  </si>
  <si>
    <t>12 Months Ended</t>
  </si>
  <si>
    <t>Dec. 31, 2016</t>
  </si>
  <si>
    <t>Mar. 01, 2017</t>
  </si>
  <si>
    <t>Jun. 30, 2016</t>
  </si>
  <si>
    <t>Document 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ELY</t>
  </si>
  <si>
    <t>Entity Registrant Name</t>
  </si>
  <si>
    <t>REAL INDUSTRY,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Millions</t>
  </si>
  <si>
    <t>Dec. 31, 2015</t>
  </si>
  <si>
    <t>Current assets:</t>
  </si>
  <si>
    <t>Cash and cash equivalents</t>
  </si>
  <si>
    <t>Trade accounts receivable, net</t>
  </si>
  <si>
    <t>Financing receivable</t>
  </si>
  <si>
    <t>Inventories</t>
  </si>
  <si>
    <t>Prepaid expenses, supplies and other current assets</t>
  </si>
  <si>
    <t>Current assets of discontinued operations</t>
  </si>
  <si>
    <t>Total current assets</t>
  </si>
  <si>
    <t>Property, plant and equipment, net</t>
  </si>
  <si>
    <t>Equity method investment</t>
  </si>
  <si>
    <t>Identifiable intangible assets, net</t>
  </si>
  <si>
    <t>Goodwill</t>
  </si>
  <si>
    <t>Other noncurrent assets</t>
  </si>
  <si>
    <t>TOTAL ASSETS</t>
  </si>
  <si>
    <t>Current liabilities:</t>
  </si>
  <si>
    <t>Trade payables</t>
  </si>
  <si>
    <t>Accrued liabilities</t>
  </si>
  <si>
    <t>Long-term debt due within one year</t>
  </si>
  <si>
    <t>Current liabilities of discontinued operations</t>
  </si>
  <si>
    <t>Total current liabilities</t>
  </si>
  <si>
    <t>Accrued pension benefits</t>
  </si>
  <si>
    <t>Environmental liabilities</t>
  </si>
  <si>
    <t>Long-term debt, net</t>
  </si>
  <si>
    <t>Common stock warrant liability</t>
  </si>
  <si>
    <t>Deferred income taxes</t>
  </si>
  <si>
    <t>Other noncurrent liabilities</t>
  </si>
  <si>
    <t>Noncurrent liabilities of discontinued operations</t>
  </si>
  <si>
    <t>TOTAL LIABILITIES</t>
  </si>
  <si>
    <t>Redeemable Preferred Stock, Series B; $1,000 liquidation preference per share; 100,000 shares designated; 28,503 and 26,502 shares issued and outstanding as of December 31, 2016 and 2015, respectively</t>
  </si>
  <si>
    <t>Stockholders' equity:</t>
  </si>
  <si>
    <t>Preferred stock, Series A Junior Participating; $0.001 par value; 665,000 shares authorized; none issued or outstanding</t>
  </si>
  <si>
    <t xml:space="preserve"> </t>
  </si>
  <si>
    <t>Common stock; $0.001 par value; 66,500,000 shares authorized; 29,386,882 and 28,901,464 shares issued; and 29,386,882 and 28,891,766 shares outstanding as of December 31, 2016 and 2015, respectively</t>
  </si>
  <si>
    <t>Additional paid-in capital</t>
  </si>
  <si>
    <t>Accumulated deficit</t>
  </si>
  <si>
    <t>Treasury stock, at cost; zero and 9,698 shares as of December 31, 2016 and 2015, respectively</t>
  </si>
  <si>
    <t>Accumulated other comprehensive loss</t>
  </si>
  <si>
    <t>Total stockholders' equity—Real Industry, Inc.</t>
  </si>
  <si>
    <t>Noncontrolling interest</t>
  </si>
  <si>
    <t>TOTAL STOCKHOLDERS' EQUITY</t>
  </si>
  <si>
    <t>TOTAL LIABILITIES, REDEEMABLE PREFERRED STOCK AND STOCKHOLDERS' EQUITY</t>
  </si>
  <si>
    <t>CONSOLIDATED BALANCE SHEETS (Parenthetical) - $ / shares</t>
  </si>
  <si>
    <t>Common stock, par value</t>
  </si>
  <si>
    <t>Common stock, shares authorized</t>
  </si>
  <si>
    <t>Common stock, shares issued</t>
  </si>
  <si>
    <t>Common stock, shares outstanding</t>
  </si>
  <si>
    <t>Treasury Stock, shares</t>
  </si>
  <si>
    <t>Series B Preferred Stock</t>
  </si>
  <si>
    <t>Preferred stock, liquidation preference per share</t>
  </si>
  <si>
    <t>Preferred stock, shares designated</t>
  </si>
  <si>
    <t>Preferred stock, issued</t>
  </si>
  <si>
    <t>Preferred stock, outstanding</t>
  </si>
  <si>
    <t>Series A Junior Participating Preferred Stock</t>
  </si>
  <si>
    <t>Preferred stock, shares authorized</t>
  </si>
  <si>
    <t>Preferred stock, par value</t>
  </si>
  <si>
    <t>CONSOLIDATED STATEMENTS OF OPERATIONS - USD ($) $ in Millions</t>
  </si>
  <si>
    <t>Dec. 31, 2014</t>
  </si>
  <si>
    <t>Income Statement [Abstract]</t>
  </si>
  <si>
    <t>Revenues</t>
  </si>
  <si>
    <t>Cost of sales</t>
  </si>
  <si>
    <t>Gross profit</t>
  </si>
  <si>
    <t>Selling, general and administrative expenses</t>
  </si>
  <si>
    <t>Losses on derivative financial instruments, net</t>
  </si>
  <si>
    <t>Amortization of identifiable intangible assets</t>
  </si>
  <si>
    <t>Goodwill impairment</t>
  </si>
  <si>
    <t>Other operating expense, net</t>
  </si>
  <si>
    <t>Operating profit (loss)</t>
  </si>
  <si>
    <t>Nonoperating expense (income):</t>
  </si>
  <si>
    <t>Interest expense (income), net</t>
  </si>
  <si>
    <t>Change in fair value of common stock warrant liability</t>
  </si>
  <si>
    <t>Acquisition-related costs and expenses</t>
  </si>
  <si>
    <t>Equity in loss of equity method investments</t>
  </si>
  <si>
    <t>Foreign exchange losses on intercompany loans</t>
  </si>
  <si>
    <t>Other, net</t>
  </si>
  <si>
    <t>Total nonoperating expense, net</t>
  </si>
  <si>
    <t>Loss from continuing operations before income taxes</t>
  </si>
  <si>
    <t>Income tax benefit</t>
  </si>
  <si>
    <t>Loss from continuing operations</t>
  </si>
  <si>
    <t>Earnings from discontinued operations, net of income taxes</t>
  </si>
  <si>
    <t>Net earnings (loss)</t>
  </si>
  <si>
    <t>Earnings (loss) from continuing operations attributable to noncontrolling interest</t>
  </si>
  <si>
    <t>Net earnings (loss) attributable to Real Industry, Inc.</t>
  </si>
  <si>
    <t>EARNINGS (LOSS) PER SHARE</t>
  </si>
  <si>
    <t>Dividends on Redeemable Preferred Stock, in-kind</t>
  </si>
  <si>
    <t>Accretion of fair value adjustment to Redeemable Preferred Stock</t>
  </si>
  <si>
    <t>Net earnings (loss) available to common stockholders</t>
  </si>
  <si>
    <t>Basic and diluted earnings (loss) per share:</t>
  </si>
  <si>
    <t>Continuing operations</t>
  </si>
  <si>
    <t>Discontinued operations</t>
  </si>
  <si>
    <t>Basic and diluted earnings (loss) per share</t>
  </si>
  <si>
    <t>CONSOLIDATED STATEMENTS OF COMPREHENSIVE INCOME (LOSS) - USD ($) $ in Millions</t>
  </si>
  <si>
    <t>Statement Of Income And Comprehensive Income [Abstract]</t>
  </si>
  <si>
    <t>Other comprehensive income (loss):</t>
  </si>
  <si>
    <t>Currency translation adjustments</t>
  </si>
  <si>
    <t>Pension benefit adjustments</t>
  </si>
  <si>
    <t>Deferred tax benefit (expense) on pension benefit adjustments</t>
  </si>
  <si>
    <t>Comprehensive income (loss)</t>
  </si>
  <si>
    <t>Amortization of net actuarial gains</t>
  </si>
  <si>
    <t>Income tax on amortization of net actuarial gains</t>
  </si>
  <si>
    <t>Comprehensive income (loss) attributable to noncontrolling interest</t>
  </si>
  <si>
    <t>Comprehensive income (loss) attributable to Real Industry, Inc.</t>
  </si>
  <si>
    <t>CONSOLIDATED STATEMENTS OF STOCKHOLDERS' EQUITY - USD ($) $ in Millions</t>
  </si>
  <si>
    <t>Total</t>
  </si>
  <si>
    <t>Common Stock</t>
  </si>
  <si>
    <t>Treasury Stock</t>
  </si>
  <si>
    <t>Additional Paid-in Capital</t>
  </si>
  <si>
    <t>Accumulated Deficit</t>
  </si>
  <si>
    <t>Accumulated Other Comprehensive Loss</t>
  </si>
  <si>
    <t>Noncontrolling Interest</t>
  </si>
  <si>
    <t>Beginning Balance at Dec. 31, 2013</t>
  </si>
  <si>
    <t>Beginning Balance, Shares at Dec. 31, 2013</t>
  </si>
  <si>
    <t>Common stock issued, net</t>
  </si>
  <si>
    <t>Common stock issued, Shares</t>
  </si>
  <si>
    <t>Common stock acquired</t>
  </si>
  <si>
    <t>Common stock acquired, Shares</t>
  </si>
  <si>
    <t>Issuance of restricted common stock, net of forfeitures</t>
  </si>
  <si>
    <t>Issuance of restricted stock, net of forfeitures, Shares</t>
  </si>
  <si>
    <t>Common stock options exercised</t>
  </si>
  <si>
    <t>Common stock options exercised, Shares</t>
  </si>
  <si>
    <t>Common stock warrant consideration</t>
  </si>
  <si>
    <t>Share-based compensation expense</t>
  </si>
  <si>
    <t>Ending Balance at Dec. 31, 2014</t>
  </si>
  <si>
    <t>Ending Balance, Shares at Dec. 31, 2014</t>
  </si>
  <si>
    <t>Exercise of Warrants</t>
  </si>
  <si>
    <t>Exercise of Warrants, Shares</t>
  </si>
  <si>
    <t>Noncontrolling interest acquired in business combination</t>
  </si>
  <si>
    <t>Dividends and accretion on Redeemable Preferred Stock</t>
  </si>
  <si>
    <t>Change in accumulated other comprehensive loss</t>
  </si>
  <si>
    <t>Ending Balance at Dec. 31, 2015</t>
  </si>
  <si>
    <t>Ending Balance, Shares at Dec. 31, 2015</t>
  </si>
  <si>
    <t>Ending Balance at Dec. 31, 2016</t>
  </si>
  <si>
    <t>Ending Balance, Shares at Dec. 31, 2016</t>
  </si>
  <si>
    <t>CONSOLIDATED STATEMENTS OF CASH FLOWS - USD ($) $ in Millions</t>
  </si>
  <si>
    <t>Cash flows from operating activities:</t>
  </si>
  <si>
    <t>Adjustments to reconcile net earnings (loss) to net cash provided by (used in) operating activities:</t>
  </si>
  <si>
    <t>Depreciation and amortization</t>
  </si>
  <si>
    <t>Share-based compensation expense included in Corporate and Other</t>
  </si>
  <si>
    <t>Amortization of debt issuance costs</t>
  </si>
  <si>
    <t>Unrealized losses (gains) on derivative financial instruments</t>
  </si>
  <si>
    <t>Unrealized foreign exchange losses on intercompany loans</t>
  </si>
  <si>
    <t>Amortization of inventories and supplies purchase accounting adjustments</t>
  </si>
  <si>
    <t>Goodwill and identifiable intangible asset impairment</t>
  </si>
  <si>
    <t>Changes in operating assets and liabilities:</t>
  </si>
  <si>
    <t>Debt and equity offering costs</t>
  </si>
  <si>
    <t>Net cash provided by (used in) operating activities of discontinued operations</t>
  </si>
  <si>
    <t>Net cash provided by (used in) operating activities</t>
  </si>
  <si>
    <t>Cash flows from investing activities:</t>
  </si>
  <si>
    <t>Acquisition of business, net of cash and restricted cash</t>
  </si>
  <si>
    <t>Proceeds from sale of NABCO</t>
  </si>
  <si>
    <t>Purchases of property and equipment</t>
  </si>
  <si>
    <t>Net cash used in investing activities of discontinued operations</t>
  </si>
  <si>
    <t>Net cash provided by (used in) investing activities</t>
  </si>
  <si>
    <t>Cash flows from financing activities:</t>
  </si>
  <si>
    <t>Payment of NABCO outstanding debt</t>
  </si>
  <si>
    <t>Repayments on capital leases, the Term Loan and the Asset-Based Facility</t>
  </si>
  <si>
    <t>Proceeds from exercise of common stock options and Warrants</t>
  </si>
  <si>
    <t>Proceeds from issuance of common stock, net of issuance costs</t>
  </si>
  <si>
    <t>Net cash used in financing activities of discontinued operations</t>
  </si>
  <si>
    <t>Net cash provided by financing activities</t>
  </si>
  <si>
    <t>Effect of exchange rate changes on cash, cash equivalents, restricted cash and restricted cash equivalents</t>
  </si>
  <si>
    <t>Increase (decrease) in cash, cash equivalents, restricted cash and restricted cash equivalents</t>
  </si>
  <si>
    <t>Cash, cash equivalents, restricted cash and restricted cash equivalents, beginning of period</t>
  </si>
  <si>
    <t>Cash, cash equivalents, restricted cash and restricted cash equivalents, end of period</t>
  </si>
  <si>
    <t>Asset Based Facility</t>
  </si>
  <si>
    <t>Proceeds from issuance of long term debt, net of debt issuance costs</t>
  </si>
  <si>
    <t>Term Loan</t>
  </si>
  <si>
    <t>Senior Secured Notes</t>
  </si>
  <si>
    <t>Business and Operations</t>
  </si>
  <si>
    <t>Organization Consolidation And Presentation Of Financial Statements [Abstract]</t>
  </si>
  <si>
    <t>NOTE 1—BUSINESS AND OPERATIONS Real Industry, Inc. (“Real Industry,” the “Company,” “we,” “us” or “our”), formerly known as Signature Group Holding, Inc., is a Delaware holding company that operates through its operating subsidiaries. Management expects to grow the Company through acquisitions, as well as through organic efforts within existing operations described below. Our current business strategy seeks to leverage our public company status, considerable United States (“U.S.”) federal net operating tax loss carryforwards (“NOLs”) and the experience of our executive management team to acquire operating businesses at prices and on terms that are aligned with our growth plans. During the first quarter of 2015, the Company underwent a considerable transformation. On January 9, 2015, we completed the sale of North American Breaker Co., LLC (“NABCO”), previously the primary business within our former Industrial Supply segment. On February 27, 2015, we acquired the global recycling and specification alloys business (the “Real Alloy Business”) of Aleris Corporation (“Aleris”) (the “Real Alloy Acquisition”). A portion of the proceeds of the sale of NABCO were used to fund the Real Alloy Acquisition. The Real Alloy Business, operating as Real Alloy Holding, Inc. (“Real Alloy”), is a global leader in third-party aluminum recycling, which includes the processing of scrap aluminum and by-products and the manufacturing of wrought, cast and specification or foundry alloys. Real Alloy offers a broad range of products and services to wrought alloy processors, automotive original equipment manufacturers, and foundries and casters. Real Alloy’s customers include companies that participate in or sell to the automotive, Our focus is supporting the performance of Real Alloy, as well as evaluating potential acquisition targets. We seek to acquire significant ownership interests in businesses with talented and experienced management teams, strong margins, and sustainable competitive advantages. We regularly consider acquisitions of businesses that operate in undervalued industries, as well as businesses we believe are in transition or are otherwise misunderstood by the marketplace. Post-acquisition, we plan to operate our businesses as autonomous subsidiaries. We anticipate that we will continue to use our securities to pursue value-enhancing acquisitions and leverage our considerable tax assets, as well as support the growth needs of our existing operating segments, as necessary. The assets and liabilities and results of operations of NABCO are included in discontinued operations for all periods presented as a result of its sale in the first quarter of 2015, and the Company’s strategic shift in operations. Discontinued operations also includes certain assets and liabilities related to the former businesses of our subsidiary, SGGH, LLC (“SGGH”), then known as Fremont General Corporation (“Fremont”) and its primary operating subsidiary, Fremont Investment &amp; Loan (“FIL”). See Note 19— Discontinued Operations</t>
  </si>
  <si>
    <t>Presentation, Summary of Significant Accounting Policies and Recent Accounting Updates</t>
  </si>
  <si>
    <t>NOTE 2—PRESENTATION, SUMMARY OF SIGNIFICANT ACCOUNTING POLICIES AND RECENT ACCOUNTING UPDATES Presentation The accompanying consolidated financial statements have been prepared in accordance with accounting principles generally accepted in the United States of America (“GAAP”), and comprise the accounts of Real Industry and its wholly owned and majority owned subsidiaries. The Company evaluates subsequent events through the date of filing with the Securities and Exchange Commission (“SEC”). During the quarter ended September 30, 2016, with authorization from the Board of Directors, management initiated a process to sell Cosmedicine, LLC (“Cosmedicine”), or liquidate its assets over the next twelve months. The potential sale or liquidation of Cosmedicine does not represent a strategic shift in operations and will not have a major effect on the consolidated financial results of Real Industry. See Note 4— Restructuring and Exit-Related Charges Accounting Policies Basis of Consolidation The Company evaluates its relationship with other entities for consolidation and to identify whether such entities are variable interest entities (“VIE”) and to assess whether the Company is the primary beneficiary of such entities. As of December 31, 2016, the Company has one VIE that is treated as an unconsolidated equity method investment. All intercompany transactions have been eliminated in consolidation. Use of estimates Management has made a number of estimates and assumptions relating to the Company’s assets, liabilities, revenues and expenses and the disclosure of contingent assets and liabilities to prepare these consolidated financial statements in accordance with GAAP. Significant areas requiring the use of management estimates relate primarily to valuation of long-lived assets, including goodwill and intangible assets, environmental liabilities, asset retirement obligations, pension benefits, litigation reserves, valuation of deferred income taxes, and the loan repurchase reserve. Actual results could differ from those estimates. Revenue recognition, shipping and handling costs, and advertising costs Revenues are recognized when title transfers and the risk of loss passes to the customer. This typically occurs when the goods reach their destination, depending on individual shipping terms. For customer-owned toll material, revenue is recognized upon the performance of the tolling service for the customers. For material that is consigned, revenue is not recognized until the product is used by the customer. Shipping and handling costs are included within cost of sales in the consolidated statements of operations. Advertising costs, totaling $0.4 million and $0.3 million for the years ended December 31, 2016 and 2015, respectively, are expensed as incurred and included in SG&amp;A expenses. There were no advertising costs incurred in the year ended December 31, 2014. For the years ended December 31, 2016 and 2015, 12% and 14%, respectively, of our consolidated revenues were attributable to Nemak who is serviced from our RANA and RAEU segments, and 11% and 10%, respectively, of our consolidated revenues were attributable to Honda Motor Company who is serviced from our RANA Segment. There was no concentration of revenues for the year ended December 31, 2014 . Consolidated revenues in 2014 were not material. Business combinations Business combinations are accounted for using the acquisition method where the purchase price paid is allocated to the assets acquired and liabilities assumed, and noncontrolling interest, if applicable, based on their estimated fair values. Any excess purchase price over the fair value of the net assets acquired is recorded as goodwill. Equity method investment For equity investments that are not required to be consolidated under the variable or voting interest model, we evaluate the level of influence we are able to exercise over an entity’s operations to determine whether to use the equity method of accounting. We evaluate our relationships with other entities to identify whether such entities are VIEs and to assess whether we are the primary beneficiary of such entities. In determining the primary beneficiary of a VIE, qualitative and quantitative factors are considered, including, but not limited to: the amount and characteristics of our investment; the obligation or likelihood for us to provide financial support; our ability to control or significantly influence key decisions for the VIE; and material intercompany transactions. Significant judgments related to these determinations include estimates about the future fair values and performance of these VIEs and general market conditions. In the event that we are a primary beneficiary of a VIE, the assets, liabilities, and results of operations of the VIE are included in the consolidated financial statements regardless of the percentage of voting interests owned. In applying the equity method, we record our investment at cost, and subsequently increase or decrease the carrying amount of the investment by our proportionate share of the net earnings or losses and other comprehensive income of the investee or utilizing a hypothetical liquidation at book value methodology, as appropriate. Any dividends or distributions received are recorded as a decrease in the carrying value of the investment, classified in other noncurrent assets in the consolidated balance sheets. Our proportionate share of net income is reported in other nonoperating income in the consolidated statements of operations. We evaluate equity method investments for impairment whenever events or changes in circumstances indicate that the carrying amounts of such investments may be impaired. A loss would be recorded in earnings in the current period if a decline in the value of an equity method investment is determined to be other than temporary. There was no impairment loss recorded on the equity method investment for the year ended December 31, 2016. We did not hold any equity method investments in the years ended December 31, 2015 or 2014. As of December 31, 2016, we have one VIE that is treated as an unconsolidated investment, Beck Trading, which has a carrying value of $5.0 million. Including trade accounts receivable due from Beck Trading, our maximum loss exposure is $11.8 million. 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Unadjusted quoted prices in active markets that are accessible at the measurement date for identical, unrestricted assets or liabilities.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Inputs that are both significant to the fair value measurement and unobservable. We endeavor to utilize the best available information in measuring fair value. Where appropriate, valuations are adjusted for various factors such as liquidity, bid/offer spreads, and credit considerations. Such adjustments are generally based on available market evidence and unobservable inputs. Financial assets and liabilities are classified in their entirety based on the lowest level of input that is significant to the fair value measurement. Comprehensive income (loss) Comprehensive income (loss) consists of net earnings (loss) attributable to Real Industry, foreign currency translation adjustments and pension benefit adjustments, and is presented in the consolidated statements of comprehensive income (loss). As of December 31, 2016 and 2015, $11.2 million and $7.2 million, respectively, of accumulated other comprehensive loss is related to losses on the foreign currency effect on intercompany loans that are of a long-term investment nature. See Note 12— Accumulated Other Comprehensive Loss Foreign currency translation and transactions Certain of Real Alloy’s international subsidiaries use the local currency as their functional currency. Real Alloy translates all of the amounts included in the consolidated statements of operations from its international subsidiaries into U.S. dollars at average monthly exchange rates, which management believes is representative of the actual exchange rates on the dates of the transactions. Adjustments resulting from the translation of assets and liabilities into U.S. dollars at the balance sheet date exchange rates are reflected as a separate component of the Company’s stockholders’ equity. Currency translation adjustments accumulate in the Company’s stockholders’ equity until the disposition or liquidation of the international entities. Currency transactional gains and losses associated with receivables and payables denominated in currencies other than the functional currency are included within other, net in the consolidated statements of operations. The translation of accounts receivables and payables denominated in currencies other than the functional currencies resulted in transactional gains of $0.3 million for the year ended December 31, 2015. There were no transactional gains or losses in the year ended December 31, 2016, and there were no assets or liabilities denominated in foreign currencies in the year ended December 31, 2014. Additionally, Real Alloy maintains long-term intercompany loans between its U.S. and foreign jurisdiction entities, which were established in the subsidiaries’ functional currency and, due to their long-term nature, any currency related effects are recorded as a component of accumulated other comprehensive loss. The effects of exchange rates on intercompany loans held by Real Alloy’s international subsidiaries that are not long-term in nature are recognized in current period earnings. The Company recorded $2.4 million of losses, $1.3 million of losses and no gains or losses related to the impact of foreign exchange rates on intercompany loans during the years ended December 31, 2016, 2015 and 2014, respectively. Derivatives and hedging Real Alloy is engaged in activities that expose it to various market risks, including changes in the prices of aluminum alloys, aluminum scrap, copper, silicon, and natural gas, as well as changes in currency exchange rates. Certain of these financial exposures are managed as an integral part of its risk management program, which seeks to reduce the potentially adverse effects that the volatility of the markets may have on operating results. Real Alloy may enter into forward contracts or swaps The estimated fair values of derivative financial instruments are recognized as assets or liabilities as of the balance sheet date. Fair values for metal and natural gas derivative financial instruments are determined based on the differences between contractual and forward rates of identical hedge positions as of the balance sheet date. In developing these fair values, Real Alloy includes an estimate of the risk associated with nonperformance by either its counterparty or itself. Real Alloy does not account for its derivative financial instruments as hedges. Generally, realized gains or losses represent the cash paid or received upon settlement of our derivative financial instruments, which offsets the corresponding loss or gain realized on the physical material included in cost of sales. Unrealized gains or losses reflect the change in the fair value of derivative financial instruments from the later of the end of the prior period or our entering into the derivative instrument, as well as the reversal of previously recorded unrealized gains or losses for derivatives that settled during the period and are excluded from Segment Adjusted EBITDA. The counterparties’ creditworthiness is monitored on an ongoing basis, and credit levels are reviewed to ensure appropriate concentrations of credit outstanding to any particular counterparty. Although nonperformance by counterparties is possible, we do not currently anticipate nonperformance by any of these parties. Restructuring and exit-related charges Restructuring charges consist of severance, contract termination and other restructuring-related charges. A liability for severance costs is typically recognized when a plan of termination has been communicated to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harges is measured at its fair value in the period in which the liability is incurred. Exit-related charges include the impairment of inventories and intangible assets related to the planned sale of Cosmedicine, there were no exit-related charges associated with the closure of the Sherman Oaks office. Cash and cash equivalents, and restricted cash and restricted cash equivalents Cash and cash equivalents include cash on hand, cash on deposit at financial institutions and other short-term liquid investments. Cash and cash equivalents are stated at cost, which approximates fair value. All highly liquid investment instruments with maturities of three months or less at the acquisition date are classified as cash equivalents. Cash that is subject to legal restrictions or is unavailable for general operating purposes is considered restricted cash or restricted cash equivalents and classified in prepaid expenses, supplies and other current assets or other noncurrent assets. See Note 11—Prepaid Expenses, Supplies, Other Assets, and Accrued and Other Liabilities and Note 20— Supplemental Cash Flow Information Trade accounts receivable The Company records its trade accounts receivable at net realizable value. This value includes an appropriate allowance for estimated sales returns and allowances, and uncollectible accounts to reflect any losses anticipated and charged to the provision for doubtful accounts. Credit is extended to our customers based on an evaluation of their financial condition; generally, collateral is not required. Receivables are charged off against the reserve for doubtful accounts when, in management’s estimation, further collection efforts would not result in a reasonable likelihood of receipt, or later as proscribed by statutory regulations. The following table presents activity related to the Company’s allowance for doubtful accounts:
Year Ended December 31,
(In millions)
2016
2015
Balance, beginning of period
$
0.3
$
—
Expenses for sales returns and allowances, and uncollectible accounts, net of recoveries
(0.1
)
0.3
Balance, end of period
$
0.2
$
0.3
As of December 31, 2016, three customers accounted for more than 10%, but less than 20%, of total trade accounts receivable and the top ten customers represented approximately 60.1% of total trade accounts receivable. Financing receivable Financing receivable represents the net amount due from the sale and transfer of trade accounts receivable under a factoring facility (the “Factoring Facility”), under which Real Alloy sells certain of its trade accounts receivables in Europe. The agreement results in true sales of transferred receivables, as defined by GAAP, which occurs when receivables are transferred to a purchaser without recourse to Real Alloy. Such amounts are reported as financing receivable in the consolidated balance sheets until proceeds from such sales are received from the counterparty, and are categorized as a Level 2 measurement in the fair value hierarchy. Cash proceeds from such sales are generally received within thirty days and are included in operating cash flows. The transferred receivables are isolated from Real Alloy’s accounts, as debtors pay into a segregated escrow account maintained by the counterparty. Real Alloy maintains continuing involvement with the transferred receivables through limited servicing obligations, primarily related to recordkeeping. Real Alloy retains no right to the receivables, or associated collateral, and does not collect a servicing fee. Following transfer, Real Alloy has no further rights to receive any cash flows or other benefits from the transferred receivables and has no further obligations to provide additional cash flows or other assets to any party related to the transfer. Inventories Inventories are stated at the lower of cost or net realizable value. At Real Alloy, cost is determined primarily on the average cost method and includes material, labor and overhead related to the manufacturing process, as applicable. The value of inventories acquired in business combinations is recorded at fair value and any fair value adjustment is amortized to cost of sales over the applicable inventory turn. During the year ended December 31, 2016, no single supplier represented more than 10% of metal purchases and the top ten suppliers accounted for 25.0% of total metal purchases. Cosmedicine acquired its specialty cosmetics inventory as fully packaged finished goods, ready for sale to consumers. Cosmedicine’s inventory cost was determined on the average cost method until it was written down to estimated net realizable value. Property, plant and equipment Property, plant and equipment is stated at cost, net of depreciation and asset impairments. The cost of property, plant and equipment acquired in business combinations represents the fair value of the acquired assets at the time of acquisition. The estimated fair value of asset retirement obligations incurred after the Real Alloy Acquisition are capitalized to the related long-lived asset at the time the obligations are incurred and are depreciated over the estimated remaining useful life of the related asset. Major renewals and improvements that extend an asset’s useful life are capitalized to property, plant and equipment. Major repair and maintenance projects are expensed over periods not exceeding twenty-four months, while normal maintenance and repairs are expensed as incurred. Depreciation is computed using the straight-line method over the estimated useful lives of the related assets, as follows:
Estimated Useful Lives
Buildings and improvements
5 - 33 years
Production equipment and machinery
2 - 25 years
Office furniture, equipment and other
3 - 10 years Property, plant and equipment, identifiable intangible assets, and other long-lived assets that have definite lives are evaluated for impairment when events or changes in circumstances, or a triggering event, indicate that the carrying value of the assets may not be recoverable. Upon the occurrence of a triggering event, the impacted assets are reviewed to assess whether the undiscounted cash flows expected for the use of the asset, plus residual value from the ultimate disposal, exceeds the carrying value of the assets. If the carrying value exceeds the estimated recoverable amounts, the assets are written down to fair value. As of December 31, 2016, no impairment on property, plant and equipment has been recognized. Goodwill and identifiable intangible assets As a result of acquisitions, we have goodwill and other identifiable intangible assets. In business combinations, goodwill is generally determined as the excess of the fair value of the consideration transferred, plus the fair value of any noncontrolling interests in the acquiree, over the fair value of the net assets acquired and liabilities assumed as of the acquisition date. Accounting for acquired goodwill in accordance with GAAP requires significant judgment with respect to the determination of the valuation of the acquired assets and liabilities assumed in order to determine the final amount of goodwill recorded in business combinations. Goodwill is not amortized, rather, it is evaluated for impairment on an annual basis, or more frequently when a triggering event occurs between annual tests that would more likely than not reduce the fair value of the reporting unit below its carrying value. Such impairment evaluations compare the reporting unit’s estimated fair value to its carrying value. Goodwill is tested for impairment as of October 1 of each year and may be tested more frequently if changes in circumstances or the occurrence of events indicates that a potential impairment exists. We evaluate goodwill based upon our reporting units, which are defined by GAAP as operating segments or, in certain situations, one level below the operating segment. The impairment test is a two-step process, which requires us to make judgments in determining what assumptions to use in the calculations. The first step of the process consists of estimating the fair value of each reporting unit based on discounted cash flow (“DCF”) models and guideline public company (“GPC”) information, using revenue and profit forecasts, and comparing those estimated fair values with the carrying values, which include allocated goodwill. These projections include assumptions about volumes, prices, margins, mix and other operating costs. Other key assumptions included in the fair value of our reporting units include estimated cash flow periods, terminal values based on our anticipated growth rate and the discount rate used, which is based on the current cost of capital in the market, adjusted for the risks associated with our operations. Annual goodwill impairment testing In conducting our goodwill impairment test for 2016, we utilized a combination of DCF and GPC approaches to estimate the fair value of our reporting units required to be tested for impairment. Each of the DCF and GPC approaches were weighted 50%. These nonrecurring fair value measurements are primarily determined using unobservable inputs and, accordingly, are categorized within Level 3 of the fair value hierarchy. The DCF and GPC analyses are based on our projected financial information, which includes a variety of estimates and assumptions. While we consider such estimates and assumptions reasonable, they are inherently subject to uncertainties and a wide variety of significant business, economic and competitive risks, many of which are beyond our control and may not materialize. Changes in these estimates and assumptions may have a significant effect on the estimation of the fair value of our reporting units. Under the DCF approach, we estimate the fair value of a reporting unit based on the present value of future cash flows. Cash flow projections are based on management’s estimate of revenue growth rates and operating margins and take into consideration industry and market conditions, as well as company specific economic factors. The DCF calculations also include a terminal value calculation that is based on an expected long-term growth rate for the applicable reporting unit. The discount rate is based on the weighted average cost of capital adjusted for the relevant risk associated with the business specific characteristics and the uncertainty associated with the reporting unit's ability to execute on the projected cash flows. The weighted average cost of capital used in the income approach ranged from 10.0% to 10.5%, and a long-term growth rate of 3% was used and was determined based on estimated future gross domestic product. Other significant assumptions include future capital expenditures and changes in working capital requirements. Under the GPC approach, we identify a group of comparable companies giving consideration to, among other relevant characteristics, similar lines of business, business risks, growth prospects, business maturity, market presence, leverage, and size and scale of operations. The analysis compares the public market implied fair value for each comparable public company to its historical and projected revenues and EBITDA. The calculated range of multiples for the comparable companies used was generally consistent with the purchase multiples in the Real Alloy Acquisition, which was applied to projected EBITDA and revenues to determine a range of fair values as of October 1, 2016, which is applied to our historical and projected EBITDA and revenues, respectively, to determine a range of fair values as of October 1, 2016. Based on the results of step one of the 2016 goodwill impairment test, we determined that the estimated fair value of RAEU, including goodwill, exceeded its carrying value by $17.5 million. Accordingly, goodwill was not considered impaired and the second step of the goodwill impairment test was not required, however, we determined that the estimated fair value of RANA, including goodwill, was lower than its carrying value. Accordingly, goodwill was considered impaired. Step two of the goodwill impairment test resulted in a $61.8 million impairment charge. There was no goodwill impairment as of December 31, 2015. Identifiable intangible assets consist primarily of customer relationships recognized in business combinations. Identifiable intangible assets with finite lives are amortized over their estimated useful lives, which represent the period over which the asset is expected to contribute directly or indirectly to future cash flows. Identifiable intangible assets are reviewed for impairment whenever events and circumstances indicate the carrying value of such assets or liabilities may not be recoverable and exceed their fair value. If an impairment loss exists, the carrying amount of the identifiable intangible asset is adjusted to a new cost basis. The new cost basis is amortized over the remaining useful life of the asset. Tests for impairment or recoverability require significant management judgment, and future events affecting cash flows and market conditions could adversely impact the valuation of these assets and result in impairment losses. During the year ended December 31, 2016 we recognized impairment on identifiable intangible assets of $0.1 million related to product formulations at Cosmedicine. As of December 31, 2015, no impairment had been recognized on identifiable intangible assets. Deferred financing costs Costs related to the issuance of long-term debt are capitalized and classified as a reduction of the associated debt in the consolidated balance sheets and are amortized over the term of the related debt agreements as interest expense using the effective interest method. Costs related to the Factoring Facility are capitalized and classified as other assets in the consolidated balance sheets and are amortized over the term of the arrangement on a straight-line basis as interest expense. Common stock warrant liability In June 2010, warrants to purchase an aggregate of 1.5 million shares of the Company’s common stock (the “Warrants”) were issued for an aggregate cash purchase price of $0.3 million. The Warrants have a term of ten years and had an original exercise price of $10.30 per share. The Warrants include anti-dilution and pricing protection provisions that provide for a reduction in the exercise price of the Warrants if any common stock (or equivalents) of the Company is issued at a price per share less than the then-current exercise price during the term of the Warrants, excluding issuances under the Company’s equity award and incentive programs. As a result of the Rights Offering in February 2015, in which the Company issued shares for $5.64 per share, the exercise price of the Warrants was reduced to, and as of December 31, 2016 remains, $5.64 per share. The Warrants are financial instruments classified as derivative liabilities and are re-measured at fair value at each reporting date and on each Warrant exercise date. The fair value of Warrants exercised is reclassified to additional paid-in capital. Other changes in the common stock warrant liability are recognized in nonoperating income or expense. Environmental and asset retirement obligations Environmental obligations that are not legal or contractual asset retirement obligations and that relate to existing conditions caused by past operations with no benefit to future operations are expensed, while expenditures that extend the life, increase the capacity or improve the safety of an asset, or mitigate or prevent future environmental contamination are capitalized in property, plant and equipment. Obligations are recorded when their occurrence is probable and the associated costs can be reasonably estimated. While accruals are based on management’s current best estimate of the future costs of remedial action, these liabilities can change substantially due to factors such as the nature and extent of contamination, changes in the required remedial actions and technological advancements. Existing environmental liabilities are not discounted to their present values, as the amount and timing of the expenditures are not fixed or reliably determinable. Environmental liabilities that represent short-term remediation costs are classified in accrued liabilities. Asset retirement obligations represent the present value of estimated future obligations associated with the retirement of tangible long-lived assets. Our asset retirement obligations relate primarily to capping our three landfills, as well as costs related to the future removal of asbestos and underground storage tanks at various recycling facilities. The estimated fair value of such legal obligations is recognized in the period in which the obligations are incurred, and capitalized as part of the carrying amount of the associated long-lived asset. These estimated fair values are based upon the present value of future cash flows expected to be required to satisfy the obligations. Determining the estimated fair value of asset retirement obligations requires judgment, including estimates of the credit adjusted interest rate and estimates of future cash flows. Estimates of future cash flows are obtained primarily from engineering consulting firms. The present value of the obligations is accreted over time while the capitalized costs are depreciated over the remaining estimated useful lives of the related assets. Short-term asset retirement obligations are classified in accrued liabilities, while long-term asset retirement obligations are classified as other noncurrent liabilities. Pension benefits The Company measures the costs of its obligations under defined pension plans based on its health care cost trends and actuarial assumptions, including discount rates, mortality rates, assumed rates of return, compensation increases, and turnover rates. Pension benefit costs are accrued based on annual analyses performed by actuaries. These analyses are based on assumptions including a discount rate and the expected rate of return on plan assets. Both the discount rate and expected rate of return on plan assets require estimates and projections by management and can fluctuate from period to period. Real Alloy’s objective in selecting a discount rate is to select the best estimate of the rate at which the benefit obligations could be effectively settled. In making this estimate, projected cash flows are developed and matched with a yield curve based on an appropriate universe of high-quality corporate bonds. Assumptions for long-term rates of return on plan assets, compensation increases and turnover are based upon historical information and future expectations (calculated using the fair value of plan assets). See Note 14— Employee Benefit Plans Management reviews its assumptions on an annual basis</t>
  </si>
  <si>
    <t>Business Combinations</t>
  </si>
  <si>
    <t>Business Combinations [Abstract]</t>
  </si>
  <si>
    <t xml:space="preserve">NOTE 3—BUSINESS COMBINATIONS Beck Alloys On November 1, 2016, Real Alloy, acquired certain assets of Beck Aluminum Alloys Ltd. (“Beck Alloys”) and 49% of the voting interests of Beck Aluminum International, LLC (“Beck Trading”) from Beck Alloys, Beck Aluminum Corporation and GSB Beck Holdings, Inc. (collectively, the “Beck Sellers”), under an asset and securities purchase agreement (the “Beck Purchase Agreement”). Upon closing, we paid $23.6 million in cash to the Beck Sellers and accounted for the transaction as a business combination (the “Beck Acquisition”), with the purchase price allocated based on the estimated fair values of the assets acquired and liabilities assumed . The purchase price allocation presented below is preliminary, pending final valuation of property, plant and equipment and the equity method investment. The following tables provide summary information about the purchase consideration and identifiable assets acquired.
(In millions)
Consideration paid at closing
$
23.6
Purchase price allocation:
Inventories
$
10.6
Property, plant and equipment
6.8
Equity method investment
6.1
Prepaid expenses, supplies and other current assets
0.1
Estimated fair value of assets acquired
$
23.6
Inventories include the estimated fair value of finished goods, work in process and raw materials. The estimated fair value of finished goods was based on analyses of future selling prices and the profit associated with the manufacturing effort. The estimated fair value of work in process considered costs to complete to finished goods and was based on analyses of future selling prices and the profit associated with the manufacturing effort. The estimated fair value of raw materials was based on replacement cost. The $10.6 million of estimated fair value of inventories includes $0.3 million in fair value adjustments, all of which was amortized as noncash charges in cost of sales during the year ended December 31, 2016. See Note 6— Inventories Property, plant and equipment includes land, site improvements, buildings and building improvements, and machinery, equipment, furniture and fixtures. The estimated fair value of property, plant and equipment was based on appraisals and replacement cost analyses. See Note 7— Property, Plant and Equipment, Net The fair value of property, plant and equipment acquired was estimated as follows:
(In millions)
Estimated Fair Value
Land and improvements
$
0.7
Buildings and improvements
2.6
Machinery, equipment, furniture and fixtures
3.5
Property, plant and equipment acquired
$
6.8
The fair value of prepaid expenses, supplies and other current assets includes inventory supplies and is based on replacement cost. The fair value of the equity method investment is based on a discounted cash flow model with various assumptions about growth rates and margins, as well as the cash distribution waterfall, under which Real Alloy receives the first $6.0 million of distributions, thereafter distributions will be based on equity ownership percentages. The operating results related to the assets acquired from Beck Alloys are included in the Company’s consolidated financial statements from the acquisition date. For the period from the acquisition date to December 31, 2016, the Beck Alloy assets provided revenues of $10.5 million and loss from continuing operations before income taxes of $1.1 million. Additionally, we recognized $1.1 million of loss from equity method investment for the period from November 1, 2016, the closing date, to December 31, 2016. The following selected unaudited pro forma results of operations of the Company for the years ended December 31, 2016 and 2015 give effect to this business combination as though the transaction occurred on January 1, 2015:
Year Ended December 31,
(In millions)
2016
2015
Total revenues:
As reported
$
1,249.7
$
1,145.6
Pro forma
1,326.7
1,285.7
Loss from continuing operations before income taxes:
As reported
$
(103.2
)
$
(31.7
)
Pro forma
(112.6
)
(46.7
) As of December 31, 2016, Real Alloy had trade accounts receivable and trade payables due from and to Beck Trading of $6.8 million and $0.5 million, respectively. Additionally, as part of the Beck Acquisition, Real Alloy and Beck Trading entered into a Sales Representative and Tolling Agreement whereby, for a defined group of customers, Real Alloy will serve as a sales representative for Beck Trading and will be paid a commission for sales generated. Beck Trading will also serve as a sale representative for Real Alloy, for a defined group of customers, and will be paid a commission for sales generated. Real Alloy On February 27, 2015, Real Industry, through its indirect wholly owned subsidiary, Real Alloy, acquired 100% of the voting interests of the Real Alloy Business from Aleris, under a purchase agreement (the “Real Alloy Purchase Agreement”). Upon closing, we paid $496.2 million to Aleris, and an additional $5.0 million of cash and the Redeemable Preferred Stock were placed into escrow to satisfy the indemnification obligations of Aleris under the Real Alloy Purchase Agreement, in which Aleris has agreed to indemnify Real Alloy and its affiliates for certain claims and losses. During the second quarter of 2015, we paid an additional $31.3 million of the purchase price representing the initial working capital adjustment under the Real Alloy Purchase Agreement. The final working capital adjustment totaled $2.4 million and was paid on September 3, 2015. As part of the transaction, Real Alloy and Aleris entered into a transition services agreement (“TSA”), under which Aleris provides certain customary post-closing transition services to Real Alloy, including information technology services, treasury services, accounts payable, cash management and payroll, credit/collection services, environmental services, and human resource services for periods ranging from three to twenty-four months following the acquisition date. For the years ended December 31, 2016 and 2015, Real Alloy incurred $0.9 million and $7.4 million, respectively, of transition services expenses under the TSA. We incurred acquisition and financing-related costs and expenses associated with the Real Alloy Acquisition totaling approximately $14.8 million during the year ended December 31, 2015, which are classified as nonoperating expenses in the consolidated statements of operations. Acquisition and financing-related costs and expenses associated with the Real Alloy Acquisition recognized in 2014 totaled $3.4 million. The acquisition was accounted for as a business combination, with the purchase price allocated based on the estimated fair values of the assets acquired and liabilities assumed, with goodwill totaling $104.6 million. Goodwill was allocated to our reporting units, Real Alloy North America (“RANA”) and Real Alloy Europe (“RAEU”), as of the acquisition date on a relative fair value basis, with $95.4 million and $9.2 million allocated to RANA and RAEU, respectively. The following tables provide summary information about the purchase consideration, identifiable assets acquired, liabilities assumed, and goodwill:
(In millions)
Purchase consideration:
Cash paid at closing
$
501.2
Fair value of Redeemable Preferred Stock issued
19.6
Initial working capital adjustment
31.3
Final working capital adjustment
2.4
Total purchase consideration
$
554.5
Purchase price allocation:
Assets:
Cash
$
10.2
Trade accounts receivable
150.1
Inventories
157.7
Property, plant and equipment
311.7
Deferred income taxes
0.7
Prepaid expenses, supplies, and other current assets
19.9
Identifiable intangible assets
17.0
Total assets
667.3
Liabilities:
Trade payables
112.4
Accrued liabilities
26.9
Accrued pension benefits
46.0
Environmental liabilities
12.1
Noncurrent asset retirement obligations
5.9
Deferred income taxes
7.5
Other
6.6
Total liabilities
217.4
Estimated fair value of net assets acquired
$
449.9
Total purchase consideration
$
554.5
Estimated fair value of net assets acquired
449.9
Goodwill
$
104.6
The estimated fair value of trade accounts receivable was based on the undiscounted receivables management expected to receive from the $150.4 million of total trade accounts receivable at the acquisition date. Due to the short-term nature of the receivables, the undiscounted receivables expected to be collected was estimated to approximate fair value. Inventories include the estimated fair value of finished goods, work in process and raw materials. The estimated fair value of finished goods was based on analyses of future selling prices and the profit associated with the manufacturing effort. The estimated fair value of work in process considered costs to complete to finished goods and was based on analyses of future selling prices and the profit associated with the manufacturing effort. The estimated fair value of raw materials was based on replacement cost. The $157.7 million of estimated fair value of inventories includes $4.2 million in fair value adjustments, all of which was amortized as noncash charges in cost of sales during the year ended December 31, 2015. Property, plant and equipment includes land, site improvements, buildings and building improvements, and machinery, equipment, furniture and fixtures. The estimated fair value of property, plant and equipment was based on appraisals and replacement cost analyses. The estimated fair value of construction in progress was based on replacement cost, which approximated carrying value. The fair value of property, plant and equipment acquired was estimated as follows:
(In millions)
Estimated Fair Value
Land and improvements
$
62.9
Buildings and improvements
56.6
Machinery, equipment, furniture and fixtures
181.9
Construction work in progress
10.3
Property, plant and equipment
$
311.7
Identifiable intangible assets represent the estimated fair value of customer relationships. The valuation of intangible assets acquired was based on management’s estimates, available information, and reasonable and supportable assumptions and used an excess earnings approach. Significant assumptions included forecast revenues, customer retention rates and profit margins, a discount rate of 13.5% based on our overall cost of equity, adjusted for perceived business risks related to these customer relationships, and an estimated economic useful life of twenty years. Due to uncertainties related to the expected cash flows, the customer relationships are amortized on a straight-line basis over the weighted average life of the expected cash flows, or seven years. The fair value of prepaid expenses, supplies and other assets includes a $6.4 million fair value adjustment related to inventory supplies, which under Real Alloy’s accounting policy had been expensed, but remained available for use as of the acquisition date. The estimated fair value of the supplies was based on replacement cost. Amortization of $0.8 million and $5.6 million of the fair value adjustment related to supplies was amortized as noncash charges in cost of sales during the years ended December 31, 2016 and 2015. The fair value of trade payables and accrued liabilities were estimated to approximate carrying value due to the short-term nature of the liabilities, except for the toll liability, which was adjusted by $0.6 million as part of the inventory fair value adjustment, all of which was recognized in cost of sales in the year ended December 31, 2015. Accrued pension benefits include defined benefit plans for German employees. The plans are based on final pay and service, but some senior officers are entitled to receive enhanced pension benefits. Benefit payments are financed, in part, by contributions to a relief fund that establishes a life insurance contract to secure future pension payments. Based on statutory pension contribution calculations proscribed under German law, the plans were substantially underfunded. The unfunded statutory accrued pension costs are covered under a pension insurance association under German law should Real Alloy, or its subsidiaries, be unable to fulfill their pension obligations. The following assumptions were utilized to measure accrued pension benefits as of the acquisition date:
Discount rate
1.7
%
Rate of compensation increase
3.0
%
Pension increase
1.8
%
Turnover
2.0
% Environmental liabilities represent estimated reserves for long-term environmental remediation costs that have been recognized based on the guidance in FASB ASC 450, Contingencies Asset Retirement and Environmental Obligations The estimated fair value of the Redeemable Preferred Stock was determined based on a discounted cash flow using estimates of market rates and redemption probabilities. Deferred income taxes represent the differences between the book and tax bases of the assets acquired, which as of the acquisition date totaled $0.7 million of deferred tax assets and $7.5 million of deferred tax liabilities in Germany, the United Kingdom, Norway, Canada and Mexico. As a result of an election under section 338(h)(10) of the Internal Revenue Code of 1986, as amended (the “Tax Code”), the tax bases of U.S. assets acquired and most liabilities assumed were adjusted to the acquisition date fair values. Approximately $66.3 million of the goodwill is expected to be deductible for U.S. income tax reporting purposes. Other liabilities assumed include asset retirement obligations, which represent obligations associated with the retirement of tangible long-lived assets, which primarily relate to the requirement to cap three landfills, as well as costs related to the future removal of asbestos and underground storage tanks at various facilities. The estimated fair value was based upon the present value of the future cash flows expected to be required to satisfy the obligation using discount rates ranging from 6.7 % to 13.2%. Determining the fair value of asset retirement obligations requires judgment, including estimates of the credit adjusted interest rate and estimates of future cash flows. The present value of the obligations is accreted over the useful life of the associated assets. Based on the estimated fair value of assets acquired and liabilities assumed, goodwill of $104.6 million was attributable to Real Alloy’s strong management team, assembled workforce and its defensible market share. The operating results of Real Alloy are included in the Company’s consolidated financial statements from the acquisition date. For the period from the acquisition date to December 31, 2015, Real Alloy’s total revenues and loss from continuing operations before income taxes were $1,145.6 million and $23.3 million, respectively. The following selected unaudited pro forma results of operations of the Company for the years ended December 31, 2015 and 2014, give effect to this business combination as though the transaction occurred on January 1, 2014:
Year Ended December 31,
(In millions)
2015
2014
Total revenues:
As reported
$
1,145.6
$
2.1
Pro forma
1,382.6
1,523.4
Loss from continuing operations before income taxes:
As reported
$
(40.8
)
$
(8.5
)
Pro forma
(22.8
)
(53.6
) </t>
  </si>
  <si>
    <t>Restructuring and Exit-Related Charges</t>
  </si>
  <si>
    <t>Restructuring And Related Activities [Abstract]</t>
  </si>
  <si>
    <t>NOTE 4—RESTRUCTURING AND EXIT-RELATED CHARGES We implemented a number of restructuring initiatives designed to reduce operating expenses and to achieve further integration and synergistic cost efficiencies in its operating platform in 2016. On management’s recommendations in the third and fourth quarters of 2016, the Board authorized the sale of Cosmedicine and the move of a majority of the corporate functions in Sherman Oaks, California to Beachwood, Ohio. The sale of Cosmedicine does not represent a strategic shift in the operations of the Company and, therefore, the assets, liabilities and results of its operations, including accrued restructuring and exit-related charges, are included in continuing operations. As of December 31, 2016, Cosmedicine’s identifiable intangible assets, totaling $0.1 million, were impaired, and inventories were written down to estimated net realizable value of $0.1 million, which management expects will be sold in 2017. Additionally, in the first quarter of 2016, Real Alloy implemented a number of operating efficiency initiatives, right-sizing the operations in two plants. In connection with the sale of Cosmedicine, the move of the corporate function to Beachwood, and the operating efficiencies at Real Alloy, we incurred employee post-termination benefits and asset impairments, classified in other operating expenses, net in the consolidated statements of operations, as presented below in the year ended December 31, 2016:
(In millions)
Employee terminations:
Real Industry
$
0.3
Real Alloy
1.0
Cosmedicine
0.1
Total employee terminations
1.4
Asset impairments:
Inventories (Cosmedicine)
0.7
Identifiable intangible assets (Cosmedicine)
0.1
Total asset impairments
0.8
Total restructuring and exit-related charges
$
2.2
There were no restructuring or exit-related charges recognized in the years ended December 31, 2015 and 2014.</t>
  </si>
  <si>
    <t>Financing Receivable</t>
  </si>
  <si>
    <t>Receivables [Abstract]</t>
  </si>
  <si>
    <t>NOTE 5—FINANCING RECEIVABLE The financing receivable relates to proceeds receivable from the sale of trade accounts receivable under the Factoring Facility, net of advances taken against the sales proceeds and administrative fees and costs. The following table provides information about the Factoring Facility and financing receivable as of December 31, 2016 and 2015:
December 31,
(In millions)
2016
2015
Balance, beginning of period
$
32.7
$
—
Sales of trade accounts receivable
354.9
431.5
Proceeds from sales of trade accounts receivable
(349.2
)
(395.3
)
Advances, net against financing receivable
(8.5
)
(2.8
)
Currency translation adjustments
(1.5
)
(0.7
)
Balance, end of period
$
28.4
$
32.7
On February 27, 2015, an indirect wholly owned German subsidiary of Real Alloy, entered into the €50.0 million Factoring Facility, which provides for nonrecourse sales of certain of its trade accounts receivables to a financial institution, subject to certain limitations and eligibility requirements. The Factoring Facility has a termination date of January 15, 2019. Prior to the collection of proceeds from the transferred receivables, advances against such proceeds are available to the Real Alloy subsidiary, subject to certain limitations and eligibility requirements. Such advances, which totaled $11.3 million and $2.8 million as of December 31, 2016 and 2015, respectively, are recorded as a reduction to the financing receivable in the consolidated balance sheets, due to the counterparty’s right of set off. The interest rate applicable to advances under the Factoring Facility is the three-month EURIBOR (daily rate) fixed on the last business day of a month for the following month, plus 1.65%. Interest expense on advances was $0.1 million and $0.1 million for the years ended December 31, 2016 and 2015, respectively.</t>
  </si>
  <si>
    <t>Inventory Disclosure [Abstract]</t>
  </si>
  <si>
    <t>NOTE 6—INVENTORIES The following table presents the components of inventories as of December 31, 2016 and 2015:
December 31,
(In millions)
2016
2015
Real Alloy:
Finished goods
$
45.1
$
32.2
Raw materials and work in process
73.1
68.1
Real Alloy inventories
118.2
100.3
Cosmedicine - finished goods
—
0.9
Total inventories
$
118.2
$
101.2</t>
  </si>
  <si>
    <t>Property Plant And Equipment, Net</t>
  </si>
  <si>
    <t>Property Plant And Equipment [Abstract]</t>
  </si>
  <si>
    <t>NOTE 7—PROPERTY, PLANT AND EQUIPMENT, NET The following table presents the components of property, plant and equipment, net as of December 31, 2016 and 2015:
December 31,
(In millions)
2016
2015
Land and improvements
$
67.5
$
65.5
Buildings and improvements
62.8
58.4
Machinery, equipment, furniture and fixtures
223.0
201.7
Construction work in progress
10.3
6.2
Property, plant and equipment
363.6
331.8
Accumulated depreciation
(74.4
)
(30.3
)
Property, plant and equipment, net
$
289.2
$
301.5
Capital lease assets totaled $7.6 million and $4.5 million as of December 31, 2016 and 2015, respectively. Capital lease amortization is included in depreciation expense. Accumulated depreciation on capital lease assets totaled $2.7 million and $0.5 million as of December 31, 2016 and 2015, respectively. During the years ended December 31, 2016, 2015 and 2014, zero, $0.6 million and zero of interest was capitalized in connection with capital projects. The following table provides depreciation expense and repair and maintenance expense for the years ended December 31, 2016, 2015 and 2014:
Year Ended December 31,
(In millions)
2016
2015
2014
Depreciation expense included in cost of sales
$
45.0
$
29.9
$
—
Depreciation expense included in selling, general and administrative expenses
1.2
0.6
0.1
Total depreciation expense
$
46.2
$
30.5
$
0.1
Repair and maintenance expense
$
45.6
$
34.0
$
—</t>
  </si>
  <si>
    <t>Goodwill and Identifiable Intangible Assets, Net</t>
  </si>
  <si>
    <t>Goodwill And Intangible Assets Disclosure [Abstract]</t>
  </si>
  <si>
    <t>NOTE 8—GOODWILL AND IDENTIFIABLE INTANGIBLE ASSETS, NET The following table reflects the activity associated with goodwill during the years ended December 31, 2016 and 2015:
(In millions)
RANA
RAEU
Total
Balance, December 31, 2014
$
—
$
—
$
—
Acquisition of Real Alloy
95.4
9.2
104.6
Currency translation adjustments
—
(0.3
)
(0.3
)
Balance, December 31, 2015
95.4
8.9
104.3
Impairment
(61.8
)
—
(61.8
)
Currency translation adjustments
—
(0.3
)
(0.3
)
Balance, December 31, 2016
$
33.6
$
8.6
$
42.2
Identifiable intangible assets consisted of the following as of December 31, 2016 and 2015:
December 31,
(In millions)
2016
2015
Customer relationships
$
17.0
$
17.0
Product formulations
—
0.2
Accumulated amortization
(4.5
)
(2.1
)
Identifiable intangible assets, net
$
12.5
$
15.1
As a result of RANA’s margin performance in the second half of 2016, and the year over year reduction in volume, the Company took a $61.8 million goodwill impairment charge in 2016. The following table presents the estimated amortization of identifiable intangible assets in future periods:
(In millions)
2017
$
2.4
2018
2.4
2019
2.4
2020
2.4
2021
2.4
Thereafter
0.5
Amortization of identifiable intangible assets
$
12.5</t>
  </si>
  <si>
    <t>Debt and Redeemable Preferred Stock</t>
  </si>
  <si>
    <t>Debt Disclosure [Abstract]</t>
  </si>
  <si>
    <t>NOTE 9—DEBT AND REDEEMABLE PREFERRED STOCK The following table presents the Company’s long-term debt as of December 31, 2016 and 2015:
December 31,
(In millions)
2016
2015
Senior Secured Notes:
Principal amount outstanding
$
305.0
$
305.0
Unamortized original issue discount and debt issuance costs
(10.1
)
(14.3
)
Senior Secured Notes, net
294.9
290.7
Asset-Based Facility:
Principal amount outstanding
57.0
22.0
Unamortized debt issuance costs
(1.5
)
(2.4
)
Asset-Based Facility, net
55.5
19.6
Term Loan
1.5
—
Capital leases
4.6
4.1
Current portion of long-term debt
(2.3
)
(2.3
)
Total long-term debt, net
$
354.2
$
312.1
Long-term debt Senior Secured Notes On January 8, 2015, Real Alloy, as successor to SGH Escrow, completed a private placement of $305.0 million aggregate principal of 10% senior secured notes (the “Senior Secured Notes”) at a price of 97.206% of the principal amount thereof to qualified institutional purchasers in accordance with Rule 144A and Regulation S under the Securities Act of 1933, as amended (the “Securities Act”). The Senior Secured Notes were issued pursuant to an indenture, dated as of January 8, 2015 (the “Indenture”) between Real Alloy, as successor to SGH Escrow, Real Alloy Intermediate Holding, LLC (Real Alloy’s parent, “Real Alloy Parent”), and Wilmington Trust, National Association (“Wilmington”), as trustee and notes collateral trustee. Under the terms of the Pledge and Security Agreement, dated as of February 27, 2015, by and between each of Real Alloy, Real Alloy Parent and the other parties signatory thereto, and Wilmington as notes collateral trustee, the Senior Secured Notes and related guarantees are secured by first priority security interests in the fixed assets of Real Alloy, Real Alloy Parent and the Subsidiary Guarantors (as defined in the Pledge and Security Agreement) and by second priority security interests in certain other collateral of Real Alloy, Real Alloy Parent and the Subsidiary Guarantors. The Indenture, among other things, limits Real Alloy and its restricted subsidiaries’ (as defined in the Indenture) ability to: incur additional indebtedness or issue certain preferred stock; pay dividends or make other distributions on capital stock or prepay subordinated indebtedness; purchase or redeem any equity interests; make investments; create liens; sell assets; enter into agreements that restrict dividends or other payments by restricted subsidiaries; consolidate, merge or transfer all or substantially all of its assets; engage in transactions with Real Alloy’s affiliates; or enter into any sale and leaseback transactions. These covenants are subject to important exceptions and qualifications. As of December 31, 2016, Real Alloy was in compliance with all applicable covenants under the Indenture and Pledge and Security Agreement. The Senior Secured Notes mature on January 15, 2019 and interest is payable on January 15 and July 15 of each year, commencing on July 15, 2015, through the date of maturity. For the years ended December 31, 2016 and 2015, interest expense associated with the Senior Secured Notes was $34.7 million and $33.4 million, respectively, including $4.2 million and $3.6 million, respectively, of noncash expense related to the amortization of the original issue discount and debt issuance costs. Asset-Based Facility On February 27, 2015, a wholly owned domestic subsidiary of Real Alloy and an affiliate of Real Alloy entered into a $110.0 million asset-based facility that matures on October 17, 2018 (the “Asset-Based Facility”). The Asset-Based Facility is secured by a first priority lien on the borrowers and, to the extent no adverse tax impact would be incurred, Real Alloy’s foreign subsidiaries’ accounts receivable, inventories, instruments representing receivables, guarantees and other credit enhancements related to receivables, and bank accounts into which receivables are deposited, among other related assets. The Asset-Based Facility is also secured by a second priority lien on the assets that secure the Senior Secured Notes. The borrowing base under the Asset-Based Facility is determined based on eligible accounts receivable and eligible inventory. U.S. dollar denominated loans under the U.S. sub-facility of the Asset-Based Facility bear interest at the borrowers’ option of either (i) at 1-, 2-, 3- or 6-month interest periods at LIBOR, or (ii) the Base Rate (as defined below), in each case plus a margin based on the amount of the excess availability under the Asset-Based Facility. The “Base Rate” is equal to the greater of (a) the U.S. prime rate, (b) the U.S. Federal Funds Rate plus 50 basis points, and (c) the sum of LIBOR plus a margin based on the amount of the excess availability under the Asset-Based Facility. Canadian dollar denominated loans under the Canadian sub-facility of the Asset-Based Facility bear interest at the borrowers’ option of either (i) at 1-, 2-, 3- or 6-month interest periods at an average Canadian interbank rate, or (ii) floating at the greater of the Canadian prime rate or the average 30-day Canadian interbank rate plus 1.35%, in each case plus a margin based on the amount of the excess availability under the Asset-Based Facility. Events of default will trigger an increase of 2.0% in all interest rates. Interest is payable monthly in arrears, except for LIBOR loans and Canadian interbank rate loans, for which interest is payable at the end of each relevant interest period. The Asset-Based Facility provides for the issuance of up to $25.0 million of letters of credit. In addition to paying interest on any outstanding principal under the Asset-Based Facility, the borrowers are required to pay commitment fees in respect of unutilized commitments ranging from 0.25% to 0.38% based on average utilization for the applicable period. On the initial funding date, the borrowers paid a 1.0% funding fee. For the years ended December 31, 2016 and 2015, interest expense associated with the Asset-Based Facility was $2.2 million and $0.7 million, respectively, including $0.9 million and $0.7 million, respectively, related to the amortization of debt issuance costs. As of December 31, 2016, Real Alloy had available borrowing capacity of $37.3 million under the Asset-Based Facility, after giving effect to the outstanding letters of credit of $3.7 million. As of December 31, 2016, the borrowers were in compliance with all applicable covenants under the Asset-Based Facility. Term Loan In connection with the Beck Acquisition, Real Alloy entered into a $1.5 million term loan (the “Term Loan”). Interest is payable monthly at a floating rate of 2.75% over LIBOR, with principal due in sixty equal monthly installments and a maturity date of November 2021. The Term Loan is secured by certain assets acquired in the Beck Acquisition. Interest expense on the Term Loan was not material in the year ended December 31, 2016. As of December 31, 2016, the borrowers were in compliance with all applicable covenants under the Term Loan. Capital Leases As part of the Real Alloy Acquisition, the existing capital leases of the Real Alloy Business were assumed, representing primarily mobile and office equipment. In the normal course of operations, Real Alloy enters into capital leases to finance office, mobile, and other equipment for its operations. As of December 31, 2016 and 2015, $2.0 million and $2.3 million, respectively, of the $4.6 million and $4.1 million in total capital lease obligations, respectively were due within the next twelve months. Redeemable Preferred Stock On February 27, 2015, as a portion of the purchase price for the Real Alloy Acquisition, redeemable preferred stock with a liquidation preference of $25.0 million (the “Redeemable Preferred Stock”) was issued to Aleris. The Redeemable Preferred Stock pays quarterly dividends at a rate of 7% for the first eighteen months after the date of issuance, 8% for the following twelve months, and 9% thereafter. Dividends were paid in-kind for the first two years, and thereafter will be paid in cash beginning in 2017. As of December 31, 2016, the dividend rate was 8%. All accrued and accumulated dividends on the Redeemable Preferred Stock will be prior and in preference to any dividend on any of the Company’s common stock or other junior securities. The shares of Redeemable Preferred Stock are generally non-voting, however the consent of the holders of a majority of the outstanding shares of Redeemable Preferred Stock are required, among other requirements, (i) until February 27, 2017, to (x) declare or pay cash dividends on Real Industry common stock; or (y) purchase, redeem or acquire shares of Real Industry common stock, other than, among others, certain shares of common stock issued to employees; (ii) so long as at least $10.0 million in aggregate principal amount of Redeemable Preferred Stock is outstanding, to make acquisitions valued at more than 5% of the consolidated assets of the Company and its subsidiaries; (iii) to take actions that would adversely affect the rights of the holders of the Redeemable Preferred Stock; and (iv) to undertake certain merger activities unless the Redeemable Preferred Stock remains outstanding or is purchased at the liquidation preference. The Company may generally redeem the shares of Redeemable Preferred Stock at any time at the liquidation preference, and the holders may require the Company to redeem their shares of Redeemable Preferred Stock at the liquidation preference upon a change of control under the Senior Secured Notes (or any debt facility that replaces or redeems the Senior Secured Notes) to the extent that the change of control does not provide for such redemption at the liquidation preference. A holder of Redeemable Preferred Stock may require the Company to redeem all, but not less than all, of such holder’s Redeemable Preferred Stock sixty-six months after the issuance date. In addition, the Company may redeem shares of Redeemable Preferred Stock to the extent Aleris is required to indemnify the Company under the Real Alloy Purchase Agreement for the Real Alloy Acquisition. The Redeemable Preferred Stock held by Aleris and its subsidiaries has a liquidation preference of $28.5 million as of December 31, 2016, and is not transferrable (other than to another subsidiary of Aleris) for eighteen months following issuance (or such longer period in connection with any ongoing indemnity claims under the Real Alloy Purchase Agreement). The maximum redemption amount if redeemed by the holder on August 27, 2020, their earliest redemption date, is $28.5 million. The carrying value of Redeemable Preferred Stock is based on the estimated fair value of the instrument at issuance, calculated using a discounted cash flow analysis using the Hull &amp; White model, with an original term of sixty-six months, assuming either the holder will put or the issuer will call at the redemption date. The cash dividend yield and the Redeemable Preferred Stock, including the payment-in-kind Redeemable Preferred Stock, were discounted at the spot rate plus a 17.5% credit spread adjustment to a zero coupon yield curve, which is being accreted to the redemption value over the period preceding the holder’s right to mandatorily redeem the instrument, or sixty-six months from issuance, using the effective interest method. The following table presents the activity related to the carrying value of Redeemable Preferred Stock during the years ended December 31, 2016 and 2015:
(In millions)
Balance, December 31, 2014
$
—
Fair value of Redeemable Preferred Stock issued
19.6
Dividends on Redeemable Preferred Stock, in-kind
1.5
Accretion of fair value adjustment to Redeemable Preferred Stock
0.8
Balance, December 31, 2015
21.9
Dividends on Redeemable Preferred Stock, in-kind
2.0
Accretion of fair value adjustment to Redeemable Preferred Stock
1.0
Balance, December 31, 2016
$
24.9
The following table presents contractual maturities of long-term debt as of December 31, 2016:
(In millions)
2017
$
2.3
2018
58.5
2019
306.4
2020
0.5
2021
0.4
Total
$
368.1</t>
  </si>
  <si>
    <t>Asset Retirement Obligations</t>
  </si>
  <si>
    <t>Asset Retirement Obligation Disclosure [Abstract]</t>
  </si>
  <si>
    <t xml:space="preserve">NOTE 10—ASSET RETIREMENT OBLIGATIONS The following table presents activity for asset retirement obligations for the years ended December 31, 2016 and 2015:
Year Ended December 31,
(In millions)
2016
2015
Balance, beginning of period
$
5.0
$
—
Obligations assumed in business combination
—
6.5
Revisions and liabilities incurred
0.2
(1.0
)
Accretion expense
0.4
0.4
Payments
(0.3
)
(0.9
)
Balance, end of period
$
5.3
$
5.0
Of the total asset retirement obligations as of December 31, 2016 and 2015, $0.9 million and $0.9 million, respectively, is classified as accrued liabilities, with the remaining $4.4 million and $4.1 million, respectively, classified as other noncurrent liabilities in the consolidated balance sheets. </t>
  </si>
  <si>
    <t>Prepaid Expenses, Supplies, Other Assets And Accrued And Other Liabilities</t>
  </si>
  <si>
    <t>Additional Other Assets And Liabilities Disclosure [Abstract]</t>
  </si>
  <si>
    <t>Prepaid Expenses, Supplies, Other Assets and Accrued and Other Liabilities</t>
  </si>
  <si>
    <t>NOTE 11—PREPAID EXPENSES, SUPPLIES, OTHER ASSETS, AND ACCRUED AND OTHER LIABILITIES The following tables provide details of prepaid expenses, other assets, accrued liabilities and other noncurrent liabilities within continuing operations as of December 31, 2016 and 2015:
Prepaid Expenses, Supplies and Other Current Assets
December 31,
(In millions)
2016
2015
Prepaid expenses
$
8.6
$
8.0
Inventory supplies
11.8
11.6
Income taxes receivable
2.4
0.9
Restricted cash and restricted cash equivalents
1.0
3.9
Derivative assets
0.6
—
Other
0.2
0.3
Total prepaid expenses, supplies and other current assets
$
24.6
$
24.7
As of December 31, 2016, inventory held for sale at Cosmedicine with an estimated net realizable value of $0.1 million is included in other within prepaid expenses, supplies and other current assets.
Other Noncurrent Assets
December 31,
(In millions)
2016
2015
Loans receivable, net
$
0.8
$
1.0
Utility and other deposits
4.4
3.2
Restricted cash and restricted cash equivalents
4.5
3.6
Other
0.1
0.4
Total other noncurrent assets
$
9.8
$
8.2
Accrued Liabilities
December 31,
(In millions)
2016
2015
Employee-related costs
$
11.2
$
13.5
Accrued interest
14.1
14.0
Toll liability
6.7
8.2
Income taxes payable
5.3
2.0
Environmental liabilities
4.0
4.3
Asset retirement obligations
0.9
0.9
Derivative liabilities
0.4
0.7
Other
3.8
8.2
Total accrued liabilities
$
46.4
$
51.8
Other Noncurrent Liabilities
December 31,
(In millions)
2016
2015
Asset retirement obligations
$
4.4
$
4.1
Other
2.5
1.3
Total other noncurrent liabilities
$
6.9
$
5.4</t>
  </si>
  <si>
    <t>Comprehensive Income Net Of Tax [Abstract]</t>
  </si>
  <si>
    <t>NOTE 12—ACCUMULATED OTHER COMPREHENSIVE LOSS The following table summarizes the activity within accumulated other comprehensive loss for the years ended December 31, 2016, 2015 and 2014:
(In millions)
Currency Translation Adjustments
Pension Benefit Adjustments
Accumulated Other Comprehensive Loss
Balance, December 31, 2014
$
—
$
—
$
—
Currency translation adjustments
(6.0
)
—
(6.0
)
Pension benefit adjustments
—
7.1
7.1
Deferred tax expense on pension benefit adjustment
—
(2.1
)
(2.1
)
Balance, December 31, 2015
(6.0
)
5.0
(1.0
)
Current period currency translation adjustments
(2.2
)
(0.1
)
(2.3
)
Pension benefit adjustments
—
(5.1
)
(5.1
)
Deferred tax benefit on pension benefit adjustments
—
1.5
1.5
Amortization of net actuarial gains
—
(0.3
)
(0.3
)
Income tax on net actuarial gains
—
0.1
0.1
Balance, December 31, 2016
$
(8.2
)
$
1.1
$
(7.1
) The following table summarizes reclassifications out of accumulated other comprehensive loss for the year ended December 31, 2016:
(In millions)
Amount Reclassified
Amortization of defined pension and other postretirement benefit items:
Amortization of net actuarial gains, before income taxes (1)
$
0.3
Deferred income tax expense on pension liability adjustments
(0.1
)
Gains reclassified into loss, net of income taxes
$
0.2
(1)
This component of accumulated other comprehensive loss is included in the computation of net periodic benefit expense. See Note 14— Employee Benefit Plans</t>
  </si>
  <si>
    <t>Income Taxes</t>
  </si>
  <si>
    <t>Income Tax Disclosure [Abstract]</t>
  </si>
  <si>
    <t>NOTE 13—INCOME TAXES The following table reflects loss from continuing operations before income taxes by domestic and foreign tax jurisdictions for the years ended December 31, 2016, 2015 and 2014:
Year Ended December 31,
(In millions)
2016
2015
2014
U.S.
$
(103.4
)
$
(43.8
)
$
(8.5
)
Foreign
(0.4
)
3.0
—
Loss from continuing operations before income taxes
$
(103.8
)
$
(40.8
)
$
(8.5
) The following table summarizes income tax benefit, within continuing operations, for the years ended December 31, 2016, 2015 and 2014:
Year Ended December 31,
(In millions)
2016
2015
2014
Current income tax expense (benefit):
Federal
$
(1.5
)
$
(13.9
)
$
(3.1
)
State
0.2
0.4
(0.7
)
Foreign
3.2
6.5
—
Total current income tax expense (benefit)
1.9
(7.0
)
(3.8
)
Deferred income tax expense (benefit):
Federal
(1.6
)
1.3
(4.6
)
State
0.2
(0.1
)
—
Foreign
(1.1
)
(3.3
)
—
Total deferred income tax benefit
(2.5
)
(2.1
)
(4.6
)
Total income tax benefit
$
(0.6
)
$
(9.1
)
$
(8.4
) The following table provides a reconciliation of the effective tax rates in the consolidated statements of operations from continuing operations for the years ended December 31, 2016, 2015 and 2014 with the statutory U.S. federal income tax rate of 34.0%:
Year Ended December 31,
2016
2015
2014
U.S. federal statutory rate
34.0
%
34.0
%
34.0
%
State income taxes
(0.3
)%
(0.6
)%
4.9
%
Foreign income taxes
(0.4
)%
(0.4
)%
0.0
%
Deferred tax valuation allowance
(24.6
)%
(26.5
)%
(131.3
)%
Fair value adjustments
0.0
%
(1.2
)%
14.7
%
Revisions to prior years
(0.1
)%
19.1
%
171.4
%
Goodwill impairment
(9.5
)%
0.0
%
0.0
%
Other permanent items
1.4
%
(2.1
)%
(0.1
)%
Other
0.0
%
0.0
%
4.7
%
Effective tax rate
0.5
%
22.3
%
98.3
% The following table provides a summary of the activity in the amount of unrecognized tax benefits for the years ended December 31, 2016, 2015 and 2014:
Year Ended December 31,
(In millions)
2016
2015
2014
Balance, beginning of period
$
0.3
$
—
$
0.3
Additions
0.1
0.3
0.3
Settlements
(0.3
)
—
(0.6
)
Balance, end of period
$
0.1
$
0.3
$
—
Unrecognized tax benefits as of December 31, 2016 and 2015, the recognition of which would impact the effective tax rate for each year, were $0.1 million and $0.3 million, respectively. Interest and penalties related to unrecognized tax benefits are recognized as a component of income tax expense. For the years ended December 31, 2016 and 2015, the interest and penalty amounts were not significant. The Company has not provided for U.S. income taxes on undistributed earnings of certain non-U.S. subsidiaries, as such amounts are considered permanently reinvested outside the U.S. To the extent foreign earnings previously treated as permanently reinvested are repatriated, the related U.S. tax liability may be reduced by any foreign income taxes paid on these earnings. It is not practicable to determine the U.S. federal income tax liability that would be payable, if any, should such earnings not be permanently reinvested. As of December 31, 2016, non-U.S. subsidiaries have cumulative unremitted earnings of $25.0 million. Deferred income taxes are a component of continuing operations and include the net tax effects of temporary differences between the carrying amounts of assets and liabilities for financial reporting purposes and for income tax reporting purposes. The components of the Company’s deferred tax assets, liabilities and valuation allowances as of December 31, 2016 and 2015 are summarized in the following table:
December 31,
(In millions)
2016
2015
Deferred tax assets:
Net operating loss carryforwards
$
383.0
$
366.9
Alternative minimum tax credits
10.2
11.8
Repurchase reserve
—
0.2
Inventories
1.2
0.4
Compensation
3.4
1.1
Pension benefits
6.9
5.7
Intangible assets
13.1
—
Other
1.7
2.1
Total deferred tax assets
419.5
388.2
Deferred tax valuation allowance
(406.0
)
(382.4
)
Deferred tax assets, net of valuation allowance
13.5
5.8
Deferred tax liabilities:
Property, plant and equipment
(11.5
)
(11.4
)
Intangible assets
(3.0
)
(1.1
)
Other
(1.5
)
—
Total deferred tax liabilities
(16.0
)
(12.5
)
Net deferred tax liabilities
$
(2.5
)
$
(6.7
) Management assesses deferred tax assets to consider whether it is more likely than not that the deferred tax assets will be realized. The ultimate realization of deferred tax assets depends on the ability to generate taxable income during the periods and in jurisdictions in which the temporary difference become deductible. As a result of generating losses since 2006, among other factors, we determined that sufficient uncertainty exists as to the realizability of our deferred tax assets and have placed a full valuation allowance on the U.S. deferred tax assets. Based on the Company’s analysis of estimated taxable income, including the NABCO sale and the Real Alloy Acquisition, $5.1 million of the deferred tax valuation allowance was released in the year ended December 31, 2014. The following table provides information about the activity of our deferred tax valuation allowance for the years ended December 31, 2016, 2015 and 2014:
Year Ended December 31,
(In millions)
2016
2015
2014
Balance, beginning of period
$
382.4
$
385.6
$
375.0
Additions (reductions) recorded in the provision for income taxes
23.6
(5.8
)
10.6
Business acquired
—
2.6
—
Balance, end of period
$
406.0
$
382.4
$
385.6
The Company and its subsidiaries file income tax returns in the U.S. federal jurisdiction, various state and local jurisdictions, as well as foreign jurisdictions located in Canada, Mexico, Germany, Norway, and the United Kingdom. With few exceptions, the 2010 through 2015 tax years remain open to examination. The activity in 2014 relates to an IRS examination of the Company’s 2003, 2004, 2005 and 2008 tax years, which was completed in March 2014. Due to the existing NOLs, the Company is still subject to audit for certain loss years prior to 2008 by the IRS and by various state taxing authorities as the NOLs for a particular year are utilized. In October 2016, the IRS notified the Company of its intention to audit Real Industry’s 2014 federal tax return. In December 2016, the Canada Revenue Agency notified the Company that it would be conducting a limited review of Real Alloy Canada Ltd’s 2014 corporate income tax return. As of December 31, 2016, the Company has estimated U.S. federal NOLs of $916.0 million and non-U.S. NOLs of $30.4 million. The U.S. federal NOLs have a 20-year life and begin to expire after the 2027 tax year. Additionally, the Company has state NOLs in amounts that are comparable to the U.S. federal NOLs.</t>
  </si>
  <si>
    <t>Employee Benefit Plans</t>
  </si>
  <si>
    <t>Defined Benefit Plan Net Periodic Benefit Cost [Abstract]</t>
  </si>
  <si>
    <t>NOTE 14—EMPLOYEE BENEFIT PLANS Defined Contribution Plans The Company’s defined contribution plans cover substantially all U.S. employees. The plans provide for employer contributions and, in some cases, an age- and salary-based contribution. The match of employee contributions under defined contribution plans and supplemental employer contributions for the years ended December 31, 2016, 2015 and 2014 were as follows:
Year Ended December 31,
(In millions)
2016
2015
2014
Company match of employee contributions
$
1.6
$
1.1
$
0.1
Supplemental employer contributions
0.6
0.4
—
Defined Benefit Pension Plans Real Alloy sponsors three defined benefit pension plans for its German employees. The plans are based on final pay and service, but some senior employees are entitled to receive enhanced pension benefits. Benefit payments are financed, in part, by contributions to a relief fund that establishes a life insurance contract to secure future pension payments. The plans, however, are substantially underfunded under German law. The unfunded accrued pension benefits are covered under a pension insurance association under German law, should Real Alloy be unable to fulfill its obligations under the plans. The following table presents the components of the net periodic benefit expense under the German defined benefit pension plans for the years ended December 31, 2016 and 2015:
Year Ended December 31,
(In millions)
2016
2015
Service cost
$
0.9
$
0.9
Interest cost
1.0
0.7
Amortization of net actuarial gains
(0.3
)
—
Expected return on plan assets
(0.1
)
(0.1
)
Net periodic benefit expense
$
1.5
$
1.5
The following table reflects changes in projected benefit obligations and plan assets during the years ended December 31, 2016 and 2015:
Year Ended December 31,
(In millions)
2016
2015
Changes in projected benefit obligations:
Projected benefit obligations, beginning of period
$
42.2
$
—
Projected benefit obligations assumed in business combination
—
49.8
Service cost
0.9
0.9
Interest cost
1.0
0.7
Actuarial loss (gain)
5.0
(7.2
)
Benefits paid
(1.0
)
(0.8
)
Currency translation and other
(1.6
)
(1.2
)
Projected benefit obligations, end of period
46.5
42.2
Changes in plan assets:
Fair value of plan assets, beginning of period
4.2
—
Fair value of plan assets acquired in business combination
—
3.8
Employer contributions
0.5
0.5
Actual return on plan assets
0.1
0.1
Currency translation and other
(0.3
)
(0.2
)
Fair value of plan assets, end of period
4.5
4.2
Accrued pension benefits
$
42.0
$
38.0
The following table provides additional information about amounts recognized in the consolidated balance sheets as of December 31, 2016 and 2015:
Year Ended December 31,
(In millions)
2016
2015
Accrued pension benefits
$
42.0
$
38.0
Net actuarial gain (loss) recognized in accumulated other comprehensive loss (before tax)
(5.1
)
7.1
Amortization of net actuarial gain expected to be recognized during the next fiscal year (before tax)
—
0.3
Accumulated benefit obligation
41.3
37.5
Projected employer contributions for 2017
0.5
0.6
Plan Assumptions . Management makes assumptions regarding such variables as the expected long-term rate of return on plan assets and the discount rate applied to determine service and interest cost. The discount rate is selected to provide management’s best estimate of the rate at which the benefit obligation could effectively be settled. In making this estimate, projected cash flows are developed and matched with a yield curve based on an appropriate universe of high-quality corporate bonds. Assumptions for long-term rates of return on plan assets are based upon historical returns, future expectations for returns for each asset class and the effect of periodic target asset allocation rebalancing. We believe these assumptions are appropriate based upon the mix of the investments and the long-term nature of the plans’ investments. The following table provides assumptions used to determine benefit obligations as of December 31, 2016 and 2015:
December 31,
2016
2015
Discount rate
1.8
%
2.4
%
Rate of compensation increase
2.8
%
2.8
%
Pension increase
1.6
%
1.6
%
Turnover
2.0
%
2.0
% The following table reflects the assumptions used to determine the net periodic benefit expense for the years ended December 31, 2016 and 2015:
Year Ended December 31,
2016
2015
Discount rate
2.4
%
1.7
%
Expected return on plan assets
1.5
%
1.5
%
Rate of compensation increase
2.8
%
3.0
% Expected Future Benefit Payments . The following table provides estimated benefit payments for the Company’s pension plans, which reflect expected future service:
Years Ended December 31,
(In millions)
2017
2018
2019
2020
2021
2022 to 2026
Expected future benefit payments
$
1.0
$
1.1
$
1.1
$
1.2
$
1.3
$
7.6</t>
  </si>
  <si>
    <t>Share-Based Payments</t>
  </si>
  <si>
    <t>Disclosure Of Compensation Related Costs Sharebased Payments [Abstract]</t>
  </si>
  <si>
    <t xml:space="preserve">NOTE 15—SHARE-BASED PAYMENTS Incentive Plans At the 2015 Annual Meeting of Stockholders, our stockholders approved the Signature Group Holdings, Inc. 2015 Equity Award Plan, and following our corporate name change, the Amended and Restated Real Industry, Inc. 2015 Equity Award Plan (the “2015 Equity Plan”), which provides for the grant of restricted common stock, common stock options, performance shares, stock appreciation rights, and restricted stock units to employees, nonexecutive directors and consultants. The 2015 Equity Plan replaces the Amended and Restated 2006 Signature Group Holdings, Inc. Performance Incentive Plan (the “2006 Incentive Plan”). Including the carryover shares from the 2006 Incentive Plan, the Board is authorized to issue up to 1.9 million shares of common stock, or its equivalent, under the 2015 Equity Plan. The terms and conditions of awards outstanding under the 2006 Incentive Plan are not affected by the termination of the 2006 Incentive Plan, as their terms survive any termination. As of December 31, 2016, there were no stock appreciation rights outstanding. As of December 31, 2016, under the 2006 Incentive Plan, there were no shares available for grant, 110,159 shares of unvested restricted common stock and 748,150 fully vested and exercisable common stock options outstanding. As of December 31, 2016, there were approximately 1.1 million shares available for grant under the 2015 Equity Plan, and 487,087 unvested shares of restricted common stock and 354,058 unvested restricted stock units outstanding. Director Compensation Program The Director Compensation Program provides for annual grants of restricted shares of the Company’s common stock on the first business day of each calendar year to each nonexecutive Board member, under both the 2015 Equity Plan and the 2006 Incentive Plan. Through the year ended December 31, 2015, these grants had a grant date fair value of $75,000 per nonexecutive director, and vested on January 1 of the following year. Beginning January 1, 2016, these grants have a grant date fair value of $85,000. Compensation to nonexecutive directors joining the Company after January 1 is prorated for the time of service and those awards also vest on January 1 of the following year. Restricted common stock Restricted common stock awards are granted with various vesting schedules ranging from immediately to five years. Grants that vest in less than one year generally have restrictions on transfer of the common stock for approximately one year. The following table provides activity of restricted common stock for the years ended December 31, 2016, 2015 and 2014:
Shares
Weighted Average Grant Date Fair Value Per Share
Balance, December 31, 2013
139,641
$
4.94
Restricted common stock vested
(98,530
)
5.76
Restricted common stock granted
73,394
9.89
Balance, December 31, 2014
114,505
4.94
Restricted common stock vested
(96,172
)
6.92
Restricted common stock granted
255,151
6.89
Restricted common stock forfeited
(14,161
)
8.08
Balance, December 31, 2015
259,323
7.05
Restricted common stock vested
(122,141
)
7.23
Restricted common stock granted
527,889
6.64
Restricted common stock forfeited
(67,825
)
6.88
Balance, December 31, 2016
597,246
$
6.63
Share-based compensation related to restricted common stock awards was $1.6 million, $0.8 million and $0.7 million for the years ended December 31, 2016, 2015 and 2014, respectively. As of December 31, 2016, the aggregate unamortized value of share-based restricted common stock awards was $2.4 million, and will be recognized over a weighted average period of 2.0 years from December 31, 2016. During the years ended December 31, 2016, 2015 and 2014, employees were granted 109,207, 32,412 and 17,986 shares of restricted common stock, respectively; executive officers were granted 355,166, 172,529 and 27,500 shares of restricted common stock, respectively; and directors were granted 63,516, 50,210, and 27,908 shares of restricted common stock, respectively. Common stock options The Company issued common stock options to employees under the 2006 Incentive Plan, with various vesting schedules ranging from immediately to four years. The fair value of each common stock option award is estimated on the grant date using either a Black-Scholes option pricing model for service-based awards or a trinomial lattice option pricing model for market-based awards. Expected volatilities were based on historical volatility of the Company’s common stock. The common stock option awards expire eight to ten years following the grant date and the expected lives are based on the simplified method as the Company does not have sufficient common stock option exercise experience to support a reasonable estimate of expected term. The risk-free rate is the yield available on U.S. Treasury zero-coupon issues with remaining maturities approximating the expected term at the grant date. There were no common stock option awards granted in the years ended December 31, 2016, 2015 and 2014. The following table presents activity of nonvested common stock options during the years ended December 31, 2016, 2015 and 2014:
Options
Weighted Average Exercise Price Per Share
Balance, December 31, 2013
673,833
$
6.59
Common stock options vested
(592,433
)
6.29
Balance, December 31, 2014
81,400
7.62
Common stock options vested
(31,400
)
3.84
Common stock options forfeited
(50,000
)
10.00
Balance, December 31, 2015 and 2016
—
$
—
The following table presents activity of exercisable common stock options during the years ended December 31, 2016, 2015 and 2014:
Options
Weighted Average Exercise Price Per Share
Balance, December 31, 2013
543,867
$
5.76
Common stock options exercised
(150,000
)
5.72
Common stock options vested
592,433
6.29
Balance, December 31, 2014
986,300
6.08
Common stock options exercised
(242,050
)
5.16
Common stock options vested
31,400
3.84
Balance, December 31, 2015
775,650
6.28
Common stock options exercised
(27,500
)
4.76
Balance, December 31, 2016
748,150
$
6.33
The following table provides information pertaining to the intrinsic value of common stock options outstanding and exercisable as of December 31, 2016 and 2015:
December 31,
(In millions)
2016
2015
Intrinsic value of common stock options outstanding
$
0.3
$
1.5
Intrinsic value of common stock options exercisable
0.3
1.4
The following table provides information presents the intrinsic value of common stock options exercised and the fair value of common stock options that vested during the years ended December 31, 2016, 2015 and 2014:
Year Ended December 31,
(In millions)
2016
2015
2014
Intrinsic value of common stock options exercised (1)
$
0.1
$
0.4
$
0.1
Fair value of common stock options vested (2)
—
1.2
0.8
(1)
The intrinsic value of common stock options exercised is the difference between the fair value of the Company’s common stock on the exercise date and the exercise price.
(2)
The fair value of common stock options vested is based on the grant date fair value. Share-based compensation related to common stock option awards was zero, $0.1 million and $0.6 million for the years ended December 31, 2016, 2015 and 2014, respectively. As of December 31, 2016, there was no unamortized share-based expense related to common stock options, and the weighted average remaining contractual life for common stock options outstanding and exercisable was 2.5 years. Restricted Stock Units The Company issues restricted stock unit (“RSU”) awards as part of its long-term incentive program under the 2015 Plan. The fair value of the RSU awards are estimated on the grant date using a Monte Carlo simulation. The RSU awards generally have a three-year cliff vesting, and the number or percentage of RSUs that vest is based upon the market appreciation of the Company’s common stock, or total stockholder return (“TSR”). Upon vesting, the RSUs will be converted to unrestricted common stock. The following tables provide vesting information for the RSU awards granted in the years ended December 31, 2016 and 2015:
Year Ended December 31, 2015 If the Company’s Compound Annualized TSR During the Performance Period is:
Restricted Stock Units that Vest
Less than 10%
—
10% to less than 15%
150,000
15% to less than 40%
250,000
40% or more
260,000
Year Ended December 31, 2016 If the Company’s Compound Annualized TSR Compared to the Russell 2000 Index Compound Annualized TSR During the Performance Period is:
TSR Payout Factor (% of TSR Target Share Amount)
More than 8 percentage points below the Russell 2000 Index TSR
0
%
8 percentage points below the Russell 2000 Index TSR
50
%
Equal to the Russell 2000 Index TSR
100
%
8 or more percentage points above the Russell 2000 Index TSR
150
% The following table provides assumptions used in determining the fair value of RSU awards granted during the years ended December 31, 2016 and 2015:
Year Ended December 31,
(Weighted averages)
2016
2015
Grant date fair value
$
7.02
$
7.53
Grant date closing stock price
$
6.74
$
11.05
Grant date closing index value
4,941.53
N/A
Volatility
48.66
%
48.90
%
Risk-free rate
0.85
%
0.84
%
Dividend yield
—
%
—
%
Probability of death or disability
N/A
5.00
% The following table presents activity of RSUs during the years ended December 31, 2016 and 2015:
Restricted Stock Units
Grant Date Fair Value per Restricted Stock Unit
Balance, December 31, 2014
—
$
—
Restricted stock units awarded
260,000
7.53
Balance, December 31, 2015
260,000
7.53
Restricted stock units awarded
121,823
7.20
Restricted stock units forfeited
(27,765
)
7.20
Balance, December 31, 2016
354,058
$
7.44
Share-based compensation related to RSU awards was $1.6 million and $0.4 million for the years ended December 31, 2016 and 2015. As of December 31, 2016, the aggregate unamortized value of the RSU awards was $0.4 million and will be recognized over a weighted average period of 2.1 years. </t>
  </si>
  <si>
    <t>Earnings (Loss) Per Share</t>
  </si>
  <si>
    <t>Earnings Per Share [Abstract]</t>
  </si>
  <si>
    <t>NOTE 16—EARNINGS (LOSS) PER SHARE We compute earnings (loss) per share using the two-class method, as unvested restricted common stock contains nonforfeitable rights to dividends and meets the criteria of a participating security. Under the two-class method, earnings are allocated between common stock and participating securities. The presentation of basic and diluted earnings per share is required only for each class of common stock and not for participating securities. As such, we present basic and diluted earnings per share for our one class of common stock. The two-class method includes an earnings allocation formula that determines earnings per share for each class of common stock according to dividends declared and undistributed earnings for the period. A company’s reported net earnings is reduced by the amount allocated to participating securities to arrive at the earnings allocated to common stockholders for purposes of calculating earnings per share. Basic earnings per share is computed by dividing net earnings attributable to Real Industry, Inc. by the weighted average number of common shares outstanding for the reporting period. In connection with the Rights Offering, we distributed subscription rights to all of our existing stockholders as of January 28, 2015, and the subscription rights price represented a discount to the market value of our common stock upon the closing of the Rights Offering on February 27, 2015, with respect to the common stockholders. The discount in the Rights Offering with respect to common stockholders represented an implied stock dividend, for which the weighted average shares outstanding have been retroactively adjusted. Adjustments to the weighted average shares outstanding in all reporting periods prior to January 1, 2015 disclosed in this Annual Report reflect an 8.3% increase from originally reported weighted average shares outstanding, based on the fair value per share immediately preceding the closing of the Rights Offering, with respect to common stockholders, and the fair value of the common stock as of February 27, 2015. The computation of weighted average shares outstanding for the year ended December 31, 2015 includes an 8.3% adjustment related to the discount in the Rights Offering. Diluted earnings per share reflects the potential dilution that could occur if securities or other contracts to issue common stock were exercised or converted into common stock. For the calculation of diluted earnings per share, the basic weighted average number of common shares outstanding is increased by the dilutive effect of unvested restricted common stock awards, common stock options, unvested RSU awards and the Warrants, determined using the treasury stock method. The following table sets forth the computation of basic and diluted earnings (loss) per share for the years ended December 31, 2016, 2015 and 2014:
Year Ended December 31,
(In millions, except share and per share amounts)
2016
2015
2014
Loss from continuing operations
$
(103.2
)
$
(31.7
)
$
(0.1
)
Earnings from discontinued operations, net of income taxes
0.6
24.9
5.5
Net earnings (loss)
(102.6
)
(6.8
)
5.4
Earnings (loss) from continuing operations attributable to noncontrolling interest
0.3
0.1
(0.1
)
Net earnings (loss) attributable to Real Industry, Inc.
(102.9
)
(6.9
)
5.5
Dividends on Redeemable Preferred Stock, in-kind
(2.0
)
(1.5
)
—
Accretion of fair value adjustment to Redeemable Preferred Stock
(1.0
)
(0.8
)
—
Numerator for basic and diluted earnings (loss) per share— Net earnings (loss) available to common stockholders
$
(105.9
)
$
(9.2
)
$
5.5
Denominator for basic and diluted earnings (loss) per share— Weighted average shares outstanding
28,719,098
26,657,832
13,403,083
Basic and diluted earnings (loss) per share:
Continuing operations
$
(3.68
)
$
(0.35
)
$
—
Discontinued operations
—
—
0.41
Basic and diluted earnings (loss) per share
$
(3.68
)
$
(0.35
)
$
0.41
Unvested restricted common stock, common stock options, unvested RSUs and the Warrants are antidilutive and excluded from the computation of diluted earnings per share if the assumed proceeds upon exercise or vesting are greater than the cost to reacquire the same number of shares at the average market price during the period. For the years ended December 31, 2016, 2015 and 2014, the impact of all outstanding unvested shares of restricted common stock, common stock options, unvested RSUs and the Warrants are excluded from diluted earnings (loss) per share as their impact would be antidilutive. The following table provides details on the average market price of Real Industry common stock and the weighted average number of outstanding shares of unvested restricted common stock, common stock options, unvested RSUs and Warrants that were potentially dilutive for the years ended December 31, 2016, 2015 and 2014:
Year Ended December 31,
2016
2015
2014
Average market price of Real Industry common stock
$
7.02
$
9.22
$
9.58
Potentially dilutive common stock equivalents:
Unvested restricted common stock
597,246
259,323
114,505
Outstanding common stock options
748,150
775,650
1,067,700
Unvested restricted stock units
354,058
260,000
—
Warrants
1,448,333
1,468,333
1,500,000
Total potentially dilutive common stock equivalents
3,147,787
2,763,306
2,682,205
The following table provides summary information about potentially dilutive common stock equivalents for the years ended December 31, 2016, 2015 and 2014:
Year Ended December 31,
(In millions, except exercise prices)
2016
2015
2014
Average unamortized share-based compensation expense:
Restricted common stock awards
$
2.5
$
1.3
$
0.6
Common stock option awards
—
—
0.1
Restricted stock unit awards
1.4
1.0
—
Range of exercise prices on common stock options
$3.00 - $10.00
$3.00 - $10.00
$3.00 - $10.00
Weighted average exercise price of the Warrants
$
5.64
$
5.73
$
6.66</t>
  </si>
  <si>
    <t>Derivative and Other Financial Instruments and Fair Value Measurements</t>
  </si>
  <si>
    <t>Derivative Instruments And Hedging Activities Disclosure [Abstract]</t>
  </si>
  <si>
    <t>NOTE 17—DERIVATIVE AND OTHER FINANCIAL INSTRUMENTS AND FAIR VALUE MEASUREMENTS Derivatives Real Alloy may use forward contracts and options, as well as contractual price escalators, to reduce the risks associated with its metal, natural gas and certain currency exposures. Generally, Real Alloy enters into master netting arrangements with counterparties and offsets net derivative positions with the same counterparties against amounts recognized for the right to reclaim cash collateral or the obligation to return cash collateral under those arrangements in the consolidated balance sheets. For classification purposes, Real Alloy records the net fair value of each type of derivative position expected to settle in less than one year (by counterparty) as a net current asset or liability and each type of long-term position as a net noncurrent asset or liability. Metal hedging As metal is purchased to fill fixed-price customer sales orders at RAEU, London Metal Exchange (“LME”) future swaps or forward contracts may be sold. As sales orders are priced, LME future or forward contracts may be purchased, which contracts generally settle within six months. Real Alloy can also buy put option contracts for managing metal price exposures. Option contracts require the payment of a premium, which is recorded as a realized loss upon settlement or expiration of the option contract. Upon settlement of put option contracts, Real Alloy receives cash and recognizes a related gain if the LME closing price is less than the strike price of the put option. If the put option strike price is less than the LME closing price, no amount is paid and the option expires. Real Alloy had 27.1 thousand and 24.6 thousand metric tonnes of metal buy and sell derivative contracts as of December 31, 2016 and 2015, respectively. Natural gas hedging To manage the price exposure for natural gas purchases, Real Alloy may fix the future price of a portion of its natural gas requirements by entering into financial hedge agreements. Under these swap agreements, payments are made or received based on the differential between the monthly closing price on the New York Mercantile Exchange (“NYMEX”) and the contractual hedge price. Natural gas costs can also be managed through the use of cost escalators included in some long-term supply contracts with customers, which limits exposure to natural gas price risk. Real Alloy had 1.8 trillion and 1.9 trillion British thermal unit forward buy contracts as of December 31, 2016 and 2015, respectively. Currency exchange hedging From time to time, Real Alloy may enter into currency forwards, futures, call options and similar derivative financial instruments to limit its exposure to fluctuations in currency exchange rates. As of December 31, 2016 and 2015, no currency derivative contracts were outstanding. Credit risk Real Alloy is exposed to losses in the event of nonperformance by the counterparties to the derivative financial instruments discussed above; however, management does not anticipate any nonperformance by the counterparties. The counterparties are evaluated for creditworthiness and risk assessment prior to initiating trading activities with the brokers and periodically throughout each year while actively trading. As of December 31, 2016, no cash collateral was posted or held. The table below presents gross amounts of recognized assets and liabilities, the amounts offset in the consolidated balance sheets and the net amounts of assets and liabilities presented as of December 31, 2016 and 2015. As of December 31, 2016 and 2015, there were no amounts subject to enforceable master netting arrangements or similar agreements that have not been offset in the consolidated balance sheets.
December 31, 2016
December 31, 2015
(In millions)
Asset
Liability
Asset
Liability
Metal
$
—
$
(0.4
)
$
0.2
$
(0.3
)
Natural gas
0.6
—
—
(0.6
)
Total
0.6
(0.4
)
0.2
(0.9
)
Effect of counterparty netting arrangements
—
—
(0.2
)
0.2
Net derivatives assets (liabilities) as classified in the consolidated balance sheets
$
0.6
$
(0.4
)
$
—
$
(0.7
) The following table presents details of the fair value of Real Alloy’s derivative financial instruments as of December 31, 2016 and 2015, as recorded in the consolidated balance sheets:
December 31,
(In millions)
Balance Sheet Classification
2016
2015
Derivative assets:
Natural Gas
Prepaid expenses, supplies and other current assets
$
0.6
$
—
Derivative liabilities:
Metal
Accrued liabilities
$
(0.4
)
$
(0.1
)
Natural Gas
Accrued liabilities
—
(0.6
)
Total derivative liabilities
$
(0.4
)
$
(0.7
) Common stock warrant liability On June 11, 2010, warrants to purchase an aggregate of 1.5 million shares of Real Industry’s common stock were issued. The aggregate purchase price for the Warrants was $0.3 million, due in equal installments as the Warrants vested, 20% upon issuance and, thereafter, 20% annually on the anniversary of the issuance date and, as of June 30, 2015, the Warrants were 100% vested. The Warrants expire in June 2020 and had an original exercise price of $10.30 per share. The Warrants were issued without registration in reliance on the exemption set forth in Section 4(a)(2) of the Securities Act. The Warrants include customary terms that provide for certain adjustments of the exercise price and the number of shares of common stock to be issued upon the exercise of the Warrants in the event of stock splits, stock dividends, pro rata distributions and certain other fundamental transactions. Additionally, the Warrants are subject to pricing protection provisions. During the term of the Warrants, the pricing protection provisions provide that certain issuances of new shares of common stock at prices below the current exercise price of the Warrants automatically reduce the exercise price of the Warrants to the lowest per share purchase price of common stock issued. In February 2015, the Company issued shares of common stock in the Rights Offering at $5.64 per share, which is the exercise price of the Warrants as of December 31, 2016. The common stock warrant liability is considered a derivative liability as a result of the anti-dilution and pricing protection provisions of the Warrants. The fair value of the common stock warrant liability is based on a Monte Carlo simulation that utilizes various assumptions, including estimated volatility of 47.1% and an expected term of 3.4 years as of December 31, 2016, along with a 60% equity raise probability at a 25% discount to the 10-Day volume weighted average price (“VWAP”) assumption in the periods following December 31, 2016, and 49.9% volatility and an expected term of 4.4 years as of December 31, 2015, along with a 60% equity raise probability at a 15% discount to the 10-Day VWAP assumption in the periods following December 31, 2015. Significant decreases in the expected term or the equity raise probability and related assumptions would result in a decrease in the estimated fair value of the common stock warrant liability, while significant increases in the expected term or the equity raise probability and related assumptions would result in an increase in the estimated fair value of the common stock warrant liability. However, the most significant input in determining the fair value of the common stock warrant liability is the price of our common stock on the measurement date. A 10% increase or decrease in any or all of the unobservable inputs would not have a material impact on the estimated fair value of the common stock warrant liability. In April 2016 20,000 Warrants were exercised on a cashless basis, resulting in the issuance of 7,552 shares of common stock; in May 2015, 15,000 Warrants were exercised, including 7,500 on a cashless basis, resulting in the issuance of 9,360 shares of common stock and gross proceeds of $0.1 million; and in September 2015, 16,667 Warrants were exercised on a cashless basis, resulting in the issuance of 6,969 shares of common stock. Upon exercise, the fair value of the Warrants exercised are reclassified to additional paid-in capital. As of December 31, 2016, 1,448,333 Warrants remain outstanding. The common stock warrant liability is the only asset or liability measured at fair value on a recurring basis using significant unobservable inputs (Level 3) as of December 31, 2016 and 2015. The following table presents changes in the fair value of the common stock warrant liability during the years ended December 31, 2016, 2015 and 2014:
Year Ended December 31,
(In millions)
2016
2015
2014
Balance, beginning of period
$
6.9
$
5.6
$
9.3
Warrants exercised
(0.1
)
(0.2
)
—
Change in fair value of common stock warrant liability
(2.4
)
1.5
(3.7
)
Balance, end of period
$
4.4
$
6.9
$
5.6
Fair values Derivative contracts are recorded at fair value using quoted market prices and significant other observable inputs. The following tables set forth financial assets and liabilities and their level in the fair value hierarchy that are accounted for at fair value on a recurring basis as of December 31, 2016 and 2015:
Estimated Fair Value
Fair Value
December 31,
(In millions)
Hierarchy
2016
2015
Derivative assets
Level 2
$
0.6
$
0.2
Derivative liabilities
Level 2
(0.4
)
(0.9
)
Net derivative assets (liabilities)
$
0.2
$
(0.7
)
Common stock warrant liability
Level 3
$
(4.4
)
$
(6.9
) Both realized and unrealized gains and losses on derivative financial instruments are included within losses on derivative financial instruments in the consolidated statements of operations. The following table presents losses on derivative financial instruments during the years ended December 31, 2016 and 2015 (there were no derivative instruments held in the year ended December 31, 2014):
Year Ended December 31,
(In millions)
2016
2015
Realized losses:
Metal
$
0.6
$
2.9
Natural gas
0.6
0.5
Total realized losses
1.2
3.4
Unrealized losses (gains):
Metal
0.3
—
Natural gas
(1.3
)
0.8
Total unrealized losses (gains)
(1.0
)
0.8
Losses on derivative financial instruments
$
0.2
$
4.2
From time to time, we are required to measure other assets and liabilities at estimated fair value, typically from the application of specific accounting guidance under GAAP and are referred to as nonrecurring fair value measurements. These adjustments to fair value generally result from the application of lower of cost or market accounting or impairment charges of individual assets. The following table presents the Company’s assets measured at estimated fair value on a nonrecurring basis as of December 31, 2016 based on the fair value hierarchy:
(In millions)
Fair Value Hierarchy
Estimated Fair Value on Measurement Date
Goodwill - RANA
Level 3
$
33.6
Identifiable intangible assets - Cosmedicine
Level 3
—
Inventories - Cosmedicine (Prepaid expenses, supplies and other current assets)
Level 3
0.1
The following table summarizes losses on assets recorded at fair value on a nonrecurring basis for the year ended December 31, 2016:
Year Ended December 31,
(In millions)
2016
Goodwill impairment - RANA
$
61.8
Identifiable intangible assets impairment - Cosmedicine
0.1
Inventories impairment - Cosmedicine
0.7
Other Financial Instruments The following tables present the fair value hierarchy, carrying values and fair value estimates of other financial instruments as of December 31, 2016 and 2015:
December 31, 2016
(In millions)
Fair Value Hierarchy
Carrying Value
Estimated Fair Value
Assets
Cash and cash equivalents
Level 1
$
27.2
$
27.2
Restricted cash and restricted cash equivalents
Level 1
5.5
5.5
Financing receivable
Level 2
28.4
28.4
Loans receivable, net (other noncurrent assets)
Level 3
0.8
0.8
Liabilities
Long-term debt:
Senior Secured Notes
Level 1
$
294.9
$
307.5
Asset-Based Facility
Level 2
55.5
57.0
Term Loan
Level 2
1.5
1.5
Redeemable Preferred Stock
Level 3
$
24.9
$
26.8
December 31, 2015
(In millions)
Fair Value Hierarchy
Carrying Value
Estimated Fair Value
Assets
Cash and cash equivalents
Level 1
$
35.7
$
35.7
Restricted cash and restricted cash equivalents
Level 1
7.5
7.5
Financing receivable
Level 2
32.7
32.7
Loans receivable, net (other noncurrent assets)
Level 3
1.1
1.1
Liabilities
Long-term debt:
Senior Secured Notes
Level 1
$
290.7
$
310.9
Asset-Based Facility
Level 2
19.6
22.0
Redeemable Preferred Stock
Level 3
$
21.9
$
18.7
We used the following methods and assumptions to estimate the fair value of each financial instrument as of December 31, 2016 and 2015: Cash, cash equivalents, restricted cash and restricted cash Cash, cash equivalents, restricted cash and restricted cash equivalents are recorded at historical cost. The carrying value is a reasonable estimate of fair value as these instruments have short-term maturities and market interest rates. Financing receivable Financing receivable represents the net amount due from the sale and transfer of trade accounts receivable under the Factoring Facility. The carrying value is a reasonable estimate of fair value as the financing receivable is generally outstanding for no more than thirty days and the counterparty is a large creditworthy financial institution. Loans receivable, net Loans receivable, net, consists of commercial real estate loans. The estimated fair value considers the collateral coverage of assets securing the loans and estimated credit losses, as well as variable interest rates, which approximate market interest rates. Long-term debt – Senior Secured Notes The estimated fair value of the Senior Secured Notes as of December 31, 2016 and 2015 is based on observable market prices. Long-term debt – Asset-Based Facility and Term Loan The estimated fair value of the Asset-Based Facility and Term loan as of December 31, 2016 and 2015 is based on market characteristics, including interest rates and maturity dates generally consistent with market terms. Redeemable Preferred Stock The carrying value of Redeemable Preferred Stock is based on the estimated fair value of the instrument at issuance, calculated using a discounted cash flow analysis using the Hull &amp; White model, with an original term of sixty-six months, assuming either the holder will put or the issuer will call at the redemption date. The cash dividend yield and the Redeemable Preferred Stock, including the payment-in-kind Redeemable Preferred Stock, were discounted at the spot rate plus a 17.5% credit spread adjustment to a zero coupon yield curve, which is being accreted to redemption value over the period preceding the holder’s right to mandatorily redeem the instrument, or sixty-six months from issuance, using the effective interest method. An increase in the discount rate would result in a decrease in the estimated fair value of the Redeemable Preferred Stock, while a decrease in the discount rate would result in an increase in the estimated fair value of the Redeemable Preferred Stock. There have been no significant changes in the fair value of the Redeemable Preferred Stock subsequent to issuance. The Company’s Level 3 assets and liabilities are determined using valuation techniques that incorporate unobservable inputs that require significant judgment or estimation. The following tables present quantitative information about the valuation techniques and unobservable inputs applied to Level 3 fair value measurements as of December 31, 2016 and 2015:
December 31, 2016
(In millions)
Estimated Fair Value
Valuation Technique
Unobservable Input
Input Value
Common stock warrant liability
$
4.4
Monte Carlo Simulation
Volatility
47.1
%
Expected term
3.4
Equity raise probability
60
%
Issue price discount to fair value
25
%
Redeemable Preferred Stock
$
26.8
Discounted cash flow
Credit spread
15.0
%
Redemption period
44 months
December 31, 2015
(In millions)
Estimated Fair Value
Valuation Technique
Unobservable Input
Input Value
Common stock warrant liability
$
6.9
Monte Carlo Simulation
Volatility
49.9
%
Expected term
4.4 years
Equity raise probability
60
%
Issue price discount to fair value
15
%
Redeemable Preferred Stock
$
18.7
Discounted cash flow
Credit spread
17.5
%
Redemption period
56 months
Significant unobservable inputs used in the fair value measurement of the common stock warrant liability include volatility, expected term, the probability of an equity raise, and the offering price discount to fair value, presuming the equity raise is a rights offering. The estimated fair values were determined using a Monte Carlo simulation. Significant decreases in volatility, expected term or the equity raise probability would result in a decrease in the estimated fair value of the common stock warrant liability, while significant increases in volatility, expected term or the equity raise probability would result in an increase in the estimated fair value of the common stock warrant liability. The primary driver in the estimated fair value of the common stock warrant liability is the measurement date common stock price. Significant unobservable inputs used in the fair value measurement of the Redeemable Preferred Stock include the estimated credit spread and redemption period. The Company used these unobservable inputs in a discounted cash flow analysis using the Hull &amp; White model to estimate the fair values presented. Management increased the estimated equity raise issue discount from 15% of the 10-Day VWAP to 25%. The increase is primarily the result of our lower stock price and current market expectations for similar equity raises. Decreases in the redemption period and credit spread would result in an increase in the estimated fair value of the Redeemable Preferred Stock, while increases in the redemption period and credit spread would result in a decrease in the estimated fair value of the Redeemable Preferred Stock.</t>
  </si>
  <si>
    <t>Segment Information</t>
  </si>
  <si>
    <t>Segment Reporting [Abstract]</t>
  </si>
  <si>
    <t>NOTE 18—SEGMENT AND GEOGRAPHIC INFORMATION Segment information is prepared on the same basis that our chief operating decision-maker (“CODM”), who is our chief executive officer, manages the segments, evaluates financial results, and makes key operating decisions, and for which discrete financial information is available. As of December 31, 2016, the Company had two reportable segments; Real Alloy North America (“RANA”) and Real Alloy Europe (“RAEU”), each of which is also an operating segment. Measurement of segment income or loss and segment assets and liabilities The accounting policies of the reportable segments are the same as those described in Note 2— Presentation, Summary of Significant Accounting Policies and Recent Accounting Standards Updates Reportable segment information The following tables show segment revenues and Segment Adjusted EBITDA for the years ended December 31, 2016 and 2015 and a reconciliation of Segment Adjusted EBITDA to net loss (2015 figures reflect ten months of operations from the acquisition date). For the year ended December 31, 2014, there were no reportable segments in continuing operations.
Year Ended December 31, 2016
(In millions)
RANA
RAEU
Corporate and Other
Total
Revenues
$
821.0
$
428.6
$
0.1
$
1,249.7
Segment Adjusted EBITDA
$
44.0
$
23.9
$
67.9
Year Ended December 31, 2015
(In millions)
RANA
RAEU
Corporate and Other
Total
Revenues
$
711.4
$
434.2
$
—
$
1,145.6
Segment Adjusted EBITDA
$
49.0
$
21.3
$
70.3
Year Ended December 31,
(In millions)
2016
2015
Segment Adjusted EBITDA
$
67.9
$
70.3
Unrealized gains (losses) on derivative financial instruments
1.0
(0.8
)
Segment depreciation and amortization
(48.5
)
(32.5
)
Amortization of inventories and supplies purchase accounting adjustments
(1.1
)
(9.2
)
Corporate and Other selling, general and administrative expenses
(15.5
)
(13.9
)
Goodwill impairment
(61.8
)
—
Other, net
(6.7
)
(3.7
)
Operating profit (loss)
(64.7
)
10.2
Interest expense, net
(37.3
)
(34.9
)
Change in fair value of common stock warrant liability
2.4
(1.5
)
Acquisition-related costs and expenses
(1.0
)
(14.8
)
Foreign exchange losses on intercompany loans
(2.4
)
(1.3
)
Loss from equity method investment
(1.1
)
—
Other nonoperating income, net
0.3
1.5
Income tax benefit
0.6
9.1
Earnings from discontinued operations, net of income taxes
0.6
24.9
Net loss
$
(102.6
)
$
(6.8
) The following tables present summarized balance sheet information for each of our reportable segments and a reconciliation to consolidated assets and liabilities as of December 31, 2016 and 2015:
December 31, 2016
December 31, 2015
(In millions)
RANA
RAEU
RANA
RAEU
Segment Assets
Current assets:
Cash and cash equivalents
$
11.5
$
5.7
$
8.1
$
7.2
Trade accounts receivable, net
76.2
12.2
63.7
13.5
Financing receivable
—
28.4
—
32.7
Inventories
79.3
38.9
61.7
38.5
Prepaid expenses, supplies and other current assets
13.7
6.4
12.5
6.8
Total current assets
180.7
91.6
146.0
98.7
Property, plant and equipment, net
195.0
94.2
199.3
102.2
Equity method investment
5.0
—
—
—
Identifiable intangible assets, net
12.5
—
15.0
—
Goodwill
33.6
8.6
95.4
8.9
Other noncurrent assets
5.0
3.5
4.9
1.9
Total segment assets
$
431.8
$
197.9
$
460.6
$
211.7
Segment Liabilities
Current liabilities:
Trade payables
$
73.8
$
41.8
$
58.1
$
42.3
Accrued liabilities
30.0
13.4
34.3
14.6
Total current liabilities
103.8
55.2
92.4
56.9
Accrued pension benefits
—
42.0
—
38.0
Environmental liabilities
11.6
—
11.7
—
Other noncurrent liabilities
4.5
1.8
4.1
1.4
Total segment liabilities
$
119.9
$
99.0
$
108.2
$
96.3
December 31,
(In millions)
2016
2015
Assets:
Real Alloy North America
$
431.8
$
460.6
Real Alloy Europe
197.9
211.7
Cash and cash equivalents - Corporate and Other
9.9
20.4
Other unallocated assets
5.9
8.2
Total consolidated assets
$
645.5
$
700.9
Liabilities:
Real Alloy North America
$
119.9
$
108.2
Real Alloy Europe
99.0
96.3
Long-term debt
356.5
314.4
Common stock warrant liability
4.4
6.9
Deferred income taxes
2.5
6.7
Other unallocated liabilities
3.8
4.1
Total consolidated liabilities
$
586.1
$
536.6
Geographic Information The following tables provide information about our consolidated revenues for the years ended December 31, 2016 and 2015, based on customer location, and consolidated long-lived tangible assets, net of accumulated depreciation, as of December 31, 2016 and 2015:
Revenues
Year Ended December 31,
(In millions)
2016
2015
United States
$
640.4
$
545.2
International:
Europe
427.6
434.2
Canada and Mexico
181.7
166.2
Total international
609.3
600.4
Total revenues
$
1,249.7
$
1,145.6
Long-lived Tangible Assets
December 31,
(In millions)
2016
2015
United States
$
164.5
$
167.9
International:
Europe
94.2
102.2
Canada and Mexico
30.5
31.4
Total international
124.7
133.6
Total long-lived tangible assets
$
289.2
$
301.5
During the years ended December 31, 2016 and 2015 capital expenditures were $17.8 million and $19.4 million, respectively, for RANA and $13.0 million and $6.6 million, respectively, for RAEU.</t>
  </si>
  <si>
    <t>Discontinued Operations</t>
  </si>
  <si>
    <t>Discontinued Operations And Disposal Groups [Abstract]</t>
  </si>
  <si>
    <t>NOTE 19—DISCONTINUED OPERATIONS The following table presents the assets and liabilities, as of December 31, 2016 and 2015, of the components of the Company designated as discontinued operations as of December 31, 2016:
December 31,
(In millions)
2016
2015
Current assets
$
—
$
0.3
Current liabilities
—
0.1
Noncurrent liabilities
—
0.7
On January 9, 2015, we sold all of our interests in NABCO (previously reported as the Industrial Supply segment) for $77.9 million, including a final working capital adjustment of $0.1 million. As a result of the sale, a strategic shift for the Company, the gain on sale of NABCO, along with the assets, liabilities and results of operations of NABCO are included in discontinued operations for all periods presented. Repurchase reserve Through the first quarter of 2015, SGGH maintained a repurchase reserve that represented estimated losses from repurchase claims, both known and unknown, based on claimed breaches of certain representations and warranties provided by FIL to counterparties that purchased residential real estate loans, predominantly from 2002 through 2007. Management estimated the likely range of the loan repurchase liability based on a number of factors, including, but not limited to, the timing of such claims relative to the loan origination date, the quality of the documentation supporting such claims, the number and involvement of cross-defendants, if any, related to such claims, and a time and expense estimate if a claim were to result in litigation. The estimate was based on then-currently available information and was subject to known and unknown uncertainties using multiple assumptions requiring significant judgment. In June 2015, the New York State Court of Appeals affirmed the decision of the New York State Supreme Court, Appellate Division in ACE Securities Corp v. DB Structured Products, Inc. The Company did not settle or receive any repurchase claims during the years ended December 31, 2016 and 2015. The repurchase reserve liability was zero and $0.7 million as of December 31, 2016 and 2015, respectively. As a result of the decision in the ACE Securities Case, we reassessed the estimates for losses associated with repurchase claims and, consequently, reduced the allowance for repurchase reserves by $0.7 million and $ 4.8 The following table presents the operating results, for the years ended December 31, 2016, 2015 and 2014, for the components of the Company designated as discontinued operations as of December 31, 2016:
Year Ended December 31,
(In millions)
2016
2015
2014
Revenues
$
—
$
0.7
$
39.8
Cost of sales
—
0.4
25.3
Gross profit
—
0.3
14.5
Selling, general and administrative expenses
0.3
0.5
6.5
Other operating expense
—
—
1.1
Operating profit (loss)
(0.3
)
(0.2
)
6.9
Nonoperating income, net
1.2
44.7
2.3
Earnings before income taxes
0.9
44.5
9.2
Income tax expense
0.3
19.6
3.7
Earnings from discontinued operations, net of income taxes
$
0.6
$
24.9
$
5.5
The nonoperating income for the year ended December 31, 2016 is primarily related to the $0.7 million reduction of the repurchase reserve and is primarily related to the $39.7 million gain on sale of NABCO and the $4.8 million reduction of the repurchase reserve for the year ended December 31, 2015.</t>
  </si>
  <si>
    <t>Supplemental Cash Flow Information</t>
  </si>
  <si>
    <t>Supplemental Cash Flow Elements [Abstract]</t>
  </si>
  <si>
    <t>NOTE 20—SUPPLEMENTAL CASH FLOW INFORMATION The following table provides supplemental cash flow information for the years ended December 31, 2016, 2015 and 2014:
Year Ended December 31,
(In millions)
2016
2015
2014
Cash paid for interest:
Continuing operations
$
31.5
$
16.7
$
—
Discontinued operations
—
—
0.8
Cash paid for income taxes:
Continuing operations
$
3.8
$
4.3
$
0.5
Discontinued operations
—
—
0.1
The following table provides a reconciliation of total cash, cash equivalents, restricted cash and restricted cash equivalents as of December 31, 2016, 2015 and 2014:
Year Ended December 31,
(In millions)
2016
2015
2014
Cash and cash equivalents—continuing operations
$
27.2
$
35.7
$
61.9
Cash and cash equivalents—discontinued operations
—
0.1
1.0
Restricted cash and restricted cash equivalents—prepaid expenses, supplies and other current assets
1.0
3.9
2.8
Restricted cash and restricted cash equivalents—other noncurrent assets
4.5
3.6
—
Cash, cash equivalents, restricted cash and restricted cash equivalents, end of period
$
32.7
$
43.3
$
65.7
Restricted cash and restricted cash equivalents included in prepaid expenses, supplies and other current assets as of December 31, 2016 and 2015 represents cash supporting a letter of credit associated with current portion of severance payments due to a former executive and cash held in escrow related to the sale of NABCO, respectively. Restricted cash and restricted cash equivalents included in other noncurrent assets as of December 31, 2016 and 2015 generally represent amounts set aside for the remediation of future asset retirement obligations and the noncurrent portion of severance payments.</t>
  </si>
  <si>
    <t>Unaudited Quarterly Financial Information</t>
  </si>
  <si>
    <t>Quarterly Financial Information Disclosure [Abstract]</t>
  </si>
  <si>
    <t xml:space="preserve">NOTE 21—UNAUDITED QUARTERLY FINANCIAL INFORMATION The following tables present unaudited quarterly financial information, which has been prepared on a basis consistent with that of the audited consolidated financial statements and includes all necessary material adjustments, consisting of normal recurring accruals and adjustments, to present fairly the unaudited quarterly financial information. The quarterly results of operations for these periods are not necessarily indicative of future results of operations. The quarterly per share calculations are based on the weighted average number of shares for each period; therefore, the sum of the quarters may not necessarily be equal to the full year per share amounts.
Unaudited 2016 Information for the Three Months Ended
(In millions, except per share amounts)
March 31,
June 30,
September 30,
December 31,
Revenues
$
309.4
$
320.9
$
314.9
$
304.5
Cost of sales
292.8
298.6
298.3
293.3
Gross profit
16.6
22.3
16.6
11.2
Operating costs
18.7
14.2
20.1
78.4
Operating profit (loss)
$
(2.1
)
$
8.1
$
(3.5
)
$
(67.2
)
Net loss attributable to Real Industry, Inc.
$
(10.1
)
$
(1.5
)
$
(10.9
)
$
(80.4
)
Net loss available to common stockholders
$
(10.8
)
$
(2.2
)
$
(11.7
)
$
(81.2
)
Earnings per share—basic
$
(0.38
)
$
(0.07
)
$
(0.40
)
$
(2.84
)
Earnings per share—diluted
(0.38
)
(0.07
)
(0.40
)
(2.84
) During the quarter ended March 31, 2016, the Company identified an error in the depreciation expense reported in the December 31, 2015 consolidated financial statements, which resulted in the overstatement of property, plant and equipment, net, by $3.8 million, and the overstatement of deferred income taxes (liability) by $1.1 million as of December 31, 2015; and the overstatement of net earnings by $2.7 million for the year ended December 31, 2015. The error occurred in the quarter ended December 31, 2015, and was corrected during the quarter ended March 31, 2016. As a result of the correction, cost of sales; gross profit; selling, general and administrative (“SG&amp;A”) expenses; operating loss; loss from continuing operations; and net loss are each impacted by the correction, with $3.7 million of the adjustment classified in cost of sales and $0.1 million in SG&amp;A expenses presented in the results of operations during the year ended December 31, 2016. Management has concluded that the error reflected in the December 31, 2015 consolidated financial statements was not material and that the error correction in 2016 is not material to the full year results of operations. Additionally, in the quarter ended December 31, 2016, we recognized $61.8 million of goodwill impairment.
Unaudited 2015 Information for the Three Months Ended
(In millions, except per share amounts)
March 31,
June 30,
September 30,
December 31,
Revenues
$
137.8
$
368.7
$
338.6
$
300.5
Cost of sales
133.0
347.4
313.2
277.1
Gross profit
4.8
21.3
25.4
23.4
Operating costs
7.6
18.5
18.0
20.6
Operating profit (loss)
$
(2.8
)
$
2.8
$
7.4
$
2.8
Net earnings (loss) attributable to Real Industry, Inc.
$
6.7
$
(10.9
)
$
1.2
$
(3.9
)
Net earnings (loss) available to common stockholders
$
6.5
$
(11.6
)
$
0.5
$
(4.6
)
Earnings per share—basic
$
0.30
$
(0.42
)
$
0.02
$
(0.16
)
Earnings per share—diluted
0.30
(0.42
)
0.02
(0.16
) During the three months ended March 31, 2015, we sold NABCO (January 9, 2015) and acquired Real Alloy (February 27, 2015). NABCO is presented in discontinued operations for all periods presented. We recognized a $39.7 million pretax gain on the sale of NABCO. In the three months ended June 30, 2015, we revised the estimated exposure to SGGH’s repurchase reserve, within discontinued operations, and recognized a $4.3 million recovery of the repurchase reserve. </t>
  </si>
  <si>
    <t>Commitments and Contingencies</t>
  </si>
  <si>
    <t>Commitments And Contingencies Disclosure [Abstract]</t>
  </si>
  <si>
    <t>NOTE 22—COMMITMENTS AND CONTINGENCIES Environmental Matters Real Alloy’s operations are subject to environmental laws and regulations governing air emissions, wastewater discharges, the handling, disposal and remediation of hazardous substances and wastes, and employee health and safety. These laws can impose joint and several liabilities for releases or threatened releases of hazardous substances upon statutorily defined parties, including us, regardless of fault or the lawfulness of the original activity or disposal. Given the changing nature of environmental legal requirements, we may be required, from time to time, to take environmental control measures at some of our facilities to meet future requirements. Real Alloy is under regulatory consent orders or directives to install environmental control measures by agencies in two states and Norway. The following table provides a summary of changes in accrued environmental liabilities for the years ended December 31, 2016 and 2015:
Year Ended December 31,
(In millions)
2016
2015
Balance, beginning of period
$
16.0
$
—
Environmental liabilities assumed in business combination
—
15.3
Revisions and liabilities incurred
0.1
1.0
Payments
(0.4
)
—
Translation and other charges
(0.1
)
(0.3
)
Balance, end of period
15.6
16.0
Less amount classified as accrued liabilities
(4.0
)
(4.3
)
Environmental liabilities
$
11.6
$
11.7
These amounts are in addition to asset retirement obligations discussed in Note 10— Asset Retirement Obligations Leases The Company leases various types of property and equipment, primarily office space and equipment used in manufacturing and office equipment. Rent expense during the years ended December 31, 2016, 2015 and 2014 was $4.3 million, $3.1 million and $0.2 million, respectively. The following table provides a summary of future minimum lease payments required under operating leases as of December 31, 2016, which have initial or remaining noncancellable terms in excess of one year, which may also contain renewal options, and scheduled capital lease payments:
Future Minimum Lease Payments
(In millions)
Operating Leases
Capital Leases
2016
$
3.7
$
2.2
2017
3.1
1.6
2018
2.6
1.4
2019
2.5
0.7
2020
2.4
0.1
Thereafter
5.4
—
$
19.7
$
6.0
Capital lease obligations are classified as long-term debt in the consolidated balance sheets. See Note 9— Debt and Redeemable Preferred Stock Purchase Obligations The Company’s noncancellable purchase obligations are principally for the purchase of natural gas and services related to waste disposal. The purchase obligations are long-term arrangements to purchase services that are enforceable and legally binding on the Company and specify all significant terms and conditions, including fixed or minimum services to be purchased: fixed, minimum or variable price provisions; and the approximate timing of the transactions. As a result of the variability in pricing the purchase obligations, actual amounts paid may vary from the amounts shown in the following table, which present amounts due under long-term noncancellable purchase obligations.
Year Ending December 31,
(In millions)
2017
2018
2019
2020
2021
Total
Purchase obligations
$
3.3
$
2.3
$
1.9
$
0.8
$
0.5
$
8.8
Amounts purchased under long-term purchase obligations during the year ended December 31, 2016 approximated amounts projected for 2017. Employees As of December 31, 2016, approximately 22% of our U.S. employees and substantially all of our non-U.S. employees are covered under collective bargaining agreements. Legal Proceedings Real Industry, Real Alloy and SGGH have been named as a defendant in or as a party to a number of legal actions or proceedings that arose in the ordinary course of business. In some of these actions and proceedings, claims for monetary damages are asserted. In view of the inherent difficulty of predicting the outcome of such legal actions and proceedings, management generally cannot predict what the eventual outcome of the pending matters will be, what the timing of the ultimate resolution of these matters will be, or what the eventual loss related to each pending matter may be, if any. 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s based upon currently available information and is subject to significant judgment, a variety of assumptions, and known and unknown uncertainties. The matters underlying the estimated loss may change from time to time, and actual results may vary significantly from the current estimate. Therefore, an estimate of loss represents what management believes to be an estimate of loss only for certain matters meeting these criteria. It does not represent the Company’s maximum loss exposure. Based on management’s current understanding of these pending legal actions and proceedings, it does not believe that judgments or settlements arising from pending or threatened legal matters, individually or in the aggregate, would have a material adverse effect on the consolidated financial position, results of operation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RMBS Defense, Indemnity and Contribution Matters . In connection with residential mortgage-backed securities offerings (“RMBS Offerings”) involving loans originated by FIL, either or both of FIL and its subsidiary entered into loan purchase agreements, underwriting agreements and indemnification and contribution agreements, which contained or incorporated various representations and warranties relating to the loans. Investment banks involved in these RMBS Offerings have been sued in a number of actions concerning their activities related to subprime mortgages (“RMBS Actions”), where SGGH or its former businesses is not a named defendant. SGGH has received demands for defense, indemnity and contribution from defendants in various RMBS Actions. SGGH has rejected each of these demands on several grounds. There is no assurance that SGGH or its former businesses will not be named as defendants in additional RMBS Actions, be sued to enforce claimed rights to defense, indemnity and contribution, or receive additional demands for defense, indemnity and contribution. It is SGGH’s intention to vigorously defend any such claims, but SGGH cannot presently predict whether such claims will be pursued or what the outcome would be. Subpoenas for Information and Documents . In addition to the above-described RMBS Actions, SGGH has received and responded to a number of subpoenas for information from federal agencies and other third-parties in civil litigation matters in which SGGH is not a defendant, but which concern home mortgage transactions involving Fremont’s origination and sale of whole loans, and certain RMBS Offerings.</t>
  </si>
  <si>
    <t>Presentation, Summary of Significant Accounting Policies and Recent Accounting Updates (Policies)</t>
  </si>
  <si>
    <t>Presentation</t>
  </si>
  <si>
    <t>Presentation The accompanying consolidated financial statements have been prepared in accordance with accounting principles generally accepted in the United States of America (“GAAP”), and comprise the accounts of Real Industry and its wholly owned and majority owned subsidiaries. The Company evaluates subsequent events through the date of filing with the Securities and Exchange Commission (“SEC”). During the quarter ended September 30, 2016, with authorization from the Board of Directors, management initiated a process to sell Cosmedicine, LLC (“Cosmedicine”), or liquidate its assets over the next twelve months. The potential sale or liquidation of Cosmedicine does not represent a strategic shift in operations and will not have a major effect on the consolidated financial results of Real Industry. See Note 4— Restructuring and Exit-Related Charges</t>
  </si>
  <si>
    <t>Basis of Consolidation</t>
  </si>
  <si>
    <t>Basis of Consolidation The Company evaluates its relationship with other entities for consolidation and to identify whether such entities are variable interest entities (“VIE”) and to assess whether the Company is the primary beneficiary of such entities. As of December 31, 2016, the Company has one VIE that is treated as an unconsolidated equity method investment. All intercompany transactions have been eliminated in consolidation.</t>
  </si>
  <si>
    <t>Use of Estimates</t>
  </si>
  <si>
    <t>Use of estimates Management has made a number of estimates and assumptions relating to the Company’s assets, liabilities, revenues and expenses and the disclosure of contingent assets and liabilities to prepare these consolidated financial statements in accordance with GAAP. Significant areas requiring the use of management estimates relate primarily to valuation of long-lived assets, including goodwill and intangible assets, environmental liabilities, asset retirement obligations, pension benefits, litigation reserves, valuation of deferred income taxes, and the loan repurchase reserve. Actual results could differ from those estimates.</t>
  </si>
  <si>
    <t>Revenue Recognition, Shipping and Handling Costs, and Advertising Costs</t>
  </si>
  <si>
    <t>Revenue recognition, shipping and handling costs, and advertising costs Revenues are recognized when title transfers and the risk of loss passes to the customer. This typically occurs when the goods reach their destination, depending on individual shipping terms. For customer-owned toll material, revenue is recognized upon the performance of the tolling service for the customers. For material that is consigned, revenue is not recognized until the product is used by the customer. Shipping and handling costs are included within cost of sales in the consolidated statements of operations. Advertising costs, totaling $0.4 million and $0.3 million for the years ended December 31, 2016 and 2015, respectively, are expensed as incurred and included in SG&amp;A expenses. There were no advertising costs incurred in the year ended December 31, 2014. For the years ended December 31, 2016 and 2015, 12% and 14%, respectively, of our consolidated revenues were attributable to Nemak who is serviced from our RANA and RAEU segments, and 11% and 10%, respectively, of our consolidated revenues were attributable to Honda Motor Company who is serviced from our RANA Segment. There was no concentration of revenues for the year ended December 31, 2014 . Consolidated revenues in 2014 were not material.</t>
  </si>
  <si>
    <t>Business combinations Business combinations are accounted for using the acquisition method where the purchase price paid is allocated to the assets acquired and liabilities assumed, and noncontrolling interest, if applicable, based on their estimated fair values. Any excess purchase price over the fair value of the net assets acquired is recorded as goodwill.</t>
  </si>
  <si>
    <t>Equity method investment For equity investments that are not required to be consolidated under the variable or voting interest model, we evaluate the level of influence we are able to exercise over an entity’s operations to determine whether to use the equity method of accounting. We evaluate our relationships with other entities to identify whether such entities are VIEs and to assess whether we are the primary beneficiary of such entities. In determining the primary beneficiary of a VIE, qualitative and quantitative factors are considered, including, but not limited to: the amount and characteristics of our investment; the obligation or likelihood for us to provide financial support; our ability to control or significantly influence key decisions for the VIE; and material intercompany transactions. Significant judgments related to these determinations include estimates about the future fair values and performance of these VIEs and general market conditions. In the event that we are a primary beneficiary of a VIE, the assets, liabilities, and results of operations of the VIE are included in the consolidated financial statements regardless of the percentage of voting interests owned. In applying the equity method, we record our investment at cost, and subsequently increase or decrease the carrying amount of the investment by our proportionate share of the net earnings or losses and other comprehensive income of the investee or utilizing a hypothetical liquidation at book value methodology, as appropriate. Any dividends or distributions received are recorded as a decrease in the carrying value of the investment, classified in other noncurrent assets in the consolidated balance sheets. Our proportionate share of net income is reported in other nonoperating income in the consolidated statements of operations. We evaluate equity method investments for impairment whenever events or changes in circumstances indicate that the carrying amounts of such investments may be impaired. A loss would be recorded in earnings in the current period if a decline in the value of an equity method investment is determined to be other than temporary. There was no impairment loss recorded on the equity method investment for the year ended December 31, 2016. We did not hold any equity method investments in the years ended December 31, 2015 or 2014. As of December 31, 2016, we have one VIE that is treated as an unconsolidated investment, Beck Trading, which has a carrying value of $5.0 million. Including trade accounts receivable due from Beck Trading, our maximum loss exposure is $11.8 million.</t>
  </si>
  <si>
    <t>Fair Value Measurements</t>
  </si>
  <si>
    <t>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Unadjusted quoted prices in active markets that are accessible at the measurement date for identical, unrestricted assets or liabilities.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Inputs that are both significant to the fair value measurement and unobservable. We endeavor to utilize the best available information in measuring fair value. Where appropriate, valuations are adjusted for various factors such as liquidity, bid/offer spreads, and credit considerations. Such adjustments are generally based on available market evidence and unobservable inputs. Financial assets and liabilities are classified in their entirety based on the lowest level of input that is significant to the fair value measurement.</t>
  </si>
  <si>
    <t>Comprehensive Income (Loss)</t>
  </si>
  <si>
    <t>Comprehensive income (loss) Comprehensive income (loss) consists of net earnings (loss) attributable to Real Industry, foreign currency translation adjustments and pension benefit adjustments, and is presented in the consolidated statements of comprehensive income (loss). As of December 31, 2016 and 2015, $11.2 million and $7.2 million, respectively, of accumulated other comprehensive loss is related to losses on the foreign currency effect on intercompany loans that are of a long-term investment nature. See Note 12— Accumulated Other Comprehensive Loss</t>
  </si>
  <si>
    <t>Foreign Currency Translation and Transactions</t>
  </si>
  <si>
    <t>Foreign currency translation and transactions Certain of Real Alloy’s international subsidiaries use the local currency as their functional currency. Real Alloy translates all of the amounts included in the consolidated statements of operations from its international subsidiaries into U.S. dollars at average monthly exchange rates, which management believes is representative of the actual exchange rates on the dates of the transactions. Adjustments resulting from the translation of assets and liabilities into U.S. dollars at the balance sheet date exchange rates are reflected as a separate component of the Company’s stockholders’ equity. Currency translation adjustments accumulate in the Company’s stockholders’ equity until the disposition or liquidation of the international entities. Currency transactional gains and losses associated with receivables and payables denominated in currencies other than the functional currency are included within other, net in the consolidated statements of operations. The translation of accounts receivables and payables denominated in currencies other than the functional currencies resulted in transactional gains of $0.3 million for the year ended December 31, 2015. There were no transactional gains or losses in the year ended December 31, 2016, and there were no assets or liabilities denominated in foreign currencies in the year ended December 31, 2014. Additionally, Real Alloy maintains long-term intercompany loans between its U.S. and foreign jurisdiction entities, which were established in the subsidiaries’ functional currency and, due to their long-term nature, any currency related effects are recorded as a component of accumulated other comprehensive loss. The effects of exchange rates on intercompany loans held by Real Alloy’s international subsidiaries that are not long-term in nature are recognized in current period earnings. The Company recorded $2.4 million of losses, $1.3 million of losses and no gains or losses related to the impact of foreign exchange rates on intercompany loans during the years ended December 31, 2016, 2015 and 2014, respectively.</t>
  </si>
  <si>
    <t>Derivatives and Hedging</t>
  </si>
  <si>
    <t xml:space="preserve">Derivatives and hedging Real Alloy is engaged in activities that expose it to various market risks, including changes in the prices of aluminum alloys, aluminum scrap, copper, silicon, and natural gas, as well as changes in currency exchange rates. Certain of these financial exposures are managed as an integral part of its risk management program, which seeks to reduce the potentially adverse effects that the volatility of the markets may have on operating results. Real Alloy may enter into forward contracts or swaps The estimated fair values of derivative financial instruments are recognized as assets or liabilities as of the balance sheet date. Fair values for metal and natural gas derivative financial instruments are determined based on the differences between contractual and forward rates of identical hedge positions as of the balance sheet date. In developing these fair values, Real Alloy includes an estimate of the risk associated with nonperformance by either its counterparty or itself. Real Alloy does not account for its derivative financial instruments as hedges. Generally, realized gains or losses represent the cash paid or received upon settlement of our derivative financial instruments, which offsets the corresponding loss or gain realized on the physical material included in cost of sales. Unrealized gains or losses reflect the change in the fair value of derivative financial instruments from the later of the end of the prior period or our entering into the derivative instrument, as well as the reversal of previously recorded unrealized gains or losses for derivatives that settled during the period and are excluded from Segment Adjusted EBITDA. The counterparties’ creditworthiness is monitored on an ongoing basis, and credit levels are reviewed to ensure appropriate concentrations of credit outstanding to any particular counterparty. Although nonperformance by counterparties is possible, we do not currently anticipate nonperformance by any of these parties. </t>
  </si>
  <si>
    <t>Restructuring and Exit-related Charges</t>
  </si>
  <si>
    <t>Restructuring and exit-related charges Restructuring charges consist of severance, contract termination and other restructuring-related charges. A liability for severance costs is typically recognized when a plan of termination has been communicated to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harges is measured at its fair value in the period in which the liability is incurred. Exit-related charges include the impairment of inventories and intangible assets related to the planned sale of Cosmedicine, there were no exit-related charges associated with the closure of the Sherman Oaks office.</t>
  </si>
  <si>
    <t>Cash and Cash Equivalents, and Restricted Cash and Restricted Cash Equivalents</t>
  </si>
  <si>
    <t>Cash and cash equivalents, and restricted cash and restricted cash equivalents Cash and cash equivalents include cash on hand, cash on deposit at financial institutions and other short-term liquid investments. Cash and cash equivalents are stated at cost, which approximates fair value. All highly liquid investment instruments with maturities of three months or less at the acquisition date are classified as cash equivalents. Cash that is subject to legal restrictions or is unavailable for general operating purposes is considered restricted cash or restricted cash equivalents and classified in prepaid expenses, supplies and other current assets or other noncurrent assets. See Note 11—Prepaid Expenses, Supplies, Other Assets, and Accrued and Other Liabilities and Note 20— Supplemental Cash Flow Information</t>
  </si>
  <si>
    <t>Trade Accounts Receivable</t>
  </si>
  <si>
    <t>Trade accounts receivable The Company records its trade accounts receivable at net realizable value. This value includes an appropriate allowance for estimated sales returns and allowances, and uncollectible accounts to reflect any losses anticipated and charged to the provision for doubtful accounts. Credit is extended to our customers based on an evaluation of their financial condition; generally, collateral is not required. Receivables are charged off against the reserve for doubtful accounts when, in management’s estimation, further collection efforts would not result in a reasonable likelihood of receipt, or later as proscribed by statutory regulations. The following table presents activity related to the Company’s allowance for doubtful accounts:
Year Ended December 31,
(In millions)
2016
2015
Balance, beginning of period
$
0.3
$
—
Expenses for sales returns and allowances, and uncollectible accounts, net of recoveries
(0.1
)
0.3
Balance, end of period
$
0.2
$
0.3
As of December 31, 2016, three customers accounted for more than 10%, but less than 20%, of total trade accounts receivable and the top ten customers represented approximately 60.1% of total trade accounts receivable.</t>
  </si>
  <si>
    <t>Financing receivable Financing receivable represents the net amount due from the sale and transfer of trade accounts receivable under a factoring facility (the “Factoring Facility”), under which Real Alloy sells certain of its trade accounts receivables in Europe. The agreement results in true sales of transferred receivables, as defined by GAAP, which occurs when receivables are transferred to a purchaser without recourse to Real Alloy. Such amounts are reported as financing receivable in the consolidated balance sheets until proceeds from such sales are received from the counterparty, and are categorized as a Level 2 measurement in the fair value hierarchy. Cash proceeds from such sales are generally received within thirty days and are included in operating cash flows. The transferred receivables are isolated from Real Alloy’s accounts, as debtors pay into a segregated escrow account maintained by the counterparty. Real Alloy maintains continuing involvement with the transferred receivables through limited servicing obligations, primarily related to recordkeeping. Real Alloy retains no right to the receivables, or associated collateral, and does not collect a servicing fee. Following transfer, Real Alloy has no further rights to receive any cash flows or other benefits from the transferred receivables and has no further obligations to provide additional cash flows or other assets to any party related to the transfer.</t>
  </si>
  <si>
    <t>Inventories Inventories are stated at the lower of cost or net realizable value. At Real Alloy, cost is determined primarily on the average cost method and includes material, labor and overhead related to the manufacturing process, as applicable. The value of inventories acquired in business combinations is recorded at fair value and any fair value adjustment is amortized to cost of sales over the applicable inventory turn. During the year ended December 31, 2016, no single supplier represented more than 10% of metal purchases and the top ten suppliers accounted for 25.0% of total metal purchases. Cosmedicine acquired its specialty cosmetics inventory as fully packaged finished goods, ready for sale to consumers. Cosmedicine’s inventory cost was determined on the average cost method until it was written down to estimated net realizable value.</t>
  </si>
  <si>
    <t>Property, Plant and Equipment</t>
  </si>
  <si>
    <t>Property, plant and equipment Property, plant and equipment is stated at cost, net of depreciation and asset impairments. The cost of property, plant and equipment acquired in business combinations represents the fair value of the acquired assets at the time of acquisition. The estimated fair value of asset retirement obligations incurred after the Real Alloy Acquisition are capitalized to the related long-lived asset at the time the obligations are incurred and are depreciated over the estimated remaining useful life of the related asset. Major renewals and improvements that extend an asset’s useful life are capitalized to property, plant and equipment. Major repair and maintenance projects are expensed over periods not exceeding twenty-four months, while normal maintenance and repairs are expensed as incurred. Depreciation is computed using the straight-line method over the estimated useful lives of the related assets, as follows:
Estimated Useful Lives
Buildings and improvements
5 - 33 years
Production equipment and machinery
2 - 25 years
Office furniture, equipment and other
3 - 10 years Property, plant and equipment, identifiable intangible assets, and other long-lived assets that have definite lives are evaluated for impairment when events or changes in circumstances, or a triggering event, indicate that the carrying value of the assets may not be recoverable. Upon the occurrence of a triggering event, the impacted assets are reviewed to assess whether the undiscounted cash flows expected for the use of the asset, plus residual value from the ultimate disposal, exceeds the carrying value of the assets. If the carrying value exceeds the estimated recoverable amounts, the assets are written down to fair value. As of December 31, 2016, no impairment on property, plant and equipment has been recognized.</t>
  </si>
  <si>
    <t>Goodwill and Identifiable Intangible Assets</t>
  </si>
  <si>
    <t xml:space="preserve">Goodwill and identifiable intangible assets As a result of acquisitions, we have goodwill and other identifiable intangible assets. In business combinations, goodwill is generally determined as the excess of the fair value of the consideration transferred, plus the fair value of any noncontrolling interests in the acquiree, over the fair value of the net assets acquired and liabilities assumed as of the acquisition date. Accounting for acquired goodwill in accordance with GAAP requires significant judgment with respect to the determination of the valuation of the acquired assets and liabilities assumed in order to determine the final amount of goodwill recorded in business combinations. Goodwill is not amortized, rather, it is evaluated for impairment on an annual basis, or more frequently when a triggering event occurs between annual tests that would more likely than not reduce the fair value of the reporting unit below its carrying value. Such impairment evaluations compare the reporting unit’s estimated fair value to its carrying value. Goodwill is tested for impairment as of October 1 of each year and may be tested more frequently if changes in circumstances or the occurrence of events indicates that a potential impairment exists. We evaluate goodwill based upon our reporting units, which are defined by GAAP as operating segments or, in certain situations, one level below the operating segment. The impairment test is a two-step process, which requires us to make judgments in determining what assumptions to use in the calculations. The first step of the process consists of estimating the fair value of each reporting unit based on discounted cash flow (“DCF”) models and guideline public company (“GPC”) information, using revenue and profit forecasts, and comparing those estimated fair values with the carrying values, which include allocated goodwill. These projections include assumptions about volumes, prices, margins, mix and other operating costs. Other key assumptions included in the fair value of our reporting units include estimated cash flow periods, terminal values based on our anticipated growth rate and the discount rate used, which is based on the current cost of capital in the market, adjusted for the risks associated with our operations. Annual goodwill impairment testing In conducting our goodwill impairment test for 2016, we utilized a combination of DCF and GPC approaches to estimate the fair value of our reporting units required to be tested for impairment. Each of the DCF and GPC approaches were weighted 50%. These nonrecurring fair value measurements are primarily determined using unobservable inputs and, accordingly, are categorized within Level 3 of the fair value hierarchy. The DCF and GPC analyses are based on our projected financial information, which includes a variety of estimates and assumptions. While we consider such estimates and assumptions reasonable, they are inherently subject to uncertainties and a wide variety of significant business, economic and competitive risks, many of which are beyond our control and may not materialize. Changes in these estimates and assumptions may have a significant effect on the estimation of the fair value of our reporting units. Under the DCF approach, we estimate the fair value of a reporting unit based on the present value of future cash flows. Cash flow projections are based on management’s estimate of revenue growth rates and operating margins and take into consideration industry and market conditions, as well as company specific economic factors. The DCF calculations also include a terminal value calculation that is based on an expected long-term growth rate for the applicable reporting unit. The discount rate is based on the weighted average cost of capital adjusted for the relevant risk associated with the business specific characteristics and the uncertainty associated with the reporting unit's ability to execute on the projected cash flows. The weighted average cost of capital used in the income approach ranged from 10.0% to 10.5%, and a long-term growth rate of 3% was used and was determined based on estimated future gross domestic product. Other significant assumptions include future capital expenditures and changes in working capital requirements. Under the GPC approach, we identify a group of comparable companies giving consideration to, among other relevant characteristics, similar lines of business, business risks, growth prospects, business maturity, market presence, leverage, and size and scale of operations. The analysis compares the public market implied fair value for each comparable public company to its historical and projected revenues and EBITDA. The calculated range of multiples for the comparable companies used was generally consistent with the purchase multiples in the Real Alloy Acquisition, which was applied to projected EBITDA and revenues to determine a range of fair values as of October 1, 2016, which is applied to our historical and projected EBITDA and revenues, respectively, to determine a range of fair values as of October 1, 2016. Based on the results of step one of the 2016 goodwill impairment test, we determined that the estimated fair value of RAEU, including goodwill, exceeded its carrying value by $17.5 million. Accordingly, goodwill was not considered impaired and the second step of the goodwill impairment test was not required, however, we determined that the estimated fair value of RANA, including goodwill, was lower than its carrying value. Accordingly, goodwill was considered impaired. Step two of the goodwill impairment test resulted in a $61.8 million impairment charge. There was no goodwill impairment as of December 31, 2015. Identifiable intangible assets consist primarily of customer relationships recognized in business combinations. Identifiable intangible assets with finite lives are amortized over their estimated useful lives, which represent the period over which the asset is expected to contribute directly or indirectly to future cash flows. Identifiable intangible assets are reviewed for impairment whenever events and circumstances indicate the carrying value of such assets or liabilities may not be recoverable and exceed their fair value. If an impairment loss exists, the carrying amount of the identifiable intangible asset is adjusted to a new cost basis. The new cost basis is amortized over the remaining useful life of the asset. Tests for impairment or recoverability require significant management judgment, and future events affecting cash flows and market conditions could adversely impact the valuation of these assets and result in impairment losses. During the year ended December 31, 2016 we recognized impairment on identifiable intangible assets of $0.1 million related to product formulations at Cosmedicine. As of December 31, 2015, no impairment had been recognized on identifiable intangible assets. </t>
  </si>
  <si>
    <t>Deferred Financing Costs</t>
  </si>
  <si>
    <t xml:space="preserve">Deferred financing costs Costs related to the issuance of long-term debt are capitalized and classified as a reduction of the associated debt in the consolidated balance sheets and are amortized over the term of the related debt agreements as interest expense using the effective interest method. Costs related to the Factoring Facility are capitalized and classified as other assets in the consolidated balance sheets and are amortized over the term of the arrangement on a straight-line basis as interest expense. </t>
  </si>
  <si>
    <t>Common Stock Warrant Liability</t>
  </si>
  <si>
    <t>Common stock warrant liability In June 2010, warrants to purchase an aggregate of 1.5 million shares of the Company’s common stock (the “Warrants”) were issued for an aggregate cash purchase price of $0.3 million. The Warrants have a term of ten years and had an original exercise price of $10.30 per share. The Warrants include anti-dilution and pricing protection provisions that provide for a reduction in the exercise price of the Warrants if any common stock (or equivalents) of the Company is issued at a price per share less than the then-current exercise price during the term of the Warrants, excluding issuances under the Company’s equity award and incentive programs. As a result of the Rights Offering in February 2015, in which the Company issued shares for $5.64 per share, the exercise price of the Warrants was reduced to, and as of December 31, 2016 remains, $5.64 per share. The Warrants are financial instruments classified as derivative liabilities and are re-measured at fair value at each reporting date and on each Warrant exercise date. The fair value of Warrants exercised is reclassified to additional paid-in capital. Other changes in the common stock warrant liability are recognized in nonoperating income or expense.</t>
  </si>
  <si>
    <t>Environmental and Asset Retirement Obligations</t>
  </si>
  <si>
    <t>Environmental and asset retirement obligations Environmental obligations that are not legal or contractual asset retirement obligations and that relate to existing conditions caused by past operations with no benefit to future operations are expensed, while expenditures that extend the life, increase the capacity or improve the safety of an asset, or mitigate or prevent future environmental contamination are capitalized in property, plant and equipment. Obligations are recorded when their occurrence is probable and the associated costs can be reasonably estimated. While accruals are based on management’s current best estimate of the future costs of remedial action, these liabilities can change substantially due to factors such as the nature and extent of contamination, changes in the required remedial actions and technological advancements. Existing environmental liabilities are not discounted to their present values, as the amount and timing of the expenditures are not fixed or reliably determinable. Environmental liabilities that represent short-term remediation costs are classified in accrued liabilities. Asset retirement obligations represent the present value of estimated future obligations associated with the retirement of tangible long-lived assets. Our asset retirement obligations relate primarily to capping our three landfills, as well as costs related to the future removal of asbestos and underground storage tanks at various recycling facilities. The estimated fair value of such legal obligations is recognized in the period in which the obligations are incurred, and capitalized as part of the carrying amount of the associated long-lived asset. These estimated fair values are based upon the present value of future cash flows expected to be required to satisfy the obligations. Determining the estimated fair value of asset retirement obligations requires judgment, including estimates of the credit adjusted interest rate and estimates of future cash flows. Estimates of future cash flows are obtained primarily from engineering consulting firms. The present value of the obligations is accreted over time while the capitalized costs are depreciated over the remaining estimated useful lives of the related assets. Short-term asset retirement obligations are classified in accrued liabilities, while long-term asset retirement obligations are classified as other noncurrent liabilities.</t>
  </si>
  <si>
    <t>Pension Benefits</t>
  </si>
  <si>
    <t xml:space="preserve">Pension benefits The Company measures the costs of its obligations under defined pension plans based on its health care cost trends and actuarial assumptions, including discount rates, mortality rates, assumed rates of return, compensation increases, and turnover rates. Pension benefit costs are accrued based on annual analyses performed by actuaries. These analyses are based on assumptions including a discount rate and the expected rate of return on plan assets. Both the discount rate and expected rate of return on plan assets require estimates and projections by management and can fluctuate from period to period. Real Alloy’s objective in selecting a discount rate is to select the best estimate of the rate at which the benefit obligations could be effectively settled. In making this estimate, projected cash flows are developed and matched with a yield curve based on an appropriate universe of high-quality corporate bonds. Assumptions for long-term rates of return on plan assets, compensation increases and turnover are based upon historical information and future expectations (calculated using the fair value of plan assets). See Note 14— Employee Benefit Plans Management reviews its assumptions on an annual basis and makes modifications to the assumptions based on current rates and trends when it is appropriate to do so. The effect of modifications to those assumptions is recorded in accumulated other comprehensive loss and amortized to net periodic benefit expense over future periods using the corridor method. The Company believes that the assumptions utilized in recording its obligations under its plans are reasonable based on its experience and market conditions. Net periodic benefit expense is recognized as employees render the services necessary to earn these post-retirement benefits. Management believes these assumptions are appropriate; however, the actuarial assumptions used to determine pension benefits may differ from actual results due to changing market and economic conditions, higher or lower withdrawal rates, or longer or shorter life spans of participants. Management does not believe differences in actual experience or reasonable changes in assumptions will materially affect the Company’s financial position or results of operations. </t>
  </si>
  <si>
    <t>Income taxes Deferred income taxes are computed using the liability method, under which deferred income taxes represent the tax effect of differences between the financial and income tax bases of assets and liabilities. As a result of generating operating losses since 2006, among other factors, the Company has determined that sufficient uncertainty exists as to the realizability of certain of its deferred tax assets and, as such, has placed a full valuation allowance of $400.6 million and $377.0 million on its U.S. deferred tax assets, and a $5.4 million valuation allowance on its foreign deferred tax assets as of December 31, 2016 and 2015, respectively. In the year ended December 31, 2014, the Company released $5.1 million of the deferred tax valuation allowance based on expected future taxable income. In future years, U.S. tax benefits and related U.S. deferred tax assets will be recognized if the Company considers realization of the net U.S. deferred tax assets to be more likely than not, or to the extent that U.S. deferred tax liabilities are recognized in connection with business combinations.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he Company classifies interest and penalties as a component of income tax expense.</t>
  </si>
  <si>
    <t>Discontinued operations GAAP requires the results of operations of a component of an entity that either has been disposed of or is classified as held for sale to be reported as discontinued operations in the consolidated financial statements if the sale or disposition represents a strategic shift that has (or will have) a major effect on an entity’s operations and financial results. In January 2015, SGGH sold all of its interest in NABCO to provide a portion of the funding of the Real Alloy Acquisition, which represented a strategic shift in our operations. As of December 31, 2016, discontinued operations includes only legacy litigation, primarily home mortgage foreclosure cases in which the Company has no ongoing association with the mortgage or foreclosure. Refer to Note 19— Discontinued Operations Repurchase reserve</t>
  </si>
  <si>
    <t>Repurchase Reserve</t>
  </si>
  <si>
    <t>Repurchase reserve Pursuant to Fremont’s subprime residential mortgage business, Fremont’s primary operating subsidiary FIL sold loans and made customary standard industry representations and warranties about the loans. SGGH may be required to repurchase certain loans should a court find that FIL breached certain representations and warranties provided to counterparties that purchased the loans. SGGH maintains a repurchase reserve pursuant to Topic 460, Guarantees Contingencies</t>
  </si>
  <si>
    <t>Recent Accounting Standards Updates</t>
  </si>
  <si>
    <t>Recent Accounting Standards Updates The following provides information about recent Accounting Standards Updates (“ASU” or “Update”) issued by the Financial Accounting Standards Board (“FASB”) that are relevant to the operations of the Company. Updates adopted in 2016 Financial Instruments—Overall: Recognition and Measurement of Financial Assets and Financial Liabilities In January 2016, the FASB issued ASU 2016-01, which provided improvements to GAAP by, among other things, eliminating the requirement for public business entities to disclose the methods and significant assumptions used to estimate the fair value that is required to be disclosed for financial instruments that are measured at amortized cost on the balance sheet, and requires the separate presentation of financial assets and financial liabilities by measurement category and form of financial asset on the balance sheet or in the accompanying notes to the financial statements. This Update is effective for fiscal years beginning after December 15, 2017, however early adoption is permitted. We are adopting the amendments provided in ASU 2016-01 in these consolidated financial to improve our fair value disclosures of financial instruments. The adoption of this Update will have no impact on our consolidated financial position or results of operations and will not have a significant impact on our financial statement disclosures. Statement of Cash Flows: Restricted Cash In November 2016, the FASB issued ASU 2016-18, which provided that a statement of cash flows explain the change during the period in the total of cash, cash equivalents, and amounts generally described as restricted cash or restricted cash equivalents. The effective date for this Update is for fiscal years beginning after December 15, 2017, however early adoption is permitted. We are adopting the amendments provided in ASU 2016-18 in these consolidated financial statements to provide financial statement users with more transparent disclosure about restricted cash and restricted cash equivalents. Upon adoption, the amendments provided in this Update are applied using a retrospective transition method to each period presented. The following tables provides details of the impact the amendments in this Update had on our consolidated statements of cash flows for the years ended December 31, 2015 and 2014:
Year Ended December 31, 2015
(In millions)
As Previously Reported
Impact of Adoption
As Currently Reported
Cash flows from operating activities:
Prepaid expenses, supplies and other current assets
3.7
(2.8
)
0.9
Other noncurrent assets
(5.4
)
3.4
(2.0
)
Net cash used in operating activities of discontinued operations
(14.0
)
0.1
(13.9
)
Net cash provided by operating activities
92.5
0.7
93.2
Cash flows from investing activities:
Acquisition of business, net of cash
(524.7
)
0.2
(524.5
)
Proceeds from sale of NABCO
74.1
3.8
77.9
Net cash used in investing activities
(477.3
)
4.0
(473.3
)
Cash flows from financing activities:
Net cash provided by financing activities
358.0
—
358.0
Effect of exchange rate changes on cash, cash equivalents, restricted cash and restricted cash equivalents
(0.3
)
—
(0.3
)
Decrease in cash, cash equivalents, restricted cash and restricted cash equivalents
(27.1
)
4.7
(22.4
)
Cash, cash equivalents, restricted cash and restricted cash equivalents, beginning of period
62.9
2.8
65.7
Cash, cash equivalents, restricted cash and restricted cash equivalents, end of period
$
35.8
$
7.5
$
43.3
Year Ended December 31, 2014
(In millions)
As Previously Reported
Impact of Adoption
As Currently Reported
Cash flows from operating activities:
Net cash used in operating activities
(14.0
)
—
(14.0
)
Cash flows from investing activities:
Net cash provided by investing activities
2.9
—
2.9
Cash flows from financing activities:
Net cash provided by financing activities
26.0
—
26.0
Increase in cash, cash equivalents, restricted cash and restricted cash equivalents
14.9
—
14.9
Cash, cash equivalents, restricted cash and restricted cash equivalents, beginning of period
48.0
2.8
50.8
Cash, cash equivalents, restricted cash and restricted cash equivalents, end of period
$
62.9
$
2.8
$
65.7
See Note 20— Supplemental Cash Flow Information Updates not yet effective Revenue from Contracts with Customers In May 2014, the FASB issued ASU 2014-09, which was the result of a joint project by the FASB and the International Accounting Standards Board to clarify the principles for recognizing revenue and to develop a common revenue standard for GAAP and International Financial Reporting Standards. The issuance of a comprehensive and converged standard on revenue recognition is expected to enable financial statement users to better understand and consistently analyze an entity’s revenue across industries, transactions and geographies. This Update will require additional disclosures to help financial statement users better understand the nature, amount, timing, and potential uncertainty of the revenue that is recognized. This Update is effective for fiscal years beginning after December 15, 2017, following issuance of ASU 2015-14, which deferred the effective date one year. In April 2016, the FASB issued ASU 2016-10, Revenue from Contracts with Customers (Topic 606): Identifying Performance Obligations and Licensing In May 2016, the FASB issued ASU 2016-12, Revenue from Contracts with Customers (Topic 606): Narrow-Scope Improvements and Practical Expedients We have formed a task force to understand and implement the new revenue recognition standard. The task force is currently e valuating the impact this guidance will have on the Company’s consolidated financial statements. We expect to adopt this standard using the modified retrospective approach and anticipate that the adoption will result in an increase to the revenue disclosures in the Company’s consolidated financial statements. Leases In February 2016, the FASB issued ASU 2016-02, which generally requires companies to recognize operating and financing lease liabilities and corresponding right-of-use assets on the balance sheet. This guidance will be effective for the Company in fiscal years beginning after December 15, 2018 on a modified retrospective basis and early adoption is permitted. We are currently evaluating the effect this guidance will have on our consolidated financial statements and related disclosures. Derivatives and Hedging: Contingent Put and Call Options in Debt Instruments In March 2016, the FASB issued ASU 2016-06, which clarifies what steps are required when assessing whether the economic characteristics and risks of call or put options are clearly and closely related to the economic characteristics and risks of their debt hosts, which is one of the criteria for bifurcating an embedded derivative. Consequently, when an option is contingently exercisable, an entity does not have to assess whether the event that triggers the ability to exercise the option is related to interest rates or credit risks. The amendments provided for in this Update are effective for fiscal years beginning after December 15, 2017, and interim periods within fiscal years beginning after December 15, 2018. We are currently evaluating the effect this guidance will have on our consolidated financial statements and related disclosures. Compensation—Stock Compensation: Improvements to Employee Share-Based Payment Accounting In March 2016, the FASB issued ASU 2016-09, which simplifies the accounting for share-based payment transactions, including the income tax consequences, an option to recognize gross share-based compensation expense with actual forfeitures recognized as they occur, as well as certain classifications in the statement of cash flows. This amendments provided for in this Update will be effective for fiscal years beginning after December 15, 2016. We do not expect the adoption of this guidance to have a significant effect on our consolidated financial statements and related disclosures. Statement of Cash Flows: Classification of Certain Cash Receipts and Cash Payments In August 2016, the FASB issued ASU 2016-15, which provided, among other things, that distributions received from equity method investees be classified using one of two possible methods, a cumulative earnings approach or a nature of distribution approach. This Update is effective for fiscal years beginning after December 15, 2017, however early adoption is permitted. We are currently evaluating the effect this guidance will have on our consolidated financial statements and related disclosures.</t>
  </si>
  <si>
    <t>Presentation, Summary of Significant Accounting Policies and Recent Accounting Updates (Tables)</t>
  </si>
  <si>
    <t>Summary of Allowance for Doubtful Accounts</t>
  </si>
  <si>
    <t>The following table presents activity related to the Company’s allowance for doubtful accounts:
Year Ended December 31,
(In millions)
2016
2015
Balance, beginning of period
$
0.3
$
—
Expenses for sales returns and allowances, and uncollectible accounts, net of recoveries
(0.1
)
0.3
Balance, end of period
$
0.2
$
0.3</t>
  </si>
  <si>
    <t>Estimated Useful Lives of Related Assets</t>
  </si>
  <si>
    <t xml:space="preserve">Depreciation is computed using the straight-line method over the estimated useful lives of the related assets, as follows:
Estimated Useful Lives
Buildings and improvements
5 - 33 years
Production equipment and machinery
2 - 25 years
Office furniture, equipment and other
3 - 10 years </t>
  </si>
  <si>
    <t>Impact on Consolidated Statements of Cash Flows Due to Adoption of Amendments in Accounting Updates</t>
  </si>
  <si>
    <t>The following tables provides details of the impact the amendments in this Update had on our consolidated statements of cash flows for the years ended December 31, 2015 and 2014:
Year Ended December 31, 2015
(In millions)
As Previously Reported
Impact of Adoption
As Currently Reported
Cash flows from operating activities:
Prepaid expenses, supplies and other current assets
3.7
(2.8
)
0.9
Other noncurrent assets
(5.4
)
3.4
(2.0
)
Net cash used in operating activities of discontinued operations
(14.0
)
0.1
(13.9
)
Net cash provided by operating activities
92.5
0.7
93.2
Cash flows from investing activities:
Acquisition of business, net of cash
(524.7
)
0.2
(524.5
)
Proceeds from sale of NABCO
74.1
3.8
77.9
Net cash used in investing activities
(477.3
)
4.0
(473.3
)
Cash flows from financing activities:
Net cash provided by financing activities
358.0
—
358.0
Effect of exchange rate changes on cash, cash equivalents, restricted cash and restricted cash equivalents
(0.3
)
—
(0.3
)
Decrease in cash, cash equivalents, restricted cash and restricted cash equivalents
(27.1
)
4.7
(22.4
)
Cash, cash equivalents, restricted cash and restricted cash equivalents, beginning of period
62.9
2.8
65.7
Cash, cash equivalents, restricted cash and restricted cash equivalents, end of period
$
35.8
$
7.5
$
43.3
Year Ended December 31, 2014
(In millions)
As Previously Reported
Impact of Adoption
As Currently Reported
Cash flows from operating activities:
Net cash used in operating activities
(14.0
)
—
(14.0
)
Cash flows from investing activities:
Net cash provided by investing activities
2.9
—
2.9
Cash flows from financing activities:
Net cash provided by financing activities
26.0
—
26.0
Increase in cash, cash equivalents, restricted cash and restricted cash equivalents
14.9
—
14.9
Cash, cash equivalents, restricted cash and restricted cash equivalents, beginning of period
48.0
2.8
50.8
Cash, cash equivalents, restricted cash and restricted cash equivalents, end of period
$
62.9
$
2.8
$
65.7</t>
  </si>
  <si>
    <t>Business Combinations (Tables)</t>
  </si>
  <si>
    <t>Business Acquisition [Line Items]</t>
  </si>
  <si>
    <t>Summary of Estimated Fair Value of Property Plant and Equipment</t>
  </si>
  <si>
    <t>The following table presents the components of property, plant and equipment, net as of December 31, 2016 and 2015:
December 31,
(In millions)
2016
2015
Land and improvements
$
67.5
$
65.5
Buildings and improvements
62.8
58.4
Machinery, equipment, furniture and fixtures
223.0
201.7
Construction work in progress
10.3
6.2
Property, plant and equipment
363.6
331.8
Accumulated depreciation
(74.4
)
(30.3
)
Property, plant and equipment, net
$
289.2
$
301.5</t>
  </si>
  <si>
    <t>Beck Aluminum International, LLC (“Beck Trading”)</t>
  </si>
  <si>
    <t>Schedule of Purchase Price Allocation</t>
  </si>
  <si>
    <t>The following tables provide summary information about the purchase consideration and identifiable assets acquired.
(In millions)
Consideration paid at closing
$
23.6
Purchase price allocation:
Inventories
$
10.6
Property, plant and equipment
6.8
Equity method investment
6.1
Prepaid expenses, supplies and other current assets
0.1
Estimated fair value of assets acquired
$
23.6</t>
  </si>
  <si>
    <t>The fair value of property, plant and equipment acquired was estimated as follows:
(In millions)
Estimated Fair Value
Land and improvements
$
0.7
Buildings and improvements
2.6
Machinery, equipment, furniture and fixtures
3.5
Property, plant and equipment acquired
$
6.8</t>
  </si>
  <si>
    <t>Summary of Selected Unaudited Pro forma Results of Operations</t>
  </si>
  <si>
    <t xml:space="preserve">The following selected unaudited pro forma results of operations of the Company for the years ended December 31, 2016 and 2015 give effect to this business combination as though the transaction occurred on January 1, 2015:
Year Ended December 31,
(In millions)
2016
2015
Total revenues:
As reported
$
1,249.7
$
1,145.6
Pro forma
1,326.7
1,285.7
Loss from continuing operations before income taxes:
As reported
$
(103.2
)
$
(31.7
)
Pro forma
(112.6
)
(46.7
) </t>
  </si>
  <si>
    <t>Real Alloy Acquisition</t>
  </si>
  <si>
    <t>The following tables provide summary information about the purchase consideration, identifiable assets acquired, liabilities assumed, and goodwill:
(In millions)
Purchase consideration:
Cash paid at closing
$
501.2
Fair value of Redeemable Preferred Stock issued
19.6
Initial working capital adjustment
31.3
Final working capital adjustment
2.4
Total purchase consideration
$
554.5
Purchase price allocation:
Assets:
Cash
$
10.2
Trade accounts receivable
150.1
Inventories
157.7
Property, plant and equipment
311.7
Deferred income taxes
0.7
Prepaid expenses, supplies, and other current assets
19.9
Identifiable intangible assets
17.0
Total assets
667.3
Liabilities:
Trade payables
112.4
Accrued liabilities
26.9
Accrued pension benefits
46.0
Environmental liabilities
12.1
Noncurrent asset retirement obligations
5.9
Deferred income taxes
7.5
Other
6.6
Total liabilities
217.4
Estimated fair value of net assets acquired
$
449.9
Total purchase consideration
$
554.5
Estimated fair value of net assets acquired
449.9
Goodwill
$
104.6</t>
  </si>
  <si>
    <t>The fair value of property, plant and equipment acquired was estimated as follows:
(In millions)
Estimated Fair Value
Land and improvements
$
62.9
Buildings and improvements
56.6
Machinery, equipment, furniture and fixtures
181.9
Construction work in progress
10.3
Property, plant and equipment
$
311.7</t>
  </si>
  <si>
    <t xml:space="preserve">The following selected unaudited pro forma results of operations of the Company for the years ended December 31, 2015 and 2014, give effect to this business combination as though the transaction occurred on January 1, 2014:
Year Ended December 31,
(In millions)
2015
2014
Total revenues:
As reported
$
1,145.6
$
2.1
Pro forma
1,382.6
1,523.4
Loss from continuing operations before income taxes:
As reported
$
(40.8
)
$
(8.5
)
Pro forma
(22.8
)
(53.6
) </t>
  </si>
  <si>
    <t>Summary of Assumptions Used to Measure Accrued Pension Benefits</t>
  </si>
  <si>
    <t xml:space="preserve">The following assumptions were utilized to measure accrued pension benefits as of the acquisition date:
Discount rate
1.7
%
Rate of compensation increase
3.0
%
Pension increase
1.8
%
Turnover
2.0
% </t>
  </si>
  <si>
    <t>Restructuring and Exit-Related Charges (Tables)</t>
  </si>
  <si>
    <t>Schedule of Employee Post-Termination Benefits and Asset Impairments</t>
  </si>
  <si>
    <t>Additionally, in the first quarter of 2016, Real Alloy implemented a number of operating efficiency initiatives, right-sizing the operations in two plants. In connection with the sale of Cosmedicine, the move of the corporate function to Beachwood, and the operating efficiencies at Real Alloy, we incurred employee post-termination benefits and asset impairments, classified in other operating expenses, net in the consolidated statements of operations, as presented below in the year ended December 31, 2016:
(In millions)
Employee terminations:
Real Industry
$
0.3
Real Alloy
1.0
Cosmedicine
0.1
Total employee terminations
1.4
Asset impairments:
Inventories (Cosmedicine)
0.7
Identifiable intangible assets (Cosmedicine)
0.1
Total asset impairments
0.8
Total restructuring and exit-related charges
$
2.2</t>
  </si>
  <si>
    <t>Financing Receivable (Tables)</t>
  </si>
  <si>
    <t>Factoring Facility and Financing Receivable</t>
  </si>
  <si>
    <t>The following table provides information about the Factoring Facility and financing receivable as of December 31, 2016 and 2015:
December 31,
(In millions)
2016
2015
Balance, beginning of period
$
32.7
$
—
Sales of trade accounts receivable
354.9
431.5
Proceeds from sales of trade accounts receivable
(349.2
)
(395.3
)
Advances, net against financing receivable
(8.5
)
(2.8
)
Currency translation adjustments
(1.5
)
(0.7
)
Balance, end of period
$
28.4
$
32.7</t>
  </si>
  <si>
    <t>Inventories (Tables)</t>
  </si>
  <si>
    <t>The following table presents the components of inventories as of December 31, 2016 and 2015:
December 31,
(In millions)
2016
2015
Real Alloy:
Finished goods
$
45.1
$
32.2
Raw materials and work in process
73.1
68.1
Real Alloy inventories
118.2
100.3
Cosmedicine - finished goods
—
0.9
Total inventories
$
118.2
$
101.2</t>
  </si>
  <si>
    <t>Property Plant And Equipment, Net (Tables)</t>
  </si>
  <si>
    <t>Schedule Of Depreciation Repairs And Maintenance Expense</t>
  </si>
  <si>
    <t>The following table provides depreciation expense and repair and maintenance expense for the years ended December 31, 2016, 2015 and 2014:
Year Ended December 31,
(In millions)
2016
2015
2014
Depreciation expense included in cost of sales
$
45.0
$
29.9
$
—
Depreciation expense included in selling, general and administrative expenses
1.2
0.6
0.1
Total depreciation expense
$
46.2
$
30.5
$
0.1
Repair and maintenance expense
$
45.6
$
34.0
$
—</t>
  </si>
  <si>
    <t>Goodwill and Identifiable Intangible Assets, Net (Tables)</t>
  </si>
  <si>
    <t>Schedule of Activity Associated with Goodwill</t>
  </si>
  <si>
    <t>The following table reflects the activity associated with goodwill during the years ended December 31, 2016 and 2015:
(In millions)
RANA
RAEU
Total
Balance, December 31, 2014
$
—
$
—
$
—
Acquisition of Real Alloy
95.4
9.2
104.6
Currency translation adjustments
—
(0.3
)
(0.3
)
Balance, December 31, 2015
95.4
8.9
104.3
Impairment
(61.8
)
—
(61.8
)
Currency translation adjustments
—
(0.3
)
(0.3
)
Balance, December 31, 2016
$
33.6
$
8.6
$
42.2</t>
  </si>
  <si>
    <t>Identifiable Intangible Assets</t>
  </si>
  <si>
    <t>Identifiable intangible assets consisted of the following as of December 31, 2016 and 2015:
December 31,
(In millions)
2016
2015
Customer relationships
$
17.0
$
17.0
Product formulations
—
0.2
Accumulated amortization
(4.5
)
(2.1
)
Identifiable intangible assets, net
$
12.5
$
15.1</t>
  </si>
  <si>
    <t>Summary of Estimated Future Amortization of Identifiable Intangible Assets</t>
  </si>
  <si>
    <t>The following table presents the estimated amortization of identifiable intangible assets in future periods:
(In millions)
2017
$
2.4
2018
2.4
2019
2.4
2020
2.4
2021
2.4
Thereafter
0.5
Amortization of identifiable intangible assets
$
12.5</t>
  </si>
  <si>
    <t>Debt and Redeemable Preferred Stock (Tables)</t>
  </si>
  <si>
    <t>Schedule of Long-Term Debt</t>
  </si>
  <si>
    <t>The following table presents the Company’s long-term debt as of December 31, 2016 and 2015:
December 31,
(In millions)
2016
2015
Senior Secured Notes:
Principal amount outstanding
$
305.0
$
305.0
Unamortized original issue discount and debt issuance costs
(10.1
)
(14.3
)
Senior Secured Notes, net
294.9
290.7
Asset-Based Facility:
Principal amount outstanding
57.0
22.0
Unamortized debt issuance costs
(1.5
)
(2.4
)
Asset-Based Facility, net
55.5
19.6
Term Loan
1.5
—
Capital leases
4.6
4.1
Current portion of long-term debt
(2.3
)
(2.3
)
Total long-term debt, net
$
354.2
$
312.1</t>
  </si>
  <si>
    <t>Schedule of Activity Related to Redeemable Preferred Stock</t>
  </si>
  <si>
    <t>The following table presents the activity related to the carrying value of Redeemable Preferred Stock during the years ended December 31, 2016 and 2015:
(In millions)
Balance, December 31, 2014
$
—
Fair value of Redeemable Preferred Stock issued
19.6
Dividends on Redeemable Preferred Stock, in-kind
1.5
Accretion of fair value adjustment to Redeemable Preferred Stock
0.8
Balance, December 31, 2015
21.9
Dividends on Redeemable Preferred Stock, in-kind
2.0
Accretion of fair value adjustment to Redeemable Preferred Stock
1.0
Balance, December 31, 2016
$
24.9</t>
  </si>
  <si>
    <t>Schedule of Contractual Maturities of Long Term Debt</t>
  </si>
  <si>
    <t>The following table presents contractual maturities of long-term debt as of December 31, 2016:
(In millions)
2017
$
2.3
2018
58.5
2019
306.4
2020
0.5
2021
0.4
Total
$
368.1</t>
  </si>
  <si>
    <t>Asset Retirement Obligations (Tables)</t>
  </si>
  <si>
    <t>Activity For Asset Retirement Obligations</t>
  </si>
  <si>
    <t>The following table presents activity for asset retirement obligations for the years ended December 31, 2016 and 2015:
Year Ended December 31,
(In millions)
2016
2015
Balance, beginning of period
$
5.0
$
—
Obligations assumed in business combination
—
6.5
Revisions and liabilities incurred
0.2
(1.0
)
Accretion expense
0.4
0.4
Payments
(0.3
)
(0.9
)
Balance, end of period
$
5.3
$
5.0</t>
  </si>
  <si>
    <t>Prepaid Expenses, Supplies, Other Assets And Accrued And Other Liabilities (Tables)</t>
  </si>
  <si>
    <t>Schedule of Prepaid Expenses, Supplies, Other Assets and Accrued and Other Liabilities</t>
  </si>
  <si>
    <t>The following tables provide details of prepaid expenses, other assets, accrued liabilities and other noncurrent liabilities within continuing operations as of December 31, 2016 and 2015:
Prepaid Expenses, Supplies and Other Current Assets
December 31,
(In millions)
2016
2015
Prepaid expenses
$
8.6
$
8.0
Inventory supplies
11.8
11.6
Income taxes receivable
2.4
0.9
Restricted cash and restricted cash equivalents
1.0
3.9
Derivative assets
0.6
—
Other
0.2
0.3
Total prepaid expenses, supplies and other current assets
$
24.6
$
24.7
Other Noncurrent Assets
December 31,
(In millions)
2016
2015
Loans receivable, net
$
0.8
$
1.0
Utility and other deposits
4.4
3.2
Restricted cash and restricted cash equivalents
4.5
3.6
Other
0.1
0.4
Total other noncurrent assets
$
9.8
$
8.2
Accrued Liabilities
December 31,
(In millions)
2016
2015
Employee-related costs
$
11.2
$
13.5
Accrued interest
14.1
14.0
Toll liability
6.7
8.2
Income taxes payable
5.3
2.0
Environmental liabilities
4.0
4.3
Asset retirement obligations
0.9
0.9
Derivative liabilities
0.4
0.7
Other
3.8
8.2
Total accrued liabilities
$
46.4
$
51.8
Other Noncurrent Liabilities
December 31,
(In millions)
2016
2015
Asset retirement obligations
$
4.4
$
4.1
Other
2.5
1.3
Total other noncurrent liabilities
$
6.9
$
5.4</t>
  </si>
  <si>
    <t>Accumulated Other Comprehensive Loss (Tables)</t>
  </si>
  <si>
    <t>Schedule of Accumulated Other Comprehensive Loss</t>
  </si>
  <si>
    <t xml:space="preserve">The following table summarizes the activity within accumulated other comprehensive loss for the years ended December 31, 2016, 2015 and 2014:
(In millions)
Currency Translation Adjustments
Pension Benefit Adjustments
Accumulated Other Comprehensive Loss
Balance, December 31, 2014
$
—
$
—
$
—
Currency translation adjustments
(6.0
)
—
(6.0
)
Pension benefit adjustments
—
7.1
7.1
Deferred tax expense on pension benefit adjustment
—
(2.1
)
(2.1
)
Balance, December 31, 2015
(6.0
)
5.0
(1.0
)
Current period currency translation adjustments
(2.2
)
(0.1
)
(2.3
)
Pension benefit adjustments
—
(5.1
)
(5.1
)
Deferred tax benefit on pension benefit adjustments
—
1.5
1.5
Amortization of net actuarial gains
—
(0.3
)
(0.3
)
Income tax on net actuarial gains
—
0.1
0.1
Balance, December 31, 2016
$
(8.2
)
$
1.1
$
(7.1
) </t>
  </si>
  <si>
    <t>Summary of Reclassifications out of Accumulated Other Comprehensive Loss</t>
  </si>
  <si>
    <t>The following table summarizes reclassifications out of accumulated other comprehensive loss for the year ended December 31, 2016:
(In millions)
Amount Reclassified
Amortization of defined pension and other postretirement benefit items:
Amortization of net actuarial gains, before income taxes (1)
$
0.3
Deferred income tax expense on pension liability adjustments
(0.1
)
Gains reclassified into loss, net of income taxes
$
0.2
(1)
This component of accumulated other comprehensive loss is included in the computation of net periodic benefit expense. See Note 14— Employee Benefit Plans</t>
  </si>
  <si>
    <t>Income Taxes (Tables)</t>
  </si>
  <si>
    <t>Schedule Of Loss From Continuing Operations Before Income Taxes</t>
  </si>
  <si>
    <t xml:space="preserve">The following table reflects loss from continuing operations before income taxes by domestic and foreign tax jurisdictions for the years ended December 31, 2016, 2015 and 2014:
Year Ended December 31,
(In millions)
2016
2015
2014
U.S.
$
(103.4
)
$
(43.8
)
$
(8.5
)
Foreign
(0.4
)
3.0
—
Loss from continuing operations before income taxes
$
(103.8
)
$
(40.8
)
$
(8.5
) </t>
  </si>
  <si>
    <t>Summary of Income Tax Expense</t>
  </si>
  <si>
    <t xml:space="preserve">The following table summarizes income tax benefit, within continuing operations, for the years ended December 31, 2016, 2015 and 2014:
Year Ended December 31,
(In millions)
2016
2015
2014
Current income tax expense (benefit):
Federal
$
(1.5
)
$
(13.9
)
$
(3.1
)
State
0.2
0.4
(0.7
)
Foreign
3.2
6.5
—
Total current income tax expense (benefit)
1.9
(7.0
)
(3.8
)
Deferred income tax expense (benefit):
Federal
(1.6
)
1.3
(4.6
)
State
0.2
(0.1
)
—
Foreign
(1.1
)
(3.3
)
—
Total deferred income tax benefit
(2.5
)
(2.1
)
(4.6
)
Total income tax benefit
$
(0.6
)
$
(9.1
)
$
(8.4
) </t>
  </si>
  <si>
    <t>Reconciliation of Effective Federal Tax Rates with Statutory Federal Income Tax Rate</t>
  </si>
  <si>
    <t xml:space="preserve">The following table provides a reconciliation of the effective tax rates in the consolidated statements of operations from continuing operations for the years ended December 31, 2016, 2015 and 2014 with the statutory U.S. federal income tax rate of 34.0%:
Year Ended December 31,
2016
2015
2014
U.S. federal statutory rate
34.0
%
34.0
%
34.0
%
State income taxes
(0.3
)%
(0.6
)%
4.9
%
Foreign income taxes
(0.4
)%
(0.4
)%
0.0
%
Deferred tax valuation allowance
(24.6
)%
(26.5
)%
(131.3
)%
Fair value adjustments
0.0
%
(1.2
)%
14.7
%
Revisions to prior years
(0.1
)%
19.1
%
171.4
%
Goodwill impairment
(9.5
)%
0.0
%
0.0
%
Other permanent items
1.4
%
(2.1
)%
(0.1
)%
Other
0.0
%
0.0
%
4.7
%
Effective tax rate
0.5
%
22.3
%
98.3
% </t>
  </si>
  <si>
    <t>Summary of Unrecognized Tax Benefits</t>
  </si>
  <si>
    <t>The following table provides a summary of the activity in the amount of unrecognized tax benefits for the years ended December 31, 2016, 2015 and 2014:
Year Ended December 31,
(In millions)
2016
2015
2014
Balance, beginning of period
$
0.3
$
—
$
0.3
Additions
0.1
0.3
0.3
Settlements
(0.3
)
—
(0.6
)
Balance, end of period
$
0.1
$
0.3
$
—</t>
  </si>
  <si>
    <t>Components of Deferred Tax Assets and Deferred Tax Liabilities</t>
  </si>
  <si>
    <t xml:space="preserve">The components of the Company’s deferred tax assets, liabilities and valuation allowances as of December 31, 2016 and 2015 are summarized in the following table:
December 31,
(In millions)
2016
2015
Deferred tax assets:
Net operating loss carryforwards
$
383.0
$
366.9
Alternative minimum tax credits
10.2
11.8
Repurchase reserve
—
0.2
Inventories
1.2
0.4
Compensation
3.4
1.1
Pension benefits
6.9
5.7
Intangible assets
13.1
—
Other
1.7
2.1
Total deferred tax assets
419.5
388.2
Deferred tax valuation allowance
(406.0
)
(382.4
)
Deferred tax assets, net of valuation allowance
13.5
5.8
Deferred tax liabilities:
Property, plant and equipment
(11.5
)
(11.4
)
Intangible assets
(3.0
)
(1.1
)
Other
(1.5
)
—
Total deferred tax liabilities
(16.0
)
(12.5
)
Net deferred tax liabilities
$
(2.5
)
$
(6.7
) </t>
  </si>
  <si>
    <t>Summary of Deferred Tax Valuation Allowance</t>
  </si>
  <si>
    <t>The following table provides information about the activity of our deferred tax valuation allowance for the years ended December 31, 2016, 2015 and 2014:
Year Ended December 31,
(In millions)
2016
2015
2014
Balance, beginning of period
$
382.4
$
385.6
$
375.0
Additions (reductions) recorded in the provision for income taxes
23.6
(5.8
)
10.6
Business acquired
—
2.6
—
Balance, end of period
$
406.0
$
382.4
$
385.6</t>
  </si>
  <si>
    <t>Employee Benefit Plans (Tables)</t>
  </si>
  <si>
    <t>Employee Contributions Under Defined Contribution Plans And Supplemental Employer Contributions</t>
  </si>
  <si>
    <t>The match of employee contributions under defined contribution plans and supplemental employer contributions for the years ended December 31, 2016, 2015 and 2014 were as follows:
Year Ended December 31,
(In millions)
2016
2015
2014
Company match of employee contributions
$
1.6
$
1.1
$
0.1
Supplemental employer contributions
0.6
0.4
—</t>
  </si>
  <si>
    <t>Components of Net Periodic Benefit Expense</t>
  </si>
  <si>
    <t>The following table presents the components of the net periodic benefit expense under the German defined benefit pension plans for the years ended December 31, 2016 and 2015:
Year Ended December 31,
(In millions)
2016
2015
Service cost
$
0.9
$
0.9
Interest cost
1.0
0.7
Amortization of net actuarial gains
(0.3
)
—
Expected return on plan assets
(0.1
)
(0.1
)
Net periodic benefit expense
$
1.5
$
1.5</t>
  </si>
  <si>
    <t>Changes in Projected Benefit Obligations and Plan Assets</t>
  </si>
  <si>
    <t>The following table reflects changes in projected benefit obligations and plan assets during the years ended December 31, 2016 and 2015:
Year Ended December 31,
(In millions)
2016
2015
Changes in projected benefit obligations:
Projected benefit obligations, beginning of period
$
42.2
$
—
Projected benefit obligations assumed in business combination
—
49.8
Service cost
0.9
0.9
Interest cost
1.0
0.7
Actuarial loss (gain)
5.0
(7.2
)
Benefits paid
(1.0
)
(0.8
)
Currency translation and other
(1.6
)
(1.2
)
Projected benefit obligations, end of period
46.5
42.2
Changes in plan assets:
Fair value of plan assets, beginning of period
4.2
—
Fair value of plan assets acquired in business combination
—
3.8
Employer contributions
0.5
0.5
Actual return on plan assets
0.1
0.1
Currency translation and other
(0.3
)
(0.2
)
Fair value of plan assets, end of period
4.5
4.2
Accrued pension benefits
$
42.0
$
38.0</t>
  </si>
  <si>
    <t>Amounts Recognized in Consolidated Balance Sheets</t>
  </si>
  <si>
    <t>The following table provides additional information about amounts recognized in the consolidated balance sheets as of December 31, 2016 and 2015:
Year Ended December 31,
(In millions)
2016
2015
Accrued pension benefits
$
42.0
$
38.0
Net actuarial gain (loss) recognized in accumulated other comprehensive loss (before tax)
(5.1
)
7.1
Amortization of net actuarial gain expected to be recognized during the next fiscal year (before tax)
—
0.3
Accumulated benefit obligation
41.3
37.5
Projected employer contributions for 2017
0.5
0.6</t>
  </si>
  <si>
    <t>Estimated Future Benefit Payments for Company's Pension Plans Expected Future Service</t>
  </si>
  <si>
    <t>Expected Future Benefit Payments . The following table provides estimated benefit payments for the Company’s pension plans, which reflect expected future service:
Years Ended December 31,
(In millions)
2017
2018
2019
2020
2021
2022 to 2026
Expected future benefit payments
$
1.0
$
1.1
$
1.1
$
1.2
$
1.3
$
7.6</t>
  </si>
  <si>
    <t>Benefit Obligations</t>
  </si>
  <si>
    <t xml:space="preserve">The following table provides assumptions used to determine benefit obligations as of December 31, 2016 and 2015:
December 31,
2016
2015
Discount rate
1.8
%
2.4
%
Rate of compensation increase
2.8
%
2.8
%
Pension increase
1.6
%
1.6
%
Turnover
2.0
%
2.0
% </t>
  </si>
  <si>
    <t>Net Periodic Benefit Cost</t>
  </si>
  <si>
    <t xml:space="preserve">The following table reflects the assumptions used to determine the net periodic benefit expense for the years ended December 31, 2016 and 2015:
Year Ended December 31,
2016
2015
Discount rate
2.4
%
1.7
%
Expected return on plan assets
1.5
%
1.5
%
Rate of compensation increase
2.8
%
3.0
% </t>
  </si>
  <si>
    <t>Share-Based Payments (Tables)</t>
  </si>
  <si>
    <t>Changes in Non-Vested Shares of Restricted Common Stock</t>
  </si>
  <si>
    <t>The following table provides activity of restricted common stock for the years ended December 31, 2016, 2015 and 2014:
Shares
Weighted Average Grant Date Fair Value Per Share
Balance, December 31, 2013
139,641
$
4.94
Restricted common stock vested
(98,530
)
5.76
Restricted common stock granted
73,394
9.89
Balance, December 31, 2014
114,505
4.94
Restricted common stock vested
(96,172
)
6.92
Restricted common stock granted
255,151
6.89
Restricted common stock forfeited
(14,161
)
8.08
Balance, December 31, 2015
259,323
7.05
Restricted common stock vested
(122,141
)
7.23
Restricted common stock granted
527,889
6.64
Restricted common stock forfeited
(67,825
)
6.88
Balance, December 31, 2016
597,246
$
6.63</t>
  </si>
  <si>
    <t>Activity of Non-Vested Stock Options</t>
  </si>
  <si>
    <t>The following table presents activity of nonvested common stock options during the years ended December 31, 2016, 2015 and 2014:
Options
Weighted Average Exercise Price Per Share
Balance, December 31, 2013
673,833
$
6.59
Common stock options vested
(592,433
)
6.29
Balance, December 31, 2014
81,400
7.62
Common stock options vested
(31,400
)
3.84
Common stock options forfeited
(50,000
)
10.00
Balance, December 31, 2015 and 2016
—
$
—</t>
  </si>
  <si>
    <t>Activity of Exercisable Common Stock Options</t>
  </si>
  <si>
    <t>The following table presents activity of exercisable common stock options during the years ended December 31, 2016, 2015 and 2014:
Options
Weighted Average Exercise Price Per Share
Balance, December 31, 2013
543,867
$
5.76
Common stock options exercised
(150,000
)
5.72
Common stock options vested
592,433
6.29
Balance, December 31, 2014
986,300
6.08
Common stock options exercised
(242,050
)
5.16
Common stock options vested
31,400
3.84
Balance, December 31, 2015
775,650
6.28
Common stock options exercised
(27,500
)
4.76
Balance, December 31, 2016
748,150
$
6.33</t>
  </si>
  <si>
    <t>Intrinsic Value of Options Outstanding and Exercisable</t>
  </si>
  <si>
    <t>The following table provides information pertaining to the intrinsic value of common stock options outstanding and exercisable as of December 31, 2016 and 2015:
December 31,
(In millions)
2016
2015
Intrinsic value of common stock options outstanding
$
0.3
$
1.5
Intrinsic value of common stock options exercisable
0.3
1.4</t>
  </si>
  <si>
    <t>Intrinsic Value of Options Exercised and Fair Value of Options Vested</t>
  </si>
  <si>
    <t>The following table provides information presents the intrinsic value of common stock options exercised and the fair value of common stock options that vested during the years ended December 31, 2016, 2015 and 2014:
Year Ended December 31,
(In millions)
2016
2015
2014
Intrinsic value of common stock options exercised (1)
$
0.1
$
0.4
$
0.1
Fair value of common stock options vested (2)
—
1.2
0.8
(1)
The intrinsic value of common stock options exercised is the difference between the fair value of the Company’s common stock on the exercise date and the exercise price.
(2)
The fair value of common stock options vested is based on the grant date fair value.</t>
  </si>
  <si>
    <t>Summary of Vesting Information for RSU Awards Granted</t>
  </si>
  <si>
    <t xml:space="preserve">The following tables provide vesting information for the RSU awards granted in the years ended December 31, 2016 and 2015:
Year Ended December 31, 2015 If the Company’s Compound Annualized TSR During the Performance Period is:
Restricted Stock Units that Vest
Less than 10%
—
10% to less than 15%
150,000
15% to less than 40%
250,000
40% or more
260,000
Year Ended December 31, 2016 If the Company’s Compound Annualized TSR Compared to the Russell 2000 Index Compound Annualized TSR During the Performance Period is:
TSR Payout Factor (% of TSR Target Share Amount)
More than 8 percentage points below the Russell 2000 Index TSR
0
%
8 percentage points below the Russell 2000 Index TSR
50
%
Equal to the Russell 2000 Index TSR
100
%
8 or more percentage points above the Russell 2000 Index TSR
150
% </t>
  </si>
  <si>
    <t>Assumptions Used in Determining Fair Value of RSU Awards Granted</t>
  </si>
  <si>
    <t xml:space="preserve">The following table provides assumptions used in determining the fair value of RSU awards granted during the years ended December 31, 2016 and 2015:
Year Ended December 31,
(Weighted averages)
2016
2015
Grant date fair value
$
7.02
$
7.53
Grant date closing stock price
$
6.74
$
11.05
Grant date closing index value
4,941.53
N/A
Volatility
48.66
%
48.90
%
Risk-free rate
0.85
%
0.84
%
Dividend yield
—
%
—
%
Probability of death or disability
N/A
5.00
% </t>
  </si>
  <si>
    <t>Activity of RSUs</t>
  </si>
  <si>
    <t>The following table presents activity of RSUs during the years ended December 31, 2016 and 2015:
Restricted Stock Units
Grant Date Fair Value per Restricted Stock Unit
Balance, December 31, 2014
—
$
—
Restricted stock units awarded
260,000
7.53
Balance, December 31, 2015
260,000
7.53
Restricted stock units awarded
121,823
7.20
Restricted stock units forfeited
(27,765
)
7.20
Balance, December 31, 2016
354,058
$
7.44</t>
  </si>
  <si>
    <t>Earnings (Loss) Per Share (Tables)</t>
  </si>
  <si>
    <t>Computation of Basic and Diluted Earnings (Loss) Per Share</t>
  </si>
  <si>
    <t>The following table sets forth the computation of basic and diluted earnings (loss) per share for the years ended December 31, 2016, 2015 and 2014:
Year Ended December 31,
(In millions, except share and per share amounts)
2016
2015
2014
Loss from continuing operations
$
(103.2
)
$
(31.7
)
$
(0.1
)
Earnings from discontinued operations, net of income taxes
0.6
24.9
5.5
Net earnings (loss)
(102.6
)
(6.8
)
5.4
Earnings (loss) from continuing operations attributable to noncontrolling interest
0.3
0.1
(0.1
)
Net earnings (loss) attributable to Real Industry, Inc.
(102.9
)
(6.9
)
5.5
Dividends on Redeemable Preferred Stock, in-kind
(2.0
)
(1.5
)
—
Accretion of fair value adjustment to Redeemable Preferred Stock
(1.0
)
(0.8
)
—
Numerator for basic and diluted earnings (loss) per share— Net earnings (loss) available to common stockholders
$
(105.9
)
$
(9.2
)
$
5.5
Denominator for basic and diluted earnings (loss) per share— Weighted average shares outstanding
28,719,098
26,657,832
13,403,083
Basic and diluted earnings (loss) per share:
Continuing operations
$
(3.68
)
$
(0.35
)
$
—
Discontinued operations
—
—
0.41
Basic and diluted earnings (loss) per share
$
(3.68
)
$
(0.35
)
$
0.41</t>
  </si>
  <si>
    <t>Average Market Price of Common Stock and the Incremental Shares that were Dilutive or Potentially Dilutive</t>
  </si>
  <si>
    <t>The following table provides details on the average market price of Real Industry common stock and the weighted average number of outstanding shares of unvested restricted common stock, common stock options, unvested RSUs and Warrants that were potentially dilutive for the years ended December 31, 2016, 2015 and 2014:
Year Ended December 31,
2016
2015
2014
Average market price of Real Industry common stock
$
7.02
$
9.22
$
9.58
Potentially dilutive common stock equivalents:
Unvested restricted common stock
597,246
259,323
114,505
Outstanding common stock options
748,150
775,650
1,067,700
Unvested restricted stock units
354,058
260,000
—
Warrants
1,448,333
1,468,333
1,500,000
Total potentially dilutive common stock equivalents
3,147,787
2,763,306
2,682,205</t>
  </si>
  <si>
    <t>Schedule of Potentially Dilutive Common Stock Awards</t>
  </si>
  <si>
    <t>The following table provides summary information about potentially dilutive common stock equivalents for the years ended December 31, 2016, 2015 and 2014:
Year Ended December 31,
(In millions, except exercise prices)
2016
2015
2014
Average unamortized share-based compensation expense:
Restricted common stock awards
$
2.5
$
1.3
$
0.6
Common stock option awards
—
—
0.1
Restricted stock unit awards
1.4
1.0
—
Range of exercise prices on common stock options
$3.00 - $10.00
$3.00 - $10.00
$3.00 - $10.00
Weighted average exercise price of the Warrants
$
5.64
$
5.73
$
6.66</t>
  </si>
  <si>
    <t>Derivative and Other Financial Instruments and Fair Value Measurements (Tables)</t>
  </si>
  <si>
    <t>Schedule of Derivative Assets Liabilities, Net offset in Balance Sheet</t>
  </si>
  <si>
    <t xml:space="preserve">The table below presents gross amounts of recognized assets and liabilities, the amounts offset in the consolidated balance sheets and the net amounts of assets and liabilities presented as of December 31, 2016 and 2015. As of December 31, 2016 and 2015, there were no amounts subject to enforceable master netting arrangements or similar agreements that have not been offset in the consolidated balance sheets.
December 31, 2016
December 31, 2015
(In millions)
Asset
Liability
Asset
Liability
Metal
$
—
$
(0.4
)
$
0.2
$
(0.3
)
Natural gas
0.6
—
—
(0.6
)
Total
0.6
(0.4
)
0.2
(0.9
)
Effect of counterparty netting arrangements
—
—
(0.2
)
0.2
Net derivatives assets (liabilities) as classified in the consolidated balance sheets
$
0.6
$
(0.4
)
$
—
$
(0.7
) </t>
  </si>
  <si>
    <t>Fair Value of Derivative Financial Instruments</t>
  </si>
  <si>
    <t xml:space="preserve">The following table presents details of the fair value of Real Alloy’s derivative financial instruments as of December 31, 2016 and 2015, as recorded in the consolidated balance sheets:
December 31,
(In millions)
Balance Sheet Classification
2016
2015
Derivative assets:
Natural Gas
Prepaid expenses, supplies and other current assets
$
0.6
$
—
Derivative liabilities:
Metal
Accrued liabilities
$
(0.4
)
$
(0.1
)
Natural Gas
Accrued liabilities
—
(0.6
)
Total derivative liabilities
$
(0.4
)
$
(0.7
) </t>
  </si>
  <si>
    <t>Changes in Fair Value of Common Stock Warrant Liability</t>
  </si>
  <si>
    <t>The following table presents changes in the fair value of the common stock warrant liability during the years ended December 31, 2016, 2015 and 2014:
Year Ended December 31,
(In millions)
2016
2015
2014
Balance, beginning of period
$
6.9
$
5.6
$
9.3
Warrants exercised
(0.1
)
(0.2
)
—
Change in fair value of common stock warrant liability
(2.4
)
1.5
(3.7
)
Balance, end of period
$
4.4
$
6.9
$
5.6</t>
  </si>
  <si>
    <t>Assets and Liabilities Measured at Fair Value on Recurring Basis Based on Fair Value Hierarchy</t>
  </si>
  <si>
    <t xml:space="preserve">The following tables set forth financial assets and liabilities and their level in the fair value hierarchy that are accounted for at fair value on a recurring basis as of December 31, 2016 and 2015:
Estimated Fair Value
Fair Value
December 31,
(In millions)
Hierarchy
2016
2015
Derivative assets
Level 2
$
0.6
$
0.2
Derivative liabilities
Level 2
(0.4
)
(0.9
)
Net derivative assets (liabilities)
$
0.2
$
(0.7
)
Common stock warrant liability
Level 3
$
(4.4
)
$
(6.9
) </t>
  </si>
  <si>
    <t>Schedule of Losses on Derivative Financial Instruments</t>
  </si>
  <si>
    <t>The following table presents losses on derivative financial instruments during the years ended December 31, 2016 and 2015 (there were no derivative instruments held in the year ended December 31, 2014):
Year Ended December 31,
(In millions)
2016
2015
Realized losses:
Metal
$
0.6
$
2.9
Natural gas
0.6
0.5
Total realized losses
1.2
3.4
Unrealized losses (gains):
Metal
0.3
—
Natural gas
(1.3
)
0.8
Total unrealized losses (gains)
(1.0
)
0.8
Losses on derivative financial instruments
$
0.2
$
4.2</t>
  </si>
  <si>
    <t>Summary of Assets Measured at Estimated Fair Value on Nonrecurring Basis Based on Fair Value Hierarchy</t>
  </si>
  <si>
    <t>The following table presents the Company’s assets measured at estimated fair value on a nonrecurring basis as of December 31, 2016 based on the fair value hierarchy:
(In millions)
Fair Value Hierarchy
Estimated Fair Value on Measurement Date
Goodwill - RANA
Level 3
$
33.6
Identifiable intangible assets - Cosmedicine
Level 3
—
Inventories - Cosmedicine (Prepaid expenses, supplies and other current assets)
Level 3
0.1</t>
  </si>
  <si>
    <t>Summary of Losses on Assets Recorded at Fair Value on Nonrecurring Basis</t>
  </si>
  <si>
    <t>The following table summarizes losses on assets recorded at fair value on a nonrecurring basis for the year ended December 31, 2016:
Year Ended December 31,
(In millions)
2016
Goodwill impairment - RANA
$
61.8
Identifiable intangible assets impairment - Cosmedicine
0.1
Inventories impairment - Cosmedicine
0.7</t>
  </si>
  <si>
    <t>Fair Value Hierarchy, Carrying Value and Estimated Fair Value of Financial Instruments</t>
  </si>
  <si>
    <t>The following tables present the fair value hierarchy, carrying values and fair value estimates of other financial instruments as of December 31, 2016 and 2015:
December 31, 2016
(In millions)
Fair Value Hierarchy
Carrying Value
Estimated Fair Value
Assets
Cash and cash equivalents
Level 1
$
27.2
$
27.2
Restricted cash and restricted cash equivalents
Level 1
5.5
5.5
Financing receivable
Level 2
28.4
28.4
Loans receivable, net (other noncurrent assets)
Level 3
0.8
0.8
Liabilities
Long-term debt:
Senior Secured Notes
Level 1
$
294.9
$
307.5
Asset-Based Facility
Level 2
55.5
57.0
Term Loan
Level 2
1.5
1.5
Redeemable Preferred Stock
Level 3
$
24.9
$
26.8
December 31, 2015
(In millions)
Fair Value Hierarchy
Carrying Value
Estimated Fair Value
Assets
Cash and cash equivalents
Level 1
$
35.7
$
35.7
Restricted cash and restricted cash equivalents
Level 1
7.5
7.5
Financing receivable
Level 2
32.7
32.7
Loans receivable, net (other noncurrent assets)
Level 3
1.1
1.1
Liabilities
Long-term debt:
Senior Secured Notes
Level 1
$
290.7
$
310.9
Asset-Based Facility
Level 2
19.6
22.0
Redeemable Preferred Stock
Level 3
$
21.9
$
18.7</t>
  </si>
  <si>
    <t>Valuation Techniques and Unobservable Inputs Applied to Level Three Fair Value Measurements</t>
  </si>
  <si>
    <t>The Company’s Level 3 assets and liabilities are determined using valuation techniques that incorporate unobservable inputs that require significant judgment or estimation. The following tables present quantitative information about the valuation techniques and unobservable inputs applied to Level 3 fair value measurements as of December 31, 2016 and 2015:
December 31, 2016
(In millions)
Estimated Fair Value
Valuation Technique
Unobservable Input
Input Value
Common stock warrant liability
$
4.4
Monte Carlo Simulation
Volatility
47.1
%
Expected term
3.4
Equity raise probability
60
%
Issue price discount to fair value
25
%
Redeemable Preferred Stock
$
26.8
Discounted cash flow
Credit spread
15.0
%
Redemption period
44 months
December 31, 2015
(In millions)
Estimated Fair Value
Valuation Technique
Unobservable Input
Input Value
Common stock warrant liability
$
6.9
Monte Carlo Simulation
Volatility
49.9
%
Expected term
4.4 years
Equity raise probability
60
%
Issue price discount to fair value
15
%
Redeemable Preferred Stock
$
18.7
Discounted cash flow
Credit spread
17.5
%
Redemption period
56 months</t>
  </si>
  <si>
    <t>Segment Information (Tables)</t>
  </si>
  <si>
    <t>Reconciliation of Segment Adjusted EBITDA from Continuing Operations</t>
  </si>
  <si>
    <t xml:space="preserve">The following tables show segment revenues and Segment Adjusted EBITDA for the years ended December 31, 2016 and 2015 and a reconciliation of Segment Adjusted EBITDA to net loss (2015 figures reflect ten months of operations from the acquisition date). For the year ended December 31, 2014, there were no reportable segments in continuing operations.
Year Ended December 31, 2016
(In millions)
RANA
RAEU
Corporate and Other
Total
Revenues
$
821.0
$
428.6
$
0.1
$
1,249.7
Segment Adjusted EBITDA
$
44.0
$
23.9
$
67.9
Year Ended December 31, 2015
(In millions)
RANA
RAEU
Corporate and Other
Total
Revenues
$
711.4
$
434.2
$
—
$
1,145.6
Segment Adjusted EBITDA
$
49.0
$
21.3
$
70.3
Year Ended December 31,
(In millions)
2016
2015
Segment Adjusted EBITDA
$
67.9
$
70.3
Unrealized gains (losses) on derivative financial instruments
1.0
(0.8
)
Segment depreciation and amortization
(48.5
)
(32.5
)
Amortization of inventories and supplies purchase accounting adjustments
(1.1
)
(9.2
)
Corporate and Other selling, general and administrative expenses
(15.5
)
(13.9
)
Goodwill impairment
(61.8
)
—
Other, net
(6.7
)
(3.7
)
Operating profit (loss)
(64.7
)
10.2
Interest expense, net
(37.3
)
(34.9
)
Change in fair value of common stock warrant liability
2.4
(1.5
)
Acquisition-related costs and expenses
(1.0
)
(14.8
)
Foreign exchange losses on intercompany loans
(2.4
)
(1.3
)
Loss from equity method investment
(1.1
)
—
Other nonoperating income, net
0.3
1.5
Income tax benefit
0.6
9.1
Earnings from discontinued operations, net of income taxes
0.6
24.9
Net loss
$
(102.6
)
$
(6.8
) </t>
  </si>
  <si>
    <t>Summarized Balance Sheet Information of Reportable Segments</t>
  </si>
  <si>
    <t>The following tables present summarized balance sheet information for each of our reportable segments and a reconciliation to consolidated assets and liabilities as of December 31, 2016 and 2015:
December 31, 2016
December 31, 2015
(In millions)
RANA
RAEU
RANA
RAEU
Segment Assets
Current assets:
Cash and cash equivalents
$
11.5
$
5.7
$
8.1
$
7.2
Trade accounts receivable, net
76.2
12.2
63.7
13.5
Financing receivable
—
28.4
—
32.7
Inventories
79.3
38.9
61.7
38.5
Prepaid expenses, supplies and other current assets
13.7
6.4
12.5
6.8
Total current assets
180.7
91.6
146.0
98.7
Property, plant and equipment, net
195.0
94.2
199.3
102.2
Equity method investment
5.0
—
—
—
Identifiable intangible assets, net
12.5
—
15.0
—
Goodwill
33.6
8.6
95.4
8.9
Other noncurrent assets
5.0
3.5
4.9
1.9
Total segment assets
$
431.8
$
197.9
$
460.6
$
211.7
Segment Liabilities
Current liabilities:
Trade payables
$
73.8
$
41.8
$
58.1
$
42.3
Accrued liabilities
30.0
13.4
34.3
14.6
Total current liabilities
103.8
55.2
92.4
56.9
Accrued pension benefits
—
42.0
—
38.0
Environmental liabilities
11.6
—
11.7
—
Other noncurrent liabilities
4.5
1.8
4.1
1.4
Total segment liabilities
$
119.9
$
99.0
$
108.2
$
96.3
December 31,
(In millions)
2016
2015
Assets:
Real Alloy North America
$
431.8
$
460.6
Real Alloy Europe
197.9
211.7
Cash and cash equivalents - Corporate and Other
9.9
20.4
Other unallocated assets
5.9
8.2
Total consolidated assets
$
645.5
$
700.9
Liabilities:
Real Alloy North America
$
119.9
$
108.2
Real Alloy Europe
99.0
96.3
Long-term debt
356.5
314.4
Common stock warrant liability
4.4
6.9
Deferred income taxes
2.5
6.7
Other unallocated liabilities
3.8
4.1
Total consolidated liabilities
$
586.1
$
536.6</t>
  </si>
  <si>
    <t>Summarized Information of Consolidated Revenues and Long Lived Tangible Assets Net of Accumulated Depreciation</t>
  </si>
  <si>
    <t>The following tables provide information about our consolidated revenues for the years ended December 31, 2016 and 2015, based on customer location, and consolidated long-lived tangible assets, net of accumulated depreciation, as of December 31, 2016 and 2015:
Revenues
Year Ended December 31,
(In millions)
2016
2015
United States
$
640.4
$
545.2
International:
Europe
427.6
434.2
Canada and Mexico
181.7
166.2
Total international
609.3
600.4
Total revenues
$
1,249.7
$
1,145.6
Long-lived Tangible Assets
December 31,
(In millions)
2016
2015
United States
$
164.5
$
167.9
International:
Europe
94.2
102.2
Canada and Mexico
30.5
31.4
Total international
124.7
133.6
Total long-lived tangible assets
$
289.2
$
301.5</t>
  </si>
  <si>
    <t>Discontinued Operations (Tables)</t>
  </si>
  <si>
    <t>Assets and Liabilities and Statements of Operations of Discontinued Operation</t>
  </si>
  <si>
    <t>The following table presents the assets and liabilities, as of December 31, 2016 and 2015, of the components of the Company designated as discontinued operations as of December 31, 2016:
December 31,
(In millions)
2016
2015
Current assets
$
—
$
0.3
Current liabilities
—
0.1
Noncurrent liabilities
—
0.7
The following table presents the operating results, for the years ended December 31, 2016, 2015 and 2014, for the components of the Company designated as discontinued operations as of December 31, 2016:
Year Ended December 31,
(In millions)
2016
2015
2014
Revenues
$
—
$
0.7
$
39.8
Cost of sales
—
0.4
25.3
Gross profit
—
0.3
14.5
Selling, general and administrative expenses
0.3
0.5
6.5
Other operating expense
—
—
1.1
Operating profit (loss)
(0.3
)
(0.2
)
6.9
Nonoperating income, net
1.2
44.7
2.3
Earnings before income taxes
0.9
44.5
9.2
Income tax expense
0.3
19.6
3.7
Earnings from discontinued operations, net of income taxes
$
0.6
$
24.9
$
5.5</t>
  </si>
  <si>
    <t>Supplemental Cash Flow Information (Tables)</t>
  </si>
  <si>
    <t>The following table provides supplemental cash flow information for the years ended December 31, 2016, 2015 and 2014:
Year Ended December 31,
(In millions)
2016
2015
2014
Cash paid for interest:
Continuing operations
$
31.5
$
16.7
$
—
Discontinued operations
—
—
0.8
Cash paid for income taxes:
Continuing operations
$
3.8
$
4.3
$
0.5
Discontinued operations
—
—
0.1</t>
  </si>
  <si>
    <t>Reconciliation of Total Cash, Cash Equivalents, Restricted Cash and Restricted Cash Equivalents</t>
  </si>
  <si>
    <t>The following table provides a reconciliation of total cash, cash equivalents, restricted cash and restricted cash equivalents as of December 31, 2016, 2015 and 2014:
Year Ended December 31,
(In millions)
2016
2015
2014
Cash and cash equivalents—continuing operations
$
27.2
$
35.7
$
61.9
Cash and cash equivalents—discontinued operations
—
0.1
1.0
Restricted cash and restricted cash equivalents—prepaid expenses, supplies and other current assets
1.0
3.9
2.8
Restricted cash and restricted cash equivalents—other noncurrent assets
4.5
3.6
—
Cash, cash equivalents, restricted cash and restricted cash equivalents, end of period
$
32.7
$
43.3
$
65.7</t>
  </si>
  <si>
    <t>Unaudited Quarterly Financial Information (Tables)</t>
  </si>
  <si>
    <t xml:space="preserve">The following tables present unaudited quarterly financial information, which has been prepared on a basis consistent with that of the audited consolidated financial statements and includes all necessary material adjustments, consisting of normal recurring accruals and adjustments, to present fairly the unaudited quarterly financial information. The quarterly results of operations for these periods are not necessarily indicative of future results of operations. The quarterly per share calculations are based on the weighted average number of shares for each period; therefore, the sum of the quarters may not necessarily be equal to the full year per share amounts.
Unaudited 2016 Information for the Three Months Ended
(In millions, except per share amounts)
March 31,
June 30,
September 30,
December 31,
Revenues
$
309.4
$
320.9
$
314.9
$
304.5
Cost of sales
292.8
298.6
298.3
293.3
Gross profit
16.6
22.3
16.6
11.2
Operating costs
18.7
14.2
20.1
78.4
Operating profit (loss)
$
(2.1
)
$
8.1
$
(3.5
)
$
(67.2
)
Net loss attributable to Real Industry, Inc.
$
(10.1
)
$
(1.5
)
$
(10.9
)
$
(80.4
)
Net loss available to common stockholders
$
(10.8
)
$
(2.2
)
$
(11.7
)
$
(81.2
)
Earnings per share—basic
$
(0.38
)
$
(0.07
)
$
(0.40
)
$
(2.84
)
Earnings per share—diluted
(0.38
)
(0.07
)
(0.40
)
(2.84
)
Unaudited 2015 Information for the Three Months Ended
(In millions, except per share amounts)
March 31,
June 30,
September 30,
December 31,
Revenues
$
137.8
$
368.7
$
338.6
$
300.5
Cost of sales
133.0
347.4
313.2
277.1
Gross profit
4.8
21.3
25.4
23.4
Operating costs
7.6
18.5
18.0
20.6
Operating profit (loss)
$
(2.8
)
$
2.8
$
7.4
$
2.8
Net earnings (loss) attributable to Real Industry, Inc.
$
6.7
$
(10.9
)
$
1.2
$
(3.9
)
Net earnings (loss) available to common stockholders
$
6.5
$
(11.6
)
$
0.5
$
(4.6
)
Earnings per share—basic
$
0.30
$
(0.42
)
$
0.02
$
(0.16
)
Earnings per share—diluted
0.30
(0.42
)
0.02
(0.16
) </t>
  </si>
  <si>
    <t>Commitments and Contingencies (Tables)</t>
  </si>
  <si>
    <t>Environmental Loss Contingency Accrued Liabilities</t>
  </si>
  <si>
    <t>The following table provides a summary of changes in accrued environmental liabilities for the years ended December 31, 2016 and 2015:
Year Ended December 31,
(In millions)
2016
2015
Balance, beginning of period
$
16.0
$
—
Environmental liabilities assumed in business combination
—
15.3
Revisions and liabilities incurred
0.1
1.0
Payments
(0.4
)
—
Translation and other charges
(0.1
)
(0.3
)
Balance, end of period
15.6
16.0
Less amount classified as accrued liabilities
(4.0
)
(4.3
)
Environmental liabilities
$
11.6
$
11.7</t>
  </si>
  <si>
    <t>Future Minimum Payments For Operating Leases and Capital Leases</t>
  </si>
  <si>
    <t>The following table provides a summary of future minimum lease payments required under operating leases as of December 31, 2016, which have initial or remaining noncancellable terms in excess of one year, which may also contain renewal options, and scheduled capital lease payments:
Future Minimum Lease Payments
(In millions)
Operating Leases
Capital Leases
2016
$
3.7
$
2.2
2017
3.1
1.6
2018
2.6
1.4
2019
2.5
0.7
2020
2.4
0.1
Thereafter
5.4
—
$
19.7
$
6.0</t>
  </si>
  <si>
    <t>Purchase Obligations</t>
  </si>
  <si>
    <t>As a result of the variability in pricing the purchase obligations, actual amounts paid may vary from the amounts shown in the following table, which present amounts due under long-term noncancellable purchase obligations.
Year Ending December 31,
(In millions)
2017
2018
2019
2020
2021
Total
Purchase obligations
$
3.3
$
2.3
$
1.9
$
0.8
$
0.5
$
8.8</t>
  </si>
  <si>
    <t>Business and Operations - Additional Information (Detail)</t>
  </si>
  <si>
    <t>Dec. 31, 2016Facility</t>
  </si>
  <si>
    <t>Facilities</t>
  </si>
  <si>
    <t>Presentation, Summary of Significant Accounting Policies and Recent Accounting Updates - Additional Information (Detail) $ / shares in Units, shares in Millions</t>
  </si>
  <si>
    <t>Jun. 11, 2010USD ($)$ / sharesshares</t>
  </si>
  <si>
    <t>Jun. 30, 2010</t>
  </si>
  <si>
    <t>Dec. 31, 2016USD ($)Entity$ / shares</t>
  </si>
  <si>
    <t>Dec. 31, 2015USD ($)</t>
  </si>
  <si>
    <t>Dec. 31, 2014USD ($)</t>
  </si>
  <si>
    <t>Feb. 28, 2015$ / shares</t>
  </si>
  <si>
    <t>Dec. 31, 2013USD ($)</t>
  </si>
  <si>
    <t>Schedule Of Significant Accounting Policies [Line Items]</t>
  </si>
  <si>
    <t>Number of VIE treated as unconsolidated equity method investment | Entity</t>
  </si>
  <si>
    <t>Impairment loss</t>
  </si>
  <si>
    <t>Accumulated other comprehensive loss on foreign currency</t>
  </si>
  <si>
    <t>Currency translation gains (losses)</t>
  </si>
  <si>
    <t>Gain (loss) related to impact of foreign exchange rates on intercompany loans</t>
  </si>
  <si>
    <t>Impairment on property, plant and equipment</t>
  </si>
  <si>
    <t>Percentage of weight given to DCF method for goodwill impairment test</t>
  </si>
  <si>
    <t>50.00%</t>
  </si>
  <si>
    <t>Percentage of weight given to GPC method for goodwill impairment test</t>
  </si>
  <si>
    <t>Fair value inputs, long-term revenue growth rate</t>
  </si>
  <si>
    <t>3.00%</t>
  </si>
  <si>
    <t>Warrant issued to purchase common stock | shares</t>
  </si>
  <si>
    <t>Aggregate purchase price of common stock warrant</t>
  </si>
  <si>
    <t>Term of warrants</t>
  </si>
  <si>
    <t>10 years</t>
  </si>
  <si>
    <t>Exercise price of warrants | $ / shares</t>
  </si>
  <si>
    <t>Deferred tax valuation allowance</t>
  </si>
  <si>
    <t>Deferred tax valuation allowance released amount based on expected future taxable income</t>
  </si>
  <si>
    <t>Repurchase reserve</t>
  </si>
  <si>
    <t>U.S.</t>
  </si>
  <si>
    <t>Foreign</t>
  </si>
  <si>
    <t>Cosmedicine</t>
  </si>
  <si>
    <t>Impairment on intangible assets</t>
  </si>
  <si>
    <t>RAEU | 2016 Goodwill Impairment Test</t>
  </si>
  <si>
    <t>Estimated amount of fair value including goodwill in excess of carrying value</t>
  </si>
  <si>
    <t>Minimum | Income Approach Method</t>
  </si>
  <si>
    <t>Fair value inputs weighted average capital cost rate</t>
  </si>
  <si>
    <t>10.00%</t>
  </si>
  <si>
    <t>Maximum | Income Approach Method</t>
  </si>
  <si>
    <t>10.50%</t>
  </si>
  <si>
    <t>Maximum loss exposure amount</t>
  </si>
  <si>
    <t>Equity Method Investments</t>
  </si>
  <si>
    <t>Customer Concentration Risk | Consolidated Revenue</t>
  </si>
  <si>
    <t>Concentration Risk, Percentage</t>
  </si>
  <si>
    <t>0.00%</t>
  </si>
  <si>
    <t>Customer Concentration Risk | Consolidated Revenue | Nemak</t>
  </si>
  <si>
    <t>12.00%</t>
  </si>
  <si>
    <t>14.00%</t>
  </si>
  <si>
    <t>Customer Concentration Risk | Consolidated Revenue | Honda Motor</t>
  </si>
  <si>
    <t>11.00%</t>
  </si>
  <si>
    <t>Customer Concentration Risk | Trade Accounts Receivable | Three Customer | Minimum</t>
  </si>
  <si>
    <t>Customer Concentration Risk | Trade Accounts Receivable | Three Customer | Maximum</t>
  </si>
  <si>
    <t>20.00%</t>
  </si>
  <si>
    <t>Customer Concentration Risk | Trade Accounts Receivable | Ten Customer</t>
  </si>
  <si>
    <t>60.10%</t>
  </si>
  <si>
    <t>Customer Concentration Risk | Metal Purchases</t>
  </si>
  <si>
    <t>Customer Concentration Risk | Metal Purchases | Ten Suppliers</t>
  </si>
  <si>
    <t>25.00%</t>
  </si>
  <si>
    <t>Selling, General and Administrative Expenses</t>
  </si>
  <si>
    <t>Advertising costs</t>
  </si>
  <si>
    <t>Presentation, Summary of Significant Accounting Policies and Recent Accounting Updates - Summary of Allowance for Doubtful Accounts (Detail) - USD ($) $ in Millions</t>
  </si>
  <si>
    <t>Balance, beginning of period</t>
  </si>
  <si>
    <t>Expenses for sales returns and allowances, and uncollectible accounts, net of recoveries</t>
  </si>
  <si>
    <t>Balance, end of period</t>
  </si>
  <si>
    <t>Presentation, Summary of Significant Accounting Policies and Recent Accounting Updates - Estimated Useful lives of the Assets (Detail)</t>
  </si>
  <si>
    <t>Buildings and improvements | Minimum</t>
  </si>
  <si>
    <t>Property Plant And Equipment [Line Items]</t>
  </si>
  <si>
    <t>Estimated useful lives</t>
  </si>
  <si>
    <t>5 years</t>
  </si>
  <si>
    <t>Buildings and improvements | Maximum</t>
  </si>
  <si>
    <t>33 years</t>
  </si>
  <si>
    <t>Production equipment and machinery | Minimum</t>
  </si>
  <si>
    <t>2 years</t>
  </si>
  <si>
    <t>Production equipment and machinery | Maximum</t>
  </si>
  <si>
    <t>25 years</t>
  </si>
  <si>
    <t>Office furniture, equipment and other | Minimum</t>
  </si>
  <si>
    <t>3 years</t>
  </si>
  <si>
    <t>Office furniture, equipment and other | Maximum</t>
  </si>
  <si>
    <t>Presentation, Summary of Significant Accounting Policies and Recent Accounting Updates - Impact on Consolidated Statements of Cash Flows Due to Adoption of Amendments in Accounting Updates (Detail) - USD ($) $ in Millions</t>
  </si>
  <si>
    <t>Net cash used in operating activities of discontinued operations</t>
  </si>
  <si>
    <t>Acquisition of business, net of cash</t>
  </si>
  <si>
    <t>As Previously Reported</t>
  </si>
  <si>
    <t>Impact of Adoption</t>
  </si>
  <si>
    <t>Business combinations - Additional Information (Detail) - USD ($) $ in Millions</t>
  </si>
  <si>
    <t>Nov. 01, 2016</t>
  </si>
  <si>
    <t>Sep. 03, 2015</t>
  </si>
  <si>
    <t>Feb. 27, 2015</t>
  </si>
  <si>
    <t>Sep. 30, 2016</t>
  </si>
  <si>
    <t>Mar. 31, 2016</t>
  </si>
  <si>
    <t>Sep. 30, 2015</t>
  </si>
  <si>
    <t>Jun. 30, 2015</t>
  </si>
  <si>
    <t>Mar. 31, 2015</t>
  </si>
  <si>
    <t>Business Combination, Acquisition Costs</t>
  </si>
  <si>
    <t>Loss of equity method investments</t>
  </si>
  <si>
    <t>Acquisition of Real Alloy</t>
  </si>
  <si>
    <t>Total deferred tax assets</t>
  </si>
  <si>
    <t>Total deferred tax liabilities</t>
  </si>
  <si>
    <t>RANA</t>
  </si>
  <si>
    <t>RAEU</t>
  </si>
  <si>
    <t>Transition Service Agreement</t>
  </si>
  <si>
    <t>Services expense</t>
  </si>
  <si>
    <t>Minimum | Transition Service Agreement</t>
  </si>
  <si>
    <t>Service period</t>
  </si>
  <si>
    <t>3 months</t>
  </si>
  <si>
    <t>Maximum | Transition Service Agreement</t>
  </si>
  <si>
    <t>24 months</t>
  </si>
  <si>
    <t>Real Alloy</t>
  </si>
  <si>
    <t>Accounts receivable due from Beck Trading</t>
  </si>
  <si>
    <t>Trade payables due to Beck Trading</t>
  </si>
  <si>
    <t>Percentage of voting interests acquired</t>
  </si>
  <si>
    <t>49.00%</t>
  </si>
  <si>
    <t>Cash paid at closing</t>
  </si>
  <si>
    <t>Fair value adjustment to inventory</t>
  </si>
  <si>
    <t>Distributions received</t>
  </si>
  <si>
    <t>100.00%</t>
  </si>
  <si>
    <t>Cash held in escrow</t>
  </si>
  <si>
    <t>Payment for initial working capital adjustment from seller</t>
  </si>
  <si>
    <t>Payment for final working capital adjustment from seller</t>
  </si>
  <si>
    <t>Fair value of trade accounts receivable</t>
  </si>
  <si>
    <t>Fair value assumptions, discount rate</t>
  </si>
  <si>
    <t>13.50%</t>
  </si>
  <si>
    <t>Estimated economic useful life</t>
  </si>
  <si>
    <t>20 years</t>
  </si>
  <si>
    <t>Amortization of purchase accounting adjustments</t>
  </si>
  <si>
    <t>Business acquisition purchase price allocation adjustment trade payables and accrued liabilities</t>
  </si>
  <si>
    <t>Business acquisition, goodwill, expected tax deductible amount</t>
  </si>
  <si>
    <t>Real Alloy Acquisition | Customer Relationships</t>
  </si>
  <si>
    <t>Amortization period</t>
  </si>
  <si>
    <t>7 years</t>
  </si>
  <si>
    <t>Real Alloy Acquisition | Minimum</t>
  </si>
  <si>
    <t>6.70%</t>
  </si>
  <si>
    <t>Real Alloy Acquisition | Maximum</t>
  </si>
  <si>
    <t>13.20%</t>
  </si>
  <si>
    <t>Real Alloy Acquisition | Consideration paid at closing</t>
  </si>
  <si>
    <t>Payments to acquire businesses gross excluding escrow deposit</t>
  </si>
  <si>
    <t>Business combinations - Schedule of Purchase Price Allocation (Detail) - USD ($) $ in Millions</t>
  </si>
  <si>
    <t>Liabilities:</t>
  </si>
  <si>
    <t>Purchase consideration:</t>
  </si>
  <si>
    <t>Total purchase consideration</t>
  </si>
  <si>
    <t>Assets:</t>
  </si>
  <si>
    <t>Property, plant and equipment</t>
  </si>
  <si>
    <t>Total assets</t>
  </si>
  <si>
    <t>Initial working capital adjustment</t>
  </si>
  <si>
    <t>Final working capital adjustment</t>
  </si>
  <si>
    <t>Cash</t>
  </si>
  <si>
    <t>Trade accounts receivable</t>
  </si>
  <si>
    <t>Identifiable intangible assets</t>
  </si>
  <si>
    <t>Noncurrent asset retirement obligations</t>
  </si>
  <si>
    <t>Other</t>
  </si>
  <si>
    <t>Total liabilities</t>
  </si>
  <si>
    <t>Estimated fair value of net assets acquired</t>
  </si>
  <si>
    <t>Real Alloy Acquisition | Redeemable Preferred Stock</t>
  </si>
  <si>
    <t>Fair value of Redeemable Preferred Stock issued</t>
  </si>
  <si>
    <t>Business combinations - Summary of Estimated Fair Value of Property Plant and Equipment (Detail) - USD ($) $ in Millions</t>
  </si>
  <si>
    <t>Estimated fair value</t>
  </si>
  <si>
    <t>Beck Aluminum International, LLC (“Beck Trading”) | Land and improvements</t>
  </si>
  <si>
    <t>Beck Aluminum International, LLC (“Beck Trading”) | Buildings and improvements</t>
  </si>
  <si>
    <t>Beck Aluminum International, LLC (“Beck Trading”) | Machinery, equipment, furniture and fixtures</t>
  </si>
  <si>
    <t>Real Alloy Acquisition | Land and improvements</t>
  </si>
  <si>
    <t>Real Alloy Acquisition | Buildings and improvements</t>
  </si>
  <si>
    <t>Real Alloy Acquisition | Machinery, equipment, furniture and fixtures</t>
  </si>
  <si>
    <t>Real Alloy Acquisition | Construction work in Progress</t>
  </si>
  <si>
    <t>Business combinations - Summary of Selected Unaudited Pro forma Results of Operations (Detail) - USD ($) $ in Millions</t>
  </si>
  <si>
    <t>2 Months Ended</t>
  </si>
  <si>
    <t>3 Months Ended</t>
  </si>
  <si>
    <t>10 Months Ended</t>
  </si>
  <si>
    <t>Total revenues:</t>
  </si>
  <si>
    <t>Total revenues, As reported</t>
  </si>
  <si>
    <t>Loss from continuing operations before income taxes:</t>
  </si>
  <si>
    <t>Loss from continuing operations before income taxes, As reported</t>
  </si>
  <si>
    <t>Total revenues, Pro forma</t>
  </si>
  <si>
    <t>Loss from continuing operations before income taxes, Pro forma</t>
  </si>
  <si>
    <t>Business combinations - Summary of Assumptions Used to Measure Accrued Pension Benefits (Detail)</t>
  </si>
  <si>
    <t>Discount rate</t>
  </si>
  <si>
    <t>1.80%</t>
  </si>
  <si>
    <t>2.40%</t>
  </si>
  <si>
    <t>1.70%</t>
  </si>
  <si>
    <t>Rate of compensation increase</t>
  </si>
  <si>
    <t>2.80%</t>
  </si>
  <si>
    <t>Pension increase</t>
  </si>
  <si>
    <t>1.60%</t>
  </si>
  <si>
    <t>Turnover</t>
  </si>
  <si>
    <t>2.00%</t>
  </si>
  <si>
    <t>Restructuring and Exit-Related Charges - Additional Information (Detail) - USD ($)</t>
  </si>
  <si>
    <t>Restructuring Cost And Reserve [Line Items]</t>
  </si>
  <si>
    <t>Identifiable intangible assets (Cosmedicine)</t>
  </si>
  <si>
    <t>Inventories (Cosmedicine)</t>
  </si>
  <si>
    <t>Restructuring and exit-related charges</t>
  </si>
  <si>
    <t>Cosmedicine | Prepaid Expenses, Supplies, and Other Current Assets</t>
  </si>
  <si>
    <t>Restructuring and Exit-Related Charges - Schedule of Employee Post-Termination Benefits and Asset Impairments (Detail) - USD ($)</t>
  </si>
  <si>
    <t>Employee terminations:</t>
  </si>
  <si>
    <t>Employee terminations</t>
  </si>
  <si>
    <t>Asset impairments:</t>
  </si>
  <si>
    <t>Total asset impairments</t>
  </si>
  <si>
    <t>Total restructuring and exit-related charges</t>
  </si>
  <si>
    <t>Real Industry</t>
  </si>
  <si>
    <t>Factoring Facility and Financing Receivable (Details) - USD ($) $ in Millions</t>
  </si>
  <si>
    <t>Sales of trade accounts receivable</t>
  </si>
  <si>
    <t>Proceeds from sales of trade accounts receivable</t>
  </si>
  <si>
    <t>Advances, net against financing receivable</t>
  </si>
  <si>
    <t>Financing Receivable - Additional Information (Detail) $ in Millions</t>
  </si>
  <si>
    <t>Feb. 27, 2015EUR (€)</t>
  </si>
  <si>
    <t>Dec. 31, 2016USD ($)</t>
  </si>
  <si>
    <t>Trade Accounts And Financing Receivable [Line Items]</t>
  </si>
  <si>
    <t>Proceeds from the transferred receivables</t>
  </si>
  <si>
    <t>Factoring Facility | G E Capital</t>
  </si>
  <si>
    <t>Credit facility amount | €</t>
  </si>
  <si>
    <t>Line of credit facility, expiration date</t>
  </si>
  <si>
    <t>Jan. 15,
		2019</t>
  </si>
  <si>
    <t>Debt instrument, variable interest rate</t>
  </si>
  <si>
    <t>1.65%</t>
  </si>
  <si>
    <t>Debt, interest expense</t>
  </si>
  <si>
    <t>Inventories (Detail) - USD ($) $ in Millions</t>
  </si>
  <si>
    <t>Inventory [Line Items]</t>
  </si>
  <si>
    <t>Total inventories</t>
  </si>
  <si>
    <t>Finished goods</t>
  </si>
  <si>
    <t>Raw materials and work in process</t>
  </si>
  <si>
    <t>Inventories - Additional Information (Detail) - USD ($) $ in Millions</t>
  </si>
  <si>
    <t>Cosmedicine | Prepaid Expenses, Supplies, and Other Current Assets | Disposal Group, Held-for-sale or Disposed of by Sale, Not Discontinued Operations</t>
  </si>
  <si>
    <t>Property, Plant and Equipment, Net - Schedule of Property, Plant and Equipment, Net (Detail) - USD ($) $ in Millions</t>
  </si>
  <si>
    <t>Accumulated depreciation</t>
  </si>
  <si>
    <t>Land and improvements</t>
  </si>
  <si>
    <t>Buildings and improvements</t>
  </si>
  <si>
    <t>Machinery, equipment, furniture and fixtures</t>
  </si>
  <si>
    <t>Construction work in Progress</t>
  </si>
  <si>
    <t>Property, Plant and Equipment, Net - Additional Information (Detail) - USD ($) $ in Millions</t>
  </si>
  <si>
    <t>Capital lease assets</t>
  </si>
  <si>
    <t>Accumulated depreciation on capital lease assets</t>
  </si>
  <si>
    <t>Interest expense</t>
  </si>
  <si>
    <t>Property, Plant and Equipment, Net - Schedule of Depreciation Expense and Repair and Maintenance Expense (Detail) - USD ($) $ in Millions</t>
  </si>
  <si>
    <t>Depreciation expense included in cost of sales</t>
  </si>
  <si>
    <t>Depreciation expense included in selling, general and administrative expenses</t>
  </si>
  <si>
    <t>Total depreciation expense</t>
  </si>
  <si>
    <t>Repair and maintenance expense</t>
  </si>
  <si>
    <t>Schedule of Activity Associated with Goodwill (Detail) - USD ($) $ in Millions</t>
  </si>
  <si>
    <t>Goodwill And Other Intangible Assets [Line Items]</t>
  </si>
  <si>
    <t>Balance at beginning of period</t>
  </si>
  <si>
    <t>Impairment</t>
  </si>
  <si>
    <t>Balance at end of period</t>
  </si>
  <si>
    <t>Identifiable Intangible Assets (Detail) - USD ($) $ in Millions</t>
  </si>
  <si>
    <t>Identifiable accumulated amortization</t>
  </si>
  <si>
    <t>Customer Relationships</t>
  </si>
  <si>
    <t>Identifiable intangible assets gross</t>
  </si>
  <si>
    <t>Product Formulations</t>
  </si>
  <si>
    <t>Goodwill and Identifiable Intangible Assets, Net - Additional Information (Detail) - USD ($) $ in Millions</t>
  </si>
  <si>
    <t>Summary of Estimated Future Amortization of Identifiable Intangible Assets (Detail) - USD ($) $ in Millions</t>
  </si>
  <si>
    <t>Thereafter</t>
  </si>
  <si>
    <t>Schedule of long-term Debt (Detail) - USD ($) $ in Millions</t>
  </si>
  <si>
    <t>Jan. 08, 2015</t>
  </si>
  <si>
    <t>Debt Instrument [Line Items]</t>
  </si>
  <si>
    <t>Capital leases</t>
  </si>
  <si>
    <t>Current portion of long-term debt</t>
  </si>
  <si>
    <t>Total long-term debt, net</t>
  </si>
  <si>
    <t>Principal amount outstanding</t>
  </si>
  <si>
    <t>Unamortized original issue discount and debt issuance costs</t>
  </si>
  <si>
    <t>Senior Secured Notes, net</t>
  </si>
  <si>
    <t>Debt and Redeemable Preferred Stock - Additional Information (Detail) - USD ($)</t>
  </si>
  <si>
    <t>Capital leases due within next twelve months</t>
  </si>
  <si>
    <t>Redeemable Preferred Stock</t>
  </si>
  <si>
    <t>Liquidation preference value</t>
  </si>
  <si>
    <t>Redeemable preferred stock dividends rate</t>
  </si>
  <si>
    <t>8.00%</t>
  </si>
  <si>
    <t>Preferred stock, dividend payment terms</t>
  </si>
  <si>
    <t>Dividends were paid in-kind for the first two years, and thereafter will be paid in cash beginning in 2017.</t>
  </si>
  <si>
    <t>Dividend payment date start year</t>
  </si>
  <si>
    <t>Minimum aggregate principal amount of redeemable preferred stock outstanding for voting</t>
  </si>
  <si>
    <t>Minimum percentage of consolidated assets for valued acquisitions of company and subsidiaries</t>
  </si>
  <si>
    <t>5.00%</t>
  </si>
  <si>
    <t>Maximum redemption amount including future in kind dividends</t>
  </si>
  <si>
    <t>Earliest redemption date</t>
  </si>
  <si>
    <t>Aug. 27,
		2020</t>
  </si>
  <si>
    <t>Preferred stock redemption period</t>
  </si>
  <si>
    <t>66 months</t>
  </si>
  <si>
    <t>Credit spread adjustment percentage</t>
  </si>
  <si>
    <t>17.50%</t>
  </si>
  <si>
    <t>Redeemable Preferred Stock | First Eighteen Months</t>
  </si>
  <si>
    <t>7.00%</t>
  </si>
  <si>
    <t>Redeemable Preferred Stock | Following Twelve Months</t>
  </si>
  <si>
    <t>Redeemable Preferred Stock | Thereafter</t>
  </si>
  <si>
    <t>9.00%</t>
  </si>
  <si>
    <t>Debt instrument discount percentage</t>
  </si>
  <si>
    <t>97.206%</t>
  </si>
  <si>
    <t>Debt instrument interest rate, stated percentage</t>
  </si>
  <si>
    <t>Debt, due date</t>
  </si>
  <si>
    <t>Oct. 17,
		2018</t>
  </si>
  <si>
    <t>Funding fees</t>
  </si>
  <si>
    <t>1.00%</t>
  </si>
  <si>
    <t>Credit facility amount</t>
  </si>
  <si>
    <t>Credit facility available borrowing amount</t>
  </si>
  <si>
    <t>Line of credit available for issuance of letter of credit</t>
  </si>
  <si>
    <t>Letters of credit outstanding amount</t>
  </si>
  <si>
    <t>Asset Based Facility | Minimum</t>
  </si>
  <si>
    <t>Line of credit facility, commitment fee percentage</t>
  </si>
  <si>
    <t>0.25%</t>
  </si>
  <si>
    <t>Asset Based Facility | Maximum</t>
  </si>
  <si>
    <t>0.38%</t>
  </si>
  <si>
    <t>Asset Based Facility | US Sub-facility</t>
  </si>
  <si>
    <t>Line of Credit Facility, interest rate description</t>
  </si>
  <si>
    <t>U.S. dollar denominated loans under the U.S. sub-facility of the Asset-Based Facility bear interest at the borrowers’ option of either (i) at 1-, 2-, 3- or 6-month interest periods at LIBOR, or (ii) the Base Rate (as defined below), in each case plus a margin based on the amount of the excess availability under the Asset-Based Facility. The “Base Rate” is equal to the greater of (a) the U.S. prime rate, (b) the U.S. Federal Funds Rate plus 50 basis points, and (c) the sum of LIBOR plus a margin based on the amount of the excess availability under the Asset-Based Facility</t>
  </si>
  <si>
    <t>Asset Based Facility | Canada Sub-facility</t>
  </si>
  <si>
    <t>Canadian dollar denominated loans under the Canadian sub-facility of the Asset-Based Facility bear interest at the borrowers’ option of either (i) at 1-, 2-, 3- or 6-month interest periods at an average Canadian interbank rate, or (ii) floating at the greater of the Canadian prime rate or the average 30-day Canadian interbank rate plus 1.35%, in each case plus a margin based on the amount of the excess availability under the Asset-Based Facility.</t>
  </si>
  <si>
    <t>Credit Facility default percentage</t>
  </si>
  <si>
    <t>Asset Based Facility | Canada Sub-facility | Prime Rate</t>
  </si>
  <si>
    <t>1.35%</t>
  </si>
  <si>
    <t>Nov. 30,
		2021</t>
  </si>
  <si>
    <t>Term Loan | LIBOR</t>
  </si>
  <si>
    <t>2.75%</t>
  </si>
  <si>
    <t>Schedule of Activity Related to Redeemable Preferred Stock (Detail) - USD ($) $ in Millions</t>
  </si>
  <si>
    <t>Balance, December 31, 2014</t>
  </si>
  <si>
    <t>Balance, December 31, 2015</t>
  </si>
  <si>
    <t>Schedule of Contractual Maturities of Long Term Debt (Detail) $ in Millions</t>
  </si>
  <si>
    <t>Asset Retirement Obligations - Activity For Asset Retirement Obligations (Detail) - USD ($) $ in Millions</t>
  </si>
  <si>
    <t>Obligations assumed in business combination</t>
  </si>
  <si>
    <t>Revisions and liabilities incurred</t>
  </si>
  <si>
    <t>Accretion expense</t>
  </si>
  <si>
    <t>Payments</t>
  </si>
  <si>
    <t>Asset Retirement Obligations - Additional Information (Detail) - USD ($) $ in Millions</t>
  </si>
  <si>
    <t>Asset Retirement Obligation, current</t>
  </si>
  <si>
    <t>Asset Retirement Obligation, non-current</t>
  </si>
  <si>
    <t>Schedule of Prepaid Expenses, Supplies, Other Assets and Accrued and Other Liabilities (Detail) - USD ($) $ in Millions</t>
  </si>
  <si>
    <t>Prepaid Expenses, Supplies and Other Current Assets</t>
  </si>
  <si>
    <t>Prepaid expenses</t>
  </si>
  <si>
    <t>Inventory supplies</t>
  </si>
  <si>
    <t>Income taxes receivable</t>
  </si>
  <si>
    <t>Restricted cash and restricted cash equivalents</t>
  </si>
  <si>
    <t>Derivative assets</t>
  </si>
  <si>
    <t>Total prepaid expenses, supplies and other current assets</t>
  </si>
  <si>
    <t>Other Noncurrent Assets</t>
  </si>
  <si>
    <t>Loans receivable, net</t>
  </si>
  <si>
    <t>Utility and other deposits</t>
  </si>
  <si>
    <t>Total other noncurrent assets</t>
  </si>
  <si>
    <t>Accrued Liabilities</t>
  </si>
  <si>
    <t>Employee-related costs</t>
  </si>
  <si>
    <t>Accrued interest</t>
  </si>
  <si>
    <t>Toll liability</t>
  </si>
  <si>
    <t>Income taxes payable</t>
  </si>
  <si>
    <t>Derivative liabilities</t>
  </si>
  <si>
    <t>Total accrued liabilities</t>
  </si>
  <si>
    <t>Other Noncurrent Liabilities</t>
  </si>
  <si>
    <t>Total other noncurrent liabilities</t>
  </si>
  <si>
    <t>Prepaid Expenses, Supplies, Other Assets and Accrued and Other Liabilities - Additional Information (Detail) - USD ($) $ in Millions</t>
  </si>
  <si>
    <t>Other Assets Accrued Liabilities And Other Liabilities [Line Items]</t>
  </si>
  <si>
    <t>Schedule of Accumulated Other Comprehensive Loss (Detail) - USD ($) $ in Millions</t>
  </si>
  <si>
    <t>Accumulated Other Comprehensive Income Loss [Line Items]</t>
  </si>
  <si>
    <t>Deferred tax (expense) benefit on pension benefit adjustment</t>
  </si>
  <si>
    <t>Currency Translation Adjustments</t>
  </si>
  <si>
    <t>Pension Benefit Adjustments</t>
  </si>
  <si>
    <t>Summary of Reclassifications out of Accumulated Other Comprehensive Loss (Detail) $ in Millions</t>
  </si>
  <si>
    <t>Amortization of defined pension and other postretirement benefit items:</t>
  </si>
  <si>
    <t>Amortization of net actuarial gains, before income taxes</t>
  </si>
  <si>
    <t>[1]</t>
  </si>
  <si>
    <t>Deferred income tax expense on pension liability adjustments</t>
  </si>
  <si>
    <t>Gains reclassified into loss, net of income taxes</t>
  </si>
  <si>
    <t>This component of accumulated other comprehensive loss is included in the computation of net periodic benefit expense. See Note 14—Employee Benefit Plans for additional details on net periodic benefit expense.</t>
  </si>
  <si>
    <t>Schedule Of Loss From Continuing Operations Before Income Taxes (Detail) - USD ($) $ in Millions</t>
  </si>
  <si>
    <t>Summary of Income Tax Expense (Detail) - USD ($) $ in Millions</t>
  </si>
  <si>
    <t>Deferred income tax expense (benefit):</t>
  </si>
  <si>
    <t>Total deferred income tax benefit</t>
  </si>
  <si>
    <t>Total income tax benefit</t>
  </si>
  <si>
    <t>Continuing Operations</t>
  </si>
  <si>
    <t>Current income tax expense (benefit):</t>
  </si>
  <si>
    <t>Federal</t>
  </si>
  <si>
    <t>State</t>
  </si>
  <si>
    <t>Total current income tax expense (benefit)</t>
  </si>
  <si>
    <t>Income Taxes - Additional Information (Detail) - USD ($) $ in Millions</t>
  </si>
  <si>
    <t>Dec. 31, 2013</t>
  </si>
  <si>
    <t>Income Taxes [Line Items]</t>
  </si>
  <si>
    <t>U.S. federal statutory rate</t>
  </si>
  <si>
    <t>34.00%</t>
  </si>
  <si>
    <t>Unrecognized tax benefits</t>
  </si>
  <si>
    <t>Undistributed earnings of non-U.S. subsidiaries</t>
  </si>
  <si>
    <t>U.S. Federal NOLs</t>
  </si>
  <si>
    <t>Net operating loss carry forwards</t>
  </si>
  <si>
    <t>Net operating loss expiration period</t>
  </si>
  <si>
    <t>Net operating loss carry forwards expiration year</t>
  </si>
  <si>
    <t>Dec. 31,
		2027</t>
  </si>
  <si>
    <t>Non-U.S. NOLs</t>
  </si>
  <si>
    <t>Reconciliation of Effective Federal Tax Rates with Statutory Federal Income Tax Rate (Detail)</t>
  </si>
  <si>
    <t>State income taxes</t>
  </si>
  <si>
    <t>(0.30%)</t>
  </si>
  <si>
    <t>(0.60%)</t>
  </si>
  <si>
    <t>4.90%</t>
  </si>
  <si>
    <t>Foreign income taxes</t>
  </si>
  <si>
    <t>(0.40%)</t>
  </si>
  <si>
    <t>(24.60%)</t>
  </si>
  <si>
    <t>(26.50%)</t>
  </si>
  <si>
    <t>(131.30%)</t>
  </si>
  <si>
    <t>Fair value adjustments</t>
  </si>
  <si>
    <t>(1.20%)</t>
  </si>
  <si>
    <t>14.70%</t>
  </si>
  <si>
    <t>Revisions to prior years</t>
  </si>
  <si>
    <t>(0.10%)</t>
  </si>
  <si>
    <t>19.10%</t>
  </si>
  <si>
    <t>171.40%</t>
  </si>
  <si>
    <t>(9.50%)</t>
  </si>
  <si>
    <t>Other permanent items</t>
  </si>
  <si>
    <t>1.40%</t>
  </si>
  <si>
    <t>(2.10%)</t>
  </si>
  <si>
    <t>4.70%</t>
  </si>
  <si>
    <t>Effective tax rate</t>
  </si>
  <si>
    <t>0.50%</t>
  </si>
  <si>
    <t>22.30%</t>
  </si>
  <si>
    <t>98.30%</t>
  </si>
  <si>
    <t>Summary of Unrecognized Tax Benefits (Detail) - USD ($) $ in Millions</t>
  </si>
  <si>
    <t>Additions</t>
  </si>
  <si>
    <t>Settlements</t>
  </si>
  <si>
    <t>Components of Deferred Tax Assets and Deferred Tax Liabilities (Detail) - USD ($) $ in Millions</t>
  </si>
  <si>
    <t>Deferred tax assets:</t>
  </si>
  <si>
    <t>Net operating loss carryforwards</t>
  </si>
  <si>
    <t>Alternative minimum tax credits</t>
  </si>
  <si>
    <t>Compensation</t>
  </si>
  <si>
    <t>Pension benefits</t>
  </si>
  <si>
    <t>Intangible assets</t>
  </si>
  <si>
    <t>Deferred tax assets, net of valuation allowance</t>
  </si>
  <si>
    <t>Deferred tax liabilities:</t>
  </si>
  <si>
    <t>Net deferred tax liabilities</t>
  </si>
  <si>
    <t>Summary of Deferred Tax Valuation Allowance (Detail) - USD ($) $ in Millions</t>
  </si>
  <si>
    <t>Additions (reductions) recorded in the provision for income taxes</t>
  </si>
  <si>
    <t>Business acquired</t>
  </si>
  <si>
    <t>Employee Benefit Plans - Employee Contributions Under Defined Contribution Plans And Supplemental Employer Contributions (Details) - USD ($) $ in Millions</t>
  </si>
  <si>
    <t>Defined Contribution Pension And Other Postretirement Plans Disclosure [Abstract]</t>
  </si>
  <si>
    <t>Company match of employee contributions</t>
  </si>
  <si>
    <t>Supplemental employer contributions</t>
  </si>
  <si>
    <t>Employee Benefit Plans - Components of Net Periodic Benefit Expense (Details) - USD ($) $ in Millions</t>
  </si>
  <si>
    <t>Defined Benefit Plan Disclosure [Line Items]</t>
  </si>
  <si>
    <t>Service cost</t>
  </si>
  <si>
    <t>Interest cost</t>
  </si>
  <si>
    <t>German Defined Benefit Pension Plan</t>
  </si>
  <si>
    <t>Expected return on plan assets</t>
  </si>
  <si>
    <t>Net periodic benefit expense</t>
  </si>
  <si>
    <t>Employee Benefit Plans - Changes in Projected Benefit Obligations and Plan Assets (Details) - USD ($) $ in Millions</t>
  </si>
  <si>
    <t>Changes in projected benefit obligations:</t>
  </si>
  <si>
    <t>Projected benefit obligations at beginning of period</t>
  </si>
  <si>
    <t>Projected benefit obligations assumed in business combination</t>
  </si>
  <si>
    <t>Actuarial loss (gain)</t>
  </si>
  <si>
    <t>Benefits paid</t>
  </si>
  <si>
    <t>Currency translation and other</t>
  </si>
  <si>
    <t>Projected benefit obligations at end of period</t>
  </si>
  <si>
    <t>Changes in plan assets:</t>
  </si>
  <si>
    <t>Fair value of plan assets at beginning of period</t>
  </si>
  <si>
    <t>Fair value of plan assets acquired in business combination</t>
  </si>
  <si>
    <t>Employer contributions</t>
  </si>
  <si>
    <t>Actual return on plan assets</t>
  </si>
  <si>
    <t>Fair value of plan assets at end of period</t>
  </si>
  <si>
    <t>Employee Benefit Plans - Amounts Recognized in Consolidated Balance Sheets (Details) - USD ($) $ in Millions</t>
  </si>
  <si>
    <t>Pension And Other Postretirement Benefit Contributions [Abstract]</t>
  </si>
  <si>
    <t>Net actuarial gain (loss) recognized in accumulated other comprehensive loss (before tax)</t>
  </si>
  <si>
    <t>Amortization of net actuarial gain expected to be recognized during the next fiscal year (before tax)</t>
  </si>
  <si>
    <t>Accumulated benefit obligation</t>
  </si>
  <si>
    <t>Projected employer contributions for 2017</t>
  </si>
  <si>
    <t>Employee Benefit Plans - Assumptions Used To Determine Benefit Obligations (Details)</t>
  </si>
  <si>
    <t>Defined Benefit Plan Weighted Average Assumptions Used In Calculating Benefit Obligation [Abstract]</t>
  </si>
  <si>
    <t>Employee Benefit Plans - Assumptions Used To Determine Net Periodic Benefit Expense (Details)</t>
  </si>
  <si>
    <t>Defined Benefit Plan Weighted Average Assumptions Used In Calculating Net Periodic Benefit Cost [Abstract]</t>
  </si>
  <si>
    <t>1.50%</t>
  </si>
  <si>
    <t>Employee Benefit Plans - Estimated Future Benefit Payments for Companys Pension Plans and Reflect Expected Future Service (Details) - Pension plans $ in Millions</t>
  </si>
  <si>
    <t>2022 to 2026</t>
  </si>
  <si>
    <t>Share-Based Payments - Additional Information (Detail) - USD ($)</t>
  </si>
  <si>
    <t>Jan. 01, 2016</t>
  </si>
  <si>
    <t>Share Based Compensation Arrangement By Share Based Payment Award [Line Items]</t>
  </si>
  <si>
    <t>Shares authorized under the incentive plan</t>
  </si>
  <si>
    <t>Aggregate grant date fair value per nonexecutive director</t>
  </si>
  <si>
    <t>2006 Incentive Plan</t>
  </si>
  <si>
    <t>Shares available for grant under the incentive plan</t>
  </si>
  <si>
    <t>Two Thousand Fifteen Equity Plan</t>
  </si>
  <si>
    <t>Stock Appreciation Rights | 2006 Incentive Plan</t>
  </si>
  <si>
    <t>Shares outstanding</t>
  </si>
  <si>
    <t>Restricted Stock</t>
  </si>
  <si>
    <t>Unrecognized share-based compensation expense</t>
  </si>
  <si>
    <t>Unrecognized share-based compensation expense weighted average contractual term</t>
  </si>
  <si>
    <t>Shares granted</t>
  </si>
  <si>
    <t>Restricted Stock | Employees</t>
  </si>
  <si>
    <t>Restricted Stock | Executive Officers</t>
  </si>
  <si>
    <t>Restricted Stock | Directors</t>
  </si>
  <si>
    <t>Restricted Stock | Maximum</t>
  </si>
  <si>
    <t>Awards, vesting period</t>
  </si>
  <si>
    <t>Restricted Stock | 2006 Incentive Plan</t>
  </si>
  <si>
    <t>Unvested restricted common stock options</t>
  </si>
  <si>
    <t>Restricted Stock | Two Thousand Fifteen Equity Plan</t>
  </si>
  <si>
    <t>Stock Options</t>
  </si>
  <si>
    <t>Fully vested and exercisable common stock options outstanding</t>
  </si>
  <si>
    <t>Options exercisable weighted average remaining contractual life (in years)</t>
  </si>
  <si>
    <t>2 years 6 months</t>
  </si>
  <si>
    <t>Stock Options | 2006 Incentive Plan</t>
  </si>
  <si>
    <t>Stock Options | 2006 Incentive Plan | Maximum</t>
  </si>
  <si>
    <t>4 years</t>
  </si>
  <si>
    <t>Restricted Stock Units</t>
  </si>
  <si>
    <t>2 years 1 month 6 days</t>
  </si>
  <si>
    <t>Restricted Stock Units | Maximum</t>
  </si>
  <si>
    <t>Restricted Stock Units | Two Thousand Fifteen Equity Plan</t>
  </si>
  <si>
    <t>Changes in Non-Vested Shares of Restricted Common Stock (Detail) - Restricted Stock - $ / shares</t>
  </si>
  <si>
    <t>Number of shares</t>
  </si>
  <si>
    <t>Nonvested restricted common stock, beginning balance</t>
  </si>
  <si>
    <t>Common stock vested</t>
  </si>
  <si>
    <t>Common stock granted</t>
  </si>
  <si>
    <t>Common stock forfeited</t>
  </si>
  <si>
    <t>Nonvested restricted common stock, ending balance</t>
  </si>
  <si>
    <t>Weighted Average Grant Date Fair Value per share</t>
  </si>
  <si>
    <t>Activity of Non-Vested Stock Options (Detail) - Stock Options - $ / shares</t>
  </si>
  <si>
    <t>Nonvested common stock options, beginning balance</t>
  </si>
  <si>
    <t>Common stock options vested</t>
  </si>
  <si>
    <t>Common stock options forfeited</t>
  </si>
  <si>
    <t>Nonvested common stock options, ending balance</t>
  </si>
  <si>
    <t>Weighted Average Exercise Price Per Share</t>
  </si>
  <si>
    <t>Activity of Exercisable Common Stock Options (Detail) - Stock Options - $ / shares</t>
  </si>
  <si>
    <t>Number of Shares</t>
  </si>
  <si>
    <t>Exercisable common stock options, beginning balance</t>
  </si>
  <si>
    <t>Exercisable common stock options, ending balance</t>
  </si>
  <si>
    <t>Intrinsic Value of Options Outstanding and Exercisable (Detail) - USD ($) $ in Millions</t>
  </si>
  <si>
    <t>Intrinsic value of common stock options outstanding</t>
  </si>
  <si>
    <t>Intrinsic value of common stock options exercisable</t>
  </si>
  <si>
    <t>Intrinsic Value of Options Exercised and Fair Value of Options Vested (Detail) - USD ($) $ in Millions</t>
  </si>
  <si>
    <t>Share Based Compensation Arrangement By Share Based Payment Award Options Additional Disclosures [Abstract]</t>
  </si>
  <si>
    <t>Intrinsic value of common stock options exercised</t>
  </si>
  <si>
    <t>Fair value of common stock options vested</t>
  </si>
  <si>
    <t>[2]</t>
  </si>
  <si>
    <t>The intrinsic value of common stock options exercised is the difference between the fair value of the Company’s common stock on the exercise date and the exercise price.</t>
  </si>
  <si>
    <t>The fair value of common stock options vested is based on the grant date fair value.</t>
  </si>
  <si>
    <t>Summary of Vesting Information for RSU Awards Granted (Detail) - Restricted Stock Units - shares</t>
  </si>
  <si>
    <t>Number of units vested under compound annualized TSR during performance period</t>
  </si>
  <si>
    <t>10% to Less Than 15%</t>
  </si>
  <si>
    <t>15% to Less Than 40%</t>
  </si>
  <si>
    <t>40% or More</t>
  </si>
  <si>
    <t>More Than 8 Percentage Points Below the Russell 2000 Index TSR</t>
  </si>
  <si>
    <t>Percentage of TSR target share amount</t>
  </si>
  <si>
    <t>8 Percentage Points Below the Russell 2000 Index TSR</t>
  </si>
  <si>
    <t>Equal to the Russell 2000 Index TSR</t>
  </si>
  <si>
    <t>8 or More Percentage Points Above the Russell 2000 Index TSR</t>
  </si>
  <si>
    <t>150.00%</t>
  </si>
  <si>
    <t>Assumptions Used in Determining Fair Value of RSU Awards Granted (Detail) - Restricted Stock Units - $ / shares</t>
  </si>
  <si>
    <t>Share Based Compensation Arrangement By Share Based Payment Award Fair Value Assumptions And Methodology [Line Items]</t>
  </si>
  <si>
    <t>Grant date fair value</t>
  </si>
  <si>
    <t>Grant date closing stock price</t>
  </si>
  <si>
    <t>Grant date closing index value</t>
  </si>
  <si>
    <t>Volatility</t>
  </si>
  <si>
    <t>48.66%</t>
  </si>
  <si>
    <t>48.90%</t>
  </si>
  <si>
    <t>Risk-free rate</t>
  </si>
  <si>
    <t>0.85%</t>
  </si>
  <si>
    <t>0.84%</t>
  </si>
  <si>
    <t>Probability of death or disability</t>
  </si>
  <si>
    <t>Activity of RSUs (Detail) - Restricted Stock Units - $ / shares</t>
  </si>
  <si>
    <t>Grant Date Fair Value per Restricted Stock Unit</t>
  </si>
  <si>
    <t>Earnings (Loss) Per Share - Additional Information (Detail)</t>
  </si>
  <si>
    <t>Percentage of weighted average shares outstanding</t>
  </si>
  <si>
    <t>8.30%</t>
  </si>
  <si>
    <t>Rights offering discount percentage</t>
  </si>
  <si>
    <t>Computation of Basic and Diluted Earnings (loss) Per Share (Detail) - USD ($) $ / shares in Units, $ in Millions</t>
  </si>
  <si>
    <t>Denominator for basic and diluted earnings (loss) per share— Weighted average shares outstanding</t>
  </si>
  <si>
    <t>Average Market Price of Common Stock and the Incremental Shares that were Dilutive or Potentially Dilutive (Detail) - $ / shares</t>
  </si>
  <si>
    <t>Antidilutive Securities Excluded From Computation Of Earnings Per Share [Line Items]</t>
  </si>
  <si>
    <t>Average market price of Real Industry common stock</t>
  </si>
  <si>
    <t>Potentially dilutive common stock equivalents:</t>
  </si>
  <si>
    <t>Total potentially dilutive common stock equivalents</t>
  </si>
  <si>
    <t>Unvested Restricted Common Stock</t>
  </si>
  <si>
    <t>Outstanding Common Stock Options</t>
  </si>
  <si>
    <t>Unvested Restricted Stock Units</t>
  </si>
  <si>
    <t>Warrants</t>
  </si>
  <si>
    <t>Summary of Potentially Dilutive Common Stock Equivalents (Detail) - USD ($) $ / shares in Units, $ in Millions</t>
  </si>
  <si>
    <t>Average unamortized share-based compensation expense:</t>
  </si>
  <si>
    <t>Exercise prices on common stock options, lower range</t>
  </si>
  <si>
    <t>Exercise prices on common stock options, upper range</t>
  </si>
  <si>
    <t>Weighted average exercise price of the Warrants</t>
  </si>
  <si>
    <t>Average unamortized share-based compensation expense</t>
  </si>
  <si>
    <t>Common Stock Option Awards</t>
  </si>
  <si>
    <t>Restricted Stock Unit Awards</t>
  </si>
  <si>
    <t>Derivative and Other Financial Instruments and Fair Value Measurements - Additional Information (Detail) $ / shares in Units, BTU in Trillions</t>
  </si>
  <si>
    <t>Apr. 30, 2016shares</t>
  </si>
  <si>
    <t>Sep. 30, 2015shares</t>
  </si>
  <si>
    <t>May 31, 2015USD ($)shares</t>
  </si>
  <si>
    <t>Dec. 31, 2016USD ($)BTUt$ / sharesshares</t>
  </si>
  <si>
    <t>Dec. 31, 2015USD ($)BTUt</t>
  </si>
  <si>
    <t>Dec. 31, 2014Derivative</t>
  </si>
  <si>
    <t>Derivative [Line Items]</t>
  </si>
  <si>
    <t>Derivative contracts | t</t>
  </si>
  <si>
    <t>Cash collateral posted or held | $</t>
  </si>
  <si>
    <t>Amount subject to enforceable master netting arrangement not offset | $</t>
  </si>
  <si>
    <t>Aggregate purchase price of common stock warrant | $</t>
  </si>
  <si>
    <t>Warrant vested upon issuance</t>
  </si>
  <si>
    <t>Common stock warrants vesting percentage on each anniversary date</t>
  </si>
  <si>
    <t>Common stock warrants percentage vested</t>
  </si>
  <si>
    <t>Common stock warrants expiration date</t>
  </si>
  <si>
    <t>2020-06</t>
  </si>
  <si>
    <t>Warrants exercised on cashless basis | shares</t>
  </si>
  <si>
    <t>Warrants issued on cashless basis | shares</t>
  </si>
  <si>
    <t>Proceeds from issuance of common stock for warrants exercised | $</t>
  </si>
  <si>
    <t>Warrants outstanding | shares</t>
  </si>
  <si>
    <t>Number of derivative instruments held | Derivative</t>
  </si>
  <si>
    <t>Valuation technique</t>
  </si>
  <si>
    <t>Hull &amp; White model</t>
  </si>
  <si>
    <t>Equity raise probability of weighted average price on volume days</t>
  </si>
  <si>
    <t>10 days</t>
  </si>
  <si>
    <t>Maximum</t>
  </si>
  <si>
    <t>Number of days financing receivable is estimated to be outstanding</t>
  </si>
  <si>
    <t>30 days</t>
  </si>
  <si>
    <t>Maximum | Redeemable Preferred Stock</t>
  </si>
  <si>
    <t>Equity raise price discount assumption</t>
  </si>
  <si>
    <t>Minimum | Redeemable Preferred Stock</t>
  </si>
  <si>
    <t>15.00%</t>
  </si>
  <si>
    <t>Common stock issued, Shares | shares</t>
  </si>
  <si>
    <t>Monte Carlo Simulation</t>
  </si>
  <si>
    <t>47.10%</t>
  </si>
  <si>
    <t>49.90%</t>
  </si>
  <si>
    <t>Expected term</t>
  </si>
  <si>
    <t>3 years 4 months 24 days</t>
  </si>
  <si>
    <t>4 years 4 months 24 days</t>
  </si>
  <si>
    <t>Equity raise probability</t>
  </si>
  <si>
    <t>60.00%</t>
  </si>
  <si>
    <t>Percentage of increase decrease in unobservable inputs on estimated fair value of common stock warrant liability</t>
  </si>
  <si>
    <t>NABCO</t>
  </si>
  <si>
    <t>Price per share of common stock issued | $ / shares</t>
  </si>
  <si>
    <t>Currency Exchange Hedging</t>
  </si>
  <si>
    <t>Currency derivative contracts outstanding | $</t>
  </si>
  <si>
    <t>Natural Gas | Swap Contract One | Long</t>
  </si>
  <si>
    <t>Forward buy contracts | BTU</t>
  </si>
  <si>
    <t>Gross Amounts of Recognized Assets and Liabilities (Detail) - USD ($) $ in Millions</t>
  </si>
  <si>
    <t>Asset</t>
  </si>
  <si>
    <t>Derivative assets as classified in the unaudited consolidated balance sheet</t>
  </si>
  <si>
    <t>Derivative assets, effect of counterparty netting arrangements</t>
  </si>
  <si>
    <t>Net derivatives assets (liabilities) as classified in the consolidated balance sheets</t>
  </si>
  <si>
    <t>Liability</t>
  </si>
  <si>
    <t>Derivative liabilities as classified in the unaudited consolidated balance sheet</t>
  </si>
  <si>
    <t>Derivative liabilities, effect of counterparty netting arrangements</t>
  </si>
  <si>
    <t>Metal</t>
  </si>
  <si>
    <t>Natural Gas</t>
  </si>
  <si>
    <t>Fair Value of Derivative Financial Instruments (Detail) - USD ($) $ in Millions</t>
  </si>
  <si>
    <t>Derivative Instruments And Hedging Activities Disclosures [Line Items]</t>
  </si>
  <si>
    <t>Fair value of derivative assets</t>
  </si>
  <si>
    <t>Fair value of derivative liabilities</t>
  </si>
  <si>
    <t>Prepaid Expenses, Supplies, and Other Current Assets | Natural Gas</t>
  </si>
  <si>
    <t>Accrued Liabilities | Metal</t>
  </si>
  <si>
    <t>Accrued Liabilities | Natural Gas</t>
  </si>
  <si>
    <t>Changes in Fair Value of Common Stock Warrant Liability (Detail) - USD ($) $ in Millions</t>
  </si>
  <si>
    <t>Warrants And Rights Note Disclosure [Abstract]</t>
  </si>
  <si>
    <t>Common stock warrant liability, beginning balance</t>
  </si>
  <si>
    <t>Warrants exercised</t>
  </si>
  <si>
    <t>Common stock warrant liability, ending balance</t>
  </si>
  <si>
    <t>Assets and Liabilities Measured at Fair Value on Recurring Basis Based on Fair Value Hierarchy (Detail) - USD ($) $ in Millions</t>
  </si>
  <si>
    <t>Fair Value Assets And Liabilities Measured On Recurring And Nonrecurring Basis [Line Items]</t>
  </si>
  <si>
    <t>Common stock warrant liability, estimated fair value</t>
  </si>
  <si>
    <t>Fair Value, Recurring</t>
  </si>
  <si>
    <t>Net derivative assets (liabilities)</t>
  </si>
  <si>
    <t>Fair Value, Recurring | Level 2</t>
  </si>
  <si>
    <t>Fair Value, Recurring | Level 3</t>
  </si>
  <si>
    <t>Schedule of Losses on Derivative Financial Instruments (Detail) - USD ($) $ in Millions</t>
  </si>
  <si>
    <t>Derivative Instruments Gain Loss [Line Items]</t>
  </si>
  <si>
    <t>Realized Losses on derivative financial instruments</t>
  </si>
  <si>
    <t>Unrealized Losses (Gains) on derivative financial instruments</t>
  </si>
  <si>
    <t>Losses on derivative financial instruments</t>
  </si>
  <si>
    <t>Summary of Assets Measured at Estimated Fair Value on Nonrecurring Basis Based on Fair Value Hierarchy (Detail) - Fair Value, Measurements, Nonrecurring Basis - Level 3 $ in Millions</t>
  </si>
  <si>
    <t>Estimated Fair Value, Assets</t>
  </si>
  <si>
    <t>Prepaid Expenses, Supplies, and Other Current Assets | Cosmedicine</t>
  </si>
  <si>
    <t>Summary of Losses on Assets Recorded at Fair Value on Nonrecurring Basis (Detail) - USD ($) $ in Millions</t>
  </si>
  <si>
    <t>Identifiable intangible assets impairment</t>
  </si>
  <si>
    <t>Inventories impairment</t>
  </si>
  <si>
    <t>Fair Value, Measurements, Nonrecurring Basis | RANA</t>
  </si>
  <si>
    <t>Fair Value, Measurements, Nonrecurring Basis | Cosmedicine</t>
  </si>
  <si>
    <t>Fair Value Hierarchy, Carrying Value and Estimated Fair Value of Financial Instruments (Detail) - USD ($) $ in Millions</t>
  </si>
  <si>
    <t>Carrying Value | Level 1</t>
  </si>
  <si>
    <t>Assets</t>
  </si>
  <si>
    <t>Carrying Value | Significant Other Observable Inputs (Level 2)</t>
  </si>
  <si>
    <t>Carrying Value | Level 3</t>
  </si>
  <si>
    <t>Long-term Debt, Excluding Current Maturities</t>
  </si>
  <si>
    <t>Carrying Value | Level 3 | Other Noncurrent Assets</t>
  </si>
  <si>
    <t>Loans receivable, net (other noncurrent assets)</t>
  </si>
  <si>
    <t>Estimated Fair Value | Level 1</t>
  </si>
  <si>
    <t>Estimated Fair Value | Significant Other Observable Inputs (Level 2)</t>
  </si>
  <si>
    <t>Estimated Fair Value | Level 3</t>
  </si>
  <si>
    <t>Estimated Fair Value | Level 3 | Other Noncurrent Assets</t>
  </si>
  <si>
    <t>Senior Secured Notes | Carrying Value | Level 1</t>
  </si>
  <si>
    <t>Senior Secured Notes | Estimated Fair Value | Level 1</t>
  </si>
  <si>
    <t>Asset Based Facility | Carrying Value | Significant Other Observable Inputs (Level 2)</t>
  </si>
  <si>
    <t>Asset Based Facility | Estimated Fair Value | Significant Other Observable Inputs (Level 2)</t>
  </si>
  <si>
    <t>Term Loan | Carrying Value | Significant Other Observable Inputs (Level 2)</t>
  </si>
  <si>
    <t>Term Loan | Estimated Fair Value | Significant Other Observable Inputs (Level 2)</t>
  </si>
  <si>
    <t>Valuation Techniques and Unobservable Inputs Applied to Level Three Fair Value Measurements (Detail) - USD ($) $ in Millions</t>
  </si>
  <si>
    <t>Fair Value Inputs Liabilities Quantitative Information [Line Items]</t>
  </si>
  <si>
    <t>Valuation Technique</t>
  </si>
  <si>
    <t>Fair Value Inputs Credit Spread</t>
  </si>
  <si>
    <t>Significant Unobservable Inputs (Level 3) | Common Stock Warrant Liability</t>
  </si>
  <si>
    <t>Estimated Fair Value, Liabilities</t>
  </si>
  <si>
    <t>Monte Carlo
   Simulation</t>
  </si>
  <si>
    <t>Equity Raise Probability</t>
  </si>
  <si>
    <t>Significant Unobservable Inputs (Level 3) | Redeemable Preferred Stock</t>
  </si>
  <si>
    <t>Discounted
   cash flow</t>
  </si>
  <si>
    <t>Fair Value Inputs Redemption Period</t>
  </si>
  <si>
    <t>44 months</t>
  </si>
  <si>
    <t>56 months</t>
  </si>
  <si>
    <t>Segment Information - Additional Information (Detail) $ in Millions</t>
  </si>
  <si>
    <t>Dec. 31, 2016USD ($)Segment</t>
  </si>
  <si>
    <t>Dec. 31, 2014Segment</t>
  </si>
  <si>
    <t>Segment Reporting Information [Line Items]</t>
  </si>
  <si>
    <t>Number of Reportable Segments | Segment</t>
  </si>
  <si>
    <t>Capital expenditures</t>
  </si>
  <si>
    <t>Operating Results of Segments and Reconciliations to Loss Before Income taxes (Details) - USD ($)</t>
  </si>
  <si>
    <t>Unrealized gains (losses) on derivative financial instruments</t>
  </si>
  <si>
    <t>Segment depreciation and amortization</t>
  </si>
  <si>
    <t>Interest expense, net</t>
  </si>
  <si>
    <t>Loss from equity method investment</t>
  </si>
  <si>
    <t>Other nonoperating income, net</t>
  </si>
  <si>
    <t>Operating Segments</t>
  </si>
  <si>
    <t>Segment Adjusted EBITDA</t>
  </si>
  <si>
    <t>RANA | Operating Segments</t>
  </si>
  <si>
    <t>RAEU | Operating Segments</t>
  </si>
  <si>
    <t>Corporate and Other</t>
  </si>
  <si>
    <t>Summarized Balance Sheet Information of Reportable Segments (Detail) - USD ($) $ in Millions</t>
  </si>
  <si>
    <t>Operating Segments | RANA</t>
  </si>
  <si>
    <t>Operating Segments | RAEU</t>
  </si>
  <si>
    <t>Summarized Balance Sheet Information of Reportable Segments and Consolidated (Detail) - USD ($) $ in Millions</t>
  </si>
  <si>
    <t>ASSETS</t>
  </si>
  <si>
    <t>Other unallocated assets</t>
  </si>
  <si>
    <t>LIABILITIES</t>
  </si>
  <si>
    <t>liabilities</t>
  </si>
  <si>
    <t>Long-term debt</t>
  </si>
  <si>
    <t>Other unallocated liabilities</t>
  </si>
  <si>
    <t>Summarized Information Of Consolidated Revenues and Long Lived Tangible Assets Net Of Accumulated Depreciation (Detail) - USD ($) $ in Millions</t>
  </si>
  <si>
    <t>US Sub-facility</t>
  </si>
  <si>
    <t>Europe</t>
  </si>
  <si>
    <t>Canada and Mexico</t>
  </si>
  <si>
    <t>International</t>
  </si>
  <si>
    <t>Assets and Liabilities of Discontinued Operations (Detail) - USD ($) $ in Millions</t>
  </si>
  <si>
    <t>Income Statement Balance Sheet And Additional Disclosures By Disposal Groups Including Discontinued Operations [Line Items]</t>
  </si>
  <si>
    <t>Current assets</t>
  </si>
  <si>
    <t>Current liabilities</t>
  </si>
  <si>
    <t>Noncurrent liabilities</t>
  </si>
  <si>
    <t>Discontinued Operations - Additional Information (Detail) - USD ($)</t>
  </si>
  <si>
    <t>Jan. 09, 2015</t>
  </si>
  <si>
    <t>Gross proceeds from sale of wholly owned subsidiary</t>
  </si>
  <si>
    <t>Payment for final working capital adjustment from buyer</t>
  </si>
  <si>
    <t>Repurchase claims received or settled</t>
  </si>
  <si>
    <t>Recovery of allowance for repurchase reserve</t>
  </si>
  <si>
    <t>Decrease in allowance for repurchase reserve</t>
  </si>
  <si>
    <t>Gain on sale of NABCO</t>
  </si>
  <si>
    <t>A C E Securities</t>
  </si>
  <si>
    <t>Statements of Operations of Discontinued Operations (Detail) - USD ($) $ in Millions</t>
  </si>
  <si>
    <t>Nonoperating income, net</t>
  </si>
  <si>
    <t>Earnings before income taxes</t>
  </si>
  <si>
    <t>Income tax expense</t>
  </si>
  <si>
    <t>Supplemental Cash Flow Information - Schedule of Supplemental Cash Flow Information (Detail) - USD ($) $ in Millions</t>
  </si>
  <si>
    <t>Cash paid for interest:</t>
  </si>
  <si>
    <t>Interest paid for continuing operations</t>
  </si>
  <si>
    <t>Interest paid for discontinued operations</t>
  </si>
  <si>
    <t>Cash paid for income taxes:</t>
  </si>
  <si>
    <t>Income taxes paid</t>
  </si>
  <si>
    <t>Supplemental Cash Flow Information - Reconciliation of Total Cash, Cash Equivalents, Restricted Cash and Restricted Cash Equivalents (Detail) - USD ($) $ in Millions</t>
  </si>
  <si>
    <t>Condensed Cash Flow Statements Captions [Line Items]</t>
  </si>
  <si>
    <t>Cash and cash equivalents—discontinued operations</t>
  </si>
  <si>
    <t>Unaudited Quarterly Financial Information (Detail) - USD ($) $ / shares in Units, $ in Millions</t>
  </si>
  <si>
    <t>Operating costs</t>
  </si>
  <si>
    <t>Earnings per share—basic</t>
  </si>
  <si>
    <t>Earnings per share—diluted</t>
  </si>
  <si>
    <t>Unaudited Quarterly Financial Information - Additional Information (Detail) - USD ($) $ in Millions</t>
  </si>
  <si>
    <t>Effect Of Fourth Quarter Events [Line Items]</t>
  </si>
  <si>
    <t>Deferred income taxes (liability)</t>
  </si>
  <si>
    <t>Immaterial error correction</t>
  </si>
  <si>
    <t>Management has concluded that the error reflected in the December 31, 2015 consolidated financial statements was not material and that the error correction in 2016 is not material to the full year results of operations.</t>
  </si>
  <si>
    <t>Pretax gain on sale of NABCO</t>
  </si>
  <si>
    <t>Recovery of the repurchase reserve</t>
  </si>
  <si>
    <t>Overstatement Due To Depreciation Expense Error</t>
  </si>
  <si>
    <t>Adjustment To Correct Depreciation Expense Error</t>
  </si>
  <si>
    <t>Commitments and Contingencies - Summary Of Changes In Accrued Environmental Liabilities - (Detail) - USD ($) $ in Millions</t>
  </si>
  <si>
    <t>Accrual For Environmental Loss Contingencies Disclosure [Abstract]</t>
  </si>
  <si>
    <t>Environmental liabilities assumed in business combination</t>
  </si>
  <si>
    <t>Translation and other charges</t>
  </si>
  <si>
    <t>Less amount classified as accrued liabilities</t>
  </si>
  <si>
    <t>Commitments and Contingencies - Additional Information (Detail) - USD ($) $ in Millions</t>
  </si>
  <si>
    <t>Operating Leases, Rent Expense, Net</t>
  </si>
  <si>
    <t>Percentage of employees covered under collective bargaining agreements</t>
  </si>
  <si>
    <t>22.00%</t>
  </si>
  <si>
    <t>Summary Future Minimum Payments For Operating Leases and Capital Leases (Detail) $ in Millions</t>
  </si>
  <si>
    <t>Operating Leases</t>
  </si>
  <si>
    <t>Capital Leases</t>
  </si>
  <si>
    <t>Commitments and Contingencies - Purchase Obligations - (Detail) $ in Millions</t>
  </si>
  <si>
    <t>Purchase Obligation Fiscal Year Maturity [Abstract]</t>
  </si>
  <si>
    <t>Purchase obligations, 2017</t>
  </si>
  <si>
    <t>Purchase obligations, 2018</t>
  </si>
  <si>
    <t>Purchase obligations, 2019</t>
  </si>
  <si>
    <t>Purchase obligations, 2020</t>
  </si>
  <si>
    <t>Purchase obligations, 2021</t>
  </si>
  <si>
    <t>Purchase obligations, Total</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0_);_(&quot;$ &quot;(#,##0.000)" numFmtId="167"/>
    <numFmt formatCode="_(&quot;$ &quot;#,##0.00_);_(&quot;$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3898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9788937</v>
      </c>
    </row>
    <row r="18" spans="1:4">
      <c r="A18" s="4" t="s">
        <v>30</v>
      </c>
      <c r="D18" s="6" t="n">
        <v>1805777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2</v>
      </c>
      <c r="D2" s="2" t="s">
        <v>89</v>
      </c>
    </row>
    <row r="3" spans="1:4">
      <c r="A3" s="3" t="s">
        <v>955</v>
      </c>
    </row>
    <row r="4" spans="1:4">
      <c r="A4" s="4" t="s">
        <v>956</v>
      </c>
      <c r="B4" s="5" t="n">
        <v>259323</v>
      </c>
      <c r="C4" s="5" t="n">
        <v>114505</v>
      </c>
      <c r="D4" s="5" t="n">
        <v>139641</v>
      </c>
    </row>
    <row r="5" spans="1:4">
      <c r="A5" s="4" t="s">
        <v>957</v>
      </c>
      <c r="B5" s="5" t="n">
        <v>-122141</v>
      </c>
      <c r="C5" s="5" t="n">
        <v>-96172</v>
      </c>
      <c r="D5" s="5" t="n">
        <v>-98530</v>
      </c>
    </row>
    <row r="6" spans="1:4">
      <c r="A6" s="4" t="s">
        <v>958</v>
      </c>
      <c r="B6" s="5" t="n">
        <v>527889</v>
      </c>
      <c r="C6" s="5" t="n">
        <v>255151</v>
      </c>
      <c r="D6" s="5" t="n">
        <v>73394</v>
      </c>
    </row>
    <row r="7" spans="1:4">
      <c r="A7" s="4" t="s">
        <v>959</v>
      </c>
      <c r="B7" s="5" t="n">
        <v>-67825</v>
      </c>
      <c r="C7" s="5" t="n">
        <v>-14161</v>
      </c>
    </row>
    <row r="8" spans="1:4">
      <c r="A8" s="4" t="s">
        <v>960</v>
      </c>
      <c r="B8" s="5" t="n">
        <v>597246</v>
      </c>
      <c r="C8" s="5" t="n">
        <v>259323</v>
      </c>
      <c r="D8" s="5" t="n">
        <v>114505</v>
      </c>
    </row>
    <row r="9" spans="1:4">
      <c r="A9" s="3" t="s">
        <v>961</v>
      </c>
    </row>
    <row r="10" spans="1:4">
      <c r="A10" s="4" t="s">
        <v>956</v>
      </c>
      <c r="B10" s="10" t="n">
        <v>7.05</v>
      </c>
      <c r="C10" s="10" t="n">
        <v>4.94</v>
      </c>
      <c r="D10" s="10" t="n">
        <v>4.94</v>
      </c>
    </row>
    <row r="11" spans="1:4">
      <c r="A11" s="4" t="s">
        <v>957</v>
      </c>
      <c r="B11" s="11" t="n">
        <v>7.23</v>
      </c>
      <c r="C11" s="11" t="n">
        <v>6.92</v>
      </c>
      <c r="D11" s="11" t="n">
        <v>5.76</v>
      </c>
    </row>
    <row r="12" spans="1:4">
      <c r="A12" s="4" t="s">
        <v>958</v>
      </c>
      <c r="B12" s="11" t="n">
        <v>6.64</v>
      </c>
      <c r="C12" s="11" t="n">
        <v>6.89</v>
      </c>
      <c r="D12" s="11" t="n">
        <v>9.890000000000001</v>
      </c>
    </row>
    <row r="13" spans="1:4">
      <c r="A13" s="4" t="s">
        <v>959</v>
      </c>
      <c r="B13" s="11" t="n">
        <v>6.88</v>
      </c>
      <c r="C13" s="11" t="n">
        <v>8.08</v>
      </c>
    </row>
    <row r="14" spans="1:4">
      <c r="A14" s="4" t="s">
        <v>960</v>
      </c>
      <c r="B14" s="10" t="n">
        <v>6.63</v>
      </c>
      <c r="C14" s="10" t="n">
        <v>7.05</v>
      </c>
      <c r="D14" s="10" t="n">
        <v>4.9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62</v>
      </c>
      <c r="B1" s="2" t="s">
        <v>1</v>
      </c>
    </row>
    <row r="2" spans="1:3">
      <c r="B2" s="2" t="s">
        <v>32</v>
      </c>
      <c r="C2" s="2" t="s">
        <v>89</v>
      </c>
    </row>
    <row r="3" spans="1:3">
      <c r="A3" s="3" t="s">
        <v>955</v>
      </c>
    </row>
    <row r="4" spans="1:3">
      <c r="A4" s="4" t="s">
        <v>963</v>
      </c>
      <c r="B4" s="5" t="n">
        <v>81400</v>
      </c>
      <c r="C4" s="5" t="n">
        <v>673833</v>
      </c>
    </row>
    <row r="5" spans="1:3">
      <c r="A5" s="4" t="s">
        <v>964</v>
      </c>
      <c r="B5" s="5" t="n">
        <v>-31400</v>
      </c>
      <c r="C5" s="5" t="n">
        <v>-592433</v>
      </c>
    </row>
    <row r="6" spans="1:3">
      <c r="A6" s="4" t="s">
        <v>965</v>
      </c>
      <c r="B6" s="5" t="n">
        <v>-50000</v>
      </c>
    </row>
    <row r="7" spans="1:3">
      <c r="A7" s="4" t="s">
        <v>966</v>
      </c>
      <c r="C7" s="5" t="n">
        <v>81400</v>
      </c>
    </row>
    <row r="8" spans="1:3">
      <c r="A8" s="3" t="s">
        <v>967</v>
      </c>
    </row>
    <row r="9" spans="1:3">
      <c r="A9" s="4" t="s">
        <v>963</v>
      </c>
      <c r="B9" s="10" t="n">
        <v>7.62</v>
      </c>
      <c r="C9" s="10" t="n">
        <v>6.59</v>
      </c>
    </row>
    <row r="10" spans="1:3">
      <c r="A10" s="4" t="s">
        <v>964</v>
      </c>
      <c r="B10" s="11" t="n">
        <v>3.84</v>
      </c>
      <c r="C10" s="11" t="n">
        <v>6.29</v>
      </c>
    </row>
    <row r="11" spans="1:3">
      <c r="A11" s="4" t="s">
        <v>965</v>
      </c>
      <c r="B11" s="6" t="n">
        <v>10</v>
      </c>
    </row>
    <row r="12" spans="1:3">
      <c r="A12" s="4" t="s">
        <v>966</v>
      </c>
      <c r="C12" s="10" t="n">
        <v>7.6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2</v>
      </c>
      <c r="D2" s="2" t="s">
        <v>89</v>
      </c>
    </row>
    <row r="3" spans="1:4">
      <c r="A3" s="3" t="s">
        <v>969</v>
      </c>
    </row>
    <row r="4" spans="1:4">
      <c r="A4" s="4" t="s">
        <v>970</v>
      </c>
      <c r="B4" s="5" t="n">
        <v>775650</v>
      </c>
      <c r="C4" s="5" t="n">
        <v>986300</v>
      </c>
      <c r="D4" s="5" t="n">
        <v>543867</v>
      </c>
    </row>
    <row r="5" spans="1:4">
      <c r="A5" s="4" t="s">
        <v>150</v>
      </c>
      <c r="B5" s="5" t="n">
        <v>-27500</v>
      </c>
      <c r="C5" s="5" t="n">
        <v>-242050</v>
      </c>
      <c r="D5" s="5" t="n">
        <v>-150000</v>
      </c>
    </row>
    <row r="6" spans="1:4">
      <c r="A6" s="4" t="s">
        <v>964</v>
      </c>
      <c r="C6" s="5" t="n">
        <v>31400</v>
      </c>
      <c r="D6" s="5" t="n">
        <v>592433</v>
      </c>
    </row>
    <row r="7" spans="1:4">
      <c r="A7" s="4" t="s">
        <v>971</v>
      </c>
      <c r="B7" s="5" t="n">
        <v>748150</v>
      </c>
      <c r="C7" s="5" t="n">
        <v>775650</v>
      </c>
      <c r="D7" s="5" t="n">
        <v>986300</v>
      </c>
    </row>
    <row r="8" spans="1:4">
      <c r="A8" s="3" t="s">
        <v>967</v>
      </c>
    </row>
    <row r="9" spans="1:4">
      <c r="A9" s="4" t="s">
        <v>970</v>
      </c>
      <c r="B9" s="10" t="n">
        <v>6.28</v>
      </c>
      <c r="C9" s="10" t="n">
        <v>6.08</v>
      </c>
      <c r="D9" s="10" t="n">
        <v>5.76</v>
      </c>
    </row>
    <row r="10" spans="1:4">
      <c r="A10" s="4" t="s">
        <v>150</v>
      </c>
      <c r="B10" s="11" t="n">
        <v>4.76</v>
      </c>
      <c r="C10" s="11" t="n">
        <v>5.16</v>
      </c>
      <c r="D10" s="11" t="n">
        <v>5.72</v>
      </c>
    </row>
    <row r="11" spans="1:4">
      <c r="A11" s="4" t="s">
        <v>964</v>
      </c>
      <c r="C11" s="11" t="n">
        <v>3.84</v>
      </c>
      <c r="D11" s="11" t="n">
        <v>6.29</v>
      </c>
    </row>
    <row r="12" spans="1:4">
      <c r="A12" s="4" t="s">
        <v>971</v>
      </c>
      <c r="B12" s="10" t="n">
        <v>6.33</v>
      </c>
      <c r="C12" s="10" t="n">
        <v>6.28</v>
      </c>
      <c r="D12" s="10" t="n">
        <v>6.0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2</v>
      </c>
    </row>
    <row r="2" spans="1:3">
      <c r="A2" s="3" t="s">
        <v>241</v>
      </c>
    </row>
    <row r="3" spans="1:3">
      <c r="A3" s="4" t="s">
        <v>973</v>
      </c>
      <c r="B3" s="7" t="n">
        <v>0.3</v>
      </c>
      <c r="C3" s="7" t="n">
        <v>1.5</v>
      </c>
    </row>
    <row r="4" spans="1:3">
      <c r="A4" s="4" t="s">
        <v>974</v>
      </c>
      <c r="B4" s="7" t="n">
        <v>0.3</v>
      </c>
      <c r="C4" s="7" t="n">
        <v>1.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5</v>
      </c>
      <c r="C1" s="2" t="s">
        <v>1</v>
      </c>
    </row>
    <row r="2" spans="1:5">
      <c r="C2" s="2" t="s">
        <v>2</v>
      </c>
      <c r="D2" s="2" t="s">
        <v>32</v>
      </c>
      <c r="E2" s="2" t="s">
        <v>89</v>
      </c>
    </row>
    <row r="3" spans="1:5">
      <c r="A3" s="3" t="s">
        <v>976</v>
      </c>
    </row>
    <row r="4" spans="1:5">
      <c r="A4" s="4" t="s">
        <v>977</v>
      </c>
      <c r="B4" s="4" t="s">
        <v>814</v>
      </c>
      <c r="C4" s="7" t="n">
        <v>0.1</v>
      </c>
      <c r="D4" s="7" t="n">
        <v>0.4</v>
      </c>
      <c r="E4" s="7" t="n">
        <v>0.1</v>
      </c>
    </row>
    <row r="5" spans="1:5">
      <c r="A5" s="4" t="s">
        <v>978</v>
      </c>
      <c r="B5" s="4" t="s">
        <v>979</v>
      </c>
      <c r="D5" s="7" t="n">
        <v>1.2</v>
      </c>
      <c r="E5" s="7" t="n">
        <v>0.8</v>
      </c>
    </row>
    <row r="6" spans="1:5"/>
    <row r="7" spans="1:5">
      <c r="A7" s="4" t="s">
        <v>814</v>
      </c>
      <c r="B7" s="4" t="s">
        <v>980</v>
      </c>
    </row>
    <row r="8" spans="1:5">
      <c r="A8" s="4" t="s">
        <v>979</v>
      </c>
      <c r="B8" s="4" t="s">
        <v>981</v>
      </c>
    </row>
  </sheetData>
  <mergeCells count="5">
    <mergeCell ref="A1:B2"/>
    <mergeCell ref="C1:E1"/>
    <mergeCell ref="A6:D6"/>
    <mergeCell ref="B7:D7"/>
    <mergeCell ref="B8:D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89</v>
      </c>
    </row>
    <row r="3" spans="1:4">
      <c r="A3" s="3" t="s">
        <v>923</v>
      </c>
    </row>
    <row r="4" spans="1:4">
      <c r="A4" s="4" t="s">
        <v>983</v>
      </c>
      <c r="B4" s="5" t="n">
        <v>354058</v>
      </c>
      <c r="C4" s="5" t="n">
        <v>260000</v>
      </c>
      <c r="D4" s="5" t="n">
        <v>0</v>
      </c>
    </row>
    <row r="5" spans="1:4">
      <c r="A5" s="4" t="s">
        <v>984</v>
      </c>
    </row>
    <row r="6" spans="1:4">
      <c r="A6" s="3" t="s">
        <v>923</v>
      </c>
    </row>
    <row r="7" spans="1:4">
      <c r="A7" s="4" t="s">
        <v>983</v>
      </c>
      <c r="C7" s="5" t="n">
        <v>150000</v>
      </c>
    </row>
    <row r="8" spans="1:4">
      <c r="A8" s="4" t="s">
        <v>985</v>
      </c>
    </row>
    <row r="9" spans="1:4">
      <c r="A9" s="3" t="s">
        <v>923</v>
      </c>
    </row>
    <row r="10" spans="1:4">
      <c r="A10" s="4" t="s">
        <v>983</v>
      </c>
      <c r="C10" s="5" t="n">
        <v>250000</v>
      </c>
    </row>
    <row r="11" spans="1:4">
      <c r="A11" s="4" t="s">
        <v>986</v>
      </c>
    </row>
    <row r="12" spans="1:4">
      <c r="A12" s="3" t="s">
        <v>923</v>
      </c>
    </row>
    <row r="13" spans="1:4">
      <c r="A13" s="4" t="s">
        <v>983</v>
      </c>
      <c r="C13" s="5" t="n">
        <v>260000</v>
      </c>
    </row>
    <row r="14" spans="1:4">
      <c r="A14" s="4" t="s">
        <v>987</v>
      </c>
    </row>
    <row r="15" spans="1:4">
      <c r="A15" s="3" t="s">
        <v>923</v>
      </c>
    </row>
    <row r="16" spans="1:4">
      <c r="A16" s="4" t="s">
        <v>988</v>
      </c>
      <c r="B16" s="4" t="s">
        <v>508</v>
      </c>
    </row>
    <row r="17" spans="1:4">
      <c r="A17" s="4" t="s">
        <v>989</v>
      </c>
    </row>
    <row r="18" spans="1:4">
      <c r="A18" s="3" t="s">
        <v>923</v>
      </c>
    </row>
    <row r="19" spans="1:4">
      <c r="A19" s="4" t="s">
        <v>988</v>
      </c>
      <c r="B19" s="4" t="s">
        <v>481</v>
      </c>
    </row>
    <row r="20" spans="1:4">
      <c r="A20" s="4" t="s">
        <v>990</v>
      </c>
    </row>
    <row r="21" spans="1:4">
      <c r="A21" s="3" t="s">
        <v>923</v>
      </c>
    </row>
    <row r="22" spans="1:4">
      <c r="A22" s="4" t="s">
        <v>988</v>
      </c>
      <c r="B22" s="4" t="s">
        <v>578</v>
      </c>
    </row>
    <row r="23" spans="1:4">
      <c r="A23" s="4" t="s">
        <v>991</v>
      </c>
    </row>
    <row r="24" spans="1:4">
      <c r="A24" s="3" t="s">
        <v>923</v>
      </c>
    </row>
    <row r="25" spans="1:4">
      <c r="A25" s="4" t="s">
        <v>988</v>
      </c>
      <c r="B25" s="4" t="s">
        <v>99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2</v>
      </c>
      <c r="C2" s="2" t="s">
        <v>32</v>
      </c>
    </row>
    <row r="3" spans="1:3">
      <c r="A3" s="3" t="s">
        <v>994</v>
      </c>
    </row>
    <row r="4" spans="1:3">
      <c r="A4" s="4" t="s">
        <v>995</v>
      </c>
      <c r="B4" s="10" t="n">
        <v>7.02</v>
      </c>
      <c r="C4" s="10" t="n">
        <v>7.53</v>
      </c>
    </row>
    <row r="5" spans="1:3">
      <c r="A5" s="4" t="s">
        <v>996</v>
      </c>
      <c r="B5" s="11" t="n">
        <v>6.74</v>
      </c>
      <c r="C5" s="10" t="n">
        <v>11.05</v>
      </c>
    </row>
    <row r="6" spans="1:3">
      <c r="A6" s="4" t="s">
        <v>997</v>
      </c>
      <c r="B6" s="10" t="n">
        <v>4941.53</v>
      </c>
    </row>
    <row r="7" spans="1:3">
      <c r="A7" s="4" t="s">
        <v>998</v>
      </c>
      <c r="B7" s="4" t="s">
        <v>999</v>
      </c>
      <c r="C7" s="4" t="s">
        <v>1000</v>
      </c>
    </row>
    <row r="8" spans="1:3">
      <c r="A8" s="4" t="s">
        <v>1001</v>
      </c>
      <c r="B8" s="4" t="s">
        <v>1002</v>
      </c>
      <c r="C8" s="4" t="s">
        <v>1003</v>
      </c>
    </row>
    <row r="9" spans="1:3">
      <c r="A9" s="4" t="s">
        <v>1004</v>
      </c>
      <c r="C9" s="4" t="s">
        <v>73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05</v>
      </c>
      <c r="B1" s="2" t="s">
        <v>1</v>
      </c>
    </row>
    <row r="2" spans="1:3">
      <c r="B2" s="2" t="s">
        <v>2</v>
      </c>
      <c r="C2" s="2" t="s">
        <v>32</v>
      </c>
    </row>
    <row r="3" spans="1:3">
      <c r="A3" s="3" t="s">
        <v>955</v>
      </c>
    </row>
    <row r="4" spans="1:3">
      <c r="A4" s="4" t="s">
        <v>956</v>
      </c>
      <c r="B4" s="5" t="n">
        <v>260000</v>
      </c>
      <c r="C4" s="5" t="n">
        <v>0</v>
      </c>
    </row>
    <row r="5" spans="1:3">
      <c r="A5" s="4" t="s">
        <v>958</v>
      </c>
      <c r="B5" s="5" t="n">
        <v>121823</v>
      </c>
      <c r="C5" s="5" t="n">
        <v>260000</v>
      </c>
    </row>
    <row r="6" spans="1:3">
      <c r="A6" s="4" t="s">
        <v>959</v>
      </c>
      <c r="B6" s="5" t="n">
        <v>-27765</v>
      </c>
    </row>
    <row r="7" spans="1:3">
      <c r="A7" s="4" t="s">
        <v>960</v>
      </c>
      <c r="B7" s="5" t="n">
        <v>354058</v>
      </c>
      <c r="C7" s="5" t="n">
        <v>260000</v>
      </c>
    </row>
    <row r="8" spans="1:3">
      <c r="A8" s="3" t="s">
        <v>1006</v>
      </c>
    </row>
    <row r="9" spans="1:3">
      <c r="A9" s="4" t="s">
        <v>956</v>
      </c>
      <c r="B9" s="10" t="n">
        <v>7.53</v>
      </c>
      <c r="C9" s="6" t="n">
        <v>0</v>
      </c>
    </row>
    <row r="10" spans="1:3">
      <c r="A10" s="4" t="s">
        <v>958</v>
      </c>
      <c r="B10" s="11" t="n">
        <v>7.2</v>
      </c>
      <c r="C10" s="11" t="n">
        <v>7.53</v>
      </c>
    </row>
    <row r="11" spans="1:3">
      <c r="A11" s="4" t="s">
        <v>959</v>
      </c>
      <c r="B11" s="11" t="n">
        <v>7.2</v>
      </c>
    </row>
    <row r="12" spans="1:3">
      <c r="A12" s="4" t="s">
        <v>960</v>
      </c>
      <c r="B12" s="10" t="n">
        <v>7.44</v>
      </c>
      <c r="C12" s="10" t="n">
        <v>7.5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07</v>
      </c>
      <c r="B1" s="2" t="s">
        <v>1</v>
      </c>
    </row>
    <row r="2" spans="1:3">
      <c r="B2" s="2" t="s">
        <v>2</v>
      </c>
      <c r="C2" s="2" t="s">
        <v>32</v>
      </c>
    </row>
    <row r="3" spans="1:3">
      <c r="A3" s="3" t="s">
        <v>244</v>
      </c>
    </row>
    <row r="4" spans="1:3">
      <c r="A4" s="4" t="s">
        <v>1008</v>
      </c>
      <c r="B4" s="4" t="s">
        <v>1009</v>
      </c>
    </row>
    <row r="5" spans="1:3">
      <c r="A5" s="4" t="s">
        <v>1010</v>
      </c>
      <c r="C5" s="4" t="s">
        <v>100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628</v>
      </c>
      <c r="J1" s="2" t="s">
        <v>1</v>
      </c>
    </row>
    <row r="2" spans="1:12">
      <c r="B2" s="2" t="s">
        <v>2</v>
      </c>
      <c r="C2" s="2" t="s">
        <v>551</v>
      </c>
      <c r="D2" s="2" t="s">
        <v>4</v>
      </c>
      <c r="E2" s="2" t="s">
        <v>552</v>
      </c>
      <c r="F2" s="2" t="s">
        <v>32</v>
      </c>
      <c r="G2" s="2" t="s">
        <v>553</v>
      </c>
      <c r="H2" s="2" t="s">
        <v>554</v>
      </c>
      <c r="I2" s="2" t="s">
        <v>555</v>
      </c>
      <c r="J2" s="2" t="s">
        <v>2</v>
      </c>
      <c r="K2" s="2" t="s">
        <v>32</v>
      </c>
      <c r="L2" s="2" t="s">
        <v>89</v>
      </c>
    </row>
    <row r="3" spans="1:12">
      <c r="A3" s="3" t="s">
        <v>244</v>
      </c>
    </row>
    <row r="4" spans="1:12">
      <c r="A4" s="4" t="s">
        <v>110</v>
      </c>
      <c r="J4" s="7" t="n">
        <v>-103.2</v>
      </c>
      <c r="K4" s="7" t="n">
        <v>-31.7</v>
      </c>
      <c r="L4" s="7" t="n">
        <v>-0.1</v>
      </c>
    </row>
    <row r="5" spans="1:12">
      <c r="A5" s="4" t="s">
        <v>111</v>
      </c>
      <c r="J5" s="8" t="n">
        <v>0.6</v>
      </c>
      <c r="K5" s="8" t="n">
        <v>24.9</v>
      </c>
      <c r="L5" s="8" t="n">
        <v>5.5</v>
      </c>
    </row>
    <row r="6" spans="1:12">
      <c r="A6" s="4" t="s">
        <v>112</v>
      </c>
      <c r="J6" s="8" t="n">
        <v>-102.6</v>
      </c>
      <c r="K6" s="8" t="n">
        <v>-6.8</v>
      </c>
      <c r="L6" s="8" t="n">
        <v>5.4</v>
      </c>
    </row>
    <row r="7" spans="1:12">
      <c r="A7" s="4" t="s">
        <v>113</v>
      </c>
      <c r="J7" s="8" t="n">
        <v>0.3</v>
      </c>
      <c r="K7" s="8" t="n">
        <v>0.1</v>
      </c>
      <c r="L7" s="8" t="n">
        <v>-0.1</v>
      </c>
    </row>
    <row r="8" spans="1:12">
      <c r="A8" s="4" t="s">
        <v>114</v>
      </c>
      <c r="B8" s="7" t="n">
        <v>-80.40000000000001</v>
      </c>
      <c r="C8" s="7" t="n">
        <v>-10.9</v>
      </c>
      <c r="D8" s="7" t="n">
        <v>-1.5</v>
      </c>
      <c r="E8" s="7" t="n">
        <v>-10.1</v>
      </c>
      <c r="F8" s="7" t="n">
        <v>-3.9</v>
      </c>
      <c r="G8" s="7" t="n">
        <v>1.2</v>
      </c>
      <c r="H8" s="7" t="n">
        <v>-10.9</v>
      </c>
      <c r="I8" s="7" t="n">
        <v>6.7</v>
      </c>
      <c r="J8" s="8" t="n">
        <v>-102.9</v>
      </c>
      <c r="K8" s="8" t="n">
        <v>-6.9</v>
      </c>
      <c r="L8" s="8" t="n">
        <v>5.5</v>
      </c>
    </row>
    <row r="9" spans="1:12">
      <c r="A9" s="4" t="s">
        <v>116</v>
      </c>
      <c r="J9" s="5" t="n">
        <v>-2</v>
      </c>
      <c r="K9" s="8" t="n">
        <v>-1.5</v>
      </c>
      <c r="L9" s="5" t="n">
        <v>0</v>
      </c>
    </row>
    <row r="10" spans="1:12">
      <c r="A10" s="4" t="s">
        <v>117</v>
      </c>
      <c r="J10" s="5" t="n">
        <v>-1</v>
      </c>
      <c r="K10" s="8" t="n">
        <v>-0.8</v>
      </c>
      <c r="L10" s="5" t="n">
        <v>0</v>
      </c>
    </row>
    <row r="11" spans="1:12">
      <c r="A11" s="4" t="s">
        <v>118</v>
      </c>
      <c r="B11" s="7" t="n">
        <v>-81.2</v>
      </c>
      <c r="C11" s="7" t="n">
        <v>-11.7</v>
      </c>
      <c r="D11" s="7" t="n">
        <v>-2.2</v>
      </c>
      <c r="E11" s="7" t="n">
        <v>-10.8</v>
      </c>
      <c r="F11" s="7" t="n">
        <v>-4.6</v>
      </c>
      <c r="G11" s="7" t="n">
        <v>0.5</v>
      </c>
      <c r="H11" s="7" t="n">
        <v>-11.6</v>
      </c>
      <c r="I11" s="7" t="n">
        <v>6.5</v>
      </c>
      <c r="J11" s="7" t="n">
        <v>-105.9</v>
      </c>
      <c r="K11" s="7" t="n">
        <v>-9.199999999999999</v>
      </c>
      <c r="L11" s="7" t="n">
        <v>5.5</v>
      </c>
    </row>
    <row r="12" spans="1:12">
      <c r="A12" s="4" t="s">
        <v>1012</v>
      </c>
      <c r="J12" s="5" t="n">
        <v>28719098</v>
      </c>
      <c r="K12" s="5" t="n">
        <v>26657832</v>
      </c>
      <c r="L12" s="5" t="n">
        <v>13403083</v>
      </c>
    </row>
    <row r="13" spans="1:12">
      <c r="A13" s="3" t="s">
        <v>119</v>
      </c>
    </row>
    <row r="14" spans="1:12">
      <c r="A14" s="4" t="s">
        <v>120</v>
      </c>
      <c r="J14" s="10" t="n">
        <v>-3.68</v>
      </c>
      <c r="K14" s="10" t="n">
        <v>-0.35</v>
      </c>
      <c r="L14" s="6" t="n">
        <v>0</v>
      </c>
    </row>
    <row r="15" spans="1:12">
      <c r="A15" s="4" t="s">
        <v>121</v>
      </c>
      <c r="J15" s="5" t="n">
        <v>0</v>
      </c>
      <c r="K15" s="5" t="n">
        <v>0</v>
      </c>
      <c r="L15" s="11" t="n">
        <v>0.41</v>
      </c>
    </row>
    <row r="16" spans="1:12">
      <c r="A16" s="4" t="s">
        <v>122</v>
      </c>
      <c r="J16" s="10" t="n">
        <v>-3.68</v>
      </c>
      <c r="K16" s="10" t="n">
        <v>-0.35</v>
      </c>
      <c r="L16" s="10" t="n">
        <v>0.4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2</v>
      </c>
      <c r="D2" s="2" t="s">
        <v>89</v>
      </c>
    </row>
    <row r="3" spans="1:4">
      <c r="A3" s="3" t="s">
        <v>1014</v>
      </c>
    </row>
    <row r="4" spans="1:4">
      <c r="A4" s="4" t="s">
        <v>1015</v>
      </c>
      <c r="B4" s="10" t="n">
        <v>7.02</v>
      </c>
      <c r="C4" s="10" t="n">
        <v>9.220000000000001</v>
      </c>
      <c r="D4" s="10" t="n">
        <v>9.58</v>
      </c>
    </row>
    <row r="5" spans="1:4">
      <c r="A5" s="3" t="s">
        <v>1016</v>
      </c>
    </row>
    <row r="6" spans="1:4">
      <c r="A6" s="4" t="s">
        <v>1017</v>
      </c>
      <c r="B6" s="5" t="n">
        <v>3147787</v>
      </c>
      <c r="C6" s="5" t="n">
        <v>2763306</v>
      </c>
      <c r="D6" s="5" t="n">
        <v>2682205</v>
      </c>
    </row>
    <row r="7" spans="1:4">
      <c r="A7" s="4" t="s">
        <v>1018</v>
      </c>
    </row>
    <row r="8" spans="1:4">
      <c r="A8" s="3" t="s">
        <v>1016</v>
      </c>
    </row>
    <row r="9" spans="1:4">
      <c r="A9" s="4" t="s">
        <v>1017</v>
      </c>
      <c r="B9" s="5" t="n">
        <v>597246</v>
      </c>
      <c r="C9" s="5" t="n">
        <v>259323</v>
      </c>
      <c r="D9" s="5" t="n">
        <v>114505</v>
      </c>
    </row>
    <row r="10" spans="1:4">
      <c r="A10" s="4" t="s">
        <v>1019</v>
      </c>
    </row>
    <row r="11" spans="1:4">
      <c r="A11" s="3" t="s">
        <v>1016</v>
      </c>
    </row>
    <row r="12" spans="1:4">
      <c r="A12" s="4" t="s">
        <v>1017</v>
      </c>
      <c r="B12" s="5" t="n">
        <v>748150</v>
      </c>
      <c r="C12" s="5" t="n">
        <v>775650</v>
      </c>
      <c r="D12" s="5" t="n">
        <v>1067700</v>
      </c>
    </row>
    <row r="13" spans="1:4">
      <c r="A13" s="4" t="s">
        <v>1020</v>
      </c>
    </row>
    <row r="14" spans="1:4">
      <c r="A14" s="3" t="s">
        <v>1016</v>
      </c>
    </row>
    <row r="15" spans="1:4">
      <c r="A15" s="4" t="s">
        <v>1017</v>
      </c>
      <c r="B15" s="5" t="n">
        <v>354058</v>
      </c>
      <c r="C15" s="5" t="n">
        <v>260000</v>
      </c>
      <c r="D15" s="5" t="n">
        <v>0</v>
      </c>
    </row>
    <row r="16" spans="1:4">
      <c r="A16" s="4" t="s">
        <v>1021</v>
      </c>
    </row>
    <row r="17" spans="1:4">
      <c r="A17" s="3" t="s">
        <v>1016</v>
      </c>
    </row>
    <row r="18" spans="1:4">
      <c r="A18" s="4" t="s">
        <v>1017</v>
      </c>
      <c r="B18" s="5" t="n">
        <v>1448333</v>
      </c>
      <c r="C18" s="5" t="n">
        <v>1468333</v>
      </c>
      <c r="D18" s="5" t="n">
        <v>15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2</v>
      </c>
      <c r="D2" s="2" t="s">
        <v>89</v>
      </c>
    </row>
    <row r="3" spans="1:4">
      <c r="A3" s="3" t="s">
        <v>1023</v>
      </c>
    </row>
    <row r="4" spans="1:4">
      <c r="A4" s="4" t="s">
        <v>1024</v>
      </c>
      <c r="B4" s="6" t="n">
        <v>3</v>
      </c>
      <c r="C4" s="6" t="n">
        <v>3</v>
      </c>
      <c r="D4" s="6" t="n">
        <v>3</v>
      </c>
    </row>
    <row r="5" spans="1:4">
      <c r="A5" s="4" t="s">
        <v>1025</v>
      </c>
      <c r="B5" s="5" t="n">
        <v>10</v>
      </c>
      <c r="C5" s="5" t="n">
        <v>10</v>
      </c>
      <c r="D5" s="5" t="n">
        <v>10</v>
      </c>
    </row>
    <row r="6" spans="1:4">
      <c r="A6" s="4" t="s">
        <v>1026</v>
      </c>
      <c r="B6" s="10" t="n">
        <v>5.64</v>
      </c>
      <c r="C6" s="10" t="n">
        <v>5.73</v>
      </c>
      <c r="D6" s="10" t="n">
        <v>6.66</v>
      </c>
    </row>
    <row r="7" spans="1:4">
      <c r="A7" s="4" t="s">
        <v>931</v>
      </c>
    </row>
    <row r="8" spans="1:4">
      <c r="A8" s="3" t="s">
        <v>1023</v>
      </c>
    </row>
    <row r="9" spans="1:4">
      <c r="A9" s="4" t="s">
        <v>1027</v>
      </c>
      <c r="B9" s="7" t="n">
        <v>2.5</v>
      </c>
      <c r="C9" s="7" t="n">
        <v>1.3</v>
      </c>
      <c r="D9" s="7" t="n">
        <v>0.6</v>
      </c>
    </row>
    <row r="10" spans="1:4">
      <c r="A10" s="4" t="s">
        <v>1028</v>
      </c>
    </row>
    <row r="11" spans="1:4">
      <c r="A11" s="3" t="s">
        <v>1023</v>
      </c>
    </row>
    <row r="12" spans="1:4">
      <c r="A12" s="4" t="s">
        <v>1027</v>
      </c>
      <c r="B12" s="5" t="n">
        <v>0</v>
      </c>
      <c r="C12" s="5" t="n">
        <v>0</v>
      </c>
      <c r="D12" s="8" t="n">
        <v>0.1</v>
      </c>
    </row>
    <row r="13" spans="1:4">
      <c r="A13" s="4" t="s">
        <v>1029</v>
      </c>
    </row>
    <row r="14" spans="1:4">
      <c r="A14" s="3" t="s">
        <v>1023</v>
      </c>
    </row>
    <row r="15" spans="1:4">
      <c r="A15" s="4" t="s">
        <v>1027</v>
      </c>
      <c r="B15" s="7" t="n">
        <v>1.4</v>
      </c>
      <c r="C15" s="6" t="n">
        <v>1</v>
      </c>
      <c r="D15"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26"/>
    <col customWidth="1" max="6" min="6" width="41"/>
    <col customWidth="1" max="7" min="7" width="25"/>
    <col customWidth="1" max="8" min="8" width="14"/>
    <col customWidth="1" max="9" min="9" width="24"/>
    <col customWidth="1" max="10" min="10" width="24"/>
  </cols>
  <sheetData>
    <row r="1" spans="1:10">
      <c r="A1" s="1" t="s">
        <v>1030</v>
      </c>
      <c r="B1" s="2" t="s">
        <v>466</v>
      </c>
      <c r="C1" s="2" t="s">
        <v>1031</v>
      </c>
      <c r="D1" s="2" t="s">
        <v>1032</v>
      </c>
      <c r="E1" s="2" t="s">
        <v>1033</v>
      </c>
      <c r="F1" s="2" t="s">
        <v>1034</v>
      </c>
      <c r="G1" s="2" t="s">
        <v>1035</v>
      </c>
      <c r="H1" s="2" t="s">
        <v>554</v>
      </c>
      <c r="I1" s="2" t="s">
        <v>471</v>
      </c>
      <c r="J1" s="2" t="s">
        <v>1036</v>
      </c>
    </row>
    <row r="2" spans="1:10">
      <c r="A2" s="3" t="s">
        <v>1037</v>
      </c>
    </row>
    <row r="3" spans="1:10">
      <c r="A3" s="4" t="s">
        <v>1038</v>
      </c>
      <c r="F3" s="5" t="n">
        <v>27100</v>
      </c>
      <c r="G3" s="5" t="n">
        <v>24600</v>
      </c>
    </row>
    <row r="4" spans="1:10">
      <c r="A4" s="4" t="s">
        <v>1039</v>
      </c>
      <c r="F4" s="6" t="n">
        <v>0</v>
      </c>
    </row>
    <row r="5" spans="1:10">
      <c r="A5" s="4" t="s">
        <v>1040</v>
      </c>
      <c r="F5" s="6" t="n">
        <v>0</v>
      </c>
      <c r="G5" s="6" t="n">
        <v>0</v>
      </c>
    </row>
    <row r="6" spans="1:10">
      <c r="A6" s="4" t="s">
        <v>485</v>
      </c>
      <c r="B6" s="5" t="n">
        <v>1500000</v>
      </c>
    </row>
    <row r="7" spans="1:10">
      <c r="A7" s="4" t="s">
        <v>1041</v>
      </c>
      <c r="B7" s="6" t="n">
        <v>300000</v>
      </c>
    </row>
    <row r="8" spans="1:10">
      <c r="A8" s="4" t="s">
        <v>489</v>
      </c>
      <c r="B8" s="10" t="n">
        <v>10.3</v>
      </c>
      <c r="F8" s="10" t="n">
        <v>5.64</v>
      </c>
      <c r="I8" s="10" t="n">
        <v>5.64</v>
      </c>
    </row>
    <row r="9" spans="1:10">
      <c r="A9" s="4" t="s">
        <v>1042</v>
      </c>
      <c r="H9" s="4" t="s">
        <v>516</v>
      </c>
    </row>
    <row r="10" spans="1:10">
      <c r="A10" s="4" t="s">
        <v>1043</v>
      </c>
      <c r="H10" s="4" t="s">
        <v>516</v>
      </c>
    </row>
    <row r="11" spans="1:10">
      <c r="A11" s="4" t="s">
        <v>1044</v>
      </c>
      <c r="H11" s="4" t="s">
        <v>578</v>
      </c>
    </row>
    <row r="12" spans="1:10">
      <c r="A12" s="4" t="s">
        <v>1045</v>
      </c>
      <c r="F12" s="4" t="s">
        <v>1046</v>
      </c>
    </row>
    <row r="13" spans="1:10">
      <c r="A13" s="4" t="s">
        <v>1047</v>
      </c>
      <c r="C13" s="5" t="n">
        <v>20000</v>
      </c>
      <c r="D13" s="5" t="n">
        <v>16667</v>
      </c>
      <c r="E13" s="5" t="n">
        <v>15000</v>
      </c>
    </row>
    <row r="14" spans="1:10">
      <c r="A14" s="4" t="s">
        <v>1048</v>
      </c>
      <c r="E14" s="5" t="n">
        <v>7500</v>
      </c>
    </row>
    <row r="15" spans="1:10">
      <c r="A15" s="4" t="s">
        <v>1049</v>
      </c>
      <c r="E15" s="6" t="n">
        <v>100000</v>
      </c>
    </row>
    <row r="16" spans="1:10">
      <c r="A16" s="4" t="s">
        <v>1050</v>
      </c>
      <c r="F16" s="5" t="n">
        <v>1448333</v>
      </c>
    </row>
    <row r="17" spans="1:10">
      <c r="A17" s="4" t="s">
        <v>1051</v>
      </c>
      <c r="J17" s="5" t="n">
        <v>0</v>
      </c>
    </row>
    <row r="18" spans="1:10">
      <c r="A18" s="4" t="s">
        <v>722</v>
      </c>
    </row>
    <row r="19" spans="1:10">
      <c r="A19" s="3" t="s">
        <v>1037</v>
      </c>
    </row>
    <row r="20" spans="1:10">
      <c r="A20" s="4" t="s">
        <v>1052</v>
      </c>
      <c r="F20" s="4" t="s">
        <v>1053</v>
      </c>
    </row>
    <row r="21" spans="1:10">
      <c r="A21" s="4" t="s">
        <v>1054</v>
      </c>
      <c r="F21" s="4" t="s">
        <v>1055</v>
      </c>
    </row>
    <row r="22" spans="1:10">
      <c r="A22" s="4" t="s">
        <v>735</v>
      </c>
      <c r="F22" s="4" t="s">
        <v>736</v>
      </c>
    </row>
    <row r="23" spans="1:10">
      <c r="A23" s="4" t="s">
        <v>737</v>
      </c>
      <c r="F23" s="4" t="s">
        <v>738</v>
      </c>
    </row>
    <row r="24" spans="1:10">
      <c r="A24" s="4" t="s">
        <v>1056</v>
      </c>
    </row>
    <row r="25" spans="1:10">
      <c r="A25" s="3" t="s">
        <v>1037</v>
      </c>
    </row>
    <row r="26" spans="1:10">
      <c r="A26" s="4" t="s">
        <v>1057</v>
      </c>
      <c r="F26" s="4" t="s">
        <v>1058</v>
      </c>
    </row>
    <row r="27" spans="1:10">
      <c r="A27" s="4" t="s">
        <v>1059</v>
      </c>
    </row>
    <row r="28" spans="1:10">
      <c r="A28" s="3" t="s">
        <v>1037</v>
      </c>
    </row>
    <row r="29" spans="1:10">
      <c r="A29" s="4" t="s">
        <v>1060</v>
      </c>
      <c r="F29" s="4" t="s">
        <v>521</v>
      </c>
    </row>
    <row r="30" spans="1:10">
      <c r="A30" s="4" t="s">
        <v>1061</v>
      </c>
    </row>
    <row r="31" spans="1:10">
      <c r="A31" s="3" t="s">
        <v>1037</v>
      </c>
    </row>
    <row r="32" spans="1:10">
      <c r="A32" s="4" t="s">
        <v>1060</v>
      </c>
      <c r="F32" s="4" t="s">
        <v>1062</v>
      </c>
    </row>
    <row r="33" spans="1:10">
      <c r="A33" s="4" t="s">
        <v>1021</v>
      </c>
    </row>
    <row r="34" spans="1:10">
      <c r="A34" s="3" t="s">
        <v>1037</v>
      </c>
    </row>
    <row r="35" spans="1:10">
      <c r="A35" s="4" t="s">
        <v>1063</v>
      </c>
      <c r="C35" s="5" t="n">
        <v>7552</v>
      </c>
      <c r="D35" s="5" t="n">
        <v>6969</v>
      </c>
      <c r="E35" s="5" t="n">
        <v>9360</v>
      </c>
    </row>
    <row r="36" spans="1:10">
      <c r="A36" s="4" t="s">
        <v>297</v>
      </c>
    </row>
    <row r="37" spans="1:10">
      <c r="A37" s="3" t="s">
        <v>1037</v>
      </c>
    </row>
    <row r="38" spans="1:10">
      <c r="A38" s="4" t="s">
        <v>1052</v>
      </c>
      <c r="F38" s="4" t="s">
        <v>1064</v>
      </c>
    </row>
    <row r="39" spans="1:10">
      <c r="A39" s="4" t="s">
        <v>998</v>
      </c>
      <c r="F39" s="4" t="s">
        <v>1065</v>
      </c>
      <c r="G39" s="4" t="s">
        <v>1066</v>
      </c>
    </row>
    <row r="40" spans="1:10">
      <c r="A40" s="4" t="s">
        <v>1067</v>
      </c>
      <c r="F40" s="4" t="s">
        <v>1068</v>
      </c>
      <c r="G40" s="4" t="s">
        <v>1069</v>
      </c>
    </row>
    <row r="41" spans="1:10">
      <c r="A41" s="4" t="s">
        <v>1070</v>
      </c>
      <c r="F41" s="4" t="s">
        <v>1071</v>
      </c>
      <c r="G41" s="4" t="s">
        <v>1071</v>
      </c>
    </row>
    <row r="42" spans="1:10">
      <c r="A42" s="4" t="s">
        <v>1060</v>
      </c>
      <c r="F42" s="4" t="s">
        <v>521</v>
      </c>
      <c r="G42" s="4" t="s">
        <v>1062</v>
      </c>
    </row>
    <row r="43" spans="1:10">
      <c r="A43" s="4" t="s">
        <v>1072</v>
      </c>
      <c r="F43" s="4" t="s">
        <v>501</v>
      </c>
    </row>
    <row r="44" spans="1:10">
      <c r="A44" s="4" t="s">
        <v>1054</v>
      </c>
      <c r="F44" s="4" t="s">
        <v>1055</v>
      </c>
      <c r="G44" s="4" t="s">
        <v>1055</v>
      </c>
    </row>
    <row r="45" spans="1:10">
      <c r="A45" s="4" t="s">
        <v>1073</v>
      </c>
    </row>
    <row r="46" spans="1:10">
      <c r="A46" s="3" t="s">
        <v>1037</v>
      </c>
    </row>
    <row r="47" spans="1:10">
      <c r="A47" s="4" t="s">
        <v>1074</v>
      </c>
      <c r="I47" s="10" t="n">
        <v>5.64</v>
      </c>
    </row>
    <row r="48" spans="1:10">
      <c r="A48" s="4" t="s">
        <v>1075</v>
      </c>
    </row>
    <row r="49" spans="1:10">
      <c r="A49" s="3" t="s">
        <v>1037</v>
      </c>
    </row>
    <row r="50" spans="1:10">
      <c r="A50" s="4" t="s">
        <v>1076</v>
      </c>
      <c r="F50" s="6" t="n">
        <v>0</v>
      </c>
      <c r="G50" s="6" t="n">
        <v>0</v>
      </c>
    </row>
    <row r="51" spans="1:10">
      <c r="A51" s="4" t="s">
        <v>1077</v>
      </c>
    </row>
    <row r="52" spans="1:10">
      <c r="A52" s="3" t="s">
        <v>1037</v>
      </c>
    </row>
    <row r="53" spans="1:10">
      <c r="A53" s="4" t="s">
        <v>1078</v>
      </c>
      <c r="F53" s="8" t="n">
        <v>1.8</v>
      </c>
      <c r="G53" s="8" t="n">
        <v>1.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2</v>
      </c>
    </row>
    <row r="2" spans="1:3">
      <c r="A2" s="3" t="s">
        <v>1080</v>
      </c>
    </row>
    <row r="3" spans="1:3">
      <c r="A3" s="4" t="s">
        <v>1081</v>
      </c>
      <c r="B3" s="7" t="n">
        <v>0.6</v>
      </c>
      <c r="C3" s="7" t="n">
        <v>0.2</v>
      </c>
    </row>
    <row r="4" spans="1:3">
      <c r="A4" s="4" t="s">
        <v>1082</v>
      </c>
      <c r="B4" s="5" t="n">
        <v>0</v>
      </c>
      <c r="C4" s="8" t="n">
        <v>-0.2</v>
      </c>
    </row>
    <row r="5" spans="1:3">
      <c r="A5" s="4" t="s">
        <v>1083</v>
      </c>
      <c r="B5" s="8" t="n">
        <v>0.6</v>
      </c>
      <c r="C5" s="5" t="n">
        <v>0</v>
      </c>
    </row>
    <row r="6" spans="1:3">
      <c r="A6" s="3" t="s">
        <v>1084</v>
      </c>
    </row>
    <row r="7" spans="1:3">
      <c r="A7" s="4" t="s">
        <v>1085</v>
      </c>
      <c r="B7" s="8" t="n">
        <v>-0.4</v>
      </c>
      <c r="C7" s="8" t="n">
        <v>-0.9</v>
      </c>
    </row>
    <row r="8" spans="1:3">
      <c r="A8" s="4" t="s">
        <v>1086</v>
      </c>
      <c r="B8" s="5" t="n">
        <v>0</v>
      </c>
      <c r="C8" s="8" t="n">
        <v>0.2</v>
      </c>
    </row>
    <row r="9" spans="1:3">
      <c r="A9" s="4" t="s">
        <v>1083</v>
      </c>
      <c r="B9" s="8" t="n">
        <v>-0.4</v>
      </c>
      <c r="C9" s="8" t="n">
        <v>-0.7</v>
      </c>
    </row>
    <row r="10" spans="1:3">
      <c r="A10" s="4" t="s">
        <v>1087</v>
      </c>
    </row>
    <row r="11" spans="1:3">
      <c r="A11" s="3" t="s">
        <v>1080</v>
      </c>
    </row>
    <row r="12" spans="1:3">
      <c r="A12" s="4" t="s">
        <v>1081</v>
      </c>
      <c r="B12" s="5" t="n">
        <v>0</v>
      </c>
      <c r="C12" s="8" t="n">
        <v>0.2</v>
      </c>
    </row>
    <row r="13" spans="1:3">
      <c r="A13" s="3" t="s">
        <v>1084</v>
      </c>
    </row>
    <row r="14" spans="1:3">
      <c r="A14" s="4" t="s">
        <v>1085</v>
      </c>
      <c r="B14" s="8" t="n">
        <v>-0.4</v>
      </c>
      <c r="C14" s="8" t="n">
        <v>-0.3</v>
      </c>
    </row>
    <row r="15" spans="1:3">
      <c r="A15" s="4" t="s">
        <v>1088</v>
      </c>
    </row>
    <row r="16" spans="1:3">
      <c r="A16" s="3" t="s">
        <v>1080</v>
      </c>
    </row>
    <row r="17" spans="1:3">
      <c r="A17" s="4" t="s">
        <v>1081</v>
      </c>
      <c r="B17" s="8" t="n">
        <v>0.6</v>
      </c>
      <c r="C17" s="5" t="n">
        <v>0</v>
      </c>
    </row>
    <row r="18" spans="1:3">
      <c r="A18" s="3" t="s">
        <v>1084</v>
      </c>
    </row>
    <row r="19" spans="1:3">
      <c r="A19" s="4" t="s">
        <v>1085</v>
      </c>
      <c r="B19" s="6" t="n">
        <v>0</v>
      </c>
      <c r="C19" s="7" t="n">
        <v>-0.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2</v>
      </c>
    </row>
    <row r="2" spans="1:3">
      <c r="A2" s="3" t="s">
        <v>1090</v>
      </c>
    </row>
    <row r="3" spans="1:3">
      <c r="A3" s="4" t="s">
        <v>1091</v>
      </c>
      <c r="B3" s="7" t="n">
        <v>0.6</v>
      </c>
      <c r="C3" s="6" t="n">
        <v>0</v>
      </c>
    </row>
    <row r="4" spans="1:3">
      <c r="A4" s="4" t="s">
        <v>1092</v>
      </c>
      <c r="B4" s="8" t="n">
        <v>-0.4</v>
      </c>
      <c r="C4" s="8" t="n">
        <v>-0.7</v>
      </c>
    </row>
    <row r="5" spans="1:3">
      <c r="A5" s="4" t="s">
        <v>1093</v>
      </c>
    </row>
    <row r="6" spans="1:3">
      <c r="A6" s="3" t="s">
        <v>1090</v>
      </c>
    </row>
    <row r="7" spans="1:3">
      <c r="A7" s="4" t="s">
        <v>1091</v>
      </c>
      <c r="B7" s="8" t="n">
        <v>0.6</v>
      </c>
      <c r="C7" s="5" t="n">
        <v>0</v>
      </c>
    </row>
    <row r="8" spans="1:3">
      <c r="A8" s="4" t="s">
        <v>1094</v>
      </c>
    </row>
    <row r="9" spans="1:3">
      <c r="A9" s="3" t="s">
        <v>1090</v>
      </c>
    </row>
    <row r="10" spans="1:3">
      <c r="A10" s="4" t="s">
        <v>1092</v>
      </c>
      <c r="B10" s="8" t="n">
        <v>-0.4</v>
      </c>
      <c r="C10" s="8" t="n">
        <v>-0.1</v>
      </c>
    </row>
    <row r="11" spans="1:3">
      <c r="A11" s="4" t="s">
        <v>1095</v>
      </c>
    </row>
    <row r="12" spans="1:3">
      <c r="A12" s="3" t="s">
        <v>1090</v>
      </c>
    </row>
    <row r="13" spans="1:3">
      <c r="A13" s="4" t="s">
        <v>1092</v>
      </c>
      <c r="B13" s="6" t="n">
        <v>0</v>
      </c>
      <c r="C13" s="7" t="n">
        <v>-0.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2</v>
      </c>
      <c r="D2" s="2" t="s">
        <v>89</v>
      </c>
    </row>
    <row r="3" spans="1:4">
      <c r="A3" s="3" t="s">
        <v>1097</v>
      </c>
    </row>
    <row r="4" spans="1:4">
      <c r="A4" s="4" t="s">
        <v>1098</v>
      </c>
      <c r="B4" s="7" t="n">
        <v>6.9</v>
      </c>
      <c r="C4" s="7" t="n">
        <v>5.6</v>
      </c>
      <c r="D4" s="7" t="n">
        <v>9.300000000000001</v>
      </c>
    </row>
    <row r="5" spans="1:4">
      <c r="A5" s="4" t="s">
        <v>1099</v>
      </c>
      <c r="B5" s="8" t="n">
        <v>-0.1</v>
      </c>
      <c r="C5" s="8" t="n">
        <v>-0.2</v>
      </c>
      <c r="D5" s="5" t="n">
        <v>0</v>
      </c>
    </row>
    <row r="6" spans="1:4">
      <c r="A6" s="4" t="s">
        <v>102</v>
      </c>
      <c r="B6" s="8" t="n">
        <v>-2.4</v>
      </c>
      <c r="C6" s="8" t="n">
        <v>1.5</v>
      </c>
      <c r="D6" s="8" t="n">
        <v>-3.7</v>
      </c>
    </row>
    <row r="7" spans="1:4">
      <c r="A7" s="4" t="s">
        <v>1100</v>
      </c>
      <c r="B7" s="7" t="n">
        <v>4.4</v>
      </c>
      <c r="C7" s="7" t="n">
        <v>6.9</v>
      </c>
      <c r="D7" s="7" t="n">
        <v>5.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1</v>
      </c>
      <c r="B1" s="2" t="s">
        <v>2</v>
      </c>
      <c r="C1" s="2" t="s">
        <v>32</v>
      </c>
      <c r="D1" s="2" t="s">
        <v>89</v>
      </c>
      <c r="E1" s="2" t="s">
        <v>829</v>
      </c>
    </row>
    <row r="2" spans="1:5">
      <c r="A2" s="3" t="s">
        <v>1102</v>
      </c>
    </row>
    <row r="3" spans="1:5">
      <c r="A3" s="4" t="s">
        <v>789</v>
      </c>
      <c r="B3" s="7" t="n">
        <v>0.6</v>
      </c>
      <c r="C3" s="7" t="n">
        <v>0.2</v>
      </c>
    </row>
    <row r="4" spans="1:5">
      <c r="A4" s="4" t="s">
        <v>1085</v>
      </c>
      <c r="B4" s="8" t="n">
        <v>-0.4</v>
      </c>
      <c r="C4" s="8" t="n">
        <v>-0.9</v>
      </c>
    </row>
    <row r="5" spans="1:5">
      <c r="A5" s="4" t="s">
        <v>1103</v>
      </c>
      <c r="B5" s="8" t="n">
        <v>-4.4</v>
      </c>
      <c r="C5" s="8" t="n">
        <v>-6.9</v>
      </c>
      <c r="D5" s="7" t="n">
        <v>-5.6</v>
      </c>
      <c r="E5" s="7" t="n">
        <v>-9.300000000000001</v>
      </c>
    </row>
    <row r="6" spans="1:5">
      <c r="A6" s="4" t="s">
        <v>1104</v>
      </c>
    </row>
    <row r="7" spans="1:5">
      <c r="A7" s="3" t="s">
        <v>1102</v>
      </c>
    </row>
    <row r="8" spans="1:5">
      <c r="A8" s="4" t="s">
        <v>1105</v>
      </c>
      <c r="B8" s="8" t="n">
        <v>0.2</v>
      </c>
      <c r="C8" s="8" t="n">
        <v>-0.7</v>
      </c>
    </row>
    <row r="9" spans="1:5">
      <c r="A9" s="4" t="s">
        <v>1106</v>
      </c>
    </row>
    <row r="10" spans="1:5">
      <c r="A10" s="3" t="s">
        <v>1102</v>
      </c>
    </row>
    <row r="11" spans="1:5">
      <c r="A11" s="4" t="s">
        <v>789</v>
      </c>
      <c r="B11" s="8" t="n">
        <v>0.6</v>
      </c>
      <c r="C11" s="8" t="n">
        <v>0.2</v>
      </c>
    </row>
    <row r="12" spans="1:5">
      <c r="A12" s="4" t="s">
        <v>1085</v>
      </c>
      <c r="B12" s="8" t="n">
        <v>-0.4</v>
      </c>
      <c r="C12" s="8" t="n">
        <v>-0.9</v>
      </c>
    </row>
    <row r="13" spans="1:5">
      <c r="A13" s="4" t="s">
        <v>1107</v>
      </c>
    </row>
    <row r="14" spans="1:5">
      <c r="A14" s="3" t="s">
        <v>1102</v>
      </c>
    </row>
    <row r="15" spans="1:5">
      <c r="A15" s="4" t="s">
        <v>1103</v>
      </c>
      <c r="B15" s="7" t="n">
        <v>-4.4</v>
      </c>
      <c r="C15" s="7" t="n">
        <v>-6.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2</v>
      </c>
      <c r="D2" s="2" t="s">
        <v>89</v>
      </c>
    </row>
    <row r="3" spans="1:4">
      <c r="A3" s="3" t="s">
        <v>1109</v>
      </c>
    </row>
    <row r="4" spans="1:4">
      <c r="A4" s="4" t="s">
        <v>1110</v>
      </c>
      <c r="B4" s="7" t="n">
        <v>1.2</v>
      </c>
      <c r="C4" s="7" t="n">
        <v>3.4</v>
      </c>
    </row>
    <row r="5" spans="1:4">
      <c r="A5" s="4" t="s">
        <v>1111</v>
      </c>
      <c r="B5" s="5" t="n">
        <v>-1</v>
      </c>
      <c r="C5" s="8" t="n">
        <v>0.8</v>
      </c>
      <c r="D5" s="6" t="n">
        <v>0</v>
      </c>
    </row>
    <row r="6" spans="1:4">
      <c r="A6" s="4" t="s">
        <v>1112</v>
      </c>
      <c r="B6" s="8" t="n">
        <v>0.2</v>
      </c>
      <c r="C6" s="8" t="n">
        <v>4.2</v>
      </c>
      <c r="D6" s="6" t="n">
        <v>0</v>
      </c>
    </row>
    <row r="7" spans="1:4">
      <c r="A7" s="4" t="s">
        <v>1087</v>
      </c>
    </row>
    <row r="8" spans="1:4">
      <c r="A8" s="3" t="s">
        <v>1109</v>
      </c>
    </row>
    <row r="9" spans="1:4">
      <c r="A9" s="4" t="s">
        <v>1110</v>
      </c>
      <c r="B9" s="8" t="n">
        <v>0.6</v>
      </c>
      <c r="C9" s="8" t="n">
        <v>2.9</v>
      </c>
    </row>
    <row r="10" spans="1:4">
      <c r="A10" s="4" t="s">
        <v>1111</v>
      </c>
      <c r="B10" s="8" t="n">
        <v>0.3</v>
      </c>
      <c r="C10" s="5" t="n">
        <v>0</v>
      </c>
    </row>
    <row r="11" spans="1:4">
      <c r="A11" s="4" t="s">
        <v>1088</v>
      </c>
    </row>
    <row r="12" spans="1:4">
      <c r="A12" s="3" t="s">
        <v>1109</v>
      </c>
    </row>
    <row r="13" spans="1:4">
      <c r="A13" s="4" t="s">
        <v>1110</v>
      </c>
      <c r="B13" s="8" t="n">
        <v>0.6</v>
      </c>
      <c r="C13" s="8" t="n">
        <v>0.5</v>
      </c>
    </row>
    <row r="14" spans="1:4">
      <c r="A14" s="4" t="s">
        <v>1111</v>
      </c>
      <c r="B14" s="7" t="n">
        <v>-1.3</v>
      </c>
      <c r="C14" s="7" t="n">
        <v>0.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13</v>
      </c>
      <c r="B1" s="2" t="s">
        <v>666</v>
      </c>
    </row>
    <row r="2" spans="1:2">
      <c r="A2" s="4" t="s">
        <v>561</v>
      </c>
    </row>
    <row r="3" spans="1:2">
      <c r="A3" s="3" t="s">
        <v>1114</v>
      </c>
    </row>
    <row r="4" spans="1:2">
      <c r="A4" s="4" t="s">
        <v>44</v>
      </c>
      <c r="B4" s="7" t="n">
        <v>33.6</v>
      </c>
    </row>
    <row r="5" spans="1:2">
      <c r="A5" s="4" t="s">
        <v>1115</v>
      </c>
    </row>
    <row r="6" spans="1:2">
      <c r="A6" s="3" t="s">
        <v>1114</v>
      </c>
    </row>
    <row r="7" spans="1:2">
      <c r="A7" s="4" t="s">
        <v>37</v>
      </c>
      <c r="B7" s="7" t="n">
        <v>0.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6</v>
      </c>
      <c r="B1" s="2" t="s">
        <v>628</v>
      </c>
      <c r="C1" s="2" t="s">
        <v>1</v>
      </c>
    </row>
    <row r="2" spans="1:5">
      <c r="B2" s="2" t="s">
        <v>2</v>
      </c>
      <c r="C2" s="2" t="s">
        <v>2</v>
      </c>
      <c r="D2" s="2" t="s">
        <v>32</v>
      </c>
      <c r="E2" s="2" t="s">
        <v>89</v>
      </c>
    </row>
    <row r="3" spans="1:5">
      <c r="A3" s="3" t="s">
        <v>1102</v>
      </c>
    </row>
    <row r="4" spans="1:5">
      <c r="A4" s="4" t="s">
        <v>97</v>
      </c>
      <c r="B4" s="7" t="n">
        <v>61.8</v>
      </c>
      <c r="C4" s="7" t="n">
        <v>61.8</v>
      </c>
      <c r="D4" s="6" t="n">
        <v>0</v>
      </c>
      <c r="E4" s="6" t="n">
        <v>0</v>
      </c>
    </row>
    <row r="5" spans="1:5">
      <c r="A5" s="4" t="s">
        <v>1117</v>
      </c>
      <c r="C5" s="8" t="n">
        <v>0.1</v>
      </c>
    </row>
    <row r="6" spans="1:5">
      <c r="A6" s="4" t="s">
        <v>561</v>
      </c>
    </row>
    <row r="7" spans="1:5">
      <c r="A7" s="3" t="s">
        <v>1102</v>
      </c>
    </row>
    <row r="8" spans="1:5">
      <c r="A8" s="4" t="s">
        <v>97</v>
      </c>
      <c r="C8" s="8" t="n">
        <v>61.8</v>
      </c>
    </row>
    <row r="9" spans="1:5">
      <c r="A9" s="4" t="s">
        <v>495</v>
      </c>
    </row>
    <row r="10" spans="1:5">
      <c r="A10" s="3" t="s">
        <v>1102</v>
      </c>
    </row>
    <row r="11" spans="1:5">
      <c r="A11" s="4" t="s">
        <v>1117</v>
      </c>
      <c r="C11" s="8" t="n">
        <v>0.1</v>
      </c>
    </row>
    <row r="12" spans="1:5">
      <c r="A12" s="4" t="s">
        <v>1118</v>
      </c>
      <c r="C12" s="8" t="n">
        <v>0.7</v>
      </c>
    </row>
    <row r="13" spans="1:5">
      <c r="A13" s="4" t="s">
        <v>1119</v>
      </c>
    </row>
    <row r="14" spans="1:5">
      <c r="A14" s="3" t="s">
        <v>1102</v>
      </c>
    </row>
    <row r="15" spans="1:5">
      <c r="A15" s="4" t="s">
        <v>97</v>
      </c>
      <c r="C15" s="8" t="n">
        <v>61.8</v>
      </c>
    </row>
    <row r="16" spans="1:5">
      <c r="A16" s="4" t="s">
        <v>1120</v>
      </c>
    </row>
    <row r="17" spans="1:5">
      <c r="A17" s="3" t="s">
        <v>1102</v>
      </c>
    </row>
    <row r="18" spans="1:5">
      <c r="A18" s="4" t="s">
        <v>1117</v>
      </c>
      <c r="C18" s="8" t="n">
        <v>0.1</v>
      </c>
    </row>
    <row r="19" spans="1:5">
      <c r="A19" s="4" t="s">
        <v>1118</v>
      </c>
      <c r="C19" s="7" t="n">
        <v>0.7</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32</v>
      </c>
    </row>
    <row r="2" spans="1:3">
      <c r="A2" s="4" t="s">
        <v>1122</v>
      </c>
    </row>
    <row r="3" spans="1:3">
      <c r="A3" s="3" t="s">
        <v>1123</v>
      </c>
    </row>
    <row r="4" spans="1:3">
      <c r="A4" s="4" t="s">
        <v>34</v>
      </c>
      <c r="B4" s="7" t="n">
        <v>27.2</v>
      </c>
      <c r="C4" s="7" t="n">
        <v>35.7</v>
      </c>
    </row>
    <row r="5" spans="1:3">
      <c r="A5" s="4" t="s">
        <v>788</v>
      </c>
      <c r="B5" s="8" t="n">
        <v>5.5</v>
      </c>
      <c r="C5" s="8" t="n">
        <v>7.5</v>
      </c>
    </row>
    <row r="6" spans="1:3">
      <c r="A6" s="4" t="s">
        <v>1124</v>
      </c>
    </row>
    <row r="7" spans="1:3">
      <c r="A7" s="3" t="s">
        <v>1123</v>
      </c>
    </row>
    <row r="8" spans="1:3">
      <c r="A8" s="4" t="s">
        <v>36</v>
      </c>
      <c r="B8" s="8" t="n">
        <v>28.4</v>
      </c>
      <c r="C8" s="8" t="n">
        <v>32.7</v>
      </c>
    </row>
    <row r="9" spans="1:3">
      <c r="A9" s="4" t="s">
        <v>1125</v>
      </c>
    </row>
    <row r="10" spans="1:3">
      <c r="A10" s="3" t="s">
        <v>1126</v>
      </c>
    </row>
    <row r="11" spans="1:3">
      <c r="A11" s="4" t="s">
        <v>722</v>
      </c>
      <c r="B11" s="8" t="n">
        <v>24.9</v>
      </c>
      <c r="C11" s="8" t="n">
        <v>21.9</v>
      </c>
    </row>
    <row r="12" spans="1:3">
      <c r="A12" s="4" t="s">
        <v>1127</v>
      </c>
    </row>
    <row r="13" spans="1:3">
      <c r="A13" s="3" t="s">
        <v>1123</v>
      </c>
    </row>
    <row r="14" spans="1:3">
      <c r="A14" s="4" t="s">
        <v>1128</v>
      </c>
      <c r="B14" s="8" t="n">
        <v>0.8</v>
      </c>
      <c r="C14" s="8" t="n">
        <v>1.1</v>
      </c>
    </row>
    <row r="15" spans="1:3">
      <c r="A15" s="4" t="s">
        <v>1129</v>
      </c>
    </row>
    <row r="16" spans="1:3">
      <c r="A16" s="3" t="s">
        <v>1123</v>
      </c>
    </row>
    <row r="17" spans="1:3">
      <c r="A17" s="4" t="s">
        <v>34</v>
      </c>
      <c r="B17" s="8" t="n">
        <v>27.2</v>
      </c>
      <c r="C17" s="8" t="n">
        <v>35.7</v>
      </c>
    </row>
    <row r="18" spans="1:3">
      <c r="A18" s="4" t="s">
        <v>788</v>
      </c>
      <c r="B18" s="8" t="n">
        <v>5.5</v>
      </c>
      <c r="C18" s="8" t="n">
        <v>7.5</v>
      </c>
    </row>
    <row r="19" spans="1:3">
      <c r="A19" s="4" t="s">
        <v>1130</v>
      </c>
    </row>
    <row r="20" spans="1:3">
      <c r="A20" s="3" t="s">
        <v>1123</v>
      </c>
    </row>
    <row r="21" spans="1:3">
      <c r="A21" s="4" t="s">
        <v>36</v>
      </c>
      <c r="B21" s="8" t="n">
        <v>28.4</v>
      </c>
      <c r="C21" s="8" t="n">
        <v>32.7</v>
      </c>
    </row>
    <row r="22" spans="1:3">
      <c r="A22" s="4" t="s">
        <v>1131</v>
      </c>
    </row>
    <row r="23" spans="1:3">
      <c r="A23" s="3" t="s">
        <v>1126</v>
      </c>
    </row>
    <row r="24" spans="1:3">
      <c r="A24" s="4" t="s">
        <v>722</v>
      </c>
      <c r="B24" s="8" t="n">
        <v>26.8</v>
      </c>
      <c r="C24" s="8" t="n">
        <v>18.7</v>
      </c>
    </row>
    <row r="25" spans="1:3">
      <c r="A25" s="4" t="s">
        <v>1132</v>
      </c>
    </row>
    <row r="26" spans="1:3">
      <c r="A26" s="3" t="s">
        <v>1123</v>
      </c>
    </row>
    <row r="27" spans="1:3">
      <c r="A27" s="4" t="s">
        <v>1128</v>
      </c>
      <c r="B27" s="8" t="n">
        <v>0.8</v>
      </c>
      <c r="C27" s="8" t="n">
        <v>1.1</v>
      </c>
    </row>
    <row r="28" spans="1:3">
      <c r="A28" s="4" t="s">
        <v>1133</v>
      </c>
    </row>
    <row r="29" spans="1:3">
      <c r="A29" s="3" t="s">
        <v>1126</v>
      </c>
    </row>
    <row r="30" spans="1:3">
      <c r="A30" s="4" t="s">
        <v>199</v>
      </c>
      <c r="B30" s="8" t="n">
        <v>294.9</v>
      </c>
      <c r="C30" s="8" t="n">
        <v>290.7</v>
      </c>
    </row>
    <row r="31" spans="1:3">
      <c r="A31" s="4" t="s">
        <v>1134</v>
      </c>
    </row>
    <row r="32" spans="1:3">
      <c r="A32" s="3" t="s">
        <v>1126</v>
      </c>
    </row>
    <row r="33" spans="1:3">
      <c r="A33" s="4" t="s">
        <v>199</v>
      </c>
      <c r="B33" s="8" t="n">
        <v>307.5</v>
      </c>
      <c r="C33" s="8" t="n">
        <v>310.9</v>
      </c>
    </row>
    <row r="34" spans="1:3">
      <c r="A34" s="4" t="s">
        <v>1135</v>
      </c>
    </row>
    <row r="35" spans="1:3">
      <c r="A35" s="3" t="s">
        <v>1126</v>
      </c>
    </row>
    <row r="36" spans="1:3">
      <c r="A36" s="4" t="s">
        <v>199</v>
      </c>
      <c r="B36" s="8" t="n">
        <v>55.5</v>
      </c>
      <c r="C36" s="8" t="n">
        <v>19.6</v>
      </c>
    </row>
    <row r="37" spans="1:3">
      <c r="A37" s="4" t="s">
        <v>1136</v>
      </c>
    </row>
    <row r="38" spans="1:3">
      <c r="A38" s="3" t="s">
        <v>1126</v>
      </c>
    </row>
    <row r="39" spans="1:3">
      <c r="A39" s="4" t="s">
        <v>199</v>
      </c>
      <c r="B39" s="5" t="n">
        <v>57</v>
      </c>
      <c r="C39" s="6" t="n">
        <v>22</v>
      </c>
    </row>
    <row r="40" spans="1:3">
      <c r="A40" s="4" t="s">
        <v>1137</v>
      </c>
    </row>
    <row r="41" spans="1:3">
      <c r="A41" s="3" t="s">
        <v>1126</v>
      </c>
    </row>
    <row r="42" spans="1:3">
      <c r="A42" s="4" t="s">
        <v>199</v>
      </c>
      <c r="B42" s="8" t="n">
        <v>1.5</v>
      </c>
    </row>
    <row r="43" spans="1:3">
      <c r="A43" s="4" t="s">
        <v>1138</v>
      </c>
    </row>
    <row r="44" spans="1:3">
      <c r="A44" s="3" t="s">
        <v>1126</v>
      </c>
    </row>
    <row r="45" spans="1:3">
      <c r="A45" s="4" t="s">
        <v>199</v>
      </c>
      <c r="B45" s="7" t="n">
        <v>1.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139</v>
      </c>
      <c r="B1" s="2" t="s">
        <v>1</v>
      </c>
    </row>
    <row r="2" spans="1:3">
      <c r="B2" s="2" t="s">
        <v>2</v>
      </c>
      <c r="C2" s="2" t="s">
        <v>32</v>
      </c>
    </row>
    <row r="3" spans="1:3">
      <c r="A3" s="4" t="s">
        <v>297</v>
      </c>
    </row>
    <row r="4" spans="1:3">
      <c r="A4" s="3" t="s">
        <v>1140</v>
      </c>
    </row>
    <row r="5" spans="1:3">
      <c r="A5" s="4" t="s">
        <v>1141</v>
      </c>
      <c r="B5" s="4" t="s">
        <v>1064</v>
      </c>
    </row>
    <row r="6" spans="1:3">
      <c r="A6" s="4" t="s">
        <v>998</v>
      </c>
      <c r="B6" s="4" t="s">
        <v>1065</v>
      </c>
      <c r="C6" s="4" t="s">
        <v>1066</v>
      </c>
    </row>
    <row r="7" spans="1:3">
      <c r="A7" s="4" t="s">
        <v>1067</v>
      </c>
      <c r="B7" s="4" t="s">
        <v>1068</v>
      </c>
      <c r="C7" s="4" t="s">
        <v>1069</v>
      </c>
    </row>
    <row r="8" spans="1:3">
      <c r="A8" s="4" t="s">
        <v>1060</v>
      </c>
      <c r="B8" s="4" t="s">
        <v>521</v>
      </c>
      <c r="C8" s="4" t="s">
        <v>1062</v>
      </c>
    </row>
    <row r="9" spans="1:3">
      <c r="A9" s="4" t="s">
        <v>722</v>
      </c>
    </row>
    <row r="10" spans="1:3">
      <c r="A10" s="3" t="s">
        <v>1140</v>
      </c>
    </row>
    <row r="11" spans="1:3">
      <c r="A11" s="4" t="s">
        <v>1141</v>
      </c>
      <c r="B11" s="4" t="s">
        <v>1053</v>
      </c>
    </row>
    <row r="12" spans="1:3">
      <c r="A12" s="4" t="s">
        <v>1142</v>
      </c>
      <c r="B12" s="4" t="s">
        <v>738</v>
      </c>
    </row>
    <row r="13" spans="1:3">
      <c r="A13" s="4" t="s">
        <v>1143</v>
      </c>
    </row>
    <row r="14" spans="1:3">
      <c r="A14" s="3" t="s">
        <v>1140</v>
      </c>
    </row>
    <row r="15" spans="1:3">
      <c r="A15" s="4" t="s">
        <v>1144</v>
      </c>
      <c r="B15" s="7" t="n">
        <v>4.4</v>
      </c>
      <c r="C15" s="7" t="n">
        <v>6.9</v>
      </c>
    </row>
    <row r="16" spans="1:3">
      <c r="A16" s="4" t="s">
        <v>1141</v>
      </c>
      <c r="B16" s="4" t="s">
        <v>1145</v>
      </c>
    </row>
    <row r="17" spans="1:3">
      <c r="A17" s="4" t="s">
        <v>998</v>
      </c>
      <c r="B17" s="4" t="s">
        <v>1065</v>
      </c>
      <c r="C17" s="4" t="s">
        <v>1066</v>
      </c>
    </row>
    <row r="18" spans="1:3">
      <c r="A18" s="4" t="s">
        <v>1067</v>
      </c>
      <c r="B18" s="4" t="s">
        <v>1068</v>
      </c>
      <c r="C18" s="4" t="s">
        <v>1069</v>
      </c>
    </row>
    <row r="19" spans="1:3">
      <c r="A19" s="4" t="s">
        <v>1146</v>
      </c>
      <c r="B19" s="4" t="s">
        <v>1071</v>
      </c>
      <c r="C19" s="4" t="s">
        <v>1071</v>
      </c>
    </row>
    <row r="20" spans="1:3">
      <c r="A20" s="4" t="s">
        <v>1060</v>
      </c>
      <c r="B20" s="4" t="s">
        <v>521</v>
      </c>
      <c r="C20" s="4" t="s">
        <v>1062</v>
      </c>
    </row>
    <row r="21" spans="1:3">
      <c r="A21" s="4" t="s">
        <v>1147</v>
      </c>
    </row>
    <row r="22" spans="1:3">
      <c r="A22" s="3" t="s">
        <v>1140</v>
      </c>
    </row>
    <row r="23" spans="1:3">
      <c r="A23" s="4" t="s">
        <v>1144</v>
      </c>
      <c r="B23" s="7" t="n">
        <v>26.8</v>
      </c>
      <c r="C23" s="7" t="n">
        <v>18.7</v>
      </c>
    </row>
    <row r="24" spans="1:3">
      <c r="A24" s="4" t="s">
        <v>1141</v>
      </c>
      <c r="B24" s="4" t="s">
        <v>1148</v>
      </c>
    </row>
    <row r="25" spans="1:3">
      <c r="A25" s="4" t="s">
        <v>1142</v>
      </c>
      <c r="B25" s="4" t="s">
        <v>1062</v>
      </c>
      <c r="C25" s="4" t="s">
        <v>738</v>
      </c>
    </row>
    <row r="26" spans="1:3">
      <c r="A26" s="4" t="s">
        <v>1149</v>
      </c>
      <c r="B26" s="4" t="s">
        <v>1150</v>
      </c>
      <c r="C26" s="4" t="s">
        <v>115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1152</v>
      </c>
      <c r="B1" s="2" t="s">
        <v>1</v>
      </c>
    </row>
    <row r="2" spans="1:4">
      <c r="B2" s="2" t="s">
        <v>1153</v>
      </c>
      <c r="C2" s="2" t="s">
        <v>469</v>
      </c>
      <c r="D2" s="2" t="s">
        <v>1154</v>
      </c>
    </row>
    <row r="3" spans="1:4">
      <c r="A3" s="3" t="s">
        <v>1155</v>
      </c>
    </row>
    <row r="4" spans="1:4">
      <c r="A4" s="4" t="s">
        <v>1156</v>
      </c>
      <c r="B4" s="5" t="n">
        <v>2</v>
      </c>
      <c r="D4" s="5" t="n">
        <v>0</v>
      </c>
    </row>
    <row r="5" spans="1:4">
      <c r="A5" s="4" t="s">
        <v>561</v>
      </c>
    </row>
    <row r="6" spans="1:4">
      <c r="A6" s="3" t="s">
        <v>1155</v>
      </c>
    </row>
    <row r="7" spans="1:4">
      <c r="A7" s="4" t="s">
        <v>1157</v>
      </c>
      <c r="B7" s="7" t="n">
        <v>17.8</v>
      </c>
      <c r="C7" s="7" t="n">
        <v>19.4</v>
      </c>
    </row>
    <row r="8" spans="1:4">
      <c r="A8" s="4" t="s">
        <v>562</v>
      </c>
    </row>
    <row r="9" spans="1:4">
      <c r="A9" s="3" t="s">
        <v>1155</v>
      </c>
    </row>
    <row r="10" spans="1:4">
      <c r="A10" s="4" t="s">
        <v>1157</v>
      </c>
      <c r="B10" s="6" t="n">
        <v>13</v>
      </c>
      <c r="C10" s="7" t="n">
        <v>6.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s>
  <sheetData>
    <row r="1" spans="1:12">
      <c r="A1" s="1" t="s">
        <v>1158</v>
      </c>
      <c r="B1" s="2" t="s">
        <v>628</v>
      </c>
      <c r="J1" s="2" t="s">
        <v>1</v>
      </c>
    </row>
    <row r="2" spans="1:12">
      <c r="B2" s="2" t="s">
        <v>2</v>
      </c>
      <c r="C2" s="2" t="s">
        <v>551</v>
      </c>
      <c r="D2" s="2" t="s">
        <v>4</v>
      </c>
      <c r="E2" s="2" t="s">
        <v>552</v>
      </c>
      <c r="F2" s="2" t="s">
        <v>32</v>
      </c>
      <c r="G2" s="2" t="s">
        <v>553</v>
      </c>
      <c r="H2" s="2" t="s">
        <v>554</v>
      </c>
      <c r="I2" s="2" t="s">
        <v>555</v>
      </c>
      <c r="J2" s="2" t="s">
        <v>2</v>
      </c>
      <c r="K2" s="2" t="s">
        <v>32</v>
      </c>
      <c r="L2" s="2" t="s">
        <v>89</v>
      </c>
    </row>
    <row r="3" spans="1:12">
      <c r="A3" s="3" t="s">
        <v>1155</v>
      </c>
    </row>
    <row r="4" spans="1:12">
      <c r="A4" s="4" t="s">
        <v>91</v>
      </c>
      <c r="B4" s="6" t="n">
        <v>304500000</v>
      </c>
      <c r="C4" s="6" t="n">
        <v>314900000</v>
      </c>
      <c r="D4" s="6" t="n">
        <v>320900000</v>
      </c>
      <c r="E4" s="6" t="n">
        <v>309400000</v>
      </c>
      <c r="F4" s="6" t="n">
        <v>300500000</v>
      </c>
      <c r="G4" s="6" t="n">
        <v>338600000</v>
      </c>
      <c r="H4" s="6" t="n">
        <v>368700000</v>
      </c>
      <c r="I4" s="6" t="n">
        <v>137800000</v>
      </c>
      <c r="J4" s="6" t="n">
        <v>1249700000</v>
      </c>
      <c r="K4" s="6" t="n">
        <v>1145600000</v>
      </c>
      <c r="L4" s="6" t="n">
        <v>2100000</v>
      </c>
    </row>
    <row r="5" spans="1:12">
      <c r="A5" s="4" t="s">
        <v>1159</v>
      </c>
      <c r="J5" s="5" t="n">
        <v>1000000</v>
      </c>
      <c r="K5" s="5" t="n">
        <v>-800000</v>
      </c>
      <c r="L5" s="5" t="n">
        <v>0</v>
      </c>
    </row>
    <row r="6" spans="1:12">
      <c r="A6" s="4" t="s">
        <v>1160</v>
      </c>
      <c r="J6" s="5" t="n">
        <v>-48600000</v>
      </c>
      <c r="K6" s="5" t="n">
        <v>-32500000</v>
      </c>
      <c r="L6" s="5" t="n">
        <v>-100000</v>
      </c>
    </row>
    <row r="7" spans="1:12">
      <c r="A7" s="4" t="s">
        <v>173</v>
      </c>
      <c r="J7" s="5" t="n">
        <v>-1100000</v>
      </c>
      <c r="K7" s="5" t="n">
        <v>-9200000</v>
      </c>
      <c r="L7" s="5" t="n">
        <v>0</v>
      </c>
    </row>
    <row r="8" spans="1:12">
      <c r="A8" s="4" t="s">
        <v>94</v>
      </c>
      <c r="J8" s="5" t="n">
        <v>-61000000</v>
      </c>
      <c r="K8" s="5" t="n">
        <v>-56000000</v>
      </c>
      <c r="L8" s="5" t="n">
        <v>-10000000</v>
      </c>
    </row>
    <row r="9" spans="1:12">
      <c r="A9" s="4" t="s">
        <v>97</v>
      </c>
      <c r="B9" s="5" t="n">
        <v>-61800000</v>
      </c>
      <c r="J9" s="5" t="n">
        <v>-61800000</v>
      </c>
      <c r="K9" s="5" t="n">
        <v>0</v>
      </c>
      <c r="L9" s="5" t="n">
        <v>0</v>
      </c>
    </row>
    <row r="10" spans="1:12">
      <c r="A10" s="4" t="s">
        <v>106</v>
      </c>
      <c r="J10" s="5" t="n">
        <v>-6700000</v>
      </c>
      <c r="K10" s="5" t="n">
        <v>-3700000</v>
      </c>
    </row>
    <row r="11" spans="1:12">
      <c r="A11" s="4" t="s">
        <v>99</v>
      </c>
      <c r="B11" s="6" t="n">
        <v>-67200000</v>
      </c>
      <c r="C11" s="6" t="n">
        <v>-3500000</v>
      </c>
      <c r="D11" s="6" t="n">
        <v>8100000</v>
      </c>
      <c r="E11" s="6" t="n">
        <v>-2100000</v>
      </c>
      <c r="F11" s="6" t="n">
        <v>2800000</v>
      </c>
      <c r="G11" s="6" t="n">
        <v>7400000</v>
      </c>
      <c r="H11" s="6" t="n">
        <v>2800000</v>
      </c>
      <c r="I11" s="6" t="n">
        <v>-2800000</v>
      </c>
      <c r="J11" s="5" t="n">
        <v>-64700000</v>
      </c>
      <c r="K11" s="5" t="n">
        <v>10200000</v>
      </c>
      <c r="L11" s="5" t="n">
        <v>-8400000</v>
      </c>
    </row>
    <row r="12" spans="1:12">
      <c r="A12" s="4" t="s">
        <v>1161</v>
      </c>
      <c r="J12" s="5" t="n">
        <v>-37300000</v>
      </c>
      <c r="K12" s="5" t="n">
        <v>-34900000</v>
      </c>
      <c r="L12" s="5" t="n">
        <v>100000</v>
      </c>
    </row>
    <row r="13" spans="1:12">
      <c r="A13" s="4" t="s">
        <v>102</v>
      </c>
      <c r="J13" s="5" t="n">
        <v>2400000</v>
      </c>
      <c r="K13" s="5" t="n">
        <v>-1500000</v>
      </c>
      <c r="L13" s="5" t="n">
        <v>3700000</v>
      </c>
    </row>
    <row r="14" spans="1:12">
      <c r="A14" s="4" t="s">
        <v>103</v>
      </c>
      <c r="J14" s="5" t="n">
        <v>-1000000</v>
      </c>
      <c r="K14" s="5" t="n">
        <v>-14800000</v>
      </c>
      <c r="L14" s="5" t="n">
        <v>-3400000</v>
      </c>
    </row>
    <row r="15" spans="1:12">
      <c r="A15" s="4" t="s">
        <v>105</v>
      </c>
      <c r="J15" s="5" t="n">
        <v>-2400000</v>
      </c>
      <c r="K15" s="5" t="n">
        <v>-1300000</v>
      </c>
      <c r="L15" s="5" t="n">
        <v>0</v>
      </c>
    </row>
    <row r="16" spans="1:12">
      <c r="A16" s="4" t="s">
        <v>1162</v>
      </c>
      <c r="J16" s="5" t="n">
        <v>-1100000</v>
      </c>
      <c r="K16" s="5" t="n">
        <v>0</v>
      </c>
      <c r="L16" s="5" t="n">
        <v>0</v>
      </c>
    </row>
    <row r="17" spans="1:12">
      <c r="A17" s="4" t="s">
        <v>1163</v>
      </c>
      <c r="J17" s="5" t="n">
        <v>300000</v>
      </c>
      <c r="K17" s="5" t="n">
        <v>1500000</v>
      </c>
      <c r="L17" s="5" t="n">
        <v>-500000</v>
      </c>
    </row>
    <row r="18" spans="1:12">
      <c r="A18" s="4" t="s">
        <v>109</v>
      </c>
      <c r="J18" s="5" t="n">
        <v>600000</v>
      </c>
      <c r="K18" s="5" t="n">
        <v>9100000</v>
      </c>
      <c r="L18" s="5" t="n">
        <v>8400000</v>
      </c>
    </row>
    <row r="19" spans="1:12">
      <c r="A19" s="4" t="s">
        <v>111</v>
      </c>
      <c r="J19" s="5" t="n">
        <v>600000</v>
      </c>
      <c r="K19" s="5" t="n">
        <v>24900000</v>
      </c>
      <c r="L19" s="5" t="n">
        <v>5500000</v>
      </c>
    </row>
    <row r="20" spans="1:12">
      <c r="A20" s="4" t="s">
        <v>112</v>
      </c>
      <c r="J20" s="5" t="n">
        <v>-102600000</v>
      </c>
      <c r="K20" s="5" t="n">
        <v>-6800000</v>
      </c>
      <c r="L20" s="6" t="n">
        <v>5400000</v>
      </c>
    </row>
    <row r="21" spans="1:12">
      <c r="A21" s="4" t="s">
        <v>1164</v>
      </c>
    </row>
    <row r="22" spans="1:12">
      <c r="A22" s="3" t="s">
        <v>1155</v>
      </c>
    </row>
    <row r="23" spans="1:12">
      <c r="A23" s="4" t="s">
        <v>1165</v>
      </c>
      <c r="J23" s="5" t="n">
        <v>67900000</v>
      </c>
      <c r="K23" s="5" t="n">
        <v>70300000</v>
      </c>
    </row>
    <row r="24" spans="1:12">
      <c r="A24" s="4" t="s">
        <v>1159</v>
      </c>
      <c r="J24" s="5" t="n">
        <v>1000000</v>
      </c>
      <c r="K24" s="5" t="n">
        <v>-800000</v>
      </c>
    </row>
    <row r="25" spans="1:12">
      <c r="A25" s="4" t="s">
        <v>1160</v>
      </c>
      <c r="J25" s="5" t="n">
        <v>-48500000</v>
      </c>
      <c r="K25" s="5" t="n">
        <v>-32500000</v>
      </c>
    </row>
    <row r="26" spans="1:12">
      <c r="A26" s="4" t="s">
        <v>173</v>
      </c>
      <c r="J26" s="5" t="n">
        <v>-1100000</v>
      </c>
      <c r="K26" s="5" t="n">
        <v>-9200000</v>
      </c>
    </row>
    <row r="27" spans="1:12">
      <c r="A27" s="4" t="s">
        <v>561</v>
      </c>
    </row>
    <row r="28" spans="1:12">
      <c r="A28" s="3" t="s">
        <v>1155</v>
      </c>
    </row>
    <row r="29" spans="1:12">
      <c r="A29" s="4" t="s">
        <v>97</v>
      </c>
      <c r="J29" s="5" t="n">
        <v>-61800000</v>
      </c>
    </row>
    <row r="30" spans="1:12">
      <c r="A30" s="4" t="s">
        <v>1166</v>
      </c>
    </row>
    <row r="31" spans="1:12">
      <c r="A31" s="3" t="s">
        <v>1155</v>
      </c>
    </row>
    <row r="32" spans="1:12">
      <c r="A32" s="4" t="s">
        <v>91</v>
      </c>
      <c r="J32" s="5" t="n">
        <v>821000000</v>
      </c>
      <c r="K32" s="5" t="n">
        <v>711400000</v>
      </c>
    </row>
    <row r="33" spans="1:12">
      <c r="A33" s="4" t="s">
        <v>1165</v>
      </c>
      <c r="J33" s="5" t="n">
        <v>44000000</v>
      </c>
      <c r="K33" s="5" t="n">
        <v>49000000</v>
      </c>
    </row>
    <row r="34" spans="1:12">
      <c r="A34" s="4" t="s">
        <v>1167</v>
      </c>
    </row>
    <row r="35" spans="1:12">
      <c r="A35" s="3" t="s">
        <v>1155</v>
      </c>
    </row>
    <row r="36" spans="1:12">
      <c r="A36" s="4" t="s">
        <v>91</v>
      </c>
      <c r="J36" s="5" t="n">
        <v>428600000</v>
      </c>
      <c r="K36" s="5" t="n">
        <v>434200000</v>
      </c>
    </row>
    <row r="37" spans="1:12">
      <c r="A37" s="4" t="s">
        <v>1165</v>
      </c>
      <c r="J37" s="5" t="n">
        <v>23900000</v>
      </c>
      <c r="K37" s="5" t="n">
        <v>21300000</v>
      </c>
    </row>
    <row r="38" spans="1:12">
      <c r="A38" s="4" t="s">
        <v>1168</v>
      </c>
    </row>
    <row r="39" spans="1:12">
      <c r="A39" s="3" t="s">
        <v>1155</v>
      </c>
    </row>
    <row r="40" spans="1:12">
      <c r="A40" s="4" t="s">
        <v>91</v>
      </c>
      <c r="J40" s="5" t="n">
        <v>100000</v>
      </c>
      <c r="K40" s="5" t="n">
        <v>0</v>
      </c>
    </row>
    <row r="41" spans="1:12">
      <c r="A41" s="4" t="s">
        <v>1165</v>
      </c>
      <c r="J41" s="5" t="n">
        <v>0</v>
      </c>
      <c r="K41" s="5" t="n">
        <v>0</v>
      </c>
    </row>
    <row r="42" spans="1:12">
      <c r="A42" s="4" t="s">
        <v>94</v>
      </c>
      <c r="J42" s="6" t="n">
        <v>-15500000</v>
      </c>
      <c r="K42" s="6" t="n">
        <v>-1390000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9</v>
      </c>
      <c r="B1" s="2" t="s">
        <v>2</v>
      </c>
      <c r="C1" s="2" t="s">
        <v>32</v>
      </c>
      <c r="D1" s="2" t="s">
        <v>89</v>
      </c>
    </row>
    <row r="2" spans="1:4">
      <c r="A2" s="3" t="s">
        <v>33</v>
      </c>
    </row>
    <row r="3" spans="1:4">
      <c r="A3" s="4" t="s">
        <v>34</v>
      </c>
      <c r="B3" s="7" t="n">
        <v>27.2</v>
      </c>
      <c r="C3" s="7" t="n">
        <v>35.7</v>
      </c>
      <c r="D3" s="7" t="n">
        <v>61.9</v>
      </c>
    </row>
    <row r="4" spans="1:4">
      <c r="A4" s="4" t="s">
        <v>35</v>
      </c>
      <c r="B4" s="8" t="n">
        <v>88.40000000000001</v>
      </c>
      <c r="C4" s="8" t="n">
        <v>77.2</v>
      </c>
    </row>
    <row r="5" spans="1:4">
      <c r="A5" s="4" t="s">
        <v>37</v>
      </c>
      <c r="B5" s="8" t="n">
        <v>118.2</v>
      </c>
      <c r="C5" s="8" t="n">
        <v>101.2</v>
      </c>
    </row>
    <row r="6" spans="1:4">
      <c r="A6" s="4" t="s">
        <v>38</v>
      </c>
      <c r="B6" s="8" t="n">
        <v>24.6</v>
      </c>
      <c r="C6" s="8" t="n">
        <v>24.7</v>
      </c>
    </row>
    <row r="7" spans="1:4">
      <c r="A7" s="4" t="s">
        <v>40</v>
      </c>
      <c r="B7" s="8" t="n">
        <v>286.8</v>
      </c>
      <c r="C7" s="8" t="n">
        <v>271.8</v>
      </c>
    </row>
    <row r="8" spans="1:4">
      <c r="A8" s="4" t="s">
        <v>41</v>
      </c>
      <c r="B8" s="8" t="n">
        <v>289.2</v>
      </c>
      <c r="C8" s="8" t="n">
        <v>301.5</v>
      </c>
    </row>
    <row r="9" spans="1:4">
      <c r="A9" s="4" t="s">
        <v>42</v>
      </c>
      <c r="B9" s="5" t="n">
        <v>5</v>
      </c>
    </row>
    <row r="10" spans="1:4">
      <c r="A10" s="4" t="s">
        <v>43</v>
      </c>
      <c r="B10" s="8" t="n">
        <v>12.5</v>
      </c>
      <c r="C10" s="8" t="n">
        <v>15.1</v>
      </c>
    </row>
    <row r="11" spans="1:4">
      <c r="A11" s="4" t="s">
        <v>44</v>
      </c>
      <c r="B11" s="8" t="n">
        <v>42.2</v>
      </c>
      <c r="C11" s="8" t="n">
        <v>104.3</v>
      </c>
    </row>
    <row r="12" spans="1:4">
      <c r="A12" s="4" t="s">
        <v>45</v>
      </c>
      <c r="B12" s="8" t="n">
        <v>9.800000000000001</v>
      </c>
      <c r="C12" s="8" t="n">
        <v>8.199999999999999</v>
      </c>
    </row>
    <row r="13" spans="1:4">
      <c r="A13" s="4" t="s">
        <v>46</v>
      </c>
      <c r="B13" s="8" t="n">
        <v>645.5</v>
      </c>
      <c r="C13" s="8" t="n">
        <v>700.9</v>
      </c>
    </row>
    <row r="14" spans="1:4">
      <c r="A14" s="3" t="s">
        <v>47</v>
      </c>
    </row>
    <row r="15" spans="1:4">
      <c r="A15" s="4" t="s">
        <v>48</v>
      </c>
      <c r="B15" s="8" t="n">
        <v>115.8</v>
      </c>
      <c r="C15" s="8" t="n">
        <v>100.9</v>
      </c>
    </row>
    <row r="16" spans="1:4">
      <c r="A16" s="4" t="s">
        <v>49</v>
      </c>
      <c r="B16" s="8" t="n">
        <v>46.4</v>
      </c>
      <c r="C16" s="8" t="n">
        <v>51.8</v>
      </c>
    </row>
    <row r="17" spans="1:4">
      <c r="A17" s="4" t="s">
        <v>52</v>
      </c>
      <c r="B17" s="8" t="n">
        <v>164.5</v>
      </c>
      <c r="C17" s="8" t="n">
        <v>155.1</v>
      </c>
    </row>
    <row r="18" spans="1:4">
      <c r="A18" s="4" t="s">
        <v>53</v>
      </c>
      <c r="B18" s="5" t="n">
        <v>42</v>
      </c>
      <c r="C18" s="5" t="n">
        <v>38</v>
      </c>
    </row>
    <row r="19" spans="1:4">
      <c r="A19" s="4" t="s">
        <v>54</v>
      </c>
      <c r="B19" s="8" t="n">
        <v>11.6</v>
      </c>
      <c r="C19" s="8" t="n">
        <v>11.7</v>
      </c>
    </row>
    <row r="20" spans="1:4">
      <c r="A20" s="4" t="s">
        <v>58</v>
      </c>
      <c r="B20" s="8" t="n">
        <v>6.9</v>
      </c>
      <c r="C20" s="8" t="n">
        <v>5.4</v>
      </c>
    </row>
    <row r="21" spans="1:4">
      <c r="A21" s="4" t="s">
        <v>60</v>
      </c>
      <c r="B21" s="8" t="n">
        <v>586.1</v>
      </c>
      <c r="C21" s="8" t="n">
        <v>536.6</v>
      </c>
    </row>
    <row r="22" spans="1:4">
      <c r="A22" s="4" t="s">
        <v>561</v>
      </c>
    </row>
    <row r="23" spans="1:4">
      <c r="A23" s="3" t="s">
        <v>33</v>
      </c>
    </row>
    <row r="24" spans="1:4">
      <c r="A24" s="4" t="s">
        <v>44</v>
      </c>
      <c r="B24" s="8" t="n">
        <v>33.6</v>
      </c>
      <c r="C24" s="8" t="n">
        <v>95.40000000000001</v>
      </c>
    </row>
    <row r="25" spans="1:4">
      <c r="A25" s="4" t="s">
        <v>562</v>
      </c>
    </row>
    <row r="26" spans="1:4">
      <c r="A26" s="3" t="s">
        <v>33</v>
      </c>
    </row>
    <row r="27" spans="1:4">
      <c r="A27" s="4" t="s">
        <v>44</v>
      </c>
      <c r="B27" s="8" t="n">
        <v>8.6</v>
      </c>
      <c r="C27" s="8" t="n">
        <v>8.9</v>
      </c>
    </row>
    <row r="28" spans="1:4">
      <c r="A28" s="4" t="s">
        <v>1170</v>
      </c>
    </row>
    <row r="29" spans="1:4">
      <c r="A29" s="3" t="s">
        <v>33</v>
      </c>
    </row>
    <row r="30" spans="1:4">
      <c r="A30" s="4" t="s">
        <v>34</v>
      </c>
      <c r="B30" s="8" t="n">
        <v>11.5</v>
      </c>
      <c r="C30" s="8" t="n">
        <v>8.1</v>
      </c>
    </row>
    <row r="31" spans="1:4">
      <c r="A31" s="4" t="s">
        <v>35</v>
      </c>
      <c r="B31" s="8" t="n">
        <v>76.2</v>
      </c>
      <c r="C31" s="8" t="n">
        <v>63.7</v>
      </c>
    </row>
    <row r="32" spans="1:4">
      <c r="A32" s="4" t="s">
        <v>36</v>
      </c>
      <c r="B32" s="5" t="n">
        <v>0</v>
      </c>
      <c r="C32" s="5" t="n">
        <v>0</v>
      </c>
    </row>
    <row r="33" spans="1:4">
      <c r="A33" s="4" t="s">
        <v>37</v>
      </c>
      <c r="B33" s="8" t="n">
        <v>79.3</v>
      </c>
      <c r="C33" s="8" t="n">
        <v>61.7</v>
      </c>
    </row>
    <row r="34" spans="1:4">
      <c r="A34" s="4" t="s">
        <v>38</v>
      </c>
      <c r="B34" s="8" t="n">
        <v>13.7</v>
      </c>
      <c r="C34" s="8" t="n">
        <v>12.5</v>
      </c>
    </row>
    <row r="35" spans="1:4">
      <c r="A35" s="4" t="s">
        <v>40</v>
      </c>
      <c r="B35" s="8" t="n">
        <v>180.7</v>
      </c>
      <c r="C35" s="5" t="n">
        <v>146</v>
      </c>
    </row>
    <row r="36" spans="1:4">
      <c r="A36" s="4" t="s">
        <v>41</v>
      </c>
      <c r="B36" s="5" t="n">
        <v>195</v>
      </c>
      <c r="C36" s="8" t="n">
        <v>199.3</v>
      </c>
    </row>
    <row r="37" spans="1:4">
      <c r="A37" s="4" t="s">
        <v>42</v>
      </c>
      <c r="B37" s="5" t="n">
        <v>5</v>
      </c>
      <c r="C37" s="5" t="n">
        <v>0</v>
      </c>
    </row>
    <row r="38" spans="1:4">
      <c r="A38" s="4" t="s">
        <v>43</v>
      </c>
      <c r="B38" s="8" t="n">
        <v>12.5</v>
      </c>
      <c r="C38" s="5" t="n">
        <v>15</v>
      </c>
    </row>
    <row r="39" spans="1:4">
      <c r="A39" s="4" t="s">
        <v>44</v>
      </c>
      <c r="B39" s="8" t="n">
        <v>33.6</v>
      </c>
      <c r="C39" s="8" t="n">
        <v>95.40000000000001</v>
      </c>
    </row>
    <row r="40" spans="1:4">
      <c r="A40" s="4" t="s">
        <v>45</v>
      </c>
      <c r="B40" s="5" t="n">
        <v>5</v>
      </c>
      <c r="C40" s="8" t="n">
        <v>4.9</v>
      </c>
    </row>
    <row r="41" spans="1:4">
      <c r="A41" s="4" t="s">
        <v>46</v>
      </c>
      <c r="B41" s="8" t="n">
        <v>431.8</v>
      </c>
      <c r="C41" s="8" t="n">
        <v>460.6</v>
      </c>
    </row>
    <row r="42" spans="1:4">
      <c r="A42" s="3" t="s">
        <v>47</v>
      </c>
    </row>
    <row r="43" spans="1:4">
      <c r="A43" s="4" t="s">
        <v>48</v>
      </c>
      <c r="B43" s="8" t="n">
        <v>73.8</v>
      </c>
      <c r="C43" s="8" t="n">
        <v>58.1</v>
      </c>
    </row>
    <row r="44" spans="1:4">
      <c r="A44" s="4" t="s">
        <v>49</v>
      </c>
      <c r="B44" s="5" t="n">
        <v>30</v>
      </c>
      <c r="C44" s="8" t="n">
        <v>34.3</v>
      </c>
    </row>
    <row r="45" spans="1:4">
      <c r="A45" s="4" t="s">
        <v>52</v>
      </c>
      <c r="B45" s="8" t="n">
        <v>103.8</v>
      </c>
      <c r="C45" s="8" t="n">
        <v>92.40000000000001</v>
      </c>
    </row>
    <row r="46" spans="1:4">
      <c r="A46" s="4" t="s">
        <v>53</v>
      </c>
      <c r="B46" s="5" t="n">
        <v>0</v>
      </c>
      <c r="C46" s="5" t="n">
        <v>0</v>
      </c>
    </row>
    <row r="47" spans="1:4">
      <c r="A47" s="4" t="s">
        <v>54</v>
      </c>
      <c r="B47" s="8" t="n">
        <v>11.6</v>
      </c>
      <c r="C47" s="8" t="n">
        <v>11.7</v>
      </c>
    </row>
    <row r="48" spans="1:4">
      <c r="A48" s="4" t="s">
        <v>58</v>
      </c>
      <c r="B48" s="8" t="n">
        <v>4.5</v>
      </c>
      <c r="C48" s="8" t="n">
        <v>4.1</v>
      </c>
    </row>
    <row r="49" spans="1:4">
      <c r="A49" s="4" t="s">
        <v>60</v>
      </c>
      <c r="B49" s="8" t="n">
        <v>119.9</v>
      </c>
      <c r="C49" s="8" t="n">
        <v>108.2</v>
      </c>
    </row>
    <row r="50" spans="1:4">
      <c r="A50" s="4" t="s">
        <v>1171</v>
      </c>
    </row>
    <row r="51" spans="1:4">
      <c r="A51" s="3" t="s">
        <v>33</v>
      </c>
    </row>
    <row r="52" spans="1:4">
      <c r="A52" s="4" t="s">
        <v>34</v>
      </c>
      <c r="B52" s="8" t="n">
        <v>5.7</v>
      </c>
      <c r="C52" s="8" t="n">
        <v>7.2</v>
      </c>
    </row>
    <row r="53" spans="1:4">
      <c r="A53" s="4" t="s">
        <v>35</v>
      </c>
      <c r="B53" s="8" t="n">
        <v>12.2</v>
      </c>
      <c r="C53" s="8" t="n">
        <v>13.5</v>
      </c>
    </row>
    <row r="54" spans="1:4">
      <c r="A54" s="4" t="s">
        <v>36</v>
      </c>
      <c r="B54" s="8" t="n">
        <v>28.4</v>
      </c>
      <c r="C54" s="8" t="n">
        <v>32.7</v>
      </c>
    </row>
    <row r="55" spans="1:4">
      <c r="A55" s="4" t="s">
        <v>37</v>
      </c>
      <c r="B55" s="8" t="n">
        <v>38.9</v>
      </c>
      <c r="C55" s="8" t="n">
        <v>38.5</v>
      </c>
    </row>
    <row r="56" spans="1:4">
      <c r="A56" s="4" t="s">
        <v>38</v>
      </c>
      <c r="B56" s="8" t="n">
        <v>6.4</v>
      </c>
      <c r="C56" s="8" t="n">
        <v>6.8</v>
      </c>
    </row>
    <row r="57" spans="1:4">
      <c r="A57" s="4" t="s">
        <v>40</v>
      </c>
      <c r="B57" s="8" t="n">
        <v>91.59999999999999</v>
      </c>
      <c r="C57" s="8" t="n">
        <v>98.7</v>
      </c>
    </row>
    <row r="58" spans="1:4">
      <c r="A58" s="4" t="s">
        <v>41</v>
      </c>
      <c r="B58" s="8" t="n">
        <v>94.2</v>
      </c>
      <c r="C58" s="8" t="n">
        <v>102.2</v>
      </c>
    </row>
    <row r="59" spans="1:4">
      <c r="A59" s="4" t="s">
        <v>42</v>
      </c>
      <c r="B59" s="5" t="n">
        <v>0</v>
      </c>
      <c r="C59" s="5" t="n">
        <v>0</v>
      </c>
    </row>
    <row r="60" spans="1:4">
      <c r="A60" s="4" t="s">
        <v>43</v>
      </c>
      <c r="B60" s="5" t="n">
        <v>0</v>
      </c>
      <c r="C60" s="5" t="n">
        <v>0</v>
      </c>
    </row>
    <row r="61" spans="1:4">
      <c r="A61" s="4" t="s">
        <v>44</v>
      </c>
      <c r="B61" s="8" t="n">
        <v>8.6</v>
      </c>
      <c r="C61" s="8" t="n">
        <v>8.9</v>
      </c>
    </row>
    <row r="62" spans="1:4">
      <c r="A62" s="4" t="s">
        <v>45</v>
      </c>
      <c r="B62" s="8" t="n">
        <v>3.5</v>
      </c>
      <c r="C62" s="8" t="n">
        <v>1.9</v>
      </c>
    </row>
    <row r="63" spans="1:4">
      <c r="A63" s="4" t="s">
        <v>46</v>
      </c>
      <c r="B63" s="8" t="n">
        <v>197.9</v>
      </c>
      <c r="C63" s="8" t="n">
        <v>211.7</v>
      </c>
    </row>
    <row r="64" spans="1:4">
      <c r="A64" s="3" t="s">
        <v>47</v>
      </c>
    </row>
    <row r="65" spans="1:4">
      <c r="A65" s="4" t="s">
        <v>48</v>
      </c>
      <c r="B65" s="8" t="n">
        <v>41.8</v>
      </c>
      <c r="C65" s="8" t="n">
        <v>42.3</v>
      </c>
    </row>
    <row r="66" spans="1:4">
      <c r="A66" s="4" t="s">
        <v>49</v>
      </c>
      <c r="B66" s="8" t="n">
        <v>13.4</v>
      </c>
      <c r="C66" s="8" t="n">
        <v>14.6</v>
      </c>
    </row>
    <row r="67" spans="1:4">
      <c r="A67" s="4" t="s">
        <v>52</v>
      </c>
      <c r="B67" s="8" t="n">
        <v>55.2</v>
      </c>
      <c r="C67" s="8" t="n">
        <v>56.9</v>
      </c>
    </row>
    <row r="68" spans="1:4">
      <c r="A68" s="4" t="s">
        <v>53</v>
      </c>
      <c r="B68" s="5" t="n">
        <v>42</v>
      </c>
      <c r="C68" s="5" t="n">
        <v>38</v>
      </c>
    </row>
    <row r="69" spans="1:4">
      <c r="A69" s="4" t="s">
        <v>54</v>
      </c>
      <c r="B69" s="5" t="n">
        <v>0</v>
      </c>
      <c r="C69" s="5" t="n">
        <v>0</v>
      </c>
    </row>
    <row r="70" spans="1:4">
      <c r="A70" s="4" t="s">
        <v>58</v>
      </c>
      <c r="B70" s="8" t="n">
        <v>1.8</v>
      </c>
      <c r="C70" s="8" t="n">
        <v>1.4</v>
      </c>
    </row>
    <row r="71" spans="1:4">
      <c r="A71" s="4" t="s">
        <v>60</v>
      </c>
      <c r="B71" s="6" t="n">
        <v>99</v>
      </c>
      <c r="C71" s="7" t="n">
        <v>96.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2</v>
      </c>
      <c r="B1" s="2" t="s">
        <v>2</v>
      </c>
      <c r="C1" s="2" t="s">
        <v>32</v>
      </c>
      <c r="D1" s="2" t="s">
        <v>89</v>
      </c>
      <c r="E1" s="2" t="s">
        <v>829</v>
      </c>
    </row>
    <row r="2" spans="1:5">
      <c r="A2" s="3" t="s">
        <v>1173</v>
      </c>
    </row>
    <row r="3" spans="1:5">
      <c r="A3" s="4" t="s">
        <v>1123</v>
      </c>
      <c r="B3" s="7" t="n">
        <v>645.5</v>
      </c>
      <c r="C3" s="7" t="n">
        <v>700.9</v>
      </c>
    </row>
    <row r="4" spans="1:5">
      <c r="A4" s="4" t="s">
        <v>34</v>
      </c>
      <c r="B4" s="8" t="n">
        <v>27.2</v>
      </c>
      <c r="C4" s="8" t="n">
        <v>35.7</v>
      </c>
      <c r="D4" s="7" t="n">
        <v>61.9</v>
      </c>
    </row>
    <row r="5" spans="1:5">
      <c r="A5" s="4" t="s">
        <v>1174</v>
      </c>
      <c r="B5" s="8" t="n">
        <v>5.9</v>
      </c>
      <c r="C5" s="8" t="n">
        <v>8.199999999999999</v>
      </c>
    </row>
    <row r="6" spans="1:5">
      <c r="A6" s="3" t="s">
        <v>1175</v>
      </c>
    </row>
    <row r="7" spans="1:5">
      <c r="A7" s="4" t="s">
        <v>1176</v>
      </c>
      <c r="B7" s="8" t="n">
        <v>586.1</v>
      </c>
      <c r="C7" s="8" t="n">
        <v>536.6</v>
      </c>
    </row>
    <row r="8" spans="1:5">
      <c r="A8" s="4" t="s">
        <v>1177</v>
      </c>
      <c r="B8" s="8" t="n">
        <v>356.5</v>
      </c>
      <c r="C8" s="8" t="n">
        <v>314.4</v>
      </c>
    </row>
    <row r="9" spans="1:5">
      <c r="A9" s="4" t="s">
        <v>56</v>
      </c>
      <c r="B9" s="8" t="n">
        <v>4.4</v>
      </c>
      <c r="C9" s="8" t="n">
        <v>6.9</v>
      </c>
      <c r="D9" s="7" t="n">
        <v>5.6</v>
      </c>
      <c r="E9" s="7" t="n">
        <v>9.300000000000001</v>
      </c>
    </row>
    <row r="10" spans="1:5">
      <c r="A10" s="4" t="s">
        <v>57</v>
      </c>
      <c r="B10" s="8" t="n">
        <v>2.5</v>
      </c>
      <c r="C10" s="8" t="n">
        <v>6.7</v>
      </c>
    </row>
    <row r="11" spans="1:5">
      <c r="A11" s="4" t="s">
        <v>1178</v>
      </c>
      <c r="B11" s="8" t="n">
        <v>3.8</v>
      </c>
      <c r="C11" s="8" t="n">
        <v>4.1</v>
      </c>
    </row>
    <row r="12" spans="1:5">
      <c r="A12" s="4" t="s">
        <v>1168</v>
      </c>
    </row>
    <row r="13" spans="1:5">
      <c r="A13" s="3" t="s">
        <v>1173</v>
      </c>
    </row>
    <row r="14" spans="1:5">
      <c r="A14" s="4" t="s">
        <v>34</v>
      </c>
      <c r="B14" s="8" t="n">
        <v>9.9</v>
      </c>
      <c r="C14" s="8" t="n">
        <v>20.4</v>
      </c>
    </row>
    <row r="15" spans="1:5">
      <c r="A15" s="4" t="s">
        <v>1170</v>
      </c>
    </row>
    <row r="16" spans="1:5">
      <c r="A16" s="3" t="s">
        <v>1173</v>
      </c>
    </row>
    <row r="17" spans="1:5">
      <c r="A17" s="4" t="s">
        <v>1123</v>
      </c>
      <c r="B17" s="8" t="n">
        <v>431.8</v>
      </c>
      <c r="C17" s="8" t="n">
        <v>460.6</v>
      </c>
    </row>
    <row r="18" spans="1:5">
      <c r="A18" s="4" t="s">
        <v>34</v>
      </c>
      <c r="B18" s="8" t="n">
        <v>11.5</v>
      </c>
      <c r="C18" s="8" t="n">
        <v>8.1</v>
      </c>
    </row>
    <row r="19" spans="1:5">
      <c r="A19" s="3" t="s">
        <v>1175</v>
      </c>
    </row>
    <row r="20" spans="1:5">
      <c r="A20" s="4" t="s">
        <v>1176</v>
      </c>
      <c r="B20" s="8" t="n">
        <v>119.9</v>
      </c>
      <c r="C20" s="8" t="n">
        <v>108.2</v>
      </c>
    </row>
    <row r="21" spans="1:5">
      <c r="A21" s="4" t="s">
        <v>1171</v>
      </c>
    </row>
    <row r="22" spans="1:5">
      <c r="A22" s="3" t="s">
        <v>1173</v>
      </c>
    </row>
    <row r="23" spans="1:5">
      <c r="A23" s="4" t="s">
        <v>1123</v>
      </c>
      <c r="B23" s="8" t="n">
        <v>197.9</v>
      </c>
      <c r="C23" s="8" t="n">
        <v>211.7</v>
      </c>
    </row>
    <row r="24" spans="1:5">
      <c r="A24" s="4" t="s">
        <v>34</v>
      </c>
      <c r="B24" s="8" t="n">
        <v>5.7</v>
      </c>
      <c r="C24" s="8" t="n">
        <v>7.2</v>
      </c>
    </row>
    <row r="25" spans="1:5">
      <c r="A25" s="3" t="s">
        <v>1175</v>
      </c>
    </row>
    <row r="26" spans="1:5">
      <c r="A26" s="4" t="s">
        <v>1176</v>
      </c>
      <c r="B26" s="6" t="n">
        <v>99</v>
      </c>
      <c r="C26" s="7" t="n">
        <v>96.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9</v>
      </c>
      <c r="B1" s="2" t="s">
        <v>628</v>
      </c>
      <c r="J1" s="2" t="s">
        <v>1</v>
      </c>
    </row>
    <row r="2" spans="1:12">
      <c r="B2" s="2" t="s">
        <v>2</v>
      </c>
      <c r="C2" s="2" t="s">
        <v>551</v>
      </c>
      <c r="D2" s="2" t="s">
        <v>4</v>
      </c>
      <c r="E2" s="2" t="s">
        <v>552</v>
      </c>
      <c r="F2" s="2" t="s">
        <v>32</v>
      </c>
      <c r="G2" s="2" t="s">
        <v>553</v>
      </c>
      <c r="H2" s="2" t="s">
        <v>554</v>
      </c>
      <c r="I2" s="2" t="s">
        <v>555</v>
      </c>
      <c r="J2" s="2" t="s">
        <v>2</v>
      </c>
      <c r="K2" s="2" t="s">
        <v>32</v>
      </c>
      <c r="L2" s="2" t="s">
        <v>89</v>
      </c>
    </row>
    <row r="3" spans="1:12">
      <c r="A3" s="3" t="s">
        <v>1155</v>
      </c>
    </row>
    <row r="4" spans="1:12">
      <c r="A4" s="4" t="s">
        <v>91</v>
      </c>
      <c r="B4" s="7" t="n">
        <v>304.5</v>
      </c>
      <c r="C4" s="7" t="n">
        <v>314.9</v>
      </c>
      <c r="D4" s="7" t="n">
        <v>320.9</v>
      </c>
      <c r="E4" s="7" t="n">
        <v>309.4</v>
      </c>
      <c r="F4" s="7" t="n">
        <v>300.5</v>
      </c>
      <c r="G4" s="7" t="n">
        <v>338.6</v>
      </c>
      <c r="H4" s="7" t="n">
        <v>368.7</v>
      </c>
      <c r="I4" s="7" t="n">
        <v>137.8</v>
      </c>
      <c r="J4" s="7" t="n">
        <v>1249.7</v>
      </c>
      <c r="K4" s="7" t="n">
        <v>1145.6</v>
      </c>
      <c r="L4" s="7" t="n">
        <v>2.1</v>
      </c>
    </row>
    <row r="5" spans="1:12">
      <c r="A5" s="4" t="s">
        <v>41</v>
      </c>
      <c r="B5" s="8" t="n">
        <v>289.2</v>
      </c>
      <c r="F5" s="8" t="n">
        <v>301.5</v>
      </c>
      <c r="J5" s="8" t="n">
        <v>289.2</v>
      </c>
      <c r="K5" s="8" t="n">
        <v>301.5</v>
      </c>
    </row>
    <row r="6" spans="1:12">
      <c r="A6" s="4" t="s">
        <v>1180</v>
      </c>
    </row>
    <row r="7" spans="1:12">
      <c r="A7" s="3" t="s">
        <v>1155</v>
      </c>
    </row>
    <row r="8" spans="1:12">
      <c r="A8" s="4" t="s">
        <v>91</v>
      </c>
      <c r="J8" s="8" t="n">
        <v>640.4</v>
      </c>
      <c r="K8" s="8" t="n">
        <v>545.2</v>
      </c>
    </row>
    <row r="9" spans="1:12">
      <c r="A9" s="4" t="s">
        <v>41</v>
      </c>
      <c r="B9" s="8" t="n">
        <v>164.5</v>
      </c>
      <c r="F9" s="8" t="n">
        <v>167.9</v>
      </c>
      <c r="J9" s="8" t="n">
        <v>164.5</v>
      </c>
      <c r="K9" s="8" t="n">
        <v>167.9</v>
      </c>
    </row>
    <row r="10" spans="1:12">
      <c r="A10" s="4" t="s">
        <v>1181</v>
      </c>
    </row>
    <row r="11" spans="1:12">
      <c r="A11" s="3" t="s">
        <v>1155</v>
      </c>
    </row>
    <row r="12" spans="1:12">
      <c r="A12" s="4" t="s">
        <v>91</v>
      </c>
      <c r="J12" s="8" t="n">
        <v>427.6</v>
      </c>
      <c r="K12" s="8" t="n">
        <v>434.2</v>
      </c>
    </row>
    <row r="13" spans="1:12">
      <c r="A13" s="4" t="s">
        <v>41</v>
      </c>
      <c r="B13" s="8" t="n">
        <v>94.2</v>
      </c>
      <c r="F13" s="8" t="n">
        <v>102.2</v>
      </c>
      <c r="J13" s="8" t="n">
        <v>94.2</v>
      </c>
      <c r="K13" s="8" t="n">
        <v>102.2</v>
      </c>
    </row>
    <row r="14" spans="1:12">
      <c r="A14" s="4" t="s">
        <v>1182</v>
      </c>
    </row>
    <row r="15" spans="1:12">
      <c r="A15" s="3" t="s">
        <v>1155</v>
      </c>
    </row>
    <row r="16" spans="1:12">
      <c r="A16" s="4" t="s">
        <v>91</v>
      </c>
      <c r="J16" s="8" t="n">
        <v>181.7</v>
      </c>
      <c r="K16" s="8" t="n">
        <v>166.2</v>
      </c>
    </row>
    <row r="17" spans="1:12">
      <c r="A17" s="4" t="s">
        <v>41</v>
      </c>
      <c r="B17" s="8" t="n">
        <v>30.5</v>
      </c>
      <c r="F17" s="8" t="n">
        <v>31.4</v>
      </c>
      <c r="J17" s="8" t="n">
        <v>30.5</v>
      </c>
      <c r="K17" s="8" t="n">
        <v>31.4</v>
      </c>
    </row>
    <row r="18" spans="1:12">
      <c r="A18" s="4" t="s">
        <v>1183</v>
      </c>
    </row>
    <row r="19" spans="1:12">
      <c r="A19" s="3" t="s">
        <v>1155</v>
      </c>
    </row>
    <row r="20" spans="1:12">
      <c r="A20" s="4" t="s">
        <v>91</v>
      </c>
      <c r="J20" s="8" t="n">
        <v>609.3</v>
      </c>
      <c r="K20" s="8" t="n">
        <v>600.4</v>
      </c>
    </row>
    <row r="21" spans="1:12">
      <c r="A21" s="4" t="s">
        <v>41</v>
      </c>
      <c r="B21" s="7" t="n">
        <v>124.7</v>
      </c>
      <c r="F21" s="7" t="n">
        <v>133.6</v>
      </c>
      <c r="J21" s="7" t="n">
        <v>124.7</v>
      </c>
      <c r="K21" s="7" t="n">
        <v>133.6</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32</v>
      </c>
    </row>
    <row r="2" spans="1:3">
      <c r="A2" s="3" t="s">
        <v>1185</v>
      </c>
    </row>
    <row r="3" spans="1:3">
      <c r="A3" s="4" t="s">
        <v>1186</v>
      </c>
      <c r="B3" s="6" t="n">
        <v>0</v>
      </c>
      <c r="C3" s="7" t="n">
        <v>0.3</v>
      </c>
    </row>
    <row r="4" spans="1:3">
      <c r="A4" s="4" t="s">
        <v>1187</v>
      </c>
      <c r="C4" s="8" t="n">
        <v>0.1</v>
      </c>
    </row>
    <row r="5" spans="1:3">
      <c r="A5" s="4" t="s">
        <v>1188</v>
      </c>
      <c r="C5" s="8" t="n">
        <v>0.7</v>
      </c>
    </row>
    <row r="6" spans="1:3">
      <c r="A6" s="4" t="s">
        <v>252</v>
      </c>
    </row>
    <row r="7" spans="1:3">
      <c r="A7" s="3" t="s">
        <v>1185</v>
      </c>
    </row>
    <row r="8" spans="1:3">
      <c r="A8" s="4" t="s">
        <v>1186</v>
      </c>
      <c r="B8" s="5" t="n">
        <v>0</v>
      </c>
      <c r="C8" s="8" t="n">
        <v>0.3</v>
      </c>
    </row>
    <row r="9" spans="1:3">
      <c r="A9" s="4" t="s">
        <v>1187</v>
      </c>
      <c r="B9" s="5" t="n">
        <v>0</v>
      </c>
      <c r="C9" s="8" t="n">
        <v>0.1</v>
      </c>
    </row>
    <row r="10" spans="1:3">
      <c r="A10" s="4" t="s">
        <v>1188</v>
      </c>
      <c r="B10" s="6" t="n">
        <v>0</v>
      </c>
      <c r="C10" s="7" t="n">
        <v>0.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9</v>
      </c>
      <c r="B1" s="2" t="s">
        <v>1190</v>
      </c>
      <c r="C1" s="2" t="s">
        <v>2</v>
      </c>
      <c r="D1" s="2" t="s">
        <v>32</v>
      </c>
      <c r="E1" s="2" t="s">
        <v>89</v>
      </c>
    </row>
    <row r="2" spans="1:5">
      <c r="A2" s="3" t="s">
        <v>1185</v>
      </c>
    </row>
    <row r="3" spans="1:5">
      <c r="A3" s="4" t="s">
        <v>1191</v>
      </c>
      <c r="B3" s="6" t="n">
        <v>77900000</v>
      </c>
    </row>
    <row r="4" spans="1:5">
      <c r="A4" s="4" t="s">
        <v>1192</v>
      </c>
      <c r="B4" s="6" t="n">
        <v>100000</v>
      </c>
    </row>
    <row r="5" spans="1:5">
      <c r="A5" s="4" t="s">
        <v>1193</v>
      </c>
      <c r="C5" s="6" t="n">
        <v>0</v>
      </c>
      <c r="D5" s="6" t="n">
        <v>0</v>
      </c>
    </row>
    <row r="6" spans="1:5">
      <c r="A6" s="4" t="s">
        <v>492</v>
      </c>
      <c r="C6" s="5" t="n">
        <v>0</v>
      </c>
      <c r="D6" s="5" t="n">
        <v>700000</v>
      </c>
    </row>
    <row r="7" spans="1:5">
      <c r="A7" s="4" t="s">
        <v>1194</v>
      </c>
      <c r="C7" s="5" t="n">
        <v>700000</v>
      </c>
      <c r="D7" s="5" t="n">
        <v>4800000</v>
      </c>
    </row>
    <row r="8" spans="1:5">
      <c r="A8" s="4" t="s">
        <v>1195</v>
      </c>
      <c r="E8" s="6" t="n">
        <v>1000000</v>
      </c>
    </row>
    <row r="9" spans="1:5">
      <c r="A9" s="4" t="s">
        <v>1196</v>
      </c>
      <c r="D9" s="5" t="n">
        <v>39700000</v>
      </c>
    </row>
    <row r="10" spans="1:5">
      <c r="A10" s="4" t="s">
        <v>1197</v>
      </c>
    </row>
    <row r="11" spans="1:5">
      <c r="A11" s="3" t="s">
        <v>1185</v>
      </c>
    </row>
    <row r="12" spans="1:5">
      <c r="A12" s="4" t="s">
        <v>1194</v>
      </c>
      <c r="C12" s="6" t="n">
        <v>700000</v>
      </c>
      <c r="D12" s="6" t="n">
        <v>48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2</v>
      </c>
      <c r="D2" s="2" t="s">
        <v>89</v>
      </c>
    </row>
    <row r="3" spans="1:4">
      <c r="A3" s="3" t="s">
        <v>1185</v>
      </c>
    </row>
    <row r="4" spans="1:4">
      <c r="A4" s="4" t="s">
        <v>91</v>
      </c>
      <c r="C4" s="7" t="n">
        <v>0.7</v>
      </c>
      <c r="D4" s="7" t="n">
        <v>39.8</v>
      </c>
    </row>
    <row r="5" spans="1:4">
      <c r="A5" s="4" t="s">
        <v>92</v>
      </c>
      <c r="C5" s="8" t="n">
        <v>0.4</v>
      </c>
      <c r="D5" s="8" t="n">
        <v>25.3</v>
      </c>
    </row>
    <row r="6" spans="1:4">
      <c r="A6" s="4" t="s">
        <v>93</v>
      </c>
      <c r="C6" s="8" t="n">
        <v>0.3</v>
      </c>
      <c r="D6" s="8" t="n">
        <v>14.5</v>
      </c>
    </row>
    <row r="7" spans="1:4">
      <c r="A7" s="4" t="s">
        <v>94</v>
      </c>
      <c r="B7" s="7" t="n">
        <v>0.3</v>
      </c>
      <c r="C7" s="8" t="n">
        <v>0.5</v>
      </c>
      <c r="D7" s="8" t="n">
        <v>6.5</v>
      </c>
    </row>
    <row r="8" spans="1:4">
      <c r="A8" s="4" t="s">
        <v>98</v>
      </c>
      <c r="B8" s="5" t="n">
        <v>6</v>
      </c>
      <c r="C8" s="8" t="n">
        <v>2.5</v>
      </c>
      <c r="D8" s="8" t="n">
        <v>0.4</v>
      </c>
    </row>
    <row r="9" spans="1:4">
      <c r="A9" s="4" t="s">
        <v>99</v>
      </c>
      <c r="B9" s="8" t="n">
        <v>-0.3</v>
      </c>
      <c r="C9" s="8" t="n">
        <v>-0.2</v>
      </c>
      <c r="D9" s="8" t="n">
        <v>6.9</v>
      </c>
    </row>
    <row r="10" spans="1:4">
      <c r="A10" s="4" t="s">
        <v>1199</v>
      </c>
      <c r="B10" s="8" t="n">
        <v>-39.1</v>
      </c>
      <c r="C10" s="5" t="n">
        <v>-51</v>
      </c>
      <c r="D10" s="8" t="n">
        <v>-0.1</v>
      </c>
    </row>
    <row r="11" spans="1:4">
      <c r="A11" s="4" t="s">
        <v>1200</v>
      </c>
      <c r="B11" s="8" t="n">
        <v>0.9</v>
      </c>
      <c r="C11" s="8" t="n">
        <v>44.5</v>
      </c>
      <c r="D11" s="8" t="n">
        <v>9.199999999999999</v>
      </c>
    </row>
    <row r="12" spans="1:4">
      <c r="A12" s="4" t="s">
        <v>1201</v>
      </c>
      <c r="B12" s="8" t="n">
        <v>0.3</v>
      </c>
      <c r="C12" s="8" t="n">
        <v>19.6</v>
      </c>
      <c r="D12" s="8" t="n">
        <v>3.7</v>
      </c>
    </row>
    <row r="13" spans="1:4">
      <c r="A13" s="4" t="s">
        <v>111</v>
      </c>
      <c r="B13" s="8" t="n">
        <v>0.6</v>
      </c>
      <c r="C13" s="8" t="n">
        <v>24.9</v>
      </c>
      <c r="D13" s="8" t="n">
        <v>5.5</v>
      </c>
    </row>
    <row r="14" spans="1:4">
      <c r="A14" s="4" t="s">
        <v>252</v>
      </c>
    </row>
    <row r="15" spans="1:4">
      <c r="A15" s="3" t="s">
        <v>1185</v>
      </c>
    </row>
    <row r="16" spans="1:4">
      <c r="A16" s="4" t="s">
        <v>98</v>
      </c>
      <c r="D16" s="8" t="n">
        <v>1.1</v>
      </c>
    </row>
    <row r="17" spans="1:4">
      <c r="A17" s="4" t="s">
        <v>1199</v>
      </c>
      <c r="B17" s="7" t="n">
        <v>1.2</v>
      </c>
      <c r="C17" s="7" t="n">
        <v>44.7</v>
      </c>
      <c r="D17" s="7" t="n">
        <v>2.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14</v>
      </c>
    </row>
    <row r="4" spans="1:2">
      <c r="A4" s="4" t="s">
        <v>37</v>
      </c>
      <c r="B4" s="4" t="s">
        <v>2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2</v>
      </c>
      <c r="D2" s="2" t="s">
        <v>89</v>
      </c>
    </row>
    <row r="3" spans="1:4">
      <c r="A3" s="3" t="s">
        <v>1203</v>
      </c>
    </row>
    <row r="4" spans="1:4">
      <c r="A4" s="4" t="s">
        <v>1204</v>
      </c>
      <c r="B4" s="7" t="n">
        <v>31.5</v>
      </c>
      <c r="C4" s="7" t="n">
        <v>16.7</v>
      </c>
    </row>
    <row r="5" spans="1:4">
      <c r="A5" s="4" t="s">
        <v>1205</v>
      </c>
      <c r="B5" s="5" t="n">
        <v>0</v>
      </c>
      <c r="D5" s="7" t="n">
        <v>0.8</v>
      </c>
    </row>
    <row r="6" spans="1:4">
      <c r="A6" s="4" t="s">
        <v>823</v>
      </c>
    </row>
    <row r="7" spans="1:4">
      <c r="A7" s="3" t="s">
        <v>1206</v>
      </c>
    </row>
    <row r="8" spans="1:4">
      <c r="A8" s="4" t="s">
        <v>1207</v>
      </c>
      <c r="B8" s="8" t="n">
        <v>3.8</v>
      </c>
      <c r="C8" s="7" t="n">
        <v>4.3</v>
      </c>
      <c r="D8" s="8" t="n">
        <v>0.5</v>
      </c>
    </row>
    <row r="9" spans="1:4">
      <c r="A9" s="4" t="s">
        <v>252</v>
      </c>
    </row>
    <row r="10" spans="1:4">
      <c r="A10" s="3" t="s">
        <v>1206</v>
      </c>
    </row>
    <row r="11" spans="1:4">
      <c r="A11" s="4" t="s">
        <v>1207</v>
      </c>
      <c r="B11" s="6" t="n">
        <v>0</v>
      </c>
      <c r="D11" s="7" t="n">
        <v>0.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8</v>
      </c>
      <c r="B1" s="2" t="s">
        <v>2</v>
      </c>
      <c r="C1" s="2" t="s">
        <v>32</v>
      </c>
      <c r="D1" s="2" t="s">
        <v>89</v>
      </c>
      <c r="E1" s="2" t="s">
        <v>829</v>
      </c>
    </row>
    <row r="2" spans="1:5">
      <c r="A2" s="3" t="s">
        <v>1209</v>
      </c>
    </row>
    <row r="3" spans="1:5">
      <c r="A3" s="4" t="s">
        <v>34</v>
      </c>
      <c r="B3" s="7" t="n">
        <v>27.2</v>
      </c>
      <c r="C3" s="7" t="n">
        <v>35.7</v>
      </c>
      <c r="D3" s="7" t="n">
        <v>61.9</v>
      </c>
    </row>
    <row r="4" spans="1:5">
      <c r="A4" s="4" t="s">
        <v>1210</v>
      </c>
      <c r="C4" s="8" t="n">
        <v>0.1</v>
      </c>
      <c r="D4" s="5" t="n">
        <v>1</v>
      </c>
    </row>
    <row r="5" spans="1:5">
      <c r="A5" s="4" t="s">
        <v>788</v>
      </c>
      <c r="B5" s="5" t="n">
        <v>1</v>
      </c>
      <c r="C5" s="8" t="n">
        <v>3.9</v>
      </c>
    </row>
    <row r="6" spans="1:5">
      <c r="A6" s="4" t="s">
        <v>195</v>
      </c>
      <c r="B6" s="8" t="n">
        <v>32.7</v>
      </c>
      <c r="C6" s="8" t="n">
        <v>43.3</v>
      </c>
      <c r="D6" s="8" t="n">
        <v>65.7</v>
      </c>
      <c r="E6" s="7" t="n">
        <v>50.8</v>
      </c>
    </row>
    <row r="7" spans="1:5">
      <c r="A7" s="4" t="s">
        <v>784</v>
      </c>
    </row>
    <row r="8" spans="1:5">
      <c r="A8" s="3" t="s">
        <v>1209</v>
      </c>
    </row>
    <row r="9" spans="1:5">
      <c r="A9" s="4" t="s">
        <v>788</v>
      </c>
      <c r="B9" s="5" t="n">
        <v>1</v>
      </c>
      <c r="C9" s="8" t="n">
        <v>3.9</v>
      </c>
      <c r="D9" s="8" t="n">
        <v>2.8</v>
      </c>
    </row>
    <row r="10" spans="1:5">
      <c r="A10" s="4" t="s">
        <v>791</v>
      </c>
    </row>
    <row r="11" spans="1:5">
      <c r="A11" s="3" t="s">
        <v>1209</v>
      </c>
    </row>
    <row r="12" spans="1:5">
      <c r="A12" s="4" t="s">
        <v>788</v>
      </c>
      <c r="B12" s="7" t="n">
        <v>4.5</v>
      </c>
      <c r="C12" s="7" t="n">
        <v>3.6</v>
      </c>
      <c r="D12" s="6"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1</v>
      </c>
      <c r="B1" s="2" t="s">
        <v>628</v>
      </c>
      <c r="J1" s="2" t="s">
        <v>1</v>
      </c>
    </row>
    <row r="2" spans="1:12">
      <c r="B2" s="2" t="s">
        <v>2</v>
      </c>
      <c r="C2" s="2" t="s">
        <v>551</v>
      </c>
      <c r="D2" s="2" t="s">
        <v>4</v>
      </c>
      <c r="E2" s="2" t="s">
        <v>552</v>
      </c>
      <c r="F2" s="2" t="s">
        <v>32</v>
      </c>
      <c r="G2" s="2" t="s">
        <v>553</v>
      </c>
      <c r="H2" s="2" t="s">
        <v>554</v>
      </c>
      <c r="I2" s="2" t="s">
        <v>555</v>
      </c>
      <c r="J2" s="2" t="s">
        <v>2</v>
      </c>
      <c r="K2" s="2" t="s">
        <v>32</v>
      </c>
      <c r="L2" s="2" t="s">
        <v>89</v>
      </c>
    </row>
    <row r="3" spans="1:12">
      <c r="A3" s="3" t="s">
        <v>259</v>
      </c>
    </row>
    <row r="4" spans="1:12">
      <c r="A4" s="4" t="s">
        <v>91</v>
      </c>
      <c r="B4" s="7" t="n">
        <v>304.5</v>
      </c>
      <c r="C4" s="7" t="n">
        <v>314.9</v>
      </c>
      <c r="D4" s="7" t="n">
        <v>320.9</v>
      </c>
      <c r="E4" s="7" t="n">
        <v>309.4</v>
      </c>
      <c r="F4" s="7" t="n">
        <v>300.5</v>
      </c>
      <c r="G4" s="7" t="n">
        <v>338.6</v>
      </c>
      <c r="H4" s="7" t="n">
        <v>368.7</v>
      </c>
      <c r="I4" s="7" t="n">
        <v>137.8</v>
      </c>
      <c r="J4" s="7" t="n">
        <v>1249.7</v>
      </c>
      <c r="K4" s="7" t="n">
        <v>1145.6</v>
      </c>
      <c r="L4" s="7" t="n">
        <v>2.1</v>
      </c>
    </row>
    <row r="5" spans="1:12">
      <c r="A5" s="4" t="s">
        <v>92</v>
      </c>
      <c r="B5" s="8" t="n">
        <v>293.3</v>
      </c>
      <c r="C5" s="8" t="n">
        <v>298.3</v>
      </c>
      <c r="D5" s="8" t="n">
        <v>298.6</v>
      </c>
      <c r="E5" s="8" t="n">
        <v>292.8</v>
      </c>
      <c r="F5" s="8" t="n">
        <v>277.1</v>
      </c>
      <c r="G5" s="8" t="n">
        <v>313.2</v>
      </c>
      <c r="H5" s="8" t="n">
        <v>347.4</v>
      </c>
      <c r="I5" s="5" t="n">
        <v>133</v>
      </c>
      <c r="J5" s="5" t="n">
        <v>1183</v>
      </c>
      <c r="K5" s="8" t="n">
        <v>1070.7</v>
      </c>
      <c r="L5" s="5" t="n">
        <v>0</v>
      </c>
    </row>
    <row r="6" spans="1:12">
      <c r="A6" s="4" t="s">
        <v>93</v>
      </c>
      <c r="B6" s="8" t="n">
        <v>11.2</v>
      </c>
      <c r="C6" s="8" t="n">
        <v>16.6</v>
      </c>
      <c r="D6" s="8" t="n">
        <v>22.3</v>
      </c>
      <c r="E6" s="8" t="n">
        <v>16.6</v>
      </c>
      <c r="F6" s="8" t="n">
        <v>23.4</v>
      </c>
      <c r="G6" s="8" t="n">
        <v>25.4</v>
      </c>
      <c r="H6" s="8" t="n">
        <v>21.3</v>
      </c>
      <c r="I6" s="8" t="n">
        <v>4.8</v>
      </c>
      <c r="J6" s="8" t="n">
        <v>66.7</v>
      </c>
      <c r="K6" s="8" t="n">
        <v>74.90000000000001</v>
      </c>
      <c r="L6" s="8" t="n">
        <v>2.1</v>
      </c>
    </row>
    <row r="7" spans="1:12">
      <c r="A7" s="4" t="s">
        <v>1212</v>
      </c>
      <c r="B7" s="8" t="n">
        <v>78.40000000000001</v>
      </c>
      <c r="C7" s="8" t="n">
        <v>20.1</v>
      </c>
      <c r="D7" s="8" t="n">
        <v>14.2</v>
      </c>
      <c r="E7" s="8" t="n">
        <v>18.7</v>
      </c>
      <c r="F7" s="8" t="n">
        <v>20.6</v>
      </c>
      <c r="G7" s="5" t="n">
        <v>18</v>
      </c>
      <c r="H7" s="8" t="n">
        <v>18.5</v>
      </c>
      <c r="I7" s="8" t="n">
        <v>7.6</v>
      </c>
    </row>
    <row r="8" spans="1:12">
      <c r="A8" s="4" t="s">
        <v>99</v>
      </c>
      <c r="B8" s="8" t="n">
        <v>-67.2</v>
      </c>
      <c r="C8" s="8" t="n">
        <v>-3.5</v>
      </c>
      <c r="D8" s="8" t="n">
        <v>8.1</v>
      </c>
      <c r="E8" s="8" t="n">
        <v>-2.1</v>
      </c>
      <c r="F8" s="8" t="n">
        <v>2.8</v>
      </c>
      <c r="G8" s="8" t="n">
        <v>7.4</v>
      </c>
      <c r="H8" s="8" t="n">
        <v>2.8</v>
      </c>
      <c r="I8" s="8" t="n">
        <v>-2.8</v>
      </c>
      <c r="J8" s="8" t="n">
        <v>-64.7</v>
      </c>
      <c r="K8" s="8" t="n">
        <v>10.2</v>
      </c>
      <c r="L8" s="8" t="n">
        <v>-8.4</v>
      </c>
    </row>
    <row r="9" spans="1:12">
      <c r="A9" s="4" t="s">
        <v>114</v>
      </c>
      <c r="B9" s="8" t="n">
        <v>-80.40000000000001</v>
      </c>
      <c r="C9" s="8" t="n">
        <v>-10.9</v>
      </c>
      <c r="D9" s="8" t="n">
        <v>-1.5</v>
      </c>
      <c r="E9" s="8" t="n">
        <v>-10.1</v>
      </c>
      <c r="F9" s="8" t="n">
        <v>-3.9</v>
      </c>
      <c r="G9" s="8" t="n">
        <v>1.2</v>
      </c>
      <c r="H9" s="8" t="n">
        <v>-10.9</v>
      </c>
      <c r="I9" s="8" t="n">
        <v>6.7</v>
      </c>
      <c r="J9" s="8" t="n">
        <v>-102.9</v>
      </c>
      <c r="K9" s="8" t="n">
        <v>-6.9</v>
      </c>
      <c r="L9" s="8" t="n">
        <v>5.5</v>
      </c>
    </row>
    <row r="10" spans="1:12">
      <c r="A10" s="4" t="s">
        <v>118</v>
      </c>
      <c r="B10" s="7" t="n">
        <v>-81.2</v>
      </c>
      <c r="C10" s="7" t="n">
        <v>-11.7</v>
      </c>
      <c r="D10" s="7" t="n">
        <v>-2.2</v>
      </c>
      <c r="E10" s="7" t="n">
        <v>-10.8</v>
      </c>
      <c r="F10" s="7" t="n">
        <v>-4.6</v>
      </c>
      <c r="G10" s="7" t="n">
        <v>0.5</v>
      </c>
      <c r="H10" s="7" t="n">
        <v>-11.6</v>
      </c>
      <c r="I10" s="7" t="n">
        <v>6.5</v>
      </c>
      <c r="J10" s="7" t="n">
        <v>-105.9</v>
      </c>
      <c r="K10" s="7" t="n">
        <v>-9.199999999999999</v>
      </c>
      <c r="L10" s="7" t="n">
        <v>5.5</v>
      </c>
    </row>
    <row r="11" spans="1:12">
      <c r="A11" s="4" t="s">
        <v>1213</v>
      </c>
      <c r="B11" s="10" t="n">
        <v>-2.84</v>
      </c>
      <c r="C11" s="10" t="n">
        <v>-0.4</v>
      </c>
      <c r="D11" s="10" t="n">
        <v>-0.07000000000000001</v>
      </c>
      <c r="E11" s="10" t="n">
        <v>-0.38</v>
      </c>
      <c r="F11" s="10" t="n">
        <v>-0.16</v>
      </c>
      <c r="G11" s="10" t="n">
        <v>0.02</v>
      </c>
      <c r="H11" s="10" t="n">
        <v>-0.42</v>
      </c>
      <c r="I11" s="10" t="n">
        <v>0.3</v>
      </c>
    </row>
    <row r="12" spans="1:12">
      <c r="A12" s="4" t="s">
        <v>1214</v>
      </c>
      <c r="B12" s="10" t="n">
        <v>-2.84</v>
      </c>
      <c r="C12" s="10" t="n">
        <v>-0.4</v>
      </c>
      <c r="D12" s="10" t="n">
        <v>-0.07000000000000001</v>
      </c>
      <c r="E12" s="10" t="n">
        <v>-0.38</v>
      </c>
      <c r="F12" s="10" t="n">
        <v>-0.16</v>
      </c>
      <c r="G12" s="10" t="n">
        <v>0.02</v>
      </c>
      <c r="H12" s="10" t="n">
        <v>-0.42</v>
      </c>
      <c r="I12" s="10" t="n">
        <v>0.3</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1215</v>
      </c>
      <c r="B1" s="2" t="s">
        <v>628</v>
      </c>
      <c r="J1" s="2" t="s">
        <v>1</v>
      </c>
    </row>
    <row r="2" spans="1:12">
      <c r="B2" s="2" t="s">
        <v>2</v>
      </c>
      <c r="C2" s="2" t="s">
        <v>551</v>
      </c>
      <c r="D2" s="2" t="s">
        <v>4</v>
      </c>
      <c r="E2" s="2" t="s">
        <v>552</v>
      </c>
      <c r="F2" s="2" t="s">
        <v>32</v>
      </c>
      <c r="G2" s="2" t="s">
        <v>553</v>
      </c>
      <c r="H2" s="2" t="s">
        <v>554</v>
      </c>
      <c r="I2" s="2" t="s">
        <v>555</v>
      </c>
      <c r="J2" s="2" t="s">
        <v>2</v>
      </c>
      <c r="K2" s="2" t="s">
        <v>32</v>
      </c>
      <c r="L2" s="2" t="s">
        <v>89</v>
      </c>
    </row>
    <row r="3" spans="1:12">
      <c r="A3" s="3" t="s">
        <v>1216</v>
      </c>
    </row>
    <row r="4" spans="1:12">
      <c r="A4" s="4" t="s">
        <v>41</v>
      </c>
      <c r="B4" s="7" t="n">
        <v>289.2</v>
      </c>
      <c r="F4" s="7" t="n">
        <v>301.5</v>
      </c>
      <c r="J4" s="7" t="n">
        <v>289.2</v>
      </c>
      <c r="K4" s="7" t="n">
        <v>301.5</v>
      </c>
    </row>
    <row r="5" spans="1:12">
      <c r="A5" s="4" t="s">
        <v>1217</v>
      </c>
      <c r="B5" s="8" t="n">
        <v>2.5</v>
      </c>
      <c r="F5" s="8" t="n">
        <v>6.7</v>
      </c>
      <c r="J5" s="8" t="n">
        <v>2.5</v>
      </c>
      <c r="K5" s="8" t="n">
        <v>6.7</v>
      </c>
    </row>
    <row r="6" spans="1:12">
      <c r="A6" s="4" t="s">
        <v>112</v>
      </c>
      <c r="J6" s="8" t="n">
        <v>-102.6</v>
      </c>
      <c r="K6" s="8" t="n">
        <v>-6.8</v>
      </c>
      <c r="L6" s="7" t="n">
        <v>5.4</v>
      </c>
    </row>
    <row r="7" spans="1:12">
      <c r="A7" s="4" t="s">
        <v>92</v>
      </c>
      <c r="B7" s="8" t="n">
        <v>293.3</v>
      </c>
      <c r="C7" s="7" t="n">
        <v>298.3</v>
      </c>
      <c r="D7" s="7" t="n">
        <v>298.6</v>
      </c>
      <c r="E7" s="7" t="n">
        <v>292.8</v>
      </c>
      <c r="F7" s="8" t="n">
        <v>277.1</v>
      </c>
      <c r="G7" s="7" t="n">
        <v>313.2</v>
      </c>
      <c r="H7" s="7" t="n">
        <v>347.4</v>
      </c>
      <c r="I7" s="6" t="n">
        <v>133</v>
      </c>
      <c r="J7" s="5" t="n">
        <v>1183</v>
      </c>
      <c r="K7" s="8" t="n">
        <v>1070.7</v>
      </c>
      <c r="L7" s="5" t="n">
        <v>0</v>
      </c>
    </row>
    <row r="8" spans="1:12">
      <c r="A8" s="4" t="s">
        <v>94</v>
      </c>
      <c r="J8" s="6" t="n">
        <v>61</v>
      </c>
      <c r="K8" s="5" t="n">
        <v>56</v>
      </c>
      <c r="L8" s="5" t="n">
        <v>10</v>
      </c>
    </row>
    <row r="9" spans="1:12">
      <c r="A9" s="4" t="s">
        <v>1218</v>
      </c>
      <c r="J9" s="4" t="s">
        <v>1219</v>
      </c>
    </row>
    <row r="10" spans="1:12">
      <c r="A10" s="4" t="s">
        <v>97</v>
      </c>
      <c r="B10" s="7" t="n">
        <v>61.8</v>
      </c>
      <c r="J10" s="7" t="n">
        <v>61.8</v>
      </c>
      <c r="K10" s="5" t="n">
        <v>0</v>
      </c>
      <c r="L10" s="6" t="n">
        <v>0</v>
      </c>
    </row>
    <row r="11" spans="1:12">
      <c r="A11" s="4" t="s">
        <v>1220</v>
      </c>
      <c r="I11" s="7" t="n">
        <v>39.7</v>
      </c>
    </row>
    <row r="12" spans="1:12">
      <c r="A12" s="4" t="s">
        <v>1221</v>
      </c>
      <c r="H12" s="7" t="n">
        <v>4.3</v>
      </c>
    </row>
    <row r="13" spans="1:12">
      <c r="A13" s="4" t="s">
        <v>1222</v>
      </c>
    </row>
    <row r="14" spans="1:12">
      <c r="A14" s="3" t="s">
        <v>1216</v>
      </c>
    </row>
    <row r="15" spans="1:12">
      <c r="A15" s="4" t="s">
        <v>41</v>
      </c>
      <c r="F15" s="8" t="n">
        <v>3.8</v>
      </c>
      <c r="K15" s="8" t="n">
        <v>3.8</v>
      </c>
    </row>
    <row r="16" spans="1:12">
      <c r="A16" s="4" t="s">
        <v>1217</v>
      </c>
      <c r="F16" s="7" t="n">
        <v>1.1</v>
      </c>
      <c r="K16" s="8" t="n">
        <v>1.1</v>
      </c>
    </row>
    <row r="17" spans="1:12">
      <c r="A17" s="4" t="s">
        <v>112</v>
      </c>
      <c r="K17" s="7" t="n">
        <v>2.7</v>
      </c>
    </row>
    <row r="18" spans="1:12">
      <c r="A18" s="4" t="s">
        <v>1223</v>
      </c>
    </row>
    <row r="19" spans="1:12">
      <c r="A19" s="3" t="s">
        <v>1216</v>
      </c>
    </row>
    <row r="20" spans="1:12">
      <c r="A20" s="4" t="s">
        <v>92</v>
      </c>
      <c r="J20" s="8" t="n">
        <v>3.7</v>
      </c>
    </row>
    <row r="21" spans="1:12">
      <c r="A21" s="4" t="s">
        <v>94</v>
      </c>
      <c r="J21" s="7" t="n">
        <v>0.1</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4</v>
      </c>
      <c r="B1" s="2" t="s">
        <v>1</v>
      </c>
    </row>
    <row r="2" spans="1:3">
      <c r="B2" s="2" t="s">
        <v>2</v>
      </c>
      <c r="C2" s="2" t="s">
        <v>32</v>
      </c>
    </row>
    <row r="3" spans="1:3">
      <c r="A3" s="3" t="s">
        <v>1225</v>
      </c>
    </row>
    <row r="4" spans="1:3">
      <c r="A4" s="4" t="s">
        <v>525</v>
      </c>
      <c r="B4" s="6" t="n">
        <v>16</v>
      </c>
    </row>
    <row r="5" spans="1:3">
      <c r="A5" s="4" t="s">
        <v>1226</v>
      </c>
      <c r="C5" s="7" t="n">
        <v>15.3</v>
      </c>
    </row>
    <row r="6" spans="1:3">
      <c r="A6" s="4" t="s">
        <v>777</v>
      </c>
      <c r="B6" s="8" t="n">
        <v>0.1</v>
      </c>
      <c r="C6" s="5" t="n">
        <v>1</v>
      </c>
    </row>
    <row r="7" spans="1:3">
      <c r="A7" s="4" t="s">
        <v>779</v>
      </c>
      <c r="B7" s="8" t="n">
        <v>-0.4</v>
      </c>
    </row>
    <row r="8" spans="1:3">
      <c r="A8" s="4" t="s">
        <v>1227</v>
      </c>
      <c r="B8" s="8" t="n">
        <v>-0.1</v>
      </c>
      <c r="C8" s="8" t="n">
        <v>-0.3</v>
      </c>
    </row>
    <row r="9" spans="1:3">
      <c r="A9" s="4" t="s">
        <v>527</v>
      </c>
      <c r="B9" s="8" t="n">
        <v>15.6</v>
      </c>
      <c r="C9" s="5" t="n">
        <v>16</v>
      </c>
    </row>
    <row r="10" spans="1:3">
      <c r="A10" s="4" t="s">
        <v>1228</v>
      </c>
      <c r="B10" s="5" t="n">
        <v>-4</v>
      </c>
      <c r="C10" s="8" t="n">
        <v>-4.3</v>
      </c>
    </row>
    <row r="11" spans="1:3">
      <c r="A11" s="4" t="s">
        <v>54</v>
      </c>
      <c r="B11" s="7" t="n">
        <v>11.6</v>
      </c>
      <c r="C11" s="7" t="n">
        <v>11.7</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2</v>
      </c>
      <c r="D2" s="2" t="s">
        <v>89</v>
      </c>
    </row>
    <row r="3" spans="1:4">
      <c r="A3" s="3" t="s">
        <v>262</v>
      </c>
    </row>
    <row r="4" spans="1:4">
      <c r="A4" s="4" t="s">
        <v>1230</v>
      </c>
      <c r="B4" s="7" t="n">
        <v>4.3</v>
      </c>
      <c r="C4" s="7" t="n">
        <v>3.1</v>
      </c>
      <c r="D4" s="7" t="n">
        <v>0.2</v>
      </c>
    </row>
    <row r="5" spans="1:4">
      <c r="A5" s="4" t="s">
        <v>1231</v>
      </c>
      <c r="B5" s="4" t="s">
        <v>123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233</v>
      </c>
      <c r="B1" s="2" t="s">
        <v>666</v>
      </c>
    </row>
    <row r="2" spans="1:2">
      <c r="A2" s="3" t="s">
        <v>1234</v>
      </c>
    </row>
    <row r="3" spans="1:2">
      <c r="A3" s="5" t="n">
        <v>2016</v>
      </c>
      <c r="B3" s="7" t="n">
        <v>3.7</v>
      </c>
    </row>
    <row r="4" spans="1:2">
      <c r="A4" s="5" t="n">
        <v>2017</v>
      </c>
      <c r="B4" s="8" t="n">
        <v>3.1</v>
      </c>
    </row>
    <row r="5" spans="1:2">
      <c r="A5" s="5" t="n">
        <v>2018</v>
      </c>
      <c r="B5" s="8" t="n">
        <v>2.6</v>
      </c>
    </row>
    <row r="6" spans="1:2">
      <c r="A6" s="5" t="n">
        <v>2019</v>
      </c>
      <c r="B6" s="8" t="n">
        <v>2.5</v>
      </c>
    </row>
    <row r="7" spans="1:2">
      <c r="A7" s="5" t="n">
        <v>2020</v>
      </c>
      <c r="B7" s="8" t="n">
        <v>2.4</v>
      </c>
    </row>
    <row r="8" spans="1:2">
      <c r="A8" s="4" t="s">
        <v>710</v>
      </c>
      <c r="B8" s="8" t="n">
        <v>5.4</v>
      </c>
    </row>
    <row r="9" spans="1:2">
      <c r="A9" s="4" t="s">
        <v>135</v>
      </c>
      <c r="B9" s="8" t="n">
        <v>19.7</v>
      </c>
    </row>
    <row r="10" spans="1:2">
      <c r="A10" s="3" t="s">
        <v>1235</v>
      </c>
    </row>
    <row r="11" spans="1:2">
      <c r="A11" s="5" t="n">
        <v>2016</v>
      </c>
      <c r="B11" s="8" t="n">
        <v>2.2</v>
      </c>
    </row>
    <row r="12" spans="1:2">
      <c r="A12" s="5" t="n">
        <v>2017</v>
      </c>
      <c r="B12" s="8" t="n">
        <v>1.6</v>
      </c>
    </row>
    <row r="13" spans="1:2">
      <c r="A13" s="5" t="n">
        <v>2018</v>
      </c>
      <c r="B13" s="8" t="n">
        <v>1.4</v>
      </c>
    </row>
    <row r="14" spans="1:2">
      <c r="A14" s="5" t="n">
        <v>2019</v>
      </c>
      <c r="B14" s="8" t="n">
        <v>0.7</v>
      </c>
    </row>
    <row r="15" spans="1:2">
      <c r="A15" s="5" t="n">
        <v>2020</v>
      </c>
      <c r="B15" s="8" t="n">
        <v>0.1</v>
      </c>
    </row>
    <row r="16" spans="1:2">
      <c r="A16" s="4" t="s">
        <v>135</v>
      </c>
      <c r="B16" s="6" t="n">
        <v>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1236</v>
      </c>
      <c r="B1" s="2" t="s">
        <v>666</v>
      </c>
    </row>
    <row r="2" spans="1:2">
      <c r="A2" s="3" t="s">
        <v>1237</v>
      </c>
    </row>
    <row r="3" spans="1:2">
      <c r="A3" s="4" t="s">
        <v>1238</v>
      </c>
      <c r="B3" s="7" t="n">
        <v>3.3</v>
      </c>
    </row>
    <row r="4" spans="1:2">
      <c r="A4" s="4" t="s">
        <v>1239</v>
      </c>
      <c r="B4" s="8" t="n">
        <v>2.3</v>
      </c>
    </row>
    <row r="5" spans="1:2">
      <c r="A5" s="4" t="s">
        <v>1240</v>
      </c>
      <c r="B5" s="8" t="n">
        <v>1.9</v>
      </c>
    </row>
    <row r="6" spans="1:2">
      <c r="A6" s="4" t="s">
        <v>1241</v>
      </c>
      <c r="B6" s="8" t="n">
        <v>0.8</v>
      </c>
    </row>
    <row r="7" spans="1:2">
      <c r="A7" s="4" t="s">
        <v>1242</v>
      </c>
      <c r="B7" s="8" t="n">
        <v>0.5</v>
      </c>
    </row>
    <row r="8" spans="1:2">
      <c r="A8" s="4" t="s">
        <v>1243</v>
      </c>
      <c r="B8" s="7" t="n">
        <v>8.80000000000000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232</v>
      </c>
    </row>
    <row r="4" spans="1:2">
      <c r="A4" s="4" t="s">
        <v>140</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7.2</v>
      </c>
      <c r="C3" s="7" t="n">
        <v>35.7</v>
      </c>
    </row>
    <row r="4" spans="1:3">
      <c r="A4" s="4" t="s">
        <v>35</v>
      </c>
      <c r="B4" s="8" t="n">
        <v>88.40000000000001</v>
      </c>
      <c r="C4" s="8" t="n">
        <v>77.2</v>
      </c>
    </row>
    <row r="5" spans="1:3">
      <c r="A5" s="4" t="s">
        <v>36</v>
      </c>
      <c r="B5" s="8" t="n">
        <v>28.4</v>
      </c>
      <c r="C5" s="8" t="n">
        <v>32.7</v>
      </c>
    </row>
    <row r="6" spans="1:3">
      <c r="A6" s="4" t="s">
        <v>37</v>
      </c>
      <c r="B6" s="8" t="n">
        <v>118.2</v>
      </c>
      <c r="C6" s="8" t="n">
        <v>101.2</v>
      </c>
    </row>
    <row r="7" spans="1:3">
      <c r="A7" s="4" t="s">
        <v>38</v>
      </c>
      <c r="B7" s="8" t="n">
        <v>24.6</v>
      </c>
      <c r="C7" s="8" t="n">
        <v>24.7</v>
      </c>
    </row>
    <row r="8" spans="1:3">
      <c r="A8" s="4" t="s">
        <v>39</v>
      </c>
      <c r="B8" s="5" t="n">
        <v>0</v>
      </c>
      <c r="C8" s="8" t="n">
        <v>0.3</v>
      </c>
    </row>
    <row r="9" spans="1:3">
      <c r="A9" s="4" t="s">
        <v>40</v>
      </c>
      <c r="B9" s="8" t="n">
        <v>286.8</v>
      </c>
      <c r="C9" s="8" t="n">
        <v>271.8</v>
      </c>
    </row>
    <row r="10" spans="1:3">
      <c r="A10" s="4" t="s">
        <v>41</v>
      </c>
      <c r="B10" s="8" t="n">
        <v>289.2</v>
      </c>
      <c r="C10" s="8" t="n">
        <v>301.5</v>
      </c>
    </row>
    <row r="11" spans="1:3">
      <c r="A11" s="4" t="s">
        <v>42</v>
      </c>
      <c r="B11" s="5" t="n">
        <v>5</v>
      </c>
    </row>
    <row r="12" spans="1:3">
      <c r="A12" s="4" t="s">
        <v>43</v>
      </c>
      <c r="B12" s="8" t="n">
        <v>12.5</v>
      </c>
      <c r="C12" s="8" t="n">
        <v>15.1</v>
      </c>
    </row>
    <row r="13" spans="1:3">
      <c r="A13" s="4" t="s">
        <v>44</v>
      </c>
      <c r="B13" s="8" t="n">
        <v>42.2</v>
      </c>
      <c r="C13" s="8" t="n">
        <v>104.3</v>
      </c>
    </row>
    <row r="14" spans="1:3">
      <c r="A14" s="4" t="s">
        <v>45</v>
      </c>
      <c r="B14" s="8" t="n">
        <v>9.800000000000001</v>
      </c>
      <c r="C14" s="8" t="n">
        <v>8.199999999999999</v>
      </c>
    </row>
    <row r="15" spans="1:3">
      <c r="A15" s="4" t="s">
        <v>46</v>
      </c>
      <c r="B15" s="8" t="n">
        <v>645.5</v>
      </c>
      <c r="C15" s="8" t="n">
        <v>700.9</v>
      </c>
    </row>
    <row r="16" spans="1:3">
      <c r="A16" s="3" t="s">
        <v>47</v>
      </c>
    </row>
    <row r="17" spans="1:3">
      <c r="A17" s="4" t="s">
        <v>48</v>
      </c>
      <c r="B17" s="8" t="n">
        <v>115.8</v>
      </c>
      <c r="C17" s="8" t="n">
        <v>100.9</v>
      </c>
    </row>
    <row r="18" spans="1:3">
      <c r="A18" s="4" t="s">
        <v>49</v>
      </c>
      <c r="B18" s="8" t="n">
        <v>46.4</v>
      </c>
      <c r="C18" s="8" t="n">
        <v>51.8</v>
      </c>
    </row>
    <row r="19" spans="1:3">
      <c r="A19" s="4" t="s">
        <v>50</v>
      </c>
      <c r="B19" s="8" t="n">
        <v>2.3</v>
      </c>
      <c r="C19" s="8" t="n">
        <v>2.3</v>
      </c>
    </row>
    <row r="20" spans="1:3">
      <c r="A20" s="4" t="s">
        <v>51</v>
      </c>
      <c r="C20" s="8" t="n">
        <v>0.1</v>
      </c>
    </row>
    <row r="21" spans="1:3">
      <c r="A21" s="4" t="s">
        <v>52</v>
      </c>
      <c r="B21" s="8" t="n">
        <v>164.5</v>
      </c>
      <c r="C21" s="8" t="n">
        <v>155.1</v>
      </c>
    </row>
    <row r="22" spans="1:3">
      <c r="A22" s="4" t="s">
        <v>53</v>
      </c>
      <c r="B22" s="5" t="n">
        <v>42</v>
      </c>
      <c r="C22" s="5" t="n">
        <v>38</v>
      </c>
    </row>
    <row r="23" spans="1:3">
      <c r="A23" s="4" t="s">
        <v>54</v>
      </c>
      <c r="B23" s="8" t="n">
        <v>11.6</v>
      </c>
      <c r="C23" s="8" t="n">
        <v>11.7</v>
      </c>
    </row>
    <row r="24" spans="1:3">
      <c r="A24" s="4" t="s">
        <v>55</v>
      </c>
      <c r="B24" s="8" t="n">
        <v>354.2</v>
      </c>
      <c r="C24" s="8" t="n">
        <v>312.1</v>
      </c>
    </row>
    <row r="25" spans="1:3">
      <c r="A25" s="4" t="s">
        <v>56</v>
      </c>
      <c r="B25" s="8" t="n">
        <v>4.4</v>
      </c>
      <c r="C25" s="8" t="n">
        <v>6.9</v>
      </c>
    </row>
    <row r="26" spans="1:3">
      <c r="A26" s="4" t="s">
        <v>57</v>
      </c>
      <c r="B26" s="8" t="n">
        <v>2.5</v>
      </c>
      <c r="C26" s="8" t="n">
        <v>6.7</v>
      </c>
    </row>
    <row r="27" spans="1:3">
      <c r="A27" s="4" t="s">
        <v>58</v>
      </c>
      <c r="B27" s="8" t="n">
        <v>6.9</v>
      </c>
      <c r="C27" s="8" t="n">
        <v>5.4</v>
      </c>
    </row>
    <row r="28" spans="1:3">
      <c r="A28" s="4" t="s">
        <v>59</v>
      </c>
      <c r="C28" s="8" t="n">
        <v>0.7</v>
      </c>
    </row>
    <row r="29" spans="1:3">
      <c r="A29" s="4" t="s">
        <v>60</v>
      </c>
      <c r="B29" s="8" t="n">
        <v>586.1</v>
      </c>
      <c r="C29" s="8" t="n">
        <v>536.6</v>
      </c>
    </row>
    <row r="30" spans="1:3">
      <c r="A30" s="4" t="s">
        <v>61</v>
      </c>
      <c r="B30" s="8" t="n">
        <v>24.9</v>
      </c>
      <c r="C30" s="8" t="n">
        <v>21.9</v>
      </c>
    </row>
    <row r="31" spans="1:3">
      <c r="A31" s="3" t="s">
        <v>62</v>
      </c>
    </row>
    <row r="32" spans="1:3">
      <c r="A32" s="4" t="s">
        <v>63</v>
      </c>
      <c r="B32" s="4" t="s">
        <v>64</v>
      </c>
      <c r="C32" s="4" t="s">
        <v>64</v>
      </c>
    </row>
    <row r="33" spans="1:3">
      <c r="A33" s="4" t="s">
        <v>65</v>
      </c>
      <c r="B33" s="5" t="n">
        <v>0</v>
      </c>
      <c r="C33" s="5" t="n">
        <v>0</v>
      </c>
    </row>
    <row r="34" spans="1:3">
      <c r="A34" s="4" t="s">
        <v>66</v>
      </c>
      <c r="B34" s="8" t="n">
        <v>546.7</v>
      </c>
      <c r="C34" s="5" t="n">
        <v>546</v>
      </c>
    </row>
    <row r="35" spans="1:3">
      <c r="A35" s="4" t="s">
        <v>67</v>
      </c>
      <c r="B35" s="8" t="n">
        <v>-506.2</v>
      </c>
      <c r="C35" s="8" t="n">
        <v>-403.3</v>
      </c>
    </row>
    <row r="36" spans="1:3">
      <c r="A36" s="4" t="s">
        <v>68</v>
      </c>
      <c r="B36" s="5" t="n">
        <v>0</v>
      </c>
      <c r="C36" s="8" t="n">
        <v>-0.1</v>
      </c>
    </row>
    <row r="37" spans="1:3">
      <c r="A37" s="4" t="s">
        <v>69</v>
      </c>
      <c r="B37" s="8" t="n">
        <v>-7.1</v>
      </c>
      <c r="C37" s="5" t="n">
        <v>-1</v>
      </c>
    </row>
    <row r="38" spans="1:3">
      <c r="A38" s="4" t="s">
        <v>70</v>
      </c>
      <c r="B38" s="8" t="n">
        <v>33.4</v>
      </c>
      <c r="C38" s="8" t="n">
        <v>141.6</v>
      </c>
    </row>
    <row r="39" spans="1:3">
      <c r="A39" s="4" t="s">
        <v>71</v>
      </c>
      <c r="B39" s="8" t="n">
        <v>1.1</v>
      </c>
      <c r="C39" s="8" t="n">
        <v>0.8</v>
      </c>
    </row>
    <row r="40" spans="1:3">
      <c r="A40" s="4" t="s">
        <v>72</v>
      </c>
      <c r="B40" s="8" t="n">
        <v>34.5</v>
      </c>
      <c r="C40" s="8" t="n">
        <v>142.4</v>
      </c>
    </row>
    <row r="41" spans="1:3">
      <c r="A41" s="4" t="s">
        <v>73</v>
      </c>
      <c r="B41" s="7" t="n">
        <v>645.5</v>
      </c>
      <c r="C41" s="7" t="n">
        <v>7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2</v>
      </c>
    </row>
    <row r="2" spans="1:3">
      <c r="A2" s="4" t="s">
        <v>75</v>
      </c>
      <c r="B2" s="9" t="n">
        <v>0.001</v>
      </c>
      <c r="C2" s="9" t="n">
        <v>0.001</v>
      </c>
    </row>
    <row r="3" spans="1:3">
      <c r="A3" s="4" t="s">
        <v>76</v>
      </c>
      <c r="B3" s="5" t="n">
        <v>66500000</v>
      </c>
      <c r="C3" s="5" t="n">
        <v>66500000</v>
      </c>
    </row>
    <row r="4" spans="1:3">
      <c r="A4" s="4" t="s">
        <v>77</v>
      </c>
      <c r="B4" s="5" t="n">
        <v>29386882</v>
      </c>
      <c r="C4" s="5" t="n">
        <v>28901464</v>
      </c>
    </row>
    <row r="5" spans="1:3">
      <c r="A5" s="4" t="s">
        <v>78</v>
      </c>
      <c r="B5" s="5" t="n">
        <v>29386882</v>
      </c>
      <c r="C5" s="5" t="n">
        <v>28891766</v>
      </c>
    </row>
    <row r="6" spans="1:3">
      <c r="A6" s="4" t="s">
        <v>79</v>
      </c>
      <c r="B6" s="5" t="n">
        <v>0</v>
      </c>
      <c r="C6" s="5" t="n">
        <v>9698</v>
      </c>
    </row>
    <row r="7" spans="1:3">
      <c r="A7" s="4" t="s">
        <v>80</v>
      </c>
    </row>
    <row r="8" spans="1:3">
      <c r="A8" s="4" t="s">
        <v>81</v>
      </c>
      <c r="B8" s="6" t="n">
        <v>1000</v>
      </c>
      <c r="C8" s="6" t="n">
        <v>1000</v>
      </c>
    </row>
    <row r="9" spans="1:3">
      <c r="A9" s="4" t="s">
        <v>82</v>
      </c>
      <c r="B9" s="5" t="n">
        <v>100000</v>
      </c>
      <c r="C9" s="5" t="n">
        <v>100000</v>
      </c>
    </row>
    <row r="10" spans="1:3">
      <c r="A10" s="4" t="s">
        <v>83</v>
      </c>
      <c r="B10" s="5" t="n">
        <v>28503</v>
      </c>
      <c r="C10" s="5" t="n">
        <v>26502</v>
      </c>
    </row>
    <row r="11" spans="1:3">
      <c r="A11" s="4" t="s">
        <v>84</v>
      </c>
      <c r="B11" s="5" t="n">
        <v>28503</v>
      </c>
      <c r="C11" s="5" t="n">
        <v>26502</v>
      </c>
    </row>
    <row r="12" spans="1:3">
      <c r="A12" s="4" t="s">
        <v>85</v>
      </c>
    </row>
    <row r="13" spans="1:3">
      <c r="A13" s="4" t="s">
        <v>83</v>
      </c>
      <c r="B13" s="5" t="n">
        <v>0</v>
      </c>
      <c r="C13" s="5" t="n">
        <v>0</v>
      </c>
    </row>
    <row r="14" spans="1:3">
      <c r="A14" s="4" t="s">
        <v>86</v>
      </c>
      <c r="B14" s="5" t="n">
        <v>665000</v>
      </c>
      <c r="C14" s="5" t="n">
        <v>665000</v>
      </c>
    </row>
    <row r="15" spans="1:3">
      <c r="A15" s="4" t="s">
        <v>84</v>
      </c>
      <c r="B15" s="5" t="n">
        <v>0</v>
      </c>
      <c r="C15" s="5" t="n">
        <v>0</v>
      </c>
    </row>
    <row r="16" spans="1:3">
      <c r="A16" s="4" t="s">
        <v>87</v>
      </c>
      <c r="B16" s="9" t="n">
        <v>0.001</v>
      </c>
      <c r="C16" s="9"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1</v>
      </c>
    </row>
    <row r="4" spans="1:2">
      <c r="A4" s="4" t="s">
        <v>265</v>
      </c>
      <c r="B4" s="4" t="s">
        <v>266</v>
      </c>
    </row>
    <row r="5" spans="1:2">
      <c r="A5" s="4" t="s">
        <v>267</v>
      </c>
      <c r="B5" s="4" t="s">
        <v>268</v>
      </c>
    </row>
    <row r="6" spans="1:2">
      <c r="A6" s="4" t="s">
        <v>269</v>
      </c>
      <c r="B6" s="4" t="s">
        <v>270</v>
      </c>
    </row>
    <row r="7" spans="1:2">
      <c r="A7" s="4" t="s">
        <v>271</v>
      </c>
      <c r="B7" s="4" t="s">
        <v>272</v>
      </c>
    </row>
    <row r="8" spans="1:2">
      <c r="A8" s="4" t="s">
        <v>205</v>
      </c>
      <c r="B8" s="4" t="s">
        <v>273</v>
      </c>
    </row>
    <row r="9" spans="1:2">
      <c r="A9" s="4" t="s">
        <v>42</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11</v>
      </c>
      <c r="B17" s="4" t="s">
        <v>289</v>
      </c>
    </row>
    <row r="18" spans="1:2">
      <c r="A18" s="4" t="s">
        <v>37</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234</v>
      </c>
      <c r="B25" s="4" t="s">
        <v>303</v>
      </c>
    </row>
    <row r="26" spans="1:2">
      <c r="A26" s="4" t="s">
        <v>252</v>
      </c>
      <c r="B26" s="4" t="s">
        <v>304</v>
      </c>
    </row>
    <row r="27" spans="1:2">
      <c r="A27" s="4" t="s">
        <v>305</v>
      </c>
      <c r="B27" s="4" t="s">
        <v>306</v>
      </c>
    </row>
    <row r="28" spans="1:2">
      <c r="A28" s="4" t="s">
        <v>307</v>
      </c>
      <c r="B28"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317</v>
      </c>
    </row>
    <row r="4" spans="1:2">
      <c r="A4" s="4" t="s">
        <v>318</v>
      </c>
      <c r="B4" s="4" t="s">
        <v>319</v>
      </c>
    </row>
    <row r="5" spans="1:2">
      <c r="A5" s="4" t="s">
        <v>320</v>
      </c>
    </row>
    <row r="6" spans="1:2">
      <c r="A6" s="3" t="s">
        <v>317</v>
      </c>
    </row>
    <row r="7" spans="1:2">
      <c r="A7" s="4" t="s">
        <v>321</v>
      </c>
      <c r="B7" s="4" t="s">
        <v>322</v>
      </c>
    </row>
    <row r="8" spans="1:2">
      <c r="A8" s="4" t="s">
        <v>318</v>
      </c>
      <c r="B8" s="4" t="s">
        <v>323</v>
      </c>
    </row>
    <row r="9" spans="1:2">
      <c r="A9" s="4" t="s">
        <v>324</v>
      </c>
      <c r="B9" s="4" t="s">
        <v>325</v>
      </c>
    </row>
    <row r="10" spans="1:2">
      <c r="A10" s="4" t="s">
        <v>326</v>
      </c>
    </row>
    <row r="11" spans="1:2">
      <c r="A11" s="3" t="s">
        <v>317</v>
      </c>
    </row>
    <row r="12" spans="1:2">
      <c r="A12" s="4" t="s">
        <v>321</v>
      </c>
      <c r="B12" s="4" t="s">
        <v>327</v>
      </c>
    </row>
    <row r="13" spans="1:2">
      <c r="A13" s="4" t="s">
        <v>318</v>
      </c>
      <c r="B13" s="4" t="s">
        <v>328</v>
      </c>
    </row>
    <row r="14" spans="1:2">
      <c r="A14" s="4" t="s">
        <v>324</v>
      </c>
      <c r="B14" s="4" t="s">
        <v>329</v>
      </c>
    </row>
    <row r="15" spans="1:2">
      <c r="A15" s="4" t="s">
        <v>330</v>
      </c>
      <c r="B15"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209</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3" t="s">
        <v>212</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214</v>
      </c>
    </row>
    <row r="4" spans="1:2">
      <c r="A4" s="4" t="s">
        <v>37</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17</v>
      </c>
    </row>
    <row r="4" spans="1:2">
      <c r="A4" s="4" t="s">
        <v>318</v>
      </c>
      <c r="B4" s="4" t="s">
        <v>319</v>
      </c>
    </row>
    <row r="5" spans="1:2">
      <c r="A5" s="4" t="s">
        <v>341</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2</v>
      </c>
    </row>
    <row r="3" spans="1:2">
      <c r="A3" s="3" t="s">
        <v>220</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2</v>
      </c>
    </row>
    <row r="3" spans="1:2">
      <c r="A3" s="3" t="s">
        <v>223</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226</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7" t="n">
        <v>1249.7</v>
      </c>
      <c r="C4" s="7" t="n">
        <v>1145.6</v>
      </c>
      <c r="D4" s="7" t="n">
        <v>2.1</v>
      </c>
    </row>
    <row r="5" spans="1:4">
      <c r="A5" s="4" t="s">
        <v>92</v>
      </c>
      <c r="B5" s="5" t="n">
        <v>1183</v>
      </c>
      <c r="C5" s="8" t="n">
        <v>1070.7</v>
      </c>
      <c r="D5" s="5" t="n">
        <v>0</v>
      </c>
    </row>
    <row r="6" spans="1:4">
      <c r="A6" s="4" t="s">
        <v>93</v>
      </c>
      <c r="B6" s="8" t="n">
        <v>66.7</v>
      </c>
      <c r="C6" s="8" t="n">
        <v>74.90000000000001</v>
      </c>
      <c r="D6" s="8" t="n">
        <v>2.1</v>
      </c>
    </row>
    <row r="7" spans="1:4">
      <c r="A7" s="4" t="s">
        <v>94</v>
      </c>
      <c r="B7" s="5" t="n">
        <v>61</v>
      </c>
      <c r="C7" s="5" t="n">
        <v>56</v>
      </c>
      <c r="D7" s="5" t="n">
        <v>10</v>
      </c>
    </row>
    <row r="8" spans="1:4">
      <c r="A8" s="4" t="s">
        <v>95</v>
      </c>
      <c r="B8" s="8" t="n">
        <v>0.2</v>
      </c>
      <c r="C8" s="8" t="n">
        <v>4.2</v>
      </c>
      <c r="D8" s="5" t="n">
        <v>0</v>
      </c>
    </row>
    <row r="9" spans="1:4">
      <c r="A9" s="4" t="s">
        <v>96</v>
      </c>
      <c r="B9" s="8" t="n">
        <v>2.4</v>
      </c>
      <c r="C9" s="5" t="n">
        <v>2</v>
      </c>
      <c r="D9" s="8" t="n">
        <v>0.1</v>
      </c>
    </row>
    <row r="10" spans="1:4">
      <c r="A10" s="4" t="s">
        <v>97</v>
      </c>
      <c r="B10" s="8" t="n">
        <v>61.8</v>
      </c>
      <c r="C10" s="5" t="n">
        <v>0</v>
      </c>
      <c r="D10" s="5" t="n">
        <v>0</v>
      </c>
    </row>
    <row r="11" spans="1:4">
      <c r="A11" s="4" t="s">
        <v>98</v>
      </c>
      <c r="B11" s="5" t="n">
        <v>6</v>
      </c>
      <c r="C11" s="8" t="n">
        <v>2.5</v>
      </c>
      <c r="D11" s="8" t="n">
        <v>0.4</v>
      </c>
    </row>
    <row r="12" spans="1:4">
      <c r="A12" s="4" t="s">
        <v>99</v>
      </c>
      <c r="B12" s="8" t="n">
        <v>-64.7</v>
      </c>
      <c r="C12" s="8" t="n">
        <v>10.2</v>
      </c>
      <c r="D12" s="8" t="n">
        <v>-8.4</v>
      </c>
    </row>
    <row r="13" spans="1:4">
      <c r="A13" s="3" t="s">
        <v>100</v>
      </c>
    </row>
    <row r="14" spans="1:4">
      <c r="A14" s="4" t="s">
        <v>101</v>
      </c>
      <c r="B14" s="8" t="n">
        <v>37.3</v>
      </c>
      <c r="C14" s="8" t="n">
        <v>34.9</v>
      </c>
      <c r="D14" s="8" t="n">
        <v>-0.1</v>
      </c>
    </row>
    <row r="15" spans="1:4">
      <c r="A15" s="4" t="s">
        <v>102</v>
      </c>
      <c r="B15" s="8" t="n">
        <v>-2.4</v>
      </c>
      <c r="C15" s="8" t="n">
        <v>1.5</v>
      </c>
      <c r="D15" s="8" t="n">
        <v>-3.7</v>
      </c>
    </row>
    <row r="16" spans="1:4">
      <c r="A16" s="4" t="s">
        <v>103</v>
      </c>
      <c r="B16" s="5" t="n">
        <v>1</v>
      </c>
      <c r="C16" s="8" t="n">
        <v>14.8</v>
      </c>
      <c r="D16" s="8" t="n">
        <v>3.4</v>
      </c>
    </row>
    <row r="17" spans="1:4">
      <c r="A17" s="4" t="s">
        <v>104</v>
      </c>
      <c r="B17" s="8" t="n">
        <v>1.1</v>
      </c>
      <c r="C17" s="5" t="n">
        <v>0</v>
      </c>
      <c r="D17" s="5" t="n">
        <v>0</v>
      </c>
    </row>
    <row r="18" spans="1:4">
      <c r="A18" s="4" t="s">
        <v>105</v>
      </c>
      <c r="B18" s="8" t="n">
        <v>2.4</v>
      </c>
      <c r="C18" s="8" t="n">
        <v>1.3</v>
      </c>
      <c r="D18" s="5" t="n">
        <v>0</v>
      </c>
    </row>
    <row r="19" spans="1:4">
      <c r="A19" s="4" t="s">
        <v>106</v>
      </c>
      <c r="B19" s="8" t="n">
        <v>-0.3</v>
      </c>
      <c r="C19" s="8" t="n">
        <v>-1.5</v>
      </c>
      <c r="D19" s="8" t="n">
        <v>0.5</v>
      </c>
    </row>
    <row r="20" spans="1:4">
      <c r="A20" s="4" t="s">
        <v>107</v>
      </c>
      <c r="B20" s="8" t="n">
        <v>39.1</v>
      </c>
      <c r="C20" s="5" t="n">
        <v>51</v>
      </c>
      <c r="D20" s="8" t="n">
        <v>0.1</v>
      </c>
    </row>
    <row r="21" spans="1:4">
      <c r="A21" s="4" t="s">
        <v>108</v>
      </c>
      <c r="B21" s="8" t="n">
        <v>-103.8</v>
      </c>
      <c r="C21" s="8" t="n">
        <v>-40.8</v>
      </c>
      <c r="D21" s="8" t="n">
        <v>-8.5</v>
      </c>
    </row>
    <row r="22" spans="1:4">
      <c r="A22" s="4" t="s">
        <v>109</v>
      </c>
      <c r="B22" s="8" t="n">
        <v>-0.6</v>
      </c>
      <c r="C22" s="8" t="n">
        <v>-9.1</v>
      </c>
      <c r="D22" s="8" t="n">
        <v>-8.4</v>
      </c>
    </row>
    <row r="23" spans="1:4">
      <c r="A23" s="4" t="s">
        <v>110</v>
      </c>
      <c r="B23" s="8" t="n">
        <v>-103.2</v>
      </c>
      <c r="C23" s="8" t="n">
        <v>-31.7</v>
      </c>
      <c r="D23" s="8" t="n">
        <v>-0.1</v>
      </c>
    </row>
    <row r="24" spans="1:4">
      <c r="A24" s="4" t="s">
        <v>111</v>
      </c>
      <c r="B24" s="8" t="n">
        <v>0.6</v>
      </c>
      <c r="C24" s="8" t="n">
        <v>24.9</v>
      </c>
      <c r="D24" s="8" t="n">
        <v>5.5</v>
      </c>
    </row>
    <row r="25" spans="1:4">
      <c r="A25" s="4" t="s">
        <v>112</v>
      </c>
      <c r="B25" s="8" t="n">
        <v>-102.6</v>
      </c>
      <c r="C25" s="8" t="n">
        <v>-6.8</v>
      </c>
      <c r="D25" s="8" t="n">
        <v>5.4</v>
      </c>
    </row>
    <row r="26" spans="1:4">
      <c r="A26" s="4" t="s">
        <v>113</v>
      </c>
      <c r="B26" s="8" t="n">
        <v>0.3</v>
      </c>
      <c r="C26" s="8" t="n">
        <v>0.1</v>
      </c>
      <c r="D26" s="8" t="n">
        <v>-0.1</v>
      </c>
    </row>
    <row r="27" spans="1:4">
      <c r="A27" s="4" t="s">
        <v>114</v>
      </c>
      <c r="B27" s="8" t="n">
        <v>-102.9</v>
      </c>
      <c r="C27" s="8" t="n">
        <v>-6.9</v>
      </c>
      <c r="D27" s="8" t="n">
        <v>5.5</v>
      </c>
    </row>
    <row r="28" spans="1:4">
      <c r="A28" s="3" t="s">
        <v>115</v>
      </c>
    </row>
    <row r="29" spans="1:4">
      <c r="A29" s="4" t="s">
        <v>114</v>
      </c>
      <c r="B29" s="8" t="n">
        <v>-102.9</v>
      </c>
      <c r="C29" s="8" t="n">
        <v>-6.9</v>
      </c>
      <c r="D29" s="8" t="n">
        <v>5.5</v>
      </c>
    </row>
    <row r="30" spans="1:4">
      <c r="A30" s="4" t="s">
        <v>116</v>
      </c>
      <c r="B30" s="5" t="n">
        <v>-2</v>
      </c>
      <c r="C30" s="8" t="n">
        <v>-1.5</v>
      </c>
      <c r="D30" s="5" t="n">
        <v>0</v>
      </c>
    </row>
    <row r="31" spans="1:4">
      <c r="A31" s="4" t="s">
        <v>117</v>
      </c>
      <c r="B31" s="5" t="n">
        <v>-1</v>
      </c>
      <c r="C31" s="8" t="n">
        <v>-0.8</v>
      </c>
      <c r="D31" s="5" t="n">
        <v>0</v>
      </c>
    </row>
    <row r="32" spans="1:4">
      <c r="A32" s="4" t="s">
        <v>118</v>
      </c>
      <c r="B32" s="7" t="n">
        <v>-105.9</v>
      </c>
      <c r="C32" s="7" t="n">
        <v>-9.199999999999999</v>
      </c>
      <c r="D32" s="7" t="n">
        <v>5.5</v>
      </c>
    </row>
    <row r="33" spans="1:4">
      <c r="A33" s="3" t="s">
        <v>119</v>
      </c>
    </row>
    <row r="34" spans="1:4">
      <c r="A34" s="4" t="s">
        <v>120</v>
      </c>
      <c r="B34" s="10" t="n">
        <v>-3.68</v>
      </c>
      <c r="C34" s="10" t="n">
        <v>-0.35</v>
      </c>
      <c r="D34" s="6" t="n">
        <v>0</v>
      </c>
    </row>
    <row r="35" spans="1:4">
      <c r="A35" s="4" t="s">
        <v>121</v>
      </c>
      <c r="B35" s="5" t="n">
        <v>0</v>
      </c>
      <c r="C35" s="5" t="n">
        <v>0</v>
      </c>
      <c r="D35" s="11" t="n">
        <v>0.41</v>
      </c>
    </row>
    <row r="36" spans="1:4">
      <c r="A36" s="4" t="s">
        <v>122</v>
      </c>
      <c r="B36" s="10" t="n">
        <v>-3.68</v>
      </c>
      <c r="C36" s="10" t="n">
        <v>-0.35</v>
      </c>
      <c r="D36" s="10" t="n">
        <v>0.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9</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3</v>
      </c>
      <c r="B1" s="2" t="s">
        <v>1</v>
      </c>
    </row>
    <row r="2" spans="1:2">
      <c r="B2" s="2" t="s">
        <v>2</v>
      </c>
    </row>
    <row r="3" spans="1:2">
      <c r="A3" s="3" t="s">
        <v>23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5</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4" t="s">
        <v>382</v>
      </c>
      <c r="B3" s="4" t="s">
        <v>383</v>
      </c>
    </row>
    <row r="4" spans="1:2">
      <c r="A4" s="4" t="s">
        <v>384</v>
      </c>
      <c r="B4" s="4" t="s">
        <v>385</v>
      </c>
    </row>
    <row r="5" spans="1:2">
      <c r="A5" s="4" t="s">
        <v>386</v>
      </c>
      <c r="B5" s="4" t="s">
        <v>387</v>
      </c>
    </row>
    <row r="6" spans="1:2">
      <c r="A6" s="4" t="s">
        <v>388</v>
      </c>
      <c r="B6" s="4" t="s">
        <v>389</v>
      </c>
    </row>
    <row r="7" spans="1:2">
      <c r="A7" s="4" t="s">
        <v>390</v>
      </c>
      <c r="B7" s="4" t="s">
        <v>391</v>
      </c>
    </row>
    <row r="8" spans="1:2">
      <c r="A8" s="4" t="s">
        <v>392</v>
      </c>
    </row>
    <row r="9" spans="1:2">
      <c r="A9" s="4" t="s">
        <v>330</v>
      </c>
      <c r="B9" s="4" t="s">
        <v>393</v>
      </c>
    </row>
    <row r="10" spans="1:2">
      <c r="A10" s="4" t="s">
        <v>394</v>
      </c>
    </row>
    <row r="11" spans="1:2">
      <c r="A11" s="4" t="s">
        <v>330</v>
      </c>
      <c r="B11"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396</v>
      </c>
      <c r="B1" s="2" t="s">
        <v>1</v>
      </c>
    </row>
    <row r="2" spans="1:2">
      <c r="B2" s="2" t="s">
        <v>2</v>
      </c>
    </row>
    <row r="3" spans="1:2">
      <c r="A3" s="3" t="s">
        <v>241</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row r="11" spans="1:2">
      <c r="A11" s="4" t="s">
        <v>411</v>
      </c>
      <c r="B11"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44</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47</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c r="B11" s="4" t="s">
        <v>436</v>
      </c>
    </row>
    <row r="12" spans="1:2">
      <c r="A12" s="4" t="s">
        <v>437</v>
      </c>
      <c r="B12"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50</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6</v>
      </c>
      <c r="B1" s="2" t="s">
        <v>1</v>
      </c>
    </row>
    <row r="2" spans="1:2">
      <c r="B2" s="2" t="s">
        <v>2</v>
      </c>
    </row>
    <row r="3" spans="1:2">
      <c r="A3" s="3" t="s">
        <v>253</v>
      </c>
    </row>
    <row r="4" spans="1:2">
      <c r="A4" s="4" t="s">
        <v>447</v>
      </c>
      <c r="B4"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56</v>
      </c>
    </row>
    <row r="4" spans="1:2">
      <c r="A4" s="4" t="s">
        <v>255</v>
      </c>
      <c r="B4" s="4" t="s">
        <v>450</v>
      </c>
    </row>
    <row r="5" spans="1:2">
      <c r="A5" s="4" t="s">
        <v>451</v>
      </c>
      <c r="B5"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3</v>
      </c>
      <c r="B1" s="2" t="s">
        <v>1</v>
      </c>
    </row>
    <row r="2" spans="1:4">
      <c r="B2" s="2" t="s">
        <v>2</v>
      </c>
      <c r="C2" s="2" t="s">
        <v>32</v>
      </c>
      <c r="D2" s="2" t="s">
        <v>89</v>
      </c>
    </row>
    <row r="3" spans="1:4">
      <c r="A3" s="3" t="s">
        <v>124</v>
      </c>
    </row>
    <row r="4" spans="1:4">
      <c r="A4" s="4" t="s">
        <v>112</v>
      </c>
      <c r="B4" s="7" t="n">
        <v>-102.6</v>
      </c>
      <c r="C4" s="7" t="n">
        <v>-6.8</v>
      </c>
      <c r="D4" s="7" t="n">
        <v>5.4</v>
      </c>
    </row>
    <row r="5" spans="1:4">
      <c r="A5" s="3" t="s">
        <v>125</v>
      </c>
    </row>
    <row r="6" spans="1:4">
      <c r="A6" s="4" t="s">
        <v>126</v>
      </c>
      <c r="B6" s="8" t="n">
        <v>-2.3</v>
      </c>
      <c r="C6" s="5" t="n">
        <v>-6</v>
      </c>
      <c r="D6" s="5" t="n">
        <v>0</v>
      </c>
    </row>
    <row r="7" spans="1:4">
      <c r="A7" s="4" t="s">
        <v>127</v>
      </c>
      <c r="B7" s="8" t="n">
        <v>-5.1</v>
      </c>
      <c r="C7" s="8" t="n">
        <v>7.1</v>
      </c>
      <c r="D7" s="5" t="n">
        <v>0</v>
      </c>
    </row>
    <row r="8" spans="1:4">
      <c r="A8" s="4" t="s">
        <v>128</v>
      </c>
      <c r="B8" s="8" t="n">
        <v>1.5</v>
      </c>
      <c r="C8" s="8" t="n">
        <v>-2.1</v>
      </c>
      <c r="D8" s="5" t="n">
        <v>0</v>
      </c>
    </row>
    <row r="9" spans="1:4">
      <c r="A9" s="4" t="s">
        <v>129</v>
      </c>
      <c r="B9" s="8" t="n">
        <v>-108.7</v>
      </c>
      <c r="C9" s="8" t="n">
        <v>-7.8</v>
      </c>
      <c r="D9" s="8" t="n">
        <v>5.4</v>
      </c>
    </row>
    <row r="10" spans="1:4">
      <c r="A10" s="4" t="s">
        <v>130</v>
      </c>
      <c r="B10" s="8" t="n">
        <v>-0.3</v>
      </c>
      <c r="C10" s="5" t="n">
        <v>0</v>
      </c>
      <c r="D10" s="5" t="n">
        <v>0</v>
      </c>
    </row>
    <row r="11" spans="1:4">
      <c r="A11" s="4" t="s">
        <v>131</v>
      </c>
      <c r="B11" s="8" t="n">
        <v>0.1</v>
      </c>
      <c r="C11" s="5" t="n">
        <v>0</v>
      </c>
      <c r="D11" s="5" t="n">
        <v>0</v>
      </c>
    </row>
    <row r="12" spans="1:4">
      <c r="A12" s="4" t="s">
        <v>132</v>
      </c>
      <c r="B12" s="8" t="n">
        <v>0.3</v>
      </c>
      <c r="C12" s="8" t="n">
        <v>0.1</v>
      </c>
      <c r="D12" s="8" t="n">
        <v>-0.1</v>
      </c>
    </row>
    <row r="13" spans="1:4">
      <c r="A13" s="4" t="s">
        <v>133</v>
      </c>
      <c r="B13" s="6" t="n">
        <v>-109</v>
      </c>
      <c r="C13" s="7" t="n">
        <v>-7.9</v>
      </c>
      <c r="D13" s="7" t="n">
        <v>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3</v>
      </c>
      <c r="B1" s="2" t="s">
        <v>1</v>
      </c>
    </row>
    <row r="2" spans="1:2">
      <c r="B2" s="2" t="s">
        <v>2</v>
      </c>
    </row>
    <row r="3" spans="1:2">
      <c r="A3" s="3" t="s">
        <v>259</v>
      </c>
    </row>
    <row r="4" spans="1:2">
      <c r="A4" s="4" t="s">
        <v>258</v>
      </c>
      <c r="B4"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55</v>
      </c>
      <c r="B1" s="2" t="s">
        <v>1</v>
      </c>
    </row>
    <row r="2" spans="1:2">
      <c r="B2" s="2" t="s">
        <v>2</v>
      </c>
    </row>
    <row r="3" spans="1:2">
      <c r="A3" s="3" t="s">
        <v>262</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2"/>
  </cols>
  <sheetData>
    <row r="1" spans="1:2">
      <c r="A1" s="1" t="s">
        <v>462</v>
      </c>
      <c r="B1" s="2" t="s">
        <v>463</v>
      </c>
    </row>
    <row r="2" spans="1:2">
      <c r="A2" s="3" t="s">
        <v>201</v>
      </c>
    </row>
    <row r="3" spans="1:2">
      <c r="A3" s="4" t="s">
        <v>464</v>
      </c>
      <c r="B3" s="5" t="n">
        <v>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37"/>
    <col customWidth="1" max="6" min="6" width="21"/>
    <col customWidth="1" max="7" min="7" width="21"/>
    <col customWidth="1" max="8" min="8" width="24"/>
    <col customWidth="1" max="9" min="9" width="21"/>
  </cols>
  <sheetData>
    <row r="1" spans="1:9">
      <c r="A1" s="1" t="s">
        <v>465</v>
      </c>
      <c r="B1" s="2" t="s">
        <v>466</v>
      </c>
      <c r="C1" s="2" t="s">
        <v>467</v>
      </c>
      <c r="D1" s="2" t="s">
        <v>468</v>
      </c>
      <c r="E1" s="2" t="s">
        <v>468</v>
      </c>
      <c r="F1" s="2" t="s">
        <v>469</v>
      </c>
      <c r="G1" s="2" t="s">
        <v>470</v>
      </c>
      <c r="H1" s="2" t="s">
        <v>471</v>
      </c>
      <c r="I1" s="2" t="s">
        <v>472</v>
      </c>
    </row>
    <row r="2" spans="1:9">
      <c r="A2" s="3" t="s">
        <v>473</v>
      </c>
    </row>
    <row r="3" spans="1:9">
      <c r="A3" s="4" t="s">
        <v>474</v>
      </c>
      <c r="D3" s="5" t="n">
        <v>1</v>
      </c>
      <c r="E3" s="5" t="n">
        <v>1</v>
      </c>
    </row>
    <row r="4" spans="1:9">
      <c r="A4" s="4" t="s">
        <v>475</v>
      </c>
      <c r="E4" s="6" t="n">
        <v>800000</v>
      </c>
    </row>
    <row r="5" spans="1:9">
      <c r="A5" s="4" t="s">
        <v>42</v>
      </c>
      <c r="D5" s="6" t="n">
        <v>5000000</v>
      </c>
      <c r="E5" s="5" t="n">
        <v>5000000</v>
      </c>
    </row>
    <row r="6" spans="1:9">
      <c r="A6" s="4" t="s">
        <v>476</v>
      </c>
      <c r="D6" s="5" t="n">
        <v>11200000</v>
      </c>
      <c r="E6" s="5" t="n">
        <v>11200000</v>
      </c>
      <c r="F6" s="6" t="n">
        <v>7200000</v>
      </c>
    </row>
    <row r="7" spans="1:9">
      <c r="A7" s="4" t="s">
        <v>477</v>
      </c>
      <c r="E7" s="5" t="n">
        <v>0</v>
      </c>
      <c r="F7" s="5" t="n">
        <v>300000</v>
      </c>
      <c r="G7" s="6" t="n">
        <v>0</v>
      </c>
    </row>
    <row r="8" spans="1:9">
      <c r="A8" s="4" t="s">
        <v>478</v>
      </c>
      <c r="E8" s="5" t="n">
        <v>-2400000</v>
      </c>
      <c r="F8" s="5" t="n">
        <v>-1300000</v>
      </c>
      <c r="G8" s="5" t="n">
        <v>0</v>
      </c>
    </row>
    <row r="9" spans="1:9">
      <c r="A9" s="4" t="s">
        <v>479</v>
      </c>
      <c r="E9" s="6" t="n">
        <v>0</v>
      </c>
    </row>
    <row r="10" spans="1:9">
      <c r="A10" s="4" t="s">
        <v>480</v>
      </c>
      <c r="E10" s="4" t="s">
        <v>481</v>
      </c>
    </row>
    <row r="11" spans="1:9">
      <c r="A11" s="4" t="s">
        <v>482</v>
      </c>
      <c r="E11" s="4" t="s">
        <v>481</v>
      </c>
    </row>
    <row r="12" spans="1:9">
      <c r="A12" s="4" t="s">
        <v>483</v>
      </c>
      <c r="E12" s="4" t="s">
        <v>484</v>
      </c>
    </row>
    <row r="13" spans="1:9">
      <c r="A13" s="4" t="s">
        <v>97</v>
      </c>
      <c r="D13" s="6" t="n">
        <v>61800000</v>
      </c>
      <c r="E13" s="6" t="n">
        <v>61800000</v>
      </c>
      <c r="F13" s="5" t="n">
        <v>0</v>
      </c>
      <c r="G13" s="5" t="n">
        <v>0</v>
      </c>
    </row>
    <row r="14" spans="1:9">
      <c r="A14" s="4" t="s">
        <v>485</v>
      </c>
      <c r="B14" s="8" t="n">
        <v>1.5</v>
      </c>
    </row>
    <row r="15" spans="1:9">
      <c r="A15" s="4" t="s">
        <v>486</v>
      </c>
      <c r="B15" s="6" t="n">
        <v>300000</v>
      </c>
    </row>
    <row r="16" spans="1:9">
      <c r="A16" s="4" t="s">
        <v>487</v>
      </c>
      <c r="C16" s="4" t="s">
        <v>488</v>
      </c>
    </row>
    <row r="17" spans="1:9">
      <c r="A17" s="4" t="s">
        <v>489</v>
      </c>
      <c r="B17" s="10" t="n">
        <v>10.3</v>
      </c>
      <c r="D17" s="10" t="n">
        <v>5.64</v>
      </c>
      <c r="E17" s="10" t="n">
        <v>5.64</v>
      </c>
      <c r="H17" s="10" t="n">
        <v>5.64</v>
      </c>
    </row>
    <row r="18" spans="1:9">
      <c r="A18" s="4" t="s">
        <v>490</v>
      </c>
      <c r="D18" s="6" t="n">
        <v>406000000</v>
      </c>
      <c r="E18" s="6" t="n">
        <v>406000000</v>
      </c>
      <c r="F18" s="5" t="n">
        <v>382400000</v>
      </c>
      <c r="G18" s="5" t="n">
        <v>385600000</v>
      </c>
      <c r="I18" s="6" t="n">
        <v>375000000</v>
      </c>
    </row>
    <row r="19" spans="1:9">
      <c r="A19" s="4" t="s">
        <v>491</v>
      </c>
      <c r="G19" s="6" t="n">
        <v>5100000</v>
      </c>
    </row>
    <row r="20" spans="1:9">
      <c r="A20" s="4" t="s">
        <v>492</v>
      </c>
      <c r="D20" s="5" t="n">
        <v>0</v>
      </c>
      <c r="E20" s="5" t="n">
        <v>0</v>
      </c>
      <c r="F20" s="5" t="n">
        <v>700000</v>
      </c>
    </row>
    <row r="21" spans="1:9">
      <c r="A21" s="4" t="s">
        <v>493</v>
      </c>
    </row>
    <row r="22" spans="1:9">
      <c r="A22" s="3" t="s">
        <v>473</v>
      </c>
    </row>
    <row r="23" spans="1:9">
      <c r="A23" s="4" t="s">
        <v>490</v>
      </c>
      <c r="D23" s="5" t="n">
        <v>400600000</v>
      </c>
      <c r="E23" s="5" t="n">
        <v>400600000</v>
      </c>
      <c r="F23" s="5" t="n">
        <v>377000000</v>
      </c>
    </row>
    <row r="24" spans="1:9">
      <c r="A24" s="4" t="s">
        <v>494</v>
      </c>
    </row>
    <row r="25" spans="1:9">
      <c r="A25" s="3" t="s">
        <v>473</v>
      </c>
    </row>
    <row r="26" spans="1:9">
      <c r="A26" s="4" t="s">
        <v>490</v>
      </c>
      <c r="D26" s="5" t="n">
        <v>5400000</v>
      </c>
      <c r="E26" s="5" t="n">
        <v>5400000</v>
      </c>
      <c r="F26" s="5" t="n">
        <v>5400000</v>
      </c>
    </row>
    <row r="27" spans="1:9">
      <c r="A27" s="4" t="s">
        <v>495</v>
      </c>
    </row>
    <row r="28" spans="1:9">
      <c r="A28" s="3" t="s">
        <v>473</v>
      </c>
    </row>
    <row r="29" spans="1:9">
      <c r="A29" s="4" t="s">
        <v>496</v>
      </c>
      <c r="E29" s="5" t="n">
        <v>100000</v>
      </c>
      <c r="F29" s="6" t="n">
        <v>0</v>
      </c>
    </row>
    <row r="30" spans="1:9">
      <c r="A30" s="4" t="s">
        <v>497</v>
      </c>
    </row>
    <row r="31" spans="1:9">
      <c r="A31" s="3" t="s">
        <v>473</v>
      </c>
    </row>
    <row r="32" spans="1:9">
      <c r="A32" s="4" t="s">
        <v>498</v>
      </c>
      <c r="D32" s="5" t="n">
        <v>17500000</v>
      </c>
      <c r="E32" s="6" t="n">
        <v>17500000</v>
      </c>
    </row>
    <row r="33" spans="1:9">
      <c r="A33" s="4" t="s">
        <v>499</v>
      </c>
    </row>
    <row r="34" spans="1:9">
      <c r="A34" s="3" t="s">
        <v>473</v>
      </c>
    </row>
    <row r="35" spans="1:9">
      <c r="A35" s="4" t="s">
        <v>500</v>
      </c>
      <c r="E35" s="4" t="s">
        <v>501</v>
      </c>
    </row>
    <row r="36" spans="1:9">
      <c r="A36" s="4" t="s">
        <v>502</v>
      </c>
    </row>
    <row r="37" spans="1:9">
      <c r="A37" s="3" t="s">
        <v>473</v>
      </c>
    </row>
    <row r="38" spans="1:9">
      <c r="A38" s="4" t="s">
        <v>500</v>
      </c>
      <c r="E38" s="4" t="s">
        <v>503</v>
      </c>
    </row>
    <row r="39" spans="1:9">
      <c r="A39" s="4" t="s">
        <v>320</v>
      </c>
    </row>
    <row r="40" spans="1:9">
      <c r="A40" s="3" t="s">
        <v>473</v>
      </c>
    </row>
    <row r="41" spans="1:9">
      <c r="A41" s="4" t="s">
        <v>42</v>
      </c>
      <c r="D41" s="5" t="n">
        <v>5000000</v>
      </c>
      <c r="E41" s="6" t="n">
        <v>5000000</v>
      </c>
    </row>
    <row r="42" spans="1:9">
      <c r="A42" s="4" t="s">
        <v>504</v>
      </c>
      <c r="D42" s="6" t="n">
        <v>11800000</v>
      </c>
      <c r="E42" s="5" t="n">
        <v>11800000</v>
      </c>
    </row>
    <row r="43" spans="1:9">
      <c r="A43" s="4" t="s">
        <v>505</v>
      </c>
    </row>
    <row r="44" spans="1:9">
      <c r="A44" s="3" t="s">
        <v>473</v>
      </c>
    </row>
    <row r="45" spans="1:9">
      <c r="A45" s="4" t="s">
        <v>475</v>
      </c>
      <c r="E45" s="6" t="n">
        <v>0</v>
      </c>
    </row>
    <row r="46" spans="1:9">
      <c r="A46" s="4" t="s">
        <v>506</v>
      </c>
    </row>
    <row r="47" spans="1:9">
      <c r="A47" s="3" t="s">
        <v>473</v>
      </c>
    </row>
    <row r="48" spans="1:9">
      <c r="A48" s="4" t="s">
        <v>507</v>
      </c>
      <c r="G48" s="4" t="s">
        <v>508</v>
      </c>
    </row>
    <row r="49" spans="1:9">
      <c r="A49" s="4" t="s">
        <v>509</v>
      </c>
    </row>
    <row r="50" spans="1:9">
      <c r="A50" s="3" t="s">
        <v>473</v>
      </c>
    </row>
    <row r="51" spans="1:9">
      <c r="A51" s="4" t="s">
        <v>507</v>
      </c>
      <c r="E51" s="4" t="s">
        <v>510</v>
      </c>
      <c r="F51" s="4" t="s">
        <v>511</v>
      </c>
    </row>
    <row r="52" spans="1:9">
      <c r="A52" s="4" t="s">
        <v>512</v>
      </c>
    </row>
    <row r="53" spans="1:9">
      <c r="A53" s="3" t="s">
        <v>473</v>
      </c>
    </row>
    <row r="54" spans="1:9">
      <c r="A54" s="4" t="s">
        <v>507</v>
      </c>
      <c r="E54" s="4" t="s">
        <v>513</v>
      </c>
      <c r="F54" s="4" t="s">
        <v>501</v>
      </c>
    </row>
    <row r="55" spans="1:9">
      <c r="A55" s="4" t="s">
        <v>514</v>
      </c>
    </row>
    <row r="56" spans="1:9">
      <c r="A56" s="3" t="s">
        <v>473</v>
      </c>
    </row>
    <row r="57" spans="1:9">
      <c r="A57" s="4" t="s">
        <v>507</v>
      </c>
      <c r="E57" s="4" t="s">
        <v>501</v>
      </c>
    </row>
    <row r="58" spans="1:9">
      <c r="A58" s="4" t="s">
        <v>515</v>
      </c>
    </row>
    <row r="59" spans="1:9">
      <c r="A59" s="3" t="s">
        <v>473</v>
      </c>
    </row>
    <row r="60" spans="1:9">
      <c r="A60" s="4" t="s">
        <v>507</v>
      </c>
      <c r="E60" s="4" t="s">
        <v>516</v>
      </c>
    </row>
    <row r="61" spans="1:9">
      <c r="A61" s="4" t="s">
        <v>517</v>
      </c>
    </row>
    <row r="62" spans="1:9">
      <c r="A62" s="3" t="s">
        <v>473</v>
      </c>
    </row>
    <row r="63" spans="1:9">
      <c r="A63" s="4" t="s">
        <v>507</v>
      </c>
      <c r="E63" s="4" t="s">
        <v>518</v>
      </c>
    </row>
    <row r="64" spans="1:9">
      <c r="A64" s="4" t="s">
        <v>519</v>
      </c>
    </row>
    <row r="65" spans="1:9">
      <c r="A65" s="3" t="s">
        <v>473</v>
      </c>
    </row>
    <row r="66" spans="1:9">
      <c r="A66" s="4" t="s">
        <v>507</v>
      </c>
      <c r="E66" s="4" t="s">
        <v>501</v>
      </c>
    </row>
    <row r="67" spans="1:9">
      <c r="A67" s="4" t="s">
        <v>520</v>
      </c>
    </row>
    <row r="68" spans="1:9">
      <c r="A68" s="3" t="s">
        <v>473</v>
      </c>
    </row>
    <row r="69" spans="1:9">
      <c r="A69" s="4" t="s">
        <v>507</v>
      </c>
      <c r="E69" s="4" t="s">
        <v>521</v>
      </c>
    </row>
    <row r="70" spans="1:9">
      <c r="A70" s="4" t="s">
        <v>522</v>
      </c>
    </row>
    <row r="71" spans="1:9">
      <c r="A71" s="3" t="s">
        <v>473</v>
      </c>
    </row>
    <row r="72" spans="1:9">
      <c r="A72" s="4" t="s">
        <v>523</v>
      </c>
      <c r="E72" s="6" t="n">
        <v>400000</v>
      </c>
      <c r="F72" s="6" t="n">
        <v>300000</v>
      </c>
      <c r="G7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2</v>
      </c>
    </row>
    <row r="3" spans="1:3">
      <c r="A3" s="3" t="s">
        <v>212</v>
      </c>
    </row>
    <row r="4" spans="1:3">
      <c r="A4" s="4" t="s">
        <v>525</v>
      </c>
      <c r="B4" s="7" t="n">
        <v>0.3</v>
      </c>
    </row>
    <row r="5" spans="1:3">
      <c r="A5" s="4" t="s">
        <v>526</v>
      </c>
      <c r="B5" s="8" t="n">
        <v>-0.1</v>
      </c>
      <c r="C5" s="7" t="n">
        <v>0.3</v>
      </c>
    </row>
    <row r="6" spans="1:3">
      <c r="A6" s="4" t="s">
        <v>527</v>
      </c>
      <c r="B6" s="7" t="n">
        <v>0.2</v>
      </c>
      <c r="C6" s="7" t="n">
        <v>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28</v>
      </c>
      <c r="B1" s="2" t="s">
        <v>1</v>
      </c>
    </row>
    <row r="2" spans="1:2">
      <c r="B2" s="2" t="s">
        <v>2</v>
      </c>
    </row>
    <row r="3" spans="1:2">
      <c r="A3" s="4" t="s">
        <v>529</v>
      </c>
    </row>
    <row r="4" spans="1:2">
      <c r="A4" s="3" t="s">
        <v>530</v>
      </c>
    </row>
    <row r="5" spans="1:2">
      <c r="A5" s="4" t="s">
        <v>531</v>
      </c>
      <c r="B5" s="4" t="s">
        <v>532</v>
      </c>
    </row>
    <row r="6" spans="1:2">
      <c r="A6" s="4" t="s">
        <v>533</v>
      </c>
    </row>
    <row r="7" spans="1:2">
      <c r="A7" s="3" t="s">
        <v>530</v>
      </c>
    </row>
    <row r="8" spans="1:2">
      <c r="A8" s="4" t="s">
        <v>531</v>
      </c>
      <c r="B8" s="4" t="s">
        <v>534</v>
      </c>
    </row>
    <row r="9" spans="1:2">
      <c r="A9" s="4" t="s">
        <v>535</v>
      </c>
    </row>
    <row r="10" spans="1:2">
      <c r="A10" s="3" t="s">
        <v>530</v>
      </c>
    </row>
    <row r="11" spans="1:2">
      <c r="A11" s="4" t="s">
        <v>531</v>
      </c>
      <c r="B11" s="4" t="s">
        <v>536</v>
      </c>
    </row>
    <row r="12" spans="1:2">
      <c r="A12" s="4" t="s">
        <v>537</v>
      </c>
    </row>
    <row r="13" spans="1:2">
      <c r="A13" s="3" t="s">
        <v>530</v>
      </c>
    </row>
    <row r="14" spans="1:2">
      <c r="A14" s="4" t="s">
        <v>531</v>
      </c>
      <c r="B14" s="4" t="s">
        <v>538</v>
      </c>
    </row>
    <row r="15" spans="1:2">
      <c r="A15" s="4" t="s">
        <v>539</v>
      </c>
    </row>
    <row r="16" spans="1:2">
      <c r="A16" s="3" t="s">
        <v>530</v>
      </c>
    </row>
    <row r="17" spans="1:2">
      <c r="A17" s="4" t="s">
        <v>531</v>
      </c>
      <c r="B17" s="4" t="s">
        <v>540</v>
      </c>
    </row>
    <row r="18" spans="1:2">
      <c r="A18" s="4" t="s">
        <v>541</v>
      </c>
    </row>
    <row r="19" spans="1:2">
      <c r="A19" s="3" t="s">
        <v>530</v>
      </c>
    </row>
    <row r="20" spans="1:2">
      <c r="A20" s="4" t="s">
        <v>531</v>
      </c>
      <c r="B20" s="4"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89</v>
      </c>
    </row>
    <row r="3" spans="1:4">
      <c r="A3" s="3" t="s">
        <v>166</v>
      </c>
    </row>
    <row r="4" spans="1:4">
      <c r="A4" s="4" t="s">
        <v>38</v>
      </c>
      <c r="B4" s="7" t="n">
        <v>-2.4</v>
      </c>
      <c r="C4" s="7" t="n">
        <v>0.9</v>
      </c>
      <c r="D4" s="7" t="n">
        <v>2.1</v>
      </c>
    </row>
    <row r="5" spans="1:4">
      <c r="A5" s="4" t="s">
        <v>176</v>
      </c>
      <c r="B5" s="5" t="n">
        <v>0</v>
      </c>
      <c r="C5" s="5" t="n">
        <v>0</v>
      </c>
      <c r="D5" s="8" t="n">
        <v>-14.5</v>
      </c>
    </row>
    <row r="6" spans="1:4">
      <c r="A6" s="4" t="s">
        <v>45</v>
      </c>
      <c r="B6" s="8" t="n">
        <v>-0.5</v>
      </c>
      <c r="C6" s="5" t="n">
        <v>-2</v>
      </c>
      <c r="D6" s="8" t="n">
        <v>0.2</v>
      </c>
    </row>
    <row r="7" spans="1:4">
      <c r="A7" s="4" t="s">
        <v>543</v>
      </c>
      <c r="B7" s="8" t="n">
        <v>0.1</v>
      </c>
      <c r="C7" s="8" t="n">
        <v>-13.9</v>
      </c>
      <c r="D7" s="8" t="n">
        <v>1.8</v>
      </c>
    </row>
    <row r="8" spans="1:4">
      <c r="A8" s="4" t="s">
        <v>178</v>
      </c>
      <c r="B8" s="8" t="n">
        <v>9.300000000000001</v>
      </c>
      <c r="C8" s="8" t="n">
        <v>93.2</v>
      </c>
      <c r="D8" s="5" t="n">
        <v>-14</v>
      </c>
    </row>
    <row r="9" spans="1:4">
      <c r="A9" s="3" t="s">
        <v>179</v>
      </c>
    </row>
    <row r="10" spans="1:4">
      <c r="A10" s="4" t="s">
        <v>544</v>
      </c>
      <c r="C10" s="8" t="n">
        <v>-524.5</v>
      </c>
    </row>
    <row r="11" spans="1:4">
      <c r="A11" s="4" t="s">
        <v>181</v>
      </c>
      <c r="B11" s="5" t="n">
        <v>0</v>
      </c>
      <c r="C11" s="8" t="n">
        <v>77.90000000000001</v>
      </c>
      <c r="D11" s="5" t="n">
        <v>0</v>
      </c>
    </row>
    <row r="12" spans="1:4">
      <c r="A12" s="4" t="s">
        <v>183</v>
      </c>
      <c r="B12" s="5" t="n">
        <v>0</v>
      </c>
      <c r="C12" s="5" t="n">
        <v>0</v>
      </c>
      <c r="D12" s="8" t="n">
        <v>-0.1</v>
      </c>
    </row>
    <row r="13" spans="1:4">
      <c r="A13" s="4" t="s">
        <v>184</v>
      </c>
      <c r="B13" s="8" t="n">
        <v>-54.5</v>
      </c>
      <c r="C13" s="8" t="n">
        <v>-473.3</v>
      </c>
      <c r="D13" s="8" t="n">
        <v>2.9</v>
      </c>
    </row>
    <row r="14" spans="1:4">
      <c r="A14" s="3" t="s">
        <v>185</v>
      </c>
    </row>
    <row r="15" spans="1:4">
      <c r="A15" s="4" t="s">
        <v>106</v>
      </c>
      <c r="B15" s="8" t="n">
        <v>1.2</v>
      </c>
      <c r="C15" s="5" t="n">
        <v>0</v>
      </c>
      <c r="D15" s="8" t="n">
        <v>-0.1</v>
      </c>
    </row>
    <row r="16" spans="1:4">
      <c r="A16" s="4" t="s">
        <v>191</v>
      </c>
      <c r="B16" s="5" t="n">
        <v>35</v>
      </c>
      <c r="C16" s="5" t="n">
        <v>358</v>
      </c>
      <c r="D16" s="5" t="n">
        <v>26</v>
      </c>
    </row>
    <row r="17" spans="1:4">
      <c r="A17" s="4" t="s">
        <v>192</v>
      </c>
      <c r="B17" s="8" t="n">
        <v>-0.4</v>
      </c>
      <c r="C17" s="8" t="n">
        <v>-0.3</v>
      </c>
      <c r="D17" s="5" t="n">
        <v>0</v>
      </c>
    </row>
    <row r="18" spans="1:4">
      <c r="A18" s="4" t="s">
        <v>193</v>
      </c>
      <c r="B18" s="8" t="n">
        <v>-10.6</v>
      </c>
      <c r="C18" s="8" t="n">
        <v>-22.4</v>
      </c>
      <c r="D18" s="8" t="n">
        <v>14.9</v>
      </c>
    </row>
    <row r="19" spans="1:4">
      <c r="A19" s="4" t="s">
        <v>194</v>
      </c>
      <c r="B19" s="8" t="n">
        <v>43.3</v>
      </c>
      <c r="C19" s="8" t="n">
        <v>65.7</v>
      </c>
      <c r="D19" s="8" t="n">
        <v>50.8</v>
      </c>
    </row>
    <row r="20" spans="1:4">
      <c r="A20" s="4" t="s">
        <v>195</v>
      </c>
      <c r="B20" s="8" t="n">
        <v>32.7</v>
      </c>
      <c r="C20" s="8" t="n">
        <v>43.3</v>
      </c>
      <c r="D20" s="8" t="n">
        <v>65.7</v>
      </c>
    </row>
    <row r="21" spans="1:4">
      <c r="A21" s="4" t="s">
        <v>545</v>
      </c>
    </row>
    <row r="22" spans="1:4">
      <c r="A22" s="3" t="s">
        <v>166</v>
      </c>
    </row>
    <row r="23" spans="1:4">
      <c r="A23" s="4" t="s">
        <v>38</v>
      </c>
      <c r="C23" s="8" t="n">
        <v>3.7</v>
      </c>
    </row>
    <row r="24" spans="1:4">
      <c r="A24" s="4" t="s">
        <v>45</v>
      </c>
      <c r="C24" s="8" t="n">
        <v>-5.4</v>
      </c>
    </row>
    <row r="25" spans="1:4">
      <c r="A25" s="4" t="s">
        <v>543</v>
      </c>
      <c r="C25" s="5" t="n">
        <v>-14</v>
      </c>
    </row>
    <row r="26" spans="1:4">
      <c r="A26" s="4" t="s">
        <v>178</v>
      </c>
      <c r="C26" s="8" t="n">
        <v>92.5</v>
      </c>
      <c r="D26" s="5" t="n">
        <v>-14</v>
      </c>
    </row>
    <row r="27" spans="1:4">
      <c r="A27" s="3" t="s">
        <v>179</v>
      </c>
    </row>
    <row r="28" spans="1:4">
      <c r="A28" s="4" t="s">
        <v>544</v>
      </c>
      <c r="C28" s="8" t="n">
        <v>-524.7</v>
      </c>
    </row>
    <row r="29" spans="1:4">
      <c r="A29" s="4" t="s">
        <v>181</v>
      </c>
      <c r="C29" s="8" t="n">
        <v>74.09999999999999</v>
      </c>
    </row>
    <row r="30" spans="1:4">
      <c r="A30" s="4" t="s">
        <v>184</v>
      </c>
      <c r="C30" s="8" t="n">
        <v>-477.3</v>
      </c>
      <c r="D30" s="8" t="n">
        <v>2.9</v>
      </c>
    </row>
    <row r="31" spans="1:4">
      <c r="A31" s="3" t="s">
        <v>185</v>
      </c>
    </row>
    <row r="32" spans="1:4">
      <c r="A32" s="4" t="s">
        <v>191</v>
      </c>
      <c r="C32" s="5" t="n">
        <v>358</v>
      </c>
      <c r="D32" s="5" t="n">
        <v>26</v>
      </c>
    </row>
    <row r="33" spans="1:4">
      <c r="A33" s="4" t="s">
        <v>192</v>
      </c>
      <c r="C33" s="8" t="n">
        <v>-0.3</v>
      </c>
    </row>
    <row r="34" spans="1:4">
      <c r="A34" s="4" t="s">
        <v>193</v>
      </c>
      <c r="C34" s="8" t="n">
        <v>-27.1</v>
      </c>
      <c r="D34" s="8" t="n">
        <v>14.9</v>
      </c>
    </row>
    <row r="35" spans="1:4">
      <c r="A35" s="4" t="s">
        <v>194</v>
      </c>
      <c r="B35" s="8" t="n">
        <v>35.8</v>
      </c>
      <c r="C35" s="8" t="n">
        <v>62.9</v>
      </c>
      <c r="D35" s="5" t="n">
        <v>48</v>
      </c>
    </row>
    <row r="36" spans="1:4">
      <c r="A36" s="4" t="s">
        <v>195</v>
      </c>
      <c r="C36" s="8" t="n">
        <v>35.8</v>
      </c>
      <c r="D36" s="8" t="n">
        <v>62.9</v>
      </c>
    </row>
    <row r="37" spans="1:4">
      <c r="A37" s="4" t="s">
        <v>546</v>
      </c>
    </row>
    <row r="38" spans="1:4">
      <c r="A38" s="3" t="s">
        <v>166</v>
      </c>
    </row>
    <row r="39" spans="1:4">
      <c r="A39" s="4" t="s">
        <v>38</v>
      </c>
      <c r="C39" s="8" t="n">
        <v>-2.8</v>
      </c>
    </row>
    <row r="40" spans="1:4">
      <c r="A40" s="4" t="s">
        <v>45</v>
      </c>
      <c r="C40" s="8" t="n">
        <v>3.4</v>
      </c>
    </row>
    <row r="41" spans="1:4">
      <c r="A41" s="4" t="s">
        <v>543</v>
      </c>
      <c r="C41" s="8" t="n">
        <v>0.1</v>
      </c>
    </row>
    <row r="42" spans="1:4">
      <c r="A42" s="4" t="s">
        <v>178</v>
      </c>
      <c r="C42" s="8" t="n">
        <v>0.7</v>
      </c>
      <c r="D42" s="5" t="n">
        <v>0</v>
      </c>
    </row>
    <row r="43" spans="1:4">
      <c r="A43" s="3" t="s">
        <v>179</v>
      </c>
    </row>
    <row r="44" spans="1:4">
      <c r="A44" s="4" t="s">
        <v>544</v>
      </c>
      <c r="C44" s="8" t="n">
        <v>0.2</v>
      </c>
    </row>
    <row r="45" spans="1:4">
      <c r="A45" s="4" t="s">
        <v>181</v>
      </c>
      <c r="C45" s="8" t="n">
        <v>3.8</v>
      </c>
    </row>
    <row r="46" spans="1:4">
      <c r="A46" s="4" t="s">
        <v>184</v>
      </c>
      <c r="C46" s="5" t="n">
        <v>4</v>
      </c>
      <c r="D46" s="5" t="n">
        <v>0</v>
      </c>
    </row>
    <row r="47" spans="1:4">
      <c r="A47" s="3" t="s">
        <v>185</v>
      </c>
    </row>
    <row r="48" spans="1:4">
      <c r="A48" s="4" t="s">
        <v>191</v>
      </c>
      <c r="C48" s="5" t="n">
        <v>0</v>
      </c>
      <c r="D48" s="5" t="n">
        <v>0</v>
      </c>
    </row>
    <row r="49" spans="1:4">
      <c r="A49" s="4" t="s">
        <v>192</v>
      </c>
      <c r="C49" s="5" t="n">
        <v>0</v>
      </c>
    </row>
    <row r="50" spans="1:4">
      <c r="A50" s="4" t="s">
        <v>193</v>
      </c>
      <c r="C50" s="8" t="n">
        <v>4.7</v>
      </c>
      <c r="D50" s="5" t="n">
        <v>0</v>
      </c>
    </row>
    <row r="51" spans="1:4">
      <c r="A51" s="4" t="s">
        <v>194</v>
      </c>
      <c r="B51" s="7" t="n">
        <v>7.5</v>
      </c>
      <c r="C51" s="8" t="n">
        <v>2.8</v>
      </c>
      <c r="D51" s="8" t="n">
        <v>2.8</v>
      </c>
    </row>
    <row r="52" spans="1:4">
      <c r="A52" s="4" t="s">
        <v>195</v>
      </c>
      <c r="C52" s="7" t="n">
        <v>7.5</v>
      </c>
      <c r="D52" s="7" t="n">
        <v>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47</v>
      </c>
      <c r="B1" s="2" t="s">
        <v>548</v>
      </c>
      <c r="C1" s="2" t="s">
        <v>549</v>
      </c>
      <c r="D1" s="2" t="s">
        <v>550</v>
      </c>
      <c r="E1" s="2" t="s">
        <v>2</v>
      </c>
      <c r="F1" s="2" t="s">
        <v>2</v>
      </c>
      <c r="G1" s="2" t="s">
        <v>551</v>
      </c>
      <c r="H1" s="2" t="s">
        <v>4</v>
      </c>
      <c r="I1" s="2" t="s">
        <v>552</v>
      </c>
      <c r="J1" s="2" t="s">
        <v>32</v>
      </c>
      <c r="K1" s="2" t="s">
        <v>553</v>
      </c>
      <c r="L1" s="2" t="s">
        <v>554</v>
      </c>
      <c r="M1" s="2" t="s">
        <v>555</v>
      </c>
      <c r="N1" s="2" t="s">
        <v>32</v>
      </c>
      <c r="O1" s="2" t="s">
        <v>2</v>
      </c>
      <c r="P1" s="2" t="s">
        <v>32</v>
      </c>
      <c r="Q1" s="2" t="s">
        <v>89</v>
      </c>
    </row>
    <row r="2" spans="1:17">
      <c r="A2" s="3" t="s">
        <v>317</v>
      </c>
    </row>
    <row r="3" spans="1:17">
      <c r="A3" s="4" t="s">
        <v>556</v>
      </c>
      <c r="O3" s="6" t="n">
        <v>1</v>
      </c>
      <c r="P3" s="7" t="n">
        <v>14.8</v>
      </c>
      <c r="Q3" s="7" t="n">
        <v>3.4</v>
      </c>
    </row>
    <row r="4" spans="1:17">
      <c r="A4" s="4" t="s">
        <v>91</v>
      </c>
      <c r="F4" s="7" t="n">
        <v>304.5</v>
      </c>
      <c r="G4" s="7" t="n">
        <v>314.9</v>
      </c>
      <c r="H4" s="7" t="n">
        <v>320.9</v>
      </c>
      <c r="I4" s="7" t="n">
        <v>309.4</v>
      </c>
      <c r="J4" s="7" t="n">
        <v>300.5</v>
      </c>
      <c r="K4" s="7" t="n">
        <v>338.6</v>
      </c>
      <c r="L4" s="7" t="n">
        <v>368.7</v>
      </c>
      <c r="M4" s="7" t="n">
        <v>137.8</v>
      </c>
      <c r="O4" s="8" t="n">
        <v>1249.7</v>
      </c>
      <c r="P4" s="8" t="n">
        <v>1145.6</v>
      </c>
      <c r="Q4" s="8" t="n">
        <v>2.1</v>
      </c>
    </row>
    <row r="5" spans="1:17">
      <c r="A5" s="4" t="s">
        <v>108</v>
      </c>
      <c r="O5" s="8" t="n">
        <v>-103.8</v>
      </c>
      <c r="P5" s="8" t="n">
        <v>-40.8</v>
      </c>
      <c r="Q5" s="8" t="n">
        <v>-8.5</v>
      </c>
    </row>
    <row r="6" spans="1:17">
      <c r="A6" s="4" t="s">
        <v>557</v>
      </c>
      <c r="O6" s="8" t="n">
        <v>-1.1</v>
      </c>
      <c r="P6" s="5" t="n">
        <v>0</v>
      </c>
      <c r="Q6" s="5" t="n">
        <v>0</v>
      </c>
    </row>
    <row r="7" spans="1:17">
      <c r="A7" s="4" t="s">
        <v>44</v>
      </c>
      <c r="E7" s="7" t="n">
        <v>42.2</v>
      </c>
      <c r="F7" s="8" t="n">
        <v>42.2</v>
      </c>
      <c r="J7" s="8" t="n">
        <v>104.3</v>
      </c>
      <c r="N7" s="7" t="n">
        <v>104.3</v>
      </c>
      <c r="O7" s="8" t="n">
        <v>42.2</v>
      </c>
      <c r="P7" s="8" t="n">
        <v>104.3</v>
      </c>
    </row>
    <row r="8" spans="1:17">
      <c r="A8" s="4" t="s">
        <v>558</v>
      </c>
      <c r="P8" s="8" t="n">
        <v>104.6</v>
      </c>
    </row>
    <row r="9" spans="1:17">
      <c r="A9" s="4" t="s">
        <v>54</v>
      </c>
      <c r="E9" s="5" t="n">
        <v>4</v>
      </c>
      <c r="F9" s="5" t="n">
        <v>4</v>
      </c>
      <c r="J9" s="8" t="n">
        <v>4.3</v>
      </c>
      <c r="N9" s="8" t="n">
        <v>4.3</v>
      </c>
      <c r="O9" s="5" t="n">
        <v>4</v>
      </c>
      <c r="P9" s="8" t="n">
        <v>4.3</v>
      </c>
    </row>
    <row r="10" spans="1:17">
      <c r="A10" s="4" t="s">
        <v>559</v>
      </c>
      <c r="E10" s="8" t="n">
        <v>419.5</v>
      </c>
      <c r="F10" s="8" t="n">
        <v>419.5</v>
      </c>
      <c r="J10" s="8" t="n">
        <v>388.2</v>
      </c>
      <c r="N10" s="8" t="n">
        <v>388.2</v>
      </c>
      <c r="O10" s="8" t="n">
        <v>419.5</v>
      </c>
      <c r="P10" s="8" t="n">
        <v>388.2</v>
      </c>
    </row>
    <row r="11" spans="1:17">
      <c r="A11" s="4" t="s">
        <v>560</v>
      </c>
      <c r="E11" s="5" t="n">
        <v>16</v>
      </c>
      <c r="F11" s="5" t="n">
        <v>16</v>
      </c>
      <c r="J11" s="8" t="n">
        <v>12.5</v>
      </c>
      <c r="N11" s="8" t="n">
        <v>12.5</v>
      </c>
      <c r="O11" s="5" t="n">
        <v>16</v>
      </c>
      <c r="P11" s="8" t="n">
        <v>12.5</v>
      </c>
    </row>
    <row r="12" spans="1:17">
      <c r="A12" s="4" t="s">
        <v>561</v>
      </c>
    </row>
    <row r="13" spans="1:17">
      <c r="A13" s="3" t="s">
        <v>317</v>
      </c>
    </row>
    <row r="14" spans="1:17">
      <c r="A14" s="4" t="s">
        <v>44</v>
      </c>
      <c r="E14" s="8" t="n">
        <v>33.6</v>
      </c>
      <c r="F14" s="8" t="n">
        <v>33.6</v>
      </c>
      <c r="J14" s="8" t="n">
        <v>95.40000000000001</v>
      </c>
      <c r="N14" s="8" t="n">
        <v>95.40000000000001</v>
      </c>
      <c r="O14" s="8" t="n">
        <v>33.6</v>
      </c>
      <c r="P14" s="8" t="n">
        <v>95.40000000000001</v>
      </c>
    </row>
    <row r="15" spans="1:17">
      <c r="A15" s="4" t="s">
        <v>558</v>
      </c>
      <c r="P15" s="8" t="n">
        <v>95.40000000000001</v>
      </c>
    </row>
    <row r="16" spans="1:17">
      <c r="A16" s="4" t="s">
        <v>562</v>
      </c>
    </row>
    <row r="17" spans="1:17">
      <c r="A17" s="3" t="s">
        <v>317</v>
      </c>
    </row>
    <row r="18" spans="1:17">
      <c r="A18" s="4" t="s">
        <v>44</v>
      </c>
      <c r="E18" s="8" t="n">
        <v>8.6</v>
      </c>
      <c r="F18" s="8" t="n">
        <v>8.6</v>
      </c>
      <c r="J18" s="8" t="n">
        <v>8.9</v>
      </c>
      <c r="N18" s="8" t="n">
        <v>8.9</v>
      </c>
      <c r="O18" s="8" t="n">
        <v>8.6</v>
      </c>
      <c r="P18" s="8" t="n">
        <v>8.9</v>
      </c>
    </row>
    <row r="19" spans="1:17">
      <c r="A19" s="4" t="s">
        <v>558</v>
      </c>
      <c r="P19" s="8" t="n">
        <v>9.199999999999999</v>
      </c>
    </row>
    <row r="20" spans="1:17">
      <c r="A20" s="4" t="s">
        <v>559</v>
      </c>
      <c r="J20" s="8" t="n">
        <v>0.7</v>
      </c>
      <c r="N20" s="8" t="n">
        <v>0.7</v>
      </c>
      <c r="P20" s="8" t="n">
        <v>0.7</v>
      </c>
    </row>
    <row r="21" spans="1:17">
      <c r="A21" s="4" t="s">
        <v>560</v>
      </c>
      <c r="J21" s="8" t="n">
        <v>7.5</v>
      </c>
      <c r="N21" s="8" t="n">
        <v>7.5</v>
      </c>
      <c r="P21" s="8" t="n">
        <v>7.5</v>
      </c>
    </row>
    <row r="22" spans="1:17">
      <c r="A22" s="4" t="s">
        <v>563</v>
      </c>
    </row>
    <row r="23" spans="1:17">
      <c r="A23" s="3" t="s">
        <v>317</v>
      </c>
    </row>
    <row r="24" spans="1:17">
      <c r="A24" s="4" t="s">
        <v>564</v>
      </c>
      <c r="O24" s="7" t="n">
        <v>0.9</v>
      </c>
      <c r="P24" s="8" t="n">
        <v>7.4</v>
      </c>
    </row>
    <row r="25" spans="1:17">
      <c r="A25" s="4" t="s">
        <v>565</v>
      </c>
    </row>
    <row r="26" spans="1:17">
      <c r="A26" s="3" t="s">
        <v>317</v>
      </c>
    </row>
    <row r="27" spans="1:17">
      <c r="A27" s="4" t="s">
        <v>566</v>
      </c>
      <c r="O27" s="4" t="s">
        <v>567</v>
      </c>
    </row>
    <row r="28" spans="1:17">
      <c r="A28" s="4" t="s">
        <v>568</v>
      </c>
    </row>
    <row r="29" spans="1:17">
      <c r="A29" s="3" t="s">
        <v>317</v>
      </c>
    </row>
    <row r="30" spans="1:17">
      <c r="A30" s="4" t="s">
        <v>566</v>
      </c>
      <c r="O30" s="4" t="s">
        <v>569</v>
      </c>
    </row>
    <row r="31" spans="1:17">
      <c r="A31" s="4" t="s">
        <v>570</v>
      </c>
    </row>
    <row r="32" spans="1:17">
      <c r="A32" s="3" t="s">
        <v>317</v>
      </c>
    </row>
    <row r="33" spans="1:17">
      <c r="A33" s="4" t="s">
        <v>571</v>
      </c>
      <c r="E33" s="8" t="n">
        <v>6.8</v>
      </c>
      <c r="F33" s="8" t="n">
        <v>6.8</v>
      </c>
      <c r="O33" s="7" t="n">
        <v>6.8</v>
      </c>
    </row>
    <row r="34" spans="1:17">
      <c r="A34" s="4" t="s">
        <v>572</v>
      </c>
      <c r="E34" s="8" t="n">
        <v>0.5</v>
      </c>
      <c r="F34" s="8" t="n">
        <v>0.5</v>
      </c>
      <c r="O34" s="8" t="n">
        <v>0.5</v>
      </c>
    </row>
    <row r="35" spans="1:17">
      <c r="A35" s="4" t="s">
        <v>44</v>
      </c>
      <c r="E35" s="8" t="n">
        <v>104.6</v>
      </c>
      <c r="F35" s="8" t="n">
        <v>104.6</v>
      </c>
      <c r="O35" s="8" t="n">
        <v>104.6</v>
      </c>
    </row>
    <row r="36" spans="1:17">
      <c r="A36" s="4" t="s">
        <v>320</v>
      </c>
    </row>
    <row r="37" spans="1:17">
      <c r="A37" s="3" t="s">
        <v>317</v>
      </c>
    </row>
    <row r="38" spans="1:17">
      <c r="A38" s="4" t="s">
        <v>573</v>
      </c>
      <c r="B38" s="4" t="s">
        <v>574</v>
      </c>
    </row>
    <row r="39" spans="1:17">
      <c r="A39" s="4" t="s">
        <v>575</v>
      </c>
      <c r="B39" s="7" t="n">
        <v>23.6</v>
      </c>
    </row>
    <row r="40" spans="1:17">
      <c r="A40" s="4" t="s">
        <v>556</v>
      </c>
      <c r="O40" s="5" t="n">
        <v>1</v>
      </c>
    </row>
    <row r="41" spans="1:17">
      <c r="A41" s="4" t="s">
        <v>37</v>
      </c>
      <c r="B41" s="7" t="n">
        <v>10.6</v>
      </c>
      <c r="E41" s="8" t="n">
        <v>10.6</v>
      </c>
      <c r="F41" s="7" t="n">
        <v>10.6</v>
      </c>
      <c r="O41" s="8" t="n">
        <v>10.6</v>
      </c>
    </row>
    <row r="42" spans="1:17">
      <c r="A42" s="4" t="s">
        <v>576</v>
      </c>
      <c r="O42" s="8" t="n">
        <v>0.3</v>
      </c>
    </row>
    <row r="43" spans="1:17">
      <c r="A43" s="4" t="s">
        <v>577</v>
      </c>
      <c r="O43" s="5" t="n">
        <v>6</v>
      </c>
    </row>
    <row r="44" spans="1:17">
      <c r="A44" s="4" t="s">
        <v>91</v>
      </c>
      <c r="E44" s="8" t="n">
        <v>10.5</v>
      </c>
      <c r="O44" s="8" t="n">
        <v>1249.7</v>
      </c>
      <c r="P44" s="8" t="n">
        <v>1145.6</v>
      </c>
    </row>
    <row r="45" spans="1:17">
      <c r="A45" s="4" t="s">
        <v>108</v>
      </c>
      <c r="E45" s="8" t="n">
        <v>-1.1</v>
      </c>
      <c r="O45" s="8" t="n">
        <v>-103.2</v>
      </c>
      <c r="P45" s="8" t="n">
        <v>-31.7</v>
      </c>
    </row>
    <row r="46" spans="1:17">
      <c r="A46" s="4" t="s">
        <v>557</v>
      </c>
      <c r="E46" s="7" t="n">
        <v>-1.1</v>
      </c>
    </row>
    <row r="47" spans="1:17">
      <c r="A47" s="4" t="s">
        <v>326</v>
      </c>
    </row>
    <row r="48" spans="1:17">
      <c r="A48" s="3" t="s">
        <v>317</v>
      </c>
    </row>
    <row r="49" spans="1:17">
      <c r="A49" s="4" t="s">
        <v>573</v>
      </c>
      <c r="D49" s="4" t="s">
        <v>578</v>
      </c>
    </row>
    <row r="50" spans="1:17">
      <c r="A50" s="4" t="s">
        <v>575</v>
      </c>
      <c r="D50" s="7" t="n">
        <v>501.2</v>
      </c>
    </row>
    <row r="51" spans="1:17">
      <c r="A51" s="4" t="s">
        <v>556</v>
      </c>
      <c r="P51" s="8" t="n">
        <v>14.8</v>
      </c>
      <c r="Q51" s="8" t="n">
        <v>3.4</v>
      </c>
    </row>
    <row r="52" spans="1:17">
      <c r="A52" s="4" t="s">
        <v>37</v>
      </c>
      <c r="D52" s="8" t="n">
        <v>157.7</v>
      </c>
      <c r="J52" s="8" t="n">
        <v>6.4</v>
      </c>
      <c r="N52" s="8" t="n">
        <v>6.4</v>
      </c>
      <c r="P52" s="8" t="n">
        <v>6.4</v>
      </c>
    </row>
    <row r="53" spans="1:17">
      <c r="A53" s="4" t="s">
        <v>576</v>
      </c>
      <c r="D53" s="8" t="n">
        <v>4.2</v>
      </c>
    </row>
    <row r="54" spans="1:17">
      <c r="A54" s="4" t="s">
        <v>91</v>
      </c>
      <c r="N54" s="8" t="n">
        <v>1145.6</v>
      </c>
      <c r="P54" s="8" t="n">
        <v>1145.6</v>
      </c>
      <c r="Q54" s="8" t="n">
        <v>2.1</v>
      </c>
    </row>
    <row r="55" spans="1:17">
      <c r="A55" s="4" t="s">
        <v>108</v>
      </c>
      <c r="N55" s="8" t="n">
        <v>-23.3</v>
      </c>
      <c r="P55" s="8" t="n">
        <v>-40.8</v>
      </c>
      <c r="Q55" s="7" t="n">
        <v>-8.5</v>
      </c>
    </row>
    <row r="56" spans="1:17">
      <c r="A56" s="4" t="s">
        <v>579</v>
      </c>
      <c r="D56" s="5" t="n">
        <v>5</v>
      </c>
    </row>
    <row r="57" spans="1:17">
      <c r="A57" s="4" t="s">
        <v>580</v>
      </c>
      <c r="L57" s="7" t="n">
        <v>31.3</v>
      </c>
    </row>
    <row r="58" spans="1:17">
      <c r="A58" s="4" t="s">
        <v>581</v>
      </c>
      <c r="C58" s="7" t="n">
        <v>2.4</v>
      </c>
    </row>
    <row r="59" spans="1:17">
      <c r="A59" s="4" t="s">
        <v>44</v>
      </c>
      <c r="D59" s="8" t="n">
        <v>104.6</v>
      </c>
      <c r="J59" s="8" t="n">
        <v>104.6</v>
      </c>
      <c r="N59" s="8" t="n">
        <v>104.6</v>
      </c>
      <c r="P59" s="7" t="n">
        <v>104.6</v>
      </c>
    </row>
    <row r="60" spans="1:17">
      <c r="A60" s="4" t="s">
        <v>582</v>
      </c>
      <c r="D60" s="8" t="n">
        <v>150.4</v>
      </c>
    </row>
    <row r="61" spans="1:17">
      <c r="A61" s="4" t="s">
        <v>583</v>
      </c>
      <c r="P61" s="4" t="s">
        <v>584</v>
      </c>
    </row>
    <row r="62" spans="1:17">
      <c r="A62" s="4" t="s">
        <v>585</v>
      </c>
      <c r="P62" s="4" t="s">
        <v>586</v>
      </c>
    </row>
    <row r="63" spans="1:17">
      <c r="A63" s="4" t="s">
        <v>587</v>
      </c>
      <c r="O63" s="7" t="n">
        <v>0.8</v>
      </c>
      <c r="P63" s="7" t="n">
        <v>5.6</v>
      </c>
    </row>
    <row r="64" spans="1:17">
      <c r="A64" s="4" t="s">
        <v>588</v>
      </c>
      <c r="P64" s="8" t="n">
        <v>0.6</v>
      </c>
    </row>
    <row r="65" spans="1:17">
      <c r="A65" s="4" t="s">
        <v>54</v>
      </c>
      <c r="J65" s="8" t="n">
        <v>3.2</v>
      </c>
      <c r="N65" s="8" t="n">
        <v>3.2</v>
      </c>
      <c r="P65" s="8" t="n">
        <v>3.2</v>
      </c>
    </row>
    <row r="66" spans="1:17">
      <c r="A66" s="4" t="s">
        <v>589</v>
      </c>
      <c r="J66" s="7" t="n">
        <v>66.3</v>
      </c>
      <c r="N66" s="7" t="n">
        <v>66.3</v>
      </c>
      <c r="P66" s="7" t="n">
        <v>66.3</v>
      </c>
    </row>
    <row r="67" spans="1:17">
      <c r="A67" s="4" t="s">
        <v>590</v>
      </c>
    </row>
    <row r="68" spans="1:17">
      <c r="A68" s="3" t="s">
        <v>317</v>
      </c>
    </row>
    <row r="69" spans="1:17">
      <c r="A69" s="4" t="s">
        <v>591</v>
      </c>
      <c r="P69" s="4" t="s">
        <v>592</v>
      </c>
    </row>
    <row r="70" spans="1:17">
      <c r="A70" s="4" t="s">
        <v>593</v>
      </c>
    </row>
    <row r="71" spans="1:17">
      <c r="A71" s="3" t="s">
        <v>317</v>
      </c>
    </row>
    <row r="72" spans="1:17">
      <c r="A72" s="4" t="s">
        <v>583</v>
      </c>
      <c r="P72" s="4" t="s">
        <v>594</v>
      </c>
    </row>
    <row r="73" spans="1:17">
      <c r="A73" s="4" t="s">
        <v>595</v>
      </c>
    </row>
    <row r="74" spans="1:17">
      <c r="A74" s="3" t="s">
        <v>317</v>
      </c>
    </row>
    <row r="75" spans="1:17">
      <c r="A75" s="4" t="s">
        <v>583</v>
      </c>
      <c r="P75" s="4" t="s">
        <v>596</v>
      </c>
    </row>
    <row r="76" spans="1:17">
      <c r="A76" s="4" t="s">
        <v>597</v>
      </c>
    </row>
    <row r="77" spans="1:17">
      <c r="A77" s="3" t="s">
        <v>317</v>
      </c>
    </row>
    <row r="78" spans="1:17">
      <c r="A78" s="4" t="s">
        <v>598</v>
      </c>
      <c r="D78" s="7" t="n">
        <v>49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9</v>
      </c>
      <c r="B1" s="2" t="s">
        <v>548</v>
      </c>
      <c r="C1" s="2" t="s">
        <v>549</v>
      </c>
      <c r="D1" s="2" t="s">
        <v>550</v>
      </c>
      <c r="E1" s="2" t="s">
        <v>554</v>
      </c>
      <c r="F1" s="2" t="s">
        <v>2</v>
      </c>
      <c r="G1" s="2" t="s">
        <v>32</v>
      </c>
    </row>
    <row r="2" spans="1:7">
      <c r="A2" s="3" t="s">
        <v>600</v>
      </c>
    </row>
    <row r="3" spans="1:7">
      <c r="A3" s="4" t="s">
        <v>44</v>
      </c>
      <c r="F3" s="7" t="n">
        <v>42.2</v>
      </c>
      <c r="G3" s="7" t="n">
        <v>104.3</v>
      </c>
    </row>
    <row r="4" spans="1:7">
      <c r="A4" s="4" t="s">
        <v>320</v>
      </c>
    </row>
    <row r="5" spans="1:7">
      <c r="A5" s="3" t="s">
        <v>601</v>
      </c>
    </row>
    <row r="6" spans="1:7">
      <c r="A6" s="4" t="s">
        <v>575</v>
      </c>
      <c r="B6" s="7" t="n">
        <v>23.6</v>
      </c>
    </row>
    <row r="7" spans="1:7">
      <c r="A7" s="4" t="s">
        <v>602</v>
      </c>
      <c r="B7" s="8" t="n">
        <v>23.6</v>
      </c>
    </row>
    <row r="8" spans="1:7">
      <c r="A8" s="3" t="s">
        <v>603</v>
      </c>
    </row>
    <row r="9" spans="1:7">
      <c r="A9" s="4" t="s">
        <v>37</v>
      </c>
      <c r="B9" s="8" t="n">
        <v>10.6</v>
      </c>
      <c r="F9" s="7" t="n">
        <v>10.6</v>
      </c>
    </row>
    <row r="10" spans="1:7">
      <c r="A10" s="4" t="s">
        <v>604</v>
      </c>
      <c r="B10" s="8" t="n">
        <v>6.8</v>
      </c>
    </row>
    <row r="11" spans="1:7">
      <c r="A11" s="4" t="s">
        <v>42</v>
      </c>
      <c r="B11" s="8" t="n">
        <v>6.1</v>
      </c>
    </row>
    <row r="12" spans="1:7">
      <c r="A12" s="4" t="s">
        <v>38</v>
      </c>
      <c r="B12" s="8" t="n">
        <v>0.1</v>
      </c>
    </row>
    <row r="13" spans="1:7">
      <c r="A13" s="4" t="s">
        <v>605</v>
      </c>
      <c r="B13" s="8" t="n">
        <v>23.6</v>
      </c>
    </row>
    <row r="14" spans="1:7">
      <c r="A14" s="3" t="s">
        <v>600</v>
      </c>
    </row>
    <row r="15" spans="1:7">
      <c r="A15" s="4" t="s">
        <v>602</v>
      </c>
      <c r="B15" s="7" t="n">
        <v>23.6</v>
      </c>
    </row>
    <row r="16" spans="1:7">
      <c r="A16" s="4" t="s">
        <v>326</v>
      </c>
    </row>
    <row r="17" spans="1:7">
      <c r="A17" s="3" t="s">
        <v>601</v>
      </c>
    </row>
    <row r="18" spans="1:7">
      <c r="A18" s="4" t="s">
        <v>575</v>
      </c>
      <c r="D18" s="7" t="n">
        <v>501.2</v>
      </c>
    </row>
    <row r="19" spans="1:7">
      <c r="A19" s="4" t="s">
        <v>606</v>
      </c>
      <c r="E19" s="7" t="n">
        <v>31.3</v>
      </c>
    </row>
    <row r="20" spans="1:7">
      <c r="A20" s="4" t="s">
        <v>607</v>
      </c>
      <c r="C20" s="7" t="n">
        <v>2.4</v>
      </c>
    </row>
    <row r="21" spans="1:7">
      <c r="A21" s="4" t="s">
        <v>602</v>
      </c>
      <c r="D21" s="8" t="n">
        <v>554.5</v>
      </c>
    </row>
    <row r="22" spans="1:7">
      <c r="A22" s="3" t="s">
        <v>603</v>
      </c>
    </row>
    <row r="23" spans="1:7">
      <c r="A23" s="4" t="s">
        <v>608</v>
      </c>
      <c r="D23" s="8" t="n">
        <v>10.2</v>
      </c>
    </row>
    <row r="24" spans="1:7">
      <c r="A24" s="4" t="s">
        <v>609</v>
      </c>
      <c r="D24" s="8" t="n">
        <v>150.1</v>
      </c>
    </row>
    <row r="25" spans="1:7">
      <c r="A25" s="4" t="s">
        <v>37</v>
      </c>
      <c r="D25" s="8" t="n">
        <v>157.7</v>
      </c>
      <c r="G25" s="8" t="n">
        <v>6.4</v>
      </c>
    </row>
    <row r="26" spans="1:7">
      <c r="A26" s="4" t="s">
        <v>604</v>
      </c>
      <c r="D26" s="8" t="n">
        <v>311.7</v>
      </c>
    </row>
    <row r="27" spans="1:7">
      <c r="A27" s="4" t="s">
        <v>57</v>
      </c>
      <c r="D27" s="8" t="n">
        <v>0.7</v>
      </c>
    </row>
    <row r="28" spans="1:7">
      <c r="A28" s="4" t="s">
        <v>38</v>
      </c>
      <c r="D28" s="8" t="n">
        <v>19.9</v>
      </c>
    </row>
    <row r="29" spans="1:7">
      <c r="A29" s="4" t="s">
        <v>610</v>
      </c>
      <c r="D29" s="5" t="n">
        <v>17</v>
      </c>
    </row>
    <row r="30" spans="1:7">
      <c r="A30" s="4" t="s">
        <v>605</v>
      </c>
      <c r="D30" s="8" t="n">
        <v>667.3</v>
      </c>
    </row>
    <row r="31" spans="1:7">
      <c r="A31" s="3" t="s">
        <v>600</v>
      </c>
    </row>
    <row r="32" spans="1:7">
      <c r="A32" s="4" t="s">
        <v>48</v>
      </c>
      <c r="D32" s="8" t="n">
        <v>112.4</v>
      </c>
    </row>
    <row r="33" spans="1:7">
      <c r="A33" s="4" t="s">
        <v>49</v>
      </c>
      <c r="D33" s="8" t="n">
        <v>26.9</v>
      </c>
    </row>
    <row r="34" spans="1:7">
      <c r="A34" s="4" t="s">
        <v>53</v>
      </c>
      <c r="D34" s="5" t="n">
        <v>46</v>
      </c>
    </row>
    <row r="35" spans="1:7">
      <c r="A35" s="4" t="s">
        <v>54</v>
      </c>
      <c r="D35" s="8" t="n">
        <v>12.1</v>
      </c>
    </row>
    <row r="36" spans="1:7">
      <c r="A36" s="4" t="s">
        <v>611</v>
      </c>
      <c r="D36" s="8" t="n">
        <v>5.9</v>
      </c>
    </row>
    <row r="37" spans="1:7">
      <c r="A37" s="4" t="s">
        <v>57</v>
      </c>
      <c r="D37" s="8" t="n">
        <v>7.5</v>
      </c>
    </row>
    <row r="38" spans="1:7">
      <c r="A38" s="4" t="s">
        <v>612</v>
      </c>
      <c r="D38" s="8" t="n">
        <v>6.6</v>
      </c>
    </row>
    <row r="39" spans="1:7">
      <c r="A39" s="4" t="s">
        <v>613</v>
      </c>
      <c r="D39" s="8" t="n">
        <v>217.4</v>
      </c>
    </row>
    <row r="40" spans="1:7">
      <c r="A40" s="4" t="s">
        <v>614</v>
      </c>
      <c r="D40" s="8" t="n">
        <v>449.9</v>
      </c>
    </row>
    <row r="41" spans="1:7">
      <c r="A41" s="4" t="s">
        <v>602</v>
      </c>
      <c r="D41" s="8" t="n">
        <v>554.5</v>
      </c>
    </row>
    <row r="42" spans="1:7">
      <c r="A42" s="4" t="s">
        <v>614</v>
      </c>
      <c r="D42" s="8" t="n">
        <v>449.9</v>
      </c>
    </row>
    <row r="43" spans="1:7">
      <c r="A43" s="4" t="s">
        <v>44</v>
      </c>
      <c r="D43" s="8" t="n">
        <v>104.6</v>
      </c>
      <c r="G43" s="7" t="n">
        <v>104.6</v>
      </c>
    </row>
    <row r="44" spans="1:7">
      <c r="A44" s="4" t="s">
        <v>615</v>
      </c>
    </row>
    <row r="45" spans="1:7">
      <c r="A45" s="3" t="s">
        <v>601</v>
      </c>
    </row>
    <row r="46" spans="1:7">
      <c r="A46" s="4" t="s">
        <v>616</v>
      </c>
      <c r="D46" s="7" t="n">
        <v>1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548</v>
      </c>
      <c r="C1" s="2" t="s">
        <v>550</v>
      </c>
    </row>
    <row r="2" spans="1:3">
      <c r="A2" s="4" t="s">
        <v>320</v>
      </c>
    </row>
    <row r="3" spans="1:3">
      <c r="A3" s="3" t="s">
        <v>317</v>
      </c>
    </row>
    <row r="4" spans="1:3">
      <c r="A4" s="4" t="s">
        <v>618</v>
      </c>
      <c r="B4" s="7" t="n">
        <v>6.8</v>
      </c>
    </row>
    <row r="5" spans="1:3">
      <c r="A5" s="4" t="s">
        <v>619</v>
      </c>
    </row>
    <row r="6" spans="1:3">
      <c r="A6" s="3" t="s">
        <v>317</v>
      </c>
    </row>
    <row r="7" spans="1:3">
      <c r="A7" s="4" t="s">
        <v>618</v>
      </c>
      <c r="B7" s="8" t="n">
        <v>0.7</v>
      </c>
    </row>
    <row r="8" spans="1:3">
      <c r="A8" s="4" t="s">
        <v>620</v>
      </c>
    </row>
    <row r="9" spans="1:3">
      <c r="A9" s="3" t="s">
        <v>317</v>
      </c>
    </row>
    <row r="10" spans="1:3">
      <c r="A10" s="4" t="s">
        <v>618</v>
      </c>
      <c r="B10" s="8" t="n">
        <v>2.6</v>
      </c>
    </row>
    <row r="11" spans="1:3">
      <c r="A11" s="4" t="s">
        <v>621</v>
      </c>
    </row>
    <row r="12" spans="1:3">
      <c r="A12" s="3" t="s">
        <v>317</v>
      </c>
    </row>
    <row r="13" spans="1:3">
      <c r="A13" s="4" t="s">
        <v>618</v>
      </c>
      <c r="B13" s="7" t="n">
        <v>3.5</v>
      </c>
    </row>
    <row r="14" spans="1:3">
      <c r="A14" s="4" t="s">
        <v>326</v>
      </c>
    </row>
    <row r="15" spans="1:3">
      <c r="A15" s="3" t="s">
        <v>317</v>
      </c>
    </row>
    <row r="16" spans="1:3">
      <c r="A16" s="4" t="s">
        <v>618</v>
      </c>
      <c r="C16" s="7" t="n">
        <v>311.7</v>
      </c>
    </row>
    <row r="17" spans="1:3">
      <c r="A17" s="4" t="s">
        <v>622</v>
      </c>
    </row>
    <row r="18" spans="1:3">
      <c r="A18" s="3" t="s">
        <v>317</v>
      </c>
    </row>
    <row r="19" spans="1:3">
      <c r="A19" s="4" t="s">
        <v>618</v>
      </c>
      <c r="C19" s="8" t="n">
        <v>62.9</v>
      </c>
    </row>
    <row r="20" spans="1:3">
      <c r="A20" s="4" t="s">
        <v>623</v>
      </c>
    </row>
    <row r="21" spans="1:3">
      <c r="A21" s="3" t="s">
        <v>317</v>
      </c>
    </row>
    <row r="22" spans="1:3">
      <c r="A22" s="4" t="s">
        <v>618</v>
      </c>
      <c r="C22" s="8" t="n">
        <v>56.6</v>
      </c>
    </row>
    <row r="23" spans="1:3">
      <c r="A23" s="4" t="s">
        <v>624</v>
      </c>
    </row>
    <row r="24" spans="1:3">
      <c r="A24" s="3" t="s">
        <v>317</v>
      </c>
    </row>
    <row r="25" spans="1:3">
      <c r="A25" s="4" t="s">
        <v>618</v>
      </c>
      <c r="C25" s="8" t="n">
        <v>181.9</v>
      </c>
    </row>
    <row r="26" spans="1:3">
      <c r="A26" s="4" t="s">
        <v>625</v>
      </c>
    </row>
    <row r="27" spans="1:3">
      <c r="A27" s="3" t="s">
        <v>317</v>
      </c>
    </row>
    <row r="28" spans="1:3">
      <c r="A28" s="4" t="s">
        <v>618</v>
      </c>
      <c r="C28" s="7" t="n">
        <v>1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20"/>
    <col customWidth="1" max="7" min="7" width="37"/>
    <col customWidth="1" max="8" min="8" width="24"/>
  </cols>
  <sheetData>
    <row r="1" spans="1:8">
      <c r="A1" s="1" t="s">
        <v>134</v>
      </c>
      <c r="B1" s="2" t="s">
        <v>135</v>
      </c>
      <c r="C1" s="2" t="s">
        <v>136</v>
      </c>
      <c r="D1" s="2" t="s">
        <v>137</v>
      </c>
      <c r="E1" s="2" t="s">
        <v>138</v>
      </c>
      <c r="F1" s="2" t="s">
        <v>139</v>
      </c>
      <c r="G1" s="2" t="s">
        <v>140</v>
      </c>
      <c r="H1" s="2" t="s">
        <v>141</v>
      </c>
    </row>
    <row r="2" spans="1:8">
      <c r="A2" s="4" t="s">
        <v>142</v>
      </c>
      <c r="B2" s="6" t="n">
        <v>50</v>
      </c>
      <c r="D2" s="7" t="n">
        <v>-0.1</v>
      </c>
      <c r="E2" s="7" t="n">
        <v>451.9</v>
      </c>
      <c r="F2" s="7" t="n">
        <v>-401.8</v>
      </c>
    </row>
    <row r="3" spans="1:8">
      <c r="A3" s="4" t="s">
        <v>143</v>
      </c>
      <c r="C3" s="5" t="n">
        <v>12201102</v>
      </c>
      <c r="D3" s="5" t="n">
        <v>12117</v>
      </c>
    </row>
    <row r="4" spans="1:8">
      <c r="A4" s="4" t="s">
        <v>114</v>
      </c>
      <c r="B4" s="8" t="n">
        <v>5.5</v>
      </c>
      <c r="F4" s="8" t="n">
        <v>5.5</v>
      </c>
    </row>
    <row r="5" spans="1:8">
      <c r="A5" s="4" t="s">
        <v>113</v>
      </c>
      <c r="B5" s="8" t="n">
        <v>-0.1</v>
      </c>
      <c r="H5" s="7" t="n">
        <v>-0.1</v>
      </c>
    </row>
    <row r="6" spans="1:8">
      <c r="A6" s="4" t="s">
        <v>144</v>
      </c>
      <c r="B6" s="8" t="n">
        <v>28.3</v>
      </c>
      <c r="E6" s="8" t="n">
        <v>28.3</v>
      </c>
    </row>
    <row r="7" spans="1:8">
      <c r="A7" s="4" t="s">
        <v>145</v>
      </c>
      <c r="C7" s="5" t="n">
        <v>4684615</v>
      </c>
    </row>
    <row r="8" spans="1:8">
      <c r="A8" s="4" t="s">
        <v>146</v>
      </c>
      <c r="B8" s="8" t="n">
        <v>-0.1</v>
      </c>
      <c r="D8" s="7" t="n">
        <v>-0.1</v>
      </c>
    </row>
    <row r="9" spans="1:8">
      <c r="A9" s="4" t="s">
        <v>147</v>
      </c>
      <c r="C9" s="5" t="n">
        <v>-9229</v>
      </c>
      <c r="D9" s="5" t="n">
        <v>9229</v>
      </c>
    </row>
    <row r="10" spans="1:8">
      <c r="A10" s="4" t="s">
        <v>148</v>
      </c>
      <c r="D10" s="7" t="n">
        <v>0.2</v>
      </c>
      <c r="E10" s="8" t="n">
        <v>-0.2</v>
      </c>
    </row>
    <row r="11" spans="1:8">
      <c r="A11" s="4" t="s">
        <v>149</v>
      </c>
      <c r="C11" s="5" t="n">
        <v>73394</v>
      </c>
      <c r="D11" s="5" t="n">
        <v>-21346</v>
      </c>
    </row>
    <row r="12" spans="1:8">
      <c r="A12" s="4" t="s">
        <v>150</v>
      </c>
      <c r="B12" s="8" t="n">
        <v>0.8</v>
      </c>
      <c r="E12" s="8" t="n">
        <v>0.8</v>
      </c>
    </row>
    <row r="13" spans="1:8">
      <c r="A13" s="4" t="s">
        <v>151</v>
      </c>
      <c r="C13" s="5" t="n">
        <v>150000</v>
      </c>
    </row>
    <row r="14" spans="1:8">
      <c r="A14" s="4" t="s">
        <v>152</v>
      </c>
      <c r="B14" s="8" t="n">
        <v>0.1</v>
      </c>
      <c r="E14" s="8" t="n">
        <v>0.1</v>
      </c>
    </row>
    <row r="15" spans="1:8">
      <c r="A15" s="4" t="s">
        <v>153</v>
      </c>
      <c r="B15" s="8" t="n">
        <v>1.1</v>
      </c>
      <c r="E15" s="8" t="n">
        <v>1.1</v>
      </c>
    </row>
    <row r="16" spans="1:8">
      <c r="A16" s="4" t="s">
        <v>154</v>
      </c>
      <c r="B16" s="8" t="n">
        <v>85.59999999999999</v>
      </c>
      <c r="E16" s="5" t="n">
        <v>482</v>
      </c>
      <c r="F16" s="8" t="n">
        <v>-396.3</v>
      </c>
      <c r="H16" s="8" t="n">
        <v>-0.1</v>
      </c>
    </row>
    <row r="17" spans="1:8">
      <c r="A17" s="4" t="s">
        <v>155</v>
      </c>
      <c r="C17" s="5" t="n">
        <v>17099882</v>
      </c>
    </row>
    <row r="18" spans="1:8">
      <c r="A18" s="4" t="s">
        <v>114</v>
      </c>
      <c r="B18" s="8" t="n">
        <v>-6.9</v>
      </c>
      <c r="F18" s="8" t="n">
        <v>-6.9</v>
      </c>
    </row>
    <row r="19" spans="1:8">
      <c r="A19" s="4" t="s">
        <v>113</v>
      </c>
      <c r="B19" s="8" t="n">
        <v>0.1</v>
      </c>
      <c r="H19" s="8" t="n">
        <v>0.1</v>
      </c>
    </row>
    <row r="20" spans="1:8">
      <c r="A20" s="4" t="s">
        <v>144</v>
      </c>
      <c r="B20" s="8" t="n">
        <v>63.3</v>
      </c>
      <c r="E20" s="8" t="n">
        <v>63.3</v>
      </c>
    </row>
    <row r="21" spans="1:8">
      <c r="A21" s="4" t="s">
        <v>145</v>
      </c>
      <c r="C21" s="5" t="n">
        <v>11304673</v>
      </c>
    </row>
    <row r="22" spans="1:8">
      <c r="A22" s="4" t="s">
        <v>146</v>
      </c>
      <c r="B22" s="8" t="n">
        <v>-0.1</v>
      </c>
      <c r="D22" s="7" t="n">
        <v>-0.1</v>
      </c>
      <c r="E22" s="8" t="n">
        <v>0.1</v>
      </c>
      <c r="F22" s="8" t="n">
        <v>-0.1</v>
      </c>
    </row>
    <row r="23" spans="1:8">
      <c r="A23" s="4" t="s">
        <v>147</v>
      </c>
      <c r="C23" s="5" t="n">
        <v>-9698</v>
      </c>
      <c r="D23" s="5" t="n">
        <v>9698</v>
      </c>
    </row>
    <row r="24" spans="1:8">
      <c r="A24" s="4" t="s">
        <v>149</v>
      </c>
      <c r="C24" s="5" t="n">
        <v>240990</v>
      </c>
    </row>
    <row r="25" spans="1:8">
      <c r="A25" s="4" t="s">
        <v>150</v>
      </c>
      <c r="B25" s="8" t="n">
        <v>1.2</v>
      </c>
      <c r="E25" s="8" t="n">
        <v>1.2</v>
      </c>
    </row>
    <row r="26" spans="1:8">
      <c r="A26" s="4" t="s">
        <v>151</v>
      </c>
      <c r="C26" s="5" t="n">
        <v>229892</v>
      </c>
    </row>
    <row r="27" spans="1:8">
      <c r="A27" s="4" t="s">
        <v>156</v>
      </c>
      <c r="B27" s="8" t="n">
        <v>0.2</v>
      </c>
      <c r="E27" s="8" t="n">
        <v>0.2</v>
      </c>
    </row>
    <row r="28" spans="1:8">
      <c r="A28" s="4" t="s">
        <v>157</v>
      </c>
      <c r="C28" s="5" t="n">
        <v>26027</v>
      </c>
    </row>
    <row r="29" spans="1:8">
      <c r="A29" s="4" t="s">
        <v>158</v>
      </c>
      <c r="B29" s="8" t="n">
        <v>0.8</v>
      </c>
      <c r="H29" s="8" t="n">
        <v>0.8</v>
      </c>
    </row>
    <row r="30" spans="1:8">
      <c r="A30" s="4" t="s">
        <v>153</v>
      </c>
      <c r="B30" s="8" t="n">
        <v>1.5</v>
      </c>
      <c r="E30" s="8" t="n">
        <v>1.5</v>
      </c>
    </row>
    <row r="31" spans="1:8">
      <c r="A31" s="4" t="s">
        <v>159</v>
      </c>
      <c r="B31" s="8" t="n">
        <v>-2.3</v>
      </c>
      <c r="E31" s="8" t="n">
        <v>-2.3</v>
      </c>
    </row>
    <row r="32" spans="1:8">
      <c r="A32" s="4" t="s">
        <v>160</v>
      </c>
      <c r="B32" s="5" t="n">
        <v>-1</v>
      </c>
      <c r="G32" s="6" t="n">
        <v>-1</v>
      </c>
    </row>
    <row r="33" spans="1:8">
      <c r="A33" s="4" t="s">
        <v>161</v>
      </c>
      <c r="B33" s="8" t="n">
        <v>142.4</v>
      </c>
      <c r="D33" s="7" t="n">
        <v>-0.1</v>
      </c>
      <c r="E33" s="5" t="n">
        <v>546</v>
      </c>
      <c r="F33" s="8" t="n">
        <v>-403.3</v>
      </c>
      <c r="G33" s="5" t="n">
        <v>-1</v>
      </c>
      <c r="H33" s="8" t="n">
        <v>0.8</v>
      </c>
    </row>
    <row r="34" spans="1:8">
      <c r="A34" s="4" t="s">
        <v>162</v>
      </c>
      <c r="C34" s="5" t="n">
        <v>28891766</v>
      </c>
      <c r="D34" s="5" t="n">
        <v>9698</v>
      </c>
    </row>
    <row r="35" spans="1:8">
      <c r="A35" s="4" t="s">
        <v>114</v>
      </c>
      <c r="B35" s="8" t="n">
        <v>-102.9</v>
      </c>
      <c r="F35" s="8" t="n">
        <v>-102.9</v>
      </c>
    </row>
    <row r="36" spans="1:8">
      <c r="A36" s="4" t="s">
        <v>113</v>
      </c>
      <c r="B36" s="8" t="n">
        <v>0.3</v>
      </c>
      <c r="H36" s="8" t="n">
        <v>0.3</v>
      </c>
    </row>
    <row r="37" spans="1:8">
      <c r="A37" s="4" t="s">
        <v>148</v>
      </c>
      <c r="D37" s="7" t="n">
        <v>0.2</v>
      </c>
      <c r="E37" s="8" t="n">
        <v>-0.2</v>
      </c>
    </row>
    <row r="38" spans="1:8">
      <c r="A38" s="4" t="s">
        <v>149</v>
      </c>
      <c r="C38" s="5" t="n">
        <v>460064</v>
      </c>
      <c r="D38" s="5" t="n">
        <v>-17862</v>
      </c>
    </row>
    <row r="39" spans="1:8">
      <c r="A39" s="4" t="s">
        <v>150</v>
      </c>
      <c r="B39" s="8" t="n">
        <v>0.1</v>
      </c>
      <c r="E39" s="8" t="n">
        <v>0.1</v>
      </c>
    </row>
    <row r="40" spans="1:8">
      <c r="A40" s="4" t="s">
        <v>151</v>
      </c>
      <c r="C40" s="5" t="n">
        <v>27500</v>
      </c>
      <c r="D40" s="5" t="n">
        <v>-4284</v>
      </c>
    </row>
    <row r="41" spans="1:8">
      <c r="A41" s="4" t="s">
        <v>156</v>
      </c>
      <c r="B41" s="8" t="n">
        <v>0.1</v>
      </c>
      <c r="D41" s="7" t="n">
        <v>-0.1</v>
      </c>
      <c r="E41" s="8" t="n">
        <v>0.2</v>
      </c>
    </row>
    <row r="42" spans="1:8">
      <c r="A42" s="4" t="s">
        <v>157</v>
      </c>
      <c r="C42" s="5" t="n">
        <v>7552</v>
      </c>
      <c r="D42" s="5" t="n">
        <v>12448</v>
      </c>
    </row>
    <row r="43" spans="1:8">
      <c r="A43" s="4" t="s">
        <v>153</v>
      </c>
      <c r="B43" s="8" t="n">
        <v>3.6</v>
      </c>
      <c r="E43" s="8" t="n">
        <v>3.6</v>
      </c>
    </row>
    <row r="44" spans="1:8">
      <c r="A44" s="4" t="s">
        <v>159</v>
      </c>
      <c r="B44" s="5" t="n">
        <v>-3</v>
      </c>
      <c r="E44" s="5" t="n">
        <v>-3</v>
      </c>
    </row>
    <row r="45" spans="1:8">
      <c r="A45" s="4" t="s">
        <v>160</v>
      </c>
      <c r="B45" s="8" t="n">
        <v>-6.1</v>
      </c>
      <c r="G45" s="8" t="n">
        <v>-6.1</v>
      </c>
    </row>
    <row r="46" spans="1:8">
      <c r="A46" s="4" t="s">
        <v>163</v>
      </c>
      <c r="B46" s="7" t="n">
        <v>34.5</v>
      </c>
      <c r="E46" s="7" t="n">
        <v>546.7</v>
      </c>
      <c r="F46" s="7" t="n">
        <v>-506.2</v>
      </c>
      <c r="G46" s="7" t="n">
        <v>-7.1</v>
      </c>
      <c r="H46" s="7" t="n">
        <v>1.1</v>
      </c>
    </row>
    <row r="47" spans="1:8">
      <c r="A47" s="4" t="s">
        <v>164</v>
      </c>
      <c r="C47" s="5" t="n">
        <v>293868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626</v>
      </c>
      <c r="B1" s="2" t="s">
        <v>627</v>
      </c>
      <c r="C1" s="2" t="s">
        <v>628</v>
      </c>
      <c r="K1" s="2" t="s">
        <v>629</v>
      </c>
      <c r="L1" s="2" t="s">
        <v>1</v>
      </c>
    </row>
    <row r="2" spans="1:14">
      <c r="B2" s="2" t="s">
        <v>2</v>
      </c>
      <c r="C2" s="2" t="s">
        <v>2</v>
      </c>
      <c r="D2" s="2" t="s">
        <v>551</v>
      </c>
      <c r="E2" s="2" t="s">
        <v>4</v>
      </c>
      <c r="F2" s="2" t="s">
        <v>552</v>
      </c>
      <c r="G2" s="2" t="s">
        <v>32</v>
      </c>
      <c r="H2" s="2" t="s">
        <v>553</v>
      </c>
      <c r="I2" s="2" t="s">
        <v>554</v>
      </c>
      <c r="J2" s="2" t="s">
        <v>555</v>
      </c>
      <c r="K2" s="2" t="s">
        <v>32</v>
      </c>
      <c r="L2" s="2" t="s">
        <v>2</v>
      </c>
      <c r="M2" s="2" t="s">
        <v>32</v>
      </c>
      <c r="N2" s="2" t="s">
        <v>89</v>
      </c>
    </row>
    <row r="3" spans="1:14">
      <c r="A3" s="3" t="s">
        <v>630</v>
      </c>
    </row>
    <row r="4" spans="1:14">
      <c r="A4" s="4" t="s">
        <v>631</v>
      </c>
      <c r="C4" s="7" t="n">
        <v>304.5</v>
      </c>
      <c r="D4" s="7" t="n">
        <v>314.9</v>
      </c>
      <c r="E4" s="7" t="n">
        <v>320.9</v>
      </c>
      <c r="F4" s="7" t="n">
        <v>309.4</v>
      </c>
      <c r="G4" s="7" t="n">
        <v>300.5</v>
      </c>
      <c r="H4" s="7" t="n">
        <v>338.6</v>
      </c>
      <c r="I4" s="7" t="n">
        <v>368.7</v>
      </c>
      <c r="J4" s="7" t="n">
        <v>137.8</v>
      </c>
      <c r="L4" s="7" t="n">
        <v>1249.7</v>
      </c>
      <c r="M4" s="7" t="n">
        <v>1145.6</v>
      </c>
      <c r="N4" s="7" t="n">
        <v>2.1</v>
      </c>
    </row>
    <row r="5" spans="1:14">
      <c r="A5" s="3" t="s">
        <v>632</v>
      </c>
    </row>
    <row r="6" spans="1:14">
      <c r="A6" s="4" t="s">
        <v>633</v>
      </c>
      <c r="L6" s="8" t="n">
        <v>-103.8</v>
      </c>
      <c r="M6" s="8" t="n">
        <v>-40.8</v>
      </c>
      <c r="N6" s="8" t="n">
        <v>-8.5</v>
      </c>
    </row>
    <row r="7" spans="1:14">
      <c r="A7" s="4" t="s">
        <v>320</v>
      </c>
    </row>
    <row r="8" spans="1:14">
      <c r="A8" s="3" t="s">
        <v>630</v>
      </c>
    </row>
    <row r="9" spans="1:14">
      <c r="A9" s="4" t="s">
        <v>631</v>
      </c>
      <c r="B9" s="7" t="n">
        <v>10.5</v>
      </c>
      <c r="L9" s="8" t="n">
        <v>1249.7</v>
      </c>
      <c r="M9" s="8" t="n">
        <v>1145.6</v>
      </c>
    </row>
    <row r="10" spans="1:14">
      <c r="A10" s="4" t="s">
        <v>634</v>
      </c>
      <c r="L10" s="8" t="n">
        <v>1326.7</v>
      </c>
      <c r="M10" s="8" t="n">
        <v>1285.7</v>
      </c>
    </row>
    <row r="11" spans="1:14">
      <c r="A11" s="3" t="s">
        <v>632</v>
      </c>
    </row>
    <row r="12" spans="1:14">
      <c r="A12" s="4" t="s">
        <v>633</v>
      </c>
      <c r="B12" s="7" t="n">
        <v>-1.1</v>
      </c>
      <c r="L12" s="8" t="n">
        <v>-103.2</v>
      </c>
      <c r="M12" s="8" t="n">
        <v>-31.7</v>
      </c>
    </row>
    <row r="13" spans="1:14">
      <c r="A13" s="4" t="s">
        <v>635</v>
      </c>
      <c r="L13" s="7" t="n">
        <v>-112.6</v>
      </c>
      <c r="M13" s="8" t="n">
        <v>-46.7</v>
      </c>
    </row>
    <row r="14" spans="1:14">
      <c r="A14" s="4" t="s">
        <v>326</v>
      </c>
    </row>
    <row r="15" spans="1:14">
      <c r="A15" s="3" t="s">
        <v>630</v>
      </c>
    </row>
    <row r="16" spans="1:14">
      <c r="A16" s="4" t="s">
        <v>631</v>
      </c>
      <c r="K16" s="7" t="n">
        <v>1145.6</v>
      </c>
      <c r="M16" s="8" t="n">
        <v>1145.6</v>
      </c>
      <c r="N16" s="8" t="n">
        <v>2.1</v>
      </c>
    </row>
    <row r="17" spans="1:14">
      <c r="A17" s="4" t="s">
        <v>634</v>
      </c>
      <c r="M17" s="8" t="n">
        <v>1382.6</v>
      </c>
      <c r="N17" s="8" t="n">
        <v>1523.4</v>
      </c>
    </row>
    <row r="18" spans="1:14">
      <c r="A18" s="3" t="s">
        <v>632</v>
      </c>
    </row>
    <row r="19" spans="1:14">
      <c r="A19" s="4" t="s">
        <v>633</v>
      </c>
      <c r="K19" s="7" t="n">
        <v>-23.3</v>
      </c>
      <c r="M19" s="8" t="n">
        <v>-40.8</v>
      </c>
      <c r="N19" s="8" t="n">
        <v>-8.5</v>
      </c>
    </row>
    <row r="20" spans="1:14">
      <c r="A20" s="4" t="s">
        <v>635</v>
      </c>
      <c r="M20" s="7" t="n">
        <v>-22.8</v>
      </c>
      <c r="N20" s="7" t="n">
        <v>-53.6</v>
      </c>
    </row>
  </sheetData>
  <mergeCells count="3">
    <mergeCell ref="A1:A2"/>
    <mergeCell ref="C1:J1"/>
    <mergeCell ref="L1:N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32</v>
      </c>
      <c r="D1" s="2" t="s">
        <v>550</v>
      </c>
    </row>
    <row r="2" spans="1:4">
      <c r="A2" s="3" t="s">
        <v>206</v>
      </c>
    </row>
    <row r="3" spans="1:4">
      <c r="A3" s="4" t="s">
        <v>637</v>
      </c>
      <c r="B3" s="4" t="s">
        <v>638</v>
      </c>
      <c r="C3" s="4" t="s">
        <v>639</v>
      </c>
      <c r="D3" s="4" t="s">
        <v>640</v>
      </c>
    </row>
    <row r="4" spans="1:4">
      <c r="A4" s="4" t="s">
        <v>641</v>
      </c>
      <c r="B4" s="4" t="s">
        <v>642</v>
      </c>
      <c r="C4" s="4" t="s">
        <v>642</v>
      </c>
      <c r="D4" s="4" t="s">
        <v>484</v>
      </c>
    </row>
    <row r="5" spans="1:4">
      <c r="A5" s="4" t="s">
        <v>643</v>
      </c>
      <c r="B5" s="4" t="s">
        <v>644</v>
      </c>
      <c r="C5" s="4" t="s">
        <v>644</v>
      </c>
      <c r="D5" s="4" t="s">
        <v>638</v>
      </c>
    </row>
    <row r="6" spans="1:4">
      <c r="A6" s="4" t="s">
        <v>645</v>
      </c>
      <c r="B6" s="4" t="s">
        <v>646</v>
      </c>
      <c r="C6" s="4" t="s">
        <v>646</v>
      </c>
      <c r="D6" s="4" t="s">
        <v>6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89</v>
      </c>
    </row>
    <row r="3" spans="1:4">
      <c r="A3" s="3" t="s">
        <v>648</v>
      </c>
    </row>
    <row r="4" spans="1:4">
      <c r="A4" s="4" t="s">
        <v>649</v>
      </c>
      <c r="B4" s="6" t="n">
        <v>100000</v>
      </c>
    </row>
    <row r="5" spans="1:4">
      <c r="A5" s="4" t="s">
        <v>650</v>
      </c>
      <c r="B5" s="5" t="n">
        <v>118200000</v>
      </c>
      <c r="C5" s="6" t="n">
        <v>101200000</v>
      </c>
    </row>
    <row r="6" spans="1:4">
      <c r="A6" s="4" t="s">
        <v>651</v>
      </c>
      <c r="B6" s="5" t="n">
        <v>2200000</v>
      </c>
      <c r="C6" s="6" t="n">
        <v>0</v>
      </c>
      <c r="D6" s="6" t="n">
        <v>0</v>
      </c>
    </row>
    <row r="7" spans="1:4">
      <c r="A7" s="4" t="s">
        <v>495</v>
      </c>
    </row>
    <row r="8" spans="1:4">
      <c r="A8" s="3" t="s">
        <v>648</v>
      </c>
    </row>
    <row r="9" spans="1:4">
      <c r="A9" s="4" t="s">
        <v>649</v>
      </c>
      <c r="B9" s="5" t="n">
        <v>100000</v>
      </c>
    </row>
    <row r="10" spans="1:4">
      <c r="A10" s="4" t="s">
        <v>652</v>
      </c>
    </row>
    <row r="11" spans="1:4">
      <c r="A11" s="3" t="s">
        <v>648</v>
      </c>
    </row>
    <row r="12" spans="1:4">
      <c r="A12" s="4" t="s">
        <v>650</v>
      </c>
      <c r="B12" s="6" t="n">
        <v>1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89</v>
      </c>
    </row>
    <row r="3" spans="1:4">
      <c r="A3" s="3" t="s">
        <v>654</v>
      </c>
    </row>
    <row r="4" spans="1:4">
      <c r="A4" s="4" t="s">
        <v>655</v>
      </c>
      <c r="B4" s="6" t="n">
        <v>1400000</v>
      </c>
    </row>
    <row r="5" spans="1:4">
      <c r="A5" s="3" t="s">
        <v>656</v>
      </c>
    </row>
    <row r="6" spans="1:4">
      <c r="A6" s="4" t="s">
        <v>649</v>
      </c>
      <c r="B6" s="5" t="n">
        <v>100000</v>
      </c>
    </row>
    <row r="7" spans="1:4">
      <c r="A7" s="4" t="s">
        <v>657</v>
      </c>
      <c r="B7" s="5" t="n">
        <v>800000</v>
      </c>
    </row>
    <row r="8" spans="1:4">
      <c r="A8" s="4" t="s">
        <v>658</v>
      </c>
      <c r="B8" s="5" t="n">
        <v>2200000</v>
      </c>
      <c r="C8" s="6" t="n">
        <v>0</v>
      </c>
      <c r="D8" s="6" t="n">
        <v>0</v>
      </c>
    </row>
    <row r="9" spans="1:4">
      <c r="A9" s="4" t="s">
        <v>659</v>
      </c>
    </row>
    <row r="10" spans="1:4">
      <c r="A10" s="3" t="s">
        <v>654</v>
      </c>
    </row>
    <row r="11" spans="1:4">
      <c r="A11" s="4" t="s">
        <v>655</v>
      </c>
      <c r="B11" s="5" t="n">
        <v>300000</v>
      </c>
    </row>
    <row r="12" spans="1:4">
      <c r="A12" s="4" t="s">
        <v>570</v>
      </c>
    </row>
    <row r="13" spans="1:4">
      <c r="A13" s="3" t="s">
        <v>654</v>
      </c>
    </row>
    <row r="14" spans="1:4">
      <c r="A14" s="4" t="s">
        <v>655</v>
      </c>
      <c r="B14" s="5" t="n">
        <v>1000000</v>
      </c>
    </row>
    <row r="15" spans="1:4">
      <c r="A15" s="4" t="s">
        <v>495</v>
      </c>
    </row>
    <row r="16" spans="1:4">
      <c r="A16" s="3" t="s">
        <v>654</v>
      </c>
    </row>
    <row r="17" spans="1:4">
      <c r="A17" s="4" t="s">
        <v>655</v>
      </c>
      <c r="B17" s="5" t="n">
        <v>100000</v>
      </c>
    </row>
    <row r="18" spans="1:4">
      <c r="A18" s="3" t="s">
        <v>656</v>
      </c>
    </row>
    <row r="19" spans="1:4">
      <c r="A19" s="4" t="s">
        <v>650</v>
      </c>
      <c r="B19" s="5" t="n">
        <v>700000</v>
      </c>
    </row>
    <row r="20" spans="1:4">
      <c r="A20" s="4" t="s">
        <v>649</v>
      </c>
      <c r="B20" s="6" t="n">
        <v>1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60</v>
      </c>
      <c r="B1" s="2" t="s">
        <v>1</v>
      </c>
    </row>
    <row r="2" spans="1:3">
      <c r="B2" s="2" t="s">
        <v>2</v>
      </c>
      <c r="C2" s="2" t="s">
        <v>32</v>
      </c>
    </row>
    <row r="3" spans="1:3">
      <c r="A3" s="3" t="s">
        <v>212</v>
      </c>
    </row>
    <row r="4" spans="1:3">
      <c r="A4" s="4" t="s">
        <v>525</v>
      </c>
      <c r="B4" s="7" t="n">
        <v>32.7</v>
      </c>
    </row>
    <row r="5" spans="1:3">
      <c r="A5" s="4" t="s">
        <v>661</v>
      </c>
      <c r="B5" s="8" t="n">
        <v>354.9</v>
      </c>
      <c r="C5" s="7" t="n">
        <v>431.5</v>
      </c>
    </row>
    <row r="6" spans="1:3">
      <c r="A6" s="4" t="s">
        <v>662</v>
      </c>
      <c r="B6" s="8" t="n">
        <v>-349.2</v>
      </c>
      <c r="C6" s="8" t="n">
        <v>-395.3</v>
      </c>
    </row>
    <row r="7" spans="1:3">
      <c r="A7" s="4" t="s">
        <v>663</v>
      </c>
      <c r="B7" s="8" t="n">
        <v>-8.5</v>
      </c>
      <c r="C7" s="8" t="n">
        <v>-2.8</v>
      </c>
    </row>
    <row r="8" spans="1:3">
      <c r="A8" s="4" t="s">
        <v>126</v>
      </c>
      <c r="B8" s="8" t="n">
        <v>-1.5</v>
      </c>
      <c r="C8" s="8" t="n">
        <v>-0.7</v>
      </c>
    </row>
    <row r="9" spans="1:3">
      <c r="A9" s="4" t="s">
        <v>527</v>
      </c>
      <c r="B9" s="7" t="n">
        <v>28.4</v>
      </c>
      <c r="C9" s="7" t="n">
        <v>3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664</v>
      </c>
      <c r="B1" s="2" t="s">
        <v>665</v>
      </c>
      <c r="C1" s="2" t="s">
        <v>666</v>
      </c>
      <c r="D1" s="2" t="s">
        <v>469</v>
      </c>
    </row>
    <row r="2" spans="1:4">
      <c r="A2" s="3" t="s">
        <v>667</v>
      </c>
    </row>
    <row r="3" spans="1:4">
      <c r="A3" s="4" t="s">
        <v>668</v>
      </c>
      <c r="C3" s="7" t="n">
        <v>11.3</v>
      </c>
      <c r="D3" s="7" t="n">
        <v>2.8</v>
      </c>
    </row>
    <row r="4" spans="1:4">
      <c r="A4" s="4" t="s">
        <v>669</v>
      </c>
    </row>
    <row r="5" spans="1:4">
      <c r="A5" s="3" t="s">
        <v>667</v>
      </c>
    </row>
    <row r="6" spans="1:4">
      <c r="A6" s="4" t="s">
        <v>670</v>
      </c>
      <c r="B6" s="12" t="n">
        <v>50000000</v>
      </c>
    </row>
    <row r="7" spans="1:4">
      <c r="A7" s="4" t="s">
        <v>671</v>
      </c>
      <c r="C7" s="4" t="s">
        <v>672</v>
      </c>
    </row>
    <row r="8" spans="1:4">
      <c r="A8" s="4" t="s">
        <v>673</v>
      </c>
      <c r="B8" s="4" t="s">
        <v>674</v>
      </c>
    </row>
    <row r="9" spans="1:4">
      <c r="A9" s="4" t="s">
        <v>675</v>
      </c>
      <c r="C9" s="7" t="n">
        <v>0.1</v>
      </c>
      <c r="D9" s="7" t="n">
        <v>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76</v>
      </c>
      <c r="B1" s="2" t="s">
        <v>2</v>
      </c>
      <c r="C1" s="2" t="s">
        <v>32</v>
      </c>
    </row>
    <row r="2" spans="1:3">
      <c r="A2" s="3" t="s">
        <v>677</v>
      </c>
    </row>
    <row r="3" spans="1:3">
      <c r="A3" s="4" t="s">
        <v>678</v>
      </c>
      <c r="B3" s="7" t="n">
        <v>118.2</v>
      </c>
      <c r="C3" s="7" t="n">
        <v>101.2</v>
      </c>
    </row>
    <row r="4" spans="1:3">
      <c r="A4" s="4" t="s">
        <v>570</v>
      </c>
    </row>
    <row r="5" spans="1:3">
      <c r="A5" s="3" t="s">
        <v>677</v>
      </c>
    </row>
    <row r="6" spans="1:3">
      <c r="A6" s="4" t="s">
        <v>679</v>
      </c>
      <c r="B6" s="8" t="n">
        <v>45.1</v>
      </c>
      <c r="C6" s="8" t="n">
        <v>32.2</v>
      </c>
    </row>
    <row r="7" spans="1:3">
      <c r="A7" s="4" t="s">
        <v>680</v>
      </c>
      <c r="B7" s="8" t="n">
        <v>73.09999999999999</v>
      </c>
      <c r="C7" s="8" t="n">
        <v>68.09999999999999</v>
      </c>
    </row>
    <row r="8" spans="1:3">
      <c r="A8" s="4" t="s">
        <v>678</v>
      </c>
      <c r="B8" s="8" t="n">
        <v>118.2</v>
      </c>
      <c r="C8" s="8" t="n">
        <v>100.3</v>
      </c>
    </row>
    <row r="9" spans="1:3">
      <c r="A9" s="4" t="s">
        <v>495</v>
      </c>
    </row>
    <row r="10" spans="1:3">
      <c r="A10" s="3" t="s">
        <v>677</v>
      </c>
    </row>
    <row r="11" spans="1:3">
      <c r="A11" s="4" t="s">
        <v>679</v>
      </c>
      <c r="B11" s="6" t="n">
        <v>0</v>
      </c>
      <c r="C11" s="7" t="n">
        <v>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677</v>
      </c>
    </row>
    <row r="3" spans="1:3">
      <c r="A3" s="4" t="s">
        <v>37</v>
      </c>
      <c r="B3" s="7" t="n">
        <v>118.2</v>
      </c>
      <c r="C3" s="7" t="n">
        <v>101.2</v>
      </c>
    </row>
    <row r="4" spans="1:3">
      <c r="A4" s="4" t="s">
        <v>652</v>
      </c>
    </row>
    <row r="5" spans="1:3">
      <c r="A5" s="3" t="s">
        <v>677</v>
      </c>
    </row>
    <row r="6" spans="1:3">
      <c r="A6" s="4" t="s">
        <v>37</v>
      </c>
      <c r="B6" s="8" t="n">
        <v>0.1</v>
      </c>
    </row>
    <row r="7" spans="1:3">
      <c r="A7" s="4" t="s">
        <v>682</v>
      </c>
    </row>
    <row r="8" spans="1:3">
      <c r="A8" s="3" t="s">
        <v>677</v>
      </c>
    </row>
    <row r="9" spans="1:3">
      <c r="A9" s="4" t="s">
        <v>37</v>
      </c>
      <c r="B9" s="7" t="n">
        <v>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3" t="s">
        <v>530</v>
      </c>
    </row>
    <row r="3" spans="1:3">
      <c r="A3" s="4" t="s">
        <v>604</v>
      </c>
      <c r="B3" s="7" t="n">
        <v>363.6</v>
      </c>
      <c r="C3" s="7" t="n">
        <v>331.8</v>
      </c>
    </row>
    <row r="4" spans="1:3">
      <c r="A4" s="4" t="s">
        <v>684</v>
      </c>
      <c r="B4" s="8" t="n">
        <v>-74.40000000000001</v>
      </c>
      <c r="C4" s="8" t="n">
        <v>-30.3</v>
      </c>
    </row>
    <row r="5" spans="1:3">
      <c r="A5" s="4" t="s">
        <v>41</v>
      </c>
      <c r="B5" s="8" t="n">
        <v>289.2</v>
      </c>
      <c r="C5" s="8" t="n">
        <v>301.5</v>
      </c>
    </row>
    <row r="6" spans="1:3">
      <c r="A6" s="4" t="s">
        <v>685</v>
      </c>
    </row>
    <row r="7" spans="1:3">
      <c r="A7" s="3" t="s">
        <v>530</v>
      </c>
    </row>
    <row r="8" spans="1:3">
      <c r="A8" s="4" t="s">
        <v>604</v>
      </c>
      <c r="B8" s="8" t="n">
        <v>67.5</v>
      </c>
      <c r="C8" s="8" t="n">
        <v>65.5</v>
      </c>
    </row>
    <row r="9" spans="1:3">
      <c r="A9" s="4" t="s">
        <v>686</v>
      </c>
    </row>
    <row r="10" spans="1:3">
      <c r="A10" s="3" t="s">
        <v>530</v>
      </c>
    </row>
    <row r="11" spans="1:3">
      <c r="A11" s="4" t="s">
        <v>604</v>
      </c>
      <c r="B11" s="8" t="n">
        <v>62.8</v>
      </c>
      <c r="C11" s="8" t="n">
        <v>58.4</v>
      </c>
    </row>
    <row r="12" spans="1:3">
      <c r="A12" s="4" t="s">
        <v>687</v>
      </c>
    </row>
    <row r="13" spans="1:3">
      <c r="A13" s="3" t="s">
        <v>530</v>
      </c>
    </row>
    <row r="14" spans="1:3">
      <c r="A14" s="4" t="s">
        <v>604</v>
      </c>
      <c r="B14" s="5" t="n">
        <v>223</v>
      </c>
      <c r="C14" s="8" t="n">
        <v>201.7</v>
      </c>
    </row>
    <row r="15" spans="1:3">
      <c r="A15" s="4" t="s">
        <v>688</v>
      </c>
    </row>
    <row r="16" spans="1:3">
      <c r="A16" s="3" t="s">
        <v>530</v>
      </c>
    </row>
    <row r="17" spans="1:3">
      <c r="A17" s="4" t="s">
        <v>604</v>
      </c>
      <c r="B17" s="7" t="n">
        <v>10.3</v>
      </c>
      <c r="C17" s="7" t="n">
        <v>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89</v>
      </c>
    </row>
    <row r="3" spans="1:4">
      <c r="A3" s="3" t="s">
        <v>217</v>
      </c>
    </row>
    <row r="4" spans="1:4">
      <c r="A4" s="4" t="s">
        <v>690</v>
      </c>
      <c r="B4" s="7" t="n">
        <v>7.6</v>
      </c>
      <c r="C4" s="7" t="n">
        <v>4.5</v>
      </c>
    </row>
    <row r="5" spans="1:4">
      <c r="A5" s="4" t="s">
        <v>691</v>
      </c>
      <c r="B5" s="8" t="n">
        <v>2.7</v>
      </c>
      <c r="C5" s="8" t="n">
        <v>0.5</v>
      </c>
    </row>
    <row r="6" spans="1:4">
      <c r="A6" s="4" t="s">
        <v>692</v>
      </c>
      <c r="B6" s="6" t="n">
        <v>0</v>
      </c>
      <c r="C6" s="7" t="n">
        <v>0.6</v>
      </c>
      <c r="D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2</v>
      </c>
      <c r="D2" s="2" t="s">
        <v>89</v>
      </c>
    </row>
    <row r="3" spans="1:4">
      <c r="A3" s="3" t="s">
        <v>166</v>
      </c>
    </row>
    <row r="4" spans="1:4">
      <c r="A4" s="4" t="s">
        <v>112</v>
      </c>
      <c r="B4" s="7" t="n">
        <v>-102.6</v>
      </c>
      <c r="C4" s="7" t="n">
        <v>-6.8</v>
      </c>
      <c r="D4" s="7" t="n">
        <v>5.4</v>
      </c>
    </row>
    <row r="5" spans="1:4">
      <c r="A5" s="3" t="s">
        <v>167</v>
      </c>
    </row>
    <row r="6" spans="1:4">
      <c r="A6" s="4" t="s">
        <v>111</v>
      </c>
      <c r="B6" s="8" t="n">
        <v>-0.6</v>
      </c>
      <c r="C6" s="8" t="n">
        <v>-24.9</v>
      </c>
      <c r="D6" s="8" t="n">
        <v>-5.5</v>
      </c>
    </row>
    <row r="7" spans="1:4">
      <c r="A7" s="4" t="s">
        <v>168</v>
      </c>
      <c r="B7" s="8" t="n">
        <v>48.6</v>
      </c>
      <c r="C7" s="8" t="n">
        <v>32.5</v>
      </c>
      <c r="D7" s="8" t="n">
        <v>0.1</v>
      </c>
    </row>
    <row r="8" spans="1:4">
      <c r="A8" s="4" t="s">
        <v>57</v>
      </c>
      <c r="B8" s="8" t="n">
        <v>-3.9</v>
      </c>
      <c r="C8" s="8" t="n">
        <v>-2.1</v>
      </c>
      <c r="D8" s="8" t="n">
        <v>-5.1</v>
      </c>
    </row>
    <row r="9" spans="1:4">
      <c r="A9" s="4" t="s">
        <v>102</v>
      </c>
      <c r="B9" s="8" t="n">
        <v>-2.4</v>
      </c>
      <c r="C9" s="8" t="n">
        <v>1.5</v>
      </c>
      <c r="D9" s="8" t="n">
        <v>-3.7</v>
      </c>
    </row>
    <row r="10" spans="1:4">
      <c r="A10" s="4" t="s">
        <v>169</v>
      </c>
      <c r="B10" s="8" t="n">
        <v>3.6</v>
      </c>
      <c r="C10" s="8" t="n">
        <v>1.3</v>
      </c>
      <c r="D10" s="5" t="n">
        <v>1</v>
      </c>
    </row>
    <row r="11" spans="1:4">
      <c r="A11" s="4" t="s">
        <v>170</v>
      </c>
      <c r="B11" s="8" t="n">
        <v>5.1</v>
      </c>
      <c r="C11" s="8" t="n">
        <v>4.3</v>
      </c>
      <c r="D11" s="5" t="n">
        <v>0</v>
      </c>
    </row>
    <row r="12" spans="1:4">
      <c r="A12" s="4" t="s">
        <v>171</v>
      </c>
      <c r="B12" s="5" t="n">
        <v>-1</v>
      </c>
      <c r="C12" s="8" t="n">
        <v>0.8</v>
      </c>
      <c r="D12" s="5" t="n">
        <v>0</v>
      </c>
    </row>
    <row r="13" spans="1:4">
      <c r="A13" s="4" t="s">
        <v>172</v>
      </c>
      <c r="B13" s="8" t="n">
        <v>2.1</v>
      </c>
      <c r="C13" s="5" t="n">
        <v>0</v>
      </c>
      <c r="D13" s="5" t="n">
        <v>0</v>
      </c>
    </row>
    <row r="14" spans="1:4">
      <c r="A14" s="4" t="s">
        <v>173</v>
      </c>
      <c r="B14" s="8" t="n">
        <v>1.1</v>
      </c>
      <c r="C14" s="8" t="n">
        <v>9.199999999999999</v>
      </c>
      <c r="D14" s="5" t="n">
        <v>0</v>
      </c>
    </row>
    <row r="15" spans="1:4">
      <c r="A15" s="4" t="s">
        <v>174</v>
      </c>
      <c r="B15" s="8" t="n">
        <v>61.9</v>
      </c>
      <c r="C15" s="5" t="n">
        <v>0</v>
      </c>
      <c r="D15" s="5" t="n">
        <v>0</v>
      </c>
    </row>
    <row r="16" spans="1:4">
      <c r="A16" s="4" t="s">
        <v>104</v>
      </c>
      <c r="B16" s="8" t="n">
        <v>1.1</v>
      </c>
      <c r="C16" s="5" t="n">
        <v>0</v>
      </c>
      <c r="D16" s="5" t="n">
        <v>0</v>
      </c>
    </row>
    <row r="17" spans="1:4">
      <c r="A17" s="4" t="s">
        <v>106</v>
      </c>
      <c r="B17" s="8" t="n">
        <v>2.6</v>
      </c>
      <c r="C17" s="8" t="n">
        <v>1.5</v>
      </c>
      <c r="D17" s="8" t="n">
        <v>-1.2</v>
      </c>
    </row>
    <row r="18" spans="1:4">
      <c r="A18" s="3" t="s">
        <v>175</v>
      </c>
    </row>
    <row r="19" spans="1:4">
      <c r="A19" s="4" t="s">
        <v>35</v>
      </c>
      <c r="B19" s="8" t="n">
        <v>-14.1</v>
      </c>
      <c r="C19" s="8" t="n">
        <v>3.7</v>
      </c>
      <c r="D19" s="5" t="n">
        <v>0</v>
      </c>
    </row>
    <row r="20" spans="1:4">
      <c r="A20" s="4" t="s">
        <v>36</v>
      </c>
      <c r="B20" s="8" t="n">
        <v>4.3</v>
      </c>
      <c r="C20" s="8" t="n">
        <v>33.4</v>
      </c>
      <c r="D20" s="5" t="n">
        <v>0</v>
      </c>
    </row>
    <row r="21" spans="1:4">
      <c r="A21" s="4" t="s">
        <v>37</v>
      </c>
      <c r="B21" s="8" t="n">
        <v>-9.6</v>
      </c>
      <c r="C21" s="8" t="n">
        <v>44.6</v>
      </c>
      <c r="D21" s="5" t="n">
        <v>0</v>
      </c>
    </row>
    <row r="22" spans="1:4">
      <c r="A22" s="4" t="s">
        <v>38</v>
      </c>
      <c r="B22" s="8" t="n">
        <v>-2.4</v>
      </c>
      <c r="C22" s="8" t="n">
        <v>0.9</v>
      </c>
      <c r="D22" s="8" t="n">
        <v>2.1</v>
      </c>
    </row>
    <row r="23" spans="1:4">
      <c r="A23" s="4" t="s">
        <v>176</v>
      </c>
      <c r="B23" s="5" t="n">
        <v>0</v>
      </c>
      <c r="C23" s="5" t="n">
        <v>0</v>
      </c>
      <c r="D23" s="8" t="n">
        <v>-14.5</v>
      </c>
    </row>
    <row r="24" spans="1:4">
      <c r="A24" s="4" t="s">
        <v>45</v>
      </c>
      <c r="B24" s="8" t="n">
        <v>-0.5</v>
      </c>
      <c r="C24" s="5" t="n">
        <v>-2</v>
      </c>
      <c r="D24" s="8" t="n">
        <v>0.2</v>
      </c>
    </row>
    <row r="25" spans="1:4">
      <c r="A25" s="4" t="s">
        <v>48</v>
      </c>
      <c r="B25" s="8" t="n">
        <v>18.3</v>
      </c>
      <c r="C25" s="8" t="n">
        <v>-8.199999999999999</v>
      </c>
      <c r="D25" s="5" t="n">
        <v>0</v>
      </c>
    </row>
    <row r="26" spans="1:4">
      <c r="A26" s="4" t="s">
        <v>49</v>
      </c>
      <c r="B26" s="8" t="n">
        <v>-4.8</v>
      </c>
      <c r="C26" s="8" t="n">
        <v>19.1</v>
      </c>
      <c r="D26" s="8" t="n">
        <v>5.1</v>
      </c>
    </row>
    <row r="27" spans="1:4">
      <c r="A27" s="4" t="s">
        <v>58</v>
      </c>
      <c r="B27" s="8" t="n">
        <v>2.4</v>
      </c>
      <c r="C27" s="8" t="n">
        <v>-1.7</v>
      </c>
      <c r="D27" s="8" t="n">
        <v>0.3</v>
      </c>
    </row>
    <row r="28" spans="1:4">
      <c r="A28" s="4" t="s">
        <v>177</v>
      </c>
      <c r="B28" s="8" t="n">
        <v>0.1</v>
      </c>
      <c r="C28" s="8" t="n">
        <v>-13.9</v>
      </c>
      <c r="D28" s="8" t="n">
        <v>1.8</v>
      </c>
    </row>
    <row r="29" spans="1:4">
      <c r="A29" s="4" t="s">
        <v>178</v>
      </c>
      <c r="B29" s="8" t="n">
        <v>9.300000000000001</v>
      </c>
      <c r="C29" s="8" t="n">
        <v>93.2</v>
      </c>
      <c r="D29" s="5" t="n">
        <v>-14</v>
      </c>
    </row>
    <row r="30" spans="1:4">
      <c r="A30" s="3" t="s">
        <v>179</v>
      </c>
    </row>
    <row r="31" spans="1:4">
      <c r="A31" s="4" t="s">
        <v>180</v>
      </c>
      <c r="B31" s="8" t="n">
        <v>-23.6</v>
      </c>
      <c r="C31" s="8" t="n">
        <v>-524.5</v>
      </c>
      <c r="D31" s="5" t="n">
        <v>0</v>
      </c>
    </row>
    <row r="32" spans="1:4">
      <c r="A32" s="4" t="s">
        <v>181</v>
      </c>
      <c r="B32" s="5" t="n">
        <v>0</v>
      </c>
      <c r="C32" s="8" t="n">
        <v>77.90000000000001</v>
      </c>
      <c r="D32" s="5" t="n">
        <v>0</v>
      </c>
    </row>
    <row r="33" spans="1:4">
      <c r="A33" s="4" t="s">
        <v>182</v>
      </c>
      <c r="B33" s="8" t="n">
        <v>-30.8</v>
      </c>
      <c r="C33" s="5" t="n">
        <v>-26</v>
      </c>
      <c r="D33" s="8" t="n">
        <v>-0.1</v>
      </c>
    </row>
    <row r="34" spans="1:4">
      <c r="A34" s="4" t="s">
        <v>106</v>
      </c>
      <c r="B34" s="8" t="n">
        <v>-0.1</v>
      </c>
      <c r="C34" s="8" t="n">
        <v>-0.7</v>
      </c>
      <c r="D34" s="8" t="n">
        <v>3.1</v>
      </c>
    </row>
    <row r="35" spans="1:4">
      <c r="A35" s="4" t="s">
        <v>183</v>
      </c>
      <c r="B35" s="5" t="n">
        <v>0</v>
      </c>
      <c r="C35" s="5" t="n">
        <v>0</v>
      </c>
      <c r="D35" s="8" t="n">
        <v>-0.1</v>
      </c>
    </row>
    <row r="36" spans="1:4">
      <c r="A36" s="4" t="s">
        <v>184</v>
      </c>
      <c r="B36" s="8" t="n">
        <v>-54.5</v>
      </c>
      <c r="C36" s="8" t="n">
        <v>-473.3</v>
      </c>
      <c r="D36" s="8" t="n">
        <v>2.9</v>
      </c>
    </row>
    <row r="37" spans="1:4">
      <c r="A37" s="3" t="s">
        <v>185</v>
      </c>
    </row>
    <row r="38" spans="1:4">
      <c r="A38" s="4" t="s">
        <v>186</v>
      </c>
      <c r="B38" s="5" t="n">
        <v>0</v>
      </c>
      <c r="C38" s="8" t="n">
        <v>-14.3</v>
      </c>
      <c r="D38" s="5" t="n">
        <v>0</v>
      </c>
    </row>
    <row r="39" spans="1:4">
      <c r="A39" s="4" t="s">
        <v>187</v>
      </c>
      <c r="B39" s="8" t="n">
        <v>-97.8</v>
      </c>
      <c r="C39" s="8" t="n">
        <v>-108.3</v>
      </c>
      <c r="D39" s="5" t="n">
        <v>0</v>
      </c>
    </row>
    <row r="40" spans="1:4">
      <c r="A40" s="4" t="s">
        <v>188</v>
      </c>
      <c r="B40" s="8" t="n">
        <v>0.1</v>
      </c>
      <c r="C40" s="8" t="n">
        <v>1.4</v>
      </c>
      <c r="D40" s="8" t="n">
        <v>0.9</v>
      </c>
    </row>
    <row r="41" spans="1:4">
      <c r="A41" s="4" t="s">
        <v>189</v>
      </c>
      <c r="B41" s="5" t="n">
        <v>0</v>
      </c>
      <c r="C41" s="8" t="n">
        <v>63.3</v>
      </c>
      <c r="D41" s="8" t="n">
        <v>28.3</v>
      </c>
    </row>
    <row r="42" spans="1:4">
      <c r="A42" s="4" t="s">
        <v>106</v>
      </c>
      <c r="B42" s="8" t="n">
        <v>1.2</v>
      </c>
      <c r="C42" s="5" t="n">
        <v>0</v>
      </c>
      <c r="D42" s="8" t="n">
        <v>-0.1</v>
      </c>
    </row>
    <row r="43" spans="1:4">
      <c r="A43" s="4" t="s">
        <v>190</v>
      </c>
      <c r="B43" s="5" t="n">
        <v>0</v>
      </c>
      <c r="C43" s="8" t="n">
        <v>-0.4</v>
      </c>
      <c r="D43" s="8" t="n">
        <v>-3.1</v>
      </c>
    </row>
    <row r="44" spans="1:4">
      <c r="A44" s="4" t="s">
        <v>191</v>
      </c>
      <c r="B44" s="5" t="n">
        <v>35</v>
      </c>
      <c r="C44" s="5" t="n">
        <v>358</v>
      </c>
      <c r="D44" s="5" t="n">
        <v>26</v>
      </c>
    </row>
    <row r="45" spans="1:4">
      <c r="A45" s="4" t="s">
        <v>192</v>
      </c>
      <c r="B45" s="8" t="n">
        <v>-0.4</v>
      </c>
      <c r="C45" s="8" t="n">
        <v>-0.3</v>
      </c>
      <c r="D45" s="5" t="n">
        <v>0</v>
      </c>
    </row>
    <row r="46" spans="1:4">
      <c r="A46" s="4" t="s">
        <v>193</v>
      </c>
      <c r="B46" s="8" t="n">
        <v>-10.6</v>
      </c>
      <c r="C46" s="8" t="n">
        <v>-22.4</v>
      </c>
      <c r="D46" s="8" t="n">
        <v>14.9</v>
      </c>
    </row>
    <row r="47" spans="1:4">
      <c r="A47" s="4" t="s">
        <v>194</v>
      </c>
      <c r="B47" s="8" t="n">
        <v>43.3</v>
      </c>
      <c r="C47" s="8" t="n">
        <v>65.7</v>
      </c>
      <c r="D47" s="8" t="n">
        <v>50.8</v>
      </c>
    </row>
    <row r="48" spans="1:4">
      <c r="A48" s="4" t="s">
        <v>195</v>
      </c>
      <c r="B48" s="8" t="n">
        <v>32.7</v>
      </c>
      <c r="C48" s="8" t="n">
        <v>43.3</v>
      </c>
      <c r="D48" s="8" t="n">
        <v>65.7</v>
      </c>
    </row>
    <row r="49" spans="1:4">
      <c r="A49" s="4" t="s">
        <v>196</v>
      </c>
    </row>
    <row r="50" spans="1:4">
      <c r="A50" s="3" t="s">
        <v>167</v>
      </c>
    </row>
    <row r="51" spans="1:4">
      <c r="A51" s="4" t="s">
        <v>170</v>
      </c>
      <c r="B51" s="8" t="n">
        <v>0.9</v>
      </c>
      <c r="C51" s="8" t="n">
        <v>0.7</v>
      </c>
    </row>
    <row r="52" spans="1:4">
      <c r="A52" s="3" t="s">
        <v>185</v>
      </c>
    </row>
    <row r="53" spans="1:4">
      <c r="A53" s="4" t="s">
        <v>197</v>
      </c>
      <c r="B53" s="5" t="n">
        <v>130</v>
      </c>
      <c r="C53" s="8" t="n">
        <v>126.1</v>
      </c>
      <c r="D53" s="5" t="n">
        <v>0</v>
      </c>
    </row>
    <row r="54" spans="1:4">
      <c r="A54" s="4" t="s">
        <v>198</v>
      </c>
    </row>
    <row r="55" spans="1:4">
      <c r="A55" s="3" t="s">
        <v>185</v>
      </c>
    </row>
    <row r="56" spans="1:4">
      <c r="A56" s="4" t="s">
        <v>197</v>
      </c>
      <c r="B56" s="8" t="n">
        <v>1.5</v>
      </c>
      <c r="C56" s="5" t="n">
        <v>0</v>
      </c>
      <c r="D56" s="5" t="n">
        <v>0</v>
      </c>
    </row>
    <row r="57" spans="1:4">
      <c r="A57" s="4" t="s">
        <v>199</v>
      </c>
    </row>
    <row r="58" spans="1:4">
      <c r="A58" s="3" t="s">
        <v>167</v>
      </c>
    </row>
    <row r="59" spans="1:4">
      <c r="A59" s="4" t="s">
        <v>170</v>
      </c>
      <c r="B59" s="8" t="n">
        <v>4.2</v>
      </c>
      <c r="C59" s="8" t="n">
        <v>3.6</v>
      </c>
    </row>
    <row r="60" spans="1:4">
      <c r="A60" s="3" t="s">
        <v>185</v>
      </c>
    </row>
    <row r="61" spans="1:4">
      <c r="A61" s="4" t="s">
        <v>197</v>
      </c>
      <c r="B61" s="6" t="n">
        <v>0</v>
      </c>
      <c r="C61" s="7" t="n">
        <v>290.2</v>
      </c>
      <c r="D61"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89</v>
      </c>
    </row>
    <row r="3" spans="1:4">
      <c r="A3" s="3" t="s">
        <v>217</v>
      </c>
    </row>
    <row r="4" spans="1:4">
      <c r="A4" s="4" t="s">
        <v>694</v>
      </c>
      <c r="B4" s="6" t="n">
        <v>45</v>
      </c>
      <c r="C4" s="7" t="n">
        <v>29.9</v>
      </c>
    </row>
    <row r="5" spans="1:4">
      <c r="A5" s="4" t="s">
        <v>695</v>
      </c>
      <c r="B5" s="8" t="n">
        <v>1.2</v>
      </c>
      <c r="C5" s="8" t="n">
        <v>0.6</v>
      </c>
      <c r="D5" s="7" t="n">
        <v>0.1</v>
      </c>
    </row>
    <row r="6" spans="1:4">
      <c r="A6" s="4" t="s">
        <v>696</v>
      </c>
      <c r="B6" s="8" t="n">
        <v>46.2</v>
      </c>
      <c r="C6" s="8" t="n">
        <v>30.5</v>
      </c>
      <c r="D6" s="7" t="n">
        <v>0.1</v>
      </c>
    </row>
    <row r="7" spans="1:4">
      <c r="A7" s="4" t="s">
        <v>697</v>
      </c>
      <c r="B7" s="7" t="n">
        <v>45.6</v>
      </c>
      <c r="C7" s="6" t="n">
        <v>3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698</v>
      </c>
      <c r="B1" s="2" t="s">
        <v>628</v>
      </c>
      <c r="C1" s="2" t="s">
        <v>1</v>
      </c>
    </row>
    <row r="2" spans="1:5">
      <c r="B2" s="2" t="s">
        <v>2</v>
      </c>
      <c r="C2" s="2" t="s">
        <v>2</v>
      </c>
      <c r="D2" s="2" t="s">
        <v>32</v>
      </c>
      <c r="E2" s="2" t="s">
        <v>89</v>
      </c>
    </row>
    <row r="3" spans="1:5">
      <c r="A3" s="3" t="s">
        <v>699</v>
      </c>
    </row>
    <row r="4" spans="1:5">
      <c r="A4" s="4" t="s">
        <v>700</v>
      </c>
      <c r="C4" s="7" t="n">
        <v>104.3</v>
      </c>
    </row>
    <row r="5" spans="1:5">
      <c r="A5" s="4" t="s">
        <v>558</v>
      </c>
      <c r="D5" s="7" t="n">
        <v>104.6</v>
      </c>
    </row>
    <row r="6" spans="1:5">
      <c r="A6" s="4" t="s">
        <v>701</v>
      </c>
      <c r="B6" s="7" t="n">
        <v>-61.8</v>
      </c>
      <c r="C6" s="8" t="n">
        <v>-61.8</v>
      </c>
      <c r="D6" s="5" t="n">
        <v>0</v>
      </c>
      <c r="E6" s="6" t="n">
        <v>0</v>
      </c>
    </row>
    <row r="7" spans="1:5">
      <c r="A7" s="4" t="s">
        <v>126</v>
      </c>
      <c r="C7" s="8" t="n">
        <v>-0.3</v>
      </c>
      <c r="D7" s="8" t="n">
        <v>-0.3</v>
      </c>
    </row>
    <row r="8" spans="1:5">
      <c r="A8" s="4" t="s">
        <v>702</v>
      </c>
      <c r="B8" s="8" t="n">
        <v>42.2</v>
      </c>
      <c r="C8" s="8" t="n">
        <v>42.2</v>
      </c>
      <c r="D8" s="8" t="n">
        <v>104.3</v>
      </c>
    </row>
    <row r="9" spans="1:5">
      <c r="A9" s="4" t="s">
        <v>561</v>
      </c>
    </row>
    <row r="10" spans="1:5">
      <c r="A10" s="3" t="s">
        <v>699</v>
      </c>
    </row>
    <row r="11" spans="1:5">
      <c r="A11" s="4" t="s">
        <v>700</v>
      </c>
      <c r="C11" s="8" t="n">
        <v>95.40000000000001</v>
      </c>
    </row>
    <row r="12" spans="1:5">
      <c r="A12" s="4" t="s">
        <v>558</v>
      </c>
      <c r="D12" s="8" t="n">
        <v>95.40000000000001</v>
      </c>
    </row>
    <row r="13" spans="1:5">
      <c r="A13" s="4" t="s">
        <v>701</v>
      </c>
      <c r="C13" s="8" t="n">
        <v>-61.8</v>
      </c>
    </row>
    <row r="14" spans="1:5">
      <c r="A14" s="4" t="s">
        <v>702</v>
      </c>
      <c r="B14" s="8" t="n">
        <v>33.6</v>
      </c>
      <c r="C14" s="8" t="n">
        <v>33.6</v>
      </c>
      <c r="D14" s="8" t="n">
        <v>95.40000000000001</v>
      </c>
    </row>
    <row r="15" spans="1:5">
      <c r="A15" s="4" t="s">
        <v>562</v>
      </c>
    </row>
    <row r="16" spans="1:5">
      <c r="A16" s="3" t="s">
        <v>699</v>
      </c>
    </row>
    <row r="17" spans="1:5">
      <c r="A17" s="4" t="s">
        <v>700</v>
      </c>
      <c r="C17" s="8" t="n">
        <v>8.9</v>
      </c>
    </row>
    <row r="18" spans="1:5">
      <c r="A18" s="4" t="s">
        <v>558</v>
      </c>
      <c r="D18" s="8" t="n">
        <v>9.199999999999999</v>
      </c>
    </row>
    <row r="19" spans="1:5">
      <c r="A19" s="4" t="s">
        <v>126</v>
      </c>
      <c r="C19" s="8" t="n">
        <v>-0.3</v>
      </c>
      <c r="D19" s="8" t="n">
        <v>-0.3</v>
      </c>
    </row>
    <row r="20" spans="1:5">
      <c r="A20" s="4" t="s">
        <v>702</v>
      </c>
      <c r="B20" s="7" t="n">
        <v>8.6</v>
      </c>
      <c r="C20" s="7" t="n">
        <v>8.6</v>
      </c>
      <c r="D20" s="7" t="n">
        <v>8.9</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3</v>
      </c>
      <c r="B1" s="2" t="s">
        <v>2</v>
      </c>
      <c r="C1" s="2" t="s">
        <v>32</v>
      </c>
    </row>
    <row r="2" spans="1:3">
      <c r="A2" s="3" t="s">
        <v>699</v>
      </c>
    </row>
    <row r="3" spans="1:3">
      <c r="A3" s="4" t="s">
        <v>704</v>
      </c>
      <c r="B3" s="7" t="n">
        <v>-4.5</v>
      </c>
      <c r="C3" s="7" t="n">
        <v>-2.1</v>
      </c>
    </row>
    <row r="4" spans="1:3">
      <c r="A4" s="4" t="s">
        <v>43</v>
      </c>
      <c r="B4" s="8" t="n">
        <v>12.5</v>
      </c>
      <c r="C4" s="8" t="n">
        <v>15.1</v>
      </c>
    </row>
    <row r="5" spans="1:3">
      <c r="A5" s="4" t="s">
        <v>705</v>
      </c>
    </row>
    <row r="6" spans="1:3">
      <c r="A6" s="3" t="s">
        <v>699</v>
      </c>
    </row>
    <row r="7" spans="1:3">
      <c r="A7" s="4" t="s">
        <v>706</v>
      </c>
      <c r="B7" s="6" t="n">
        <v>17</v>
      </c>
      <c r="C7" s="5" t="n">
        <v>17</v>
      </c>
    </row>
    <row r="8" spans="1:3">
      <c r="A8" s="4" t="s">
        <v>707</v>
      </c>
    </row>
    <row r="9" spans="1:3">
      <c r="A9" s="3" t="s">
        <v>699</v>
      </c>
    </row>
    <row r="10" spans="1:3">
      <c r="A10" s="4" t="s">
        <v>706</v>
      </c>
      <c r="C10" s="7" t="n">
        <v>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8</v>
      </c>
      <c r="B1" s="2" t="s">
        <v>628</v>
      </c>
      <c r="C1" s="2" t="s">
        <v>1</v>
      </c>
    </row>
    <row r="2" spans="1:5">
      <c r="B2" s="2" t="s">
        <v>2</v>
      </c>
      <c r="C2" s="2" t="s">
        <v>2</v>
      </c>
      <c r="D2" s="2" t="s">
        <v>32</v>
      </c>
      <c r="E2" s="2" t="s">
        <v>89</v>
      </c>
    </row>
    <row r="3" spans="1:5">
      <c r="A3" s="3" t="s">
        <v>699</v>
      </c>
    </row>
    <row r="4" spans="1:5">
      <c r="A4" s="4" t="s">
        <v>97</v>
      </c>
      <c r="B4" s="7" t="n">
        <v>61.8</v>
      </c>
      <c r="C4" s="7" t="n">
        <v>61.8</v>
      </c>
      <c r="D4" s="6" t="n">
        <v>0</v>
      </c>
      <c r="E4" s="6" t="n">
        <v>0</v>
      </c>
    </row>
    <row r="5" spans="1:5">
      <c r="A5" s="4" t="s">
        <v>561</v>
      </c>
    </row>
    <row r="6" spans="1:5">
      <c r="A6" s="3" t="s">
        <v>699</v>
      </c>
    </row>
    <row r="7" spans="1:5">
      <c r="A7" s="4" t="s">
        <v>97</v>
      </c>
      <c r="C7" s="7" t="n">
        <v>61.8</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3" t="s">
        <v>220</v>
      </c>
    </row>
    <row r="3" spans="1:3">
      <c r="A3" s="5" t="n">
        <v>2017</v>
      </c>
      <c r="B3" s="7" t="n">
        <v>2.4</v>
      </c>
    </row>
    <row r="4" spans="1:3">
      <c r="A4" s="5" t="n">
        <v>2018</v>
      </c>
      <c r="B4" s="8" t="n">
        <v>2.4</v>
      </c>
    </row>
    <row r="5" spans="1:3">
      <c r="A5" s="5" t="n">
        <v>2019</v>
      </c>
      <c r="B5" s="8" t="n">
        <v>2.4</v>
      </c>
    </row>
    <row r="6" spans="1:3">
      <c r="A6" s="5" t="n">
        <v>2020</v>
      </c>
      <c r="B6" s="8" t="n">
        <v>2.4</v>
      </c>
    </row>
    <row r="7" spans="1:3">
      <c r="A7" s="5" t="n">
        <v>2021</v>
      </c>
      <c r="B7" s="8" t="n">
        <v>2.4</v>
      </c>
    </row>
    <row r="8" spans="1:3">
      <c r="A8" s="4" t="s">
        <v>710</v>
      </c>
      <c r="B8" s="8" t="n">
        <v>0.5</v>
      </c>
    </row>
    <row r="9" spans="1:3">
      <c r="A9" s="4" t="s">
        <v>43</v>
      </c>
      <c r="B9" s="7" t="n">
        <v>12.5</v>
      </c>
      <c r="C9" s="7" t="n">
        <v>1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11</v>
      </c>
      <c r="B1" s="2" t="s">
        <v>2</v>
      </c>
      <c r="C1" s="2" t="s">
        <v>32</v>
      </c>
      <c r="D1" s="2" t="s">
        <v>712</v>
      </c>
    </row>
    <row r="2" spans="1:4">
      <c r="A2" s="3" t="s">
        <v>713</v>
      </c>
    </row>
    <row r="3" spans="1:4">
      <c r="A3" s="4" t="s">
        <v>714</v>
      </c>
      <c r="B3" s="7" t="n">
        <v>4.6</v>
      </c>
      <c r="C3" s="7" t="n">
        <v>4.1</v>
      </c>
    </row>
    <row r="4" spans="1:4">
      <c r="A4" s="4" t="s">
        <v>715</v>
      </c>
      <c r="B4" s="8" t="n">
        <v>-2.3</v>
      </c>
      <c r="C4" s="8" t="n">
        <v>-2.3</v>
      </c>
    </row>
    <row r="5" spans="1:4">
      <c r="A5" s="4" t="s">
        <v>716</v>
      </c>
      <c r="B5" s="8" t="n">
        <v>354.2</v>
      </c>
      <c r="C5" s="8" t="n">
        <v>312.1</v>
      </c>
    </row>
    <row r="6" spans="1:4">
      <c r="A6" s="4" t="s">
        <v>199</v>
      </c>
    </row>
    <row r="7" spans="1:4">
      <c r="A7" s="3" t="s">
        <v>713</v>
      </c>
    </row>
    <row r="8" spans="1:4">
      <c r="A8" s="4" t="s">
        <v>717</v>
      </c>
      <c r="B8" s="5" t="n">
        <v>305</v>
      </c>
      <c r="C8" s="5" t="n">
        <v>305</v>
      </c>
      <c r="D8" s="6" t="n">
        <v>305</v>
      </c>
    </row>
    <row r="9" spans="1:4">
      <c r="A9" s="4" t="s">
        <v>718</v>
      </c>
      <c r="B9" s="8" t="n">
        <v>-10.1</v>
      </c>
      <c r="C9" s="8" t="n">
        <v>-14.3</v>
      </c>
    </row>
    <row r="10" spans="1:4">
      <c r="A10" s="4" t="s">
        <v>719</v>
      </c>
      <c r="B10" s="8" t="n">
        <v>294.9</v>
      </c>
      <c r="C10" s="8" t="n">
        <v>290.7</v>
      </c>
    </row>
    <row r="11" spans="1:4">
      <c r="A11" s="4" t="s">
        <v>196</v>
      </c>
    </row>
    <row r="12" spans="1:4">
      <c r="A12" s="3" t="s">
        <v>713</v>
      </c>
    </row>
    <row r="13" spans="1:4">
      <c r="A13" s="4" t="s">
        <v>717</v>
      </c>
      <c r="B13" s="5" t="n">
        <v>57</v>
      </c>
      <c r="C13" s="5" t="n">
        <v>22</v>
      </c>
    </row>
    <row r="14" spans="1:4">
      <c r="A14" s="4" t="s">
        <v>718</v>
      </c>
      <c r="B14" s="8" t="n">
        <v>-1.5</v>
      </c>
      <c r="C14" s="8" t="n">
        <v>-2.4</v>
      </c>
    </row>
    <row r="15" spans="1:4">
      <c r="A15" s="4" t="s">
        <v>719</v>
      </c>
      <c r="B15" s="8" t="n">
        <v>55.5</v>
      </c>
      <c r="C15" s="7" t="n">
        <v>19.6</v>
      </c>
    </row>
    <row r="16" spans="1:4">
      <c r="A16" s="4" t="s">
        <v>198</v>
      </c>
    </row>
    <row r="17" spans="1:4">
      <c r="A17" s="3" t="s">
        <v>713</v>
      </c>
    </row>
    <row r="18" spans="1:4">
      <c r="A18" s="4" t="s">
        <v>198</v>
      </c>
      <c r="B18" s="7" t="n">
        <v>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720</v>
      </c>
      <c r="B1" s="2" t="s">
        <v>550</v>
      </c>
      <c r="C1" s="2" t="s">
        <v>712</v>
      </c>
      <c r="D1" s="2" t="s">
        <v>2</v>
      </c>
      <c r="E1" s="2" t="s">
        <v>32</v>
      </c>
      <c r="F1" s="2" t="s">
        <v>89</v>
      </c>
    </row>
    <row r="2" spans="1:6">
      <c r="A2" s="3" t="s">
        <v>713</v>
      </c>
    </row>
    <row r="3" spans="1:6">
      <c r="A3" s="4" t="s">
        <v>170</v>
      </c>
      <c r="D3" s="6" t="n">
        <v>5100000</v>
      </c>
      <c r="E3" s="6" t="n">
        <v>4300000</v>
      </c>
      <c r="F3" s="6" t="n">
        <v>0</v>
      </c>
    </row>
    <row r="4" spans="1:6">
      <c r="A4" s="4" t="s">
        <v>721</v>
      </c>
      <c r="D4" s="5" t="n">
        <v>2000000</v>
      </c>
      <c r="E4" s="5" t="n">
        <v>2300000</v>
      </c>
    </row>
    <row r="5" spans="1:6">
      <c r="A5" s="4" t="s">
        <v>714</v>
      </c>
      <c r="D5" s="5" t="n">
        <v>4600000</v>
      </c>
      <c r="E5" s="5" t="n">
        <v>4100000</v>
      </c>
    </row>
    <row r="6" spans="1:6">
      <c r="A6" s="4" t="s">
        <v>722</v>
      </c>
    </row>
    <row r="7" spans="1:6">
      <c r="A7" s="3" t="s">
        <v>713</v>
      </c>
    </row>
    <row r="8" spans="1:6">
      <c r="A8" s="4" t="s">
        <v>723</v>
      </c>
      <c r="B8" s="6" t="n">
        <v>25000000</v>
      </c>
      <c r="D8" s="6" t="n">
        <v>28500000</v>
      </c>
    </row>
    <row r="9" spans="1:6">
      <c r="A9" s="4" t="s">
        <v>724</v>
      </c>
      <c r="D9" s="4" t="s">
        <v>725</v>
      </c>
    </row>
    <row r="10" spans="1:6">
      <c r="A10" s="4" t="s">
        <v>726</v>
      </c>
      <c r="D10" s="4" t="s">
        <v>727</v>
      </c>
    </row>
    <row r="11" spans="1:6">
      <c r="A11" s="4" t="s">
        <v>728</v>
      </c>
      <c r="D11" s="5" t="n">
        <v>2017</v>
      </c>
    </row>
    <row r="12" spans="1:6">
      <c r="A12" s="4" t="s">
        <v>729</v>
      </c>
      <c r="B12" s="6" t="n">
        <v>10000000</v>
      </c>
    </row>
    <row r="13" spans="1:6">
      <c r="A13" s="4" t="s">
        <v>730</v>
      </c>
      <c r="B13" s="4" t="s">
        <v>731</v>
      </c>
    </row>
    <row r="14" spans="1:6">
      <c r="A14" s="4" t="s">
        <v>732</v>
      </c>
      <c r="D14" s="6" t="n">
        <v>28500000</v>
      </c>
    </row>
    <row r="15" spans="1:6">
      <c r="A15" s="4" t="s">
        <v>733</v>
      </c>
      <c r="D15" s="4" t="s">
        <v>734</v>
      </c>
    </row>
    <row r="16" spans="1:6">
      <c r="A16" s="4" t="s">
        <v>735</v>
      </c>
      <c r="D16" s="4" t="s">
        <v>736</v>
      </c>
    </row>
    <row r="17" spans="1:6">
      <c r="A17" s="4" t="s">
        <v>737</v>
      </c>
      <c r="D17" s="4" t="s">
        <v>738</v>
      </c>
    </row>
    <row r="18" spans="1:6">
      <c r="A18" s="4" t="s">
        <v>739</v>
      </c>
    </row>
    <row r="19" spans="1:6">
      <c r="A19" s="3" t="s">
        <v>713</v>
      </c>
    </row>
    <row r="20" spans="1:6">
      <c r="A20" s="4" t="s">
        <v>724</v>
      </c>
      <c r="B20" s="4" t="s">
        <v>740</v>
      </c>
    </row>
    <row r="21" spans="1:6">
      <c r="A21" s="4" t="s">
        <v>741</v>
      </c>
    </row>
    <row r="22" spans="1:6">
      <c r="A22" s="3" t="s">
        <v>713</v>
      </c>
    </row>
    <row r="23" spans="1:6">
      <c r="A23" s="4" t="s">
        <v>724</v>
      </c>
      <c r="B23" s="4" t="s">
        <v>725</v>
      </c>
    </row>
    <row r="24" spans="1:6">
      <c r="A24" s="4" t="s">
        <v>742</v>
      </c>
    </row>
    <row r="25" spans="1:6">
      <c r="A25" s="3" t="s">
        <v>713</v>
      </c>
    </row>
    <row r="26" spans="1:6">
      <c r="A26" s="4" t="s">
        <v>724</v>
      </c>
      <c r="B26" s="4" t="s">
        <v>743</v>
      </c>
    </row>
    <row r="27" spans="1:6">
      <c r="A27" s="4" t="s">
        <v>199</v>
      </c>
    </row>
    <row r="28" spans="1:6">
      <c r="A28" s="3" t="s">
        <v>713</v>
      </c>
    </row>
    <row r="29" spans="1:6">
      <c r="A29" s="4" t="s">
        <v>717</v>
      </c>
      <c r="C29" s="6" t="n">
        <v>305000000</v>
      </c>
      <c r="D29" s="6" t="n">
        <v>305000000</v>
      </c>
      <c r="E29" s="5" t="n">
        <v>305000000</v>
      </c>
    </row>
    <row r="30" spans="1:6">
      <c r="A30" s="4" t="s">
        <v>744</v>
      </c>
      <c r="C30" s="4" t="s">
        <v>745</v>
      </c>
    </row>
    <row r="31" spans="1:6">
      <c r="A31" s="4" t="s">
        <v>746</v>
      </c>
      <c r="C31" s="4" t="s">
        <v>501</v>
      </c>
    </row>
    <row r="32" spans="1:6">
      <c r="A32" s="4" t="s">
        <v>675</v>
      </c>
      <c r="D32" s="6" t="n">
        <v>34700000</v>
      </c>
      <c r="E32" s="5" t="n">
        <v>33400000</v>
      </c>
    </row>
    <row r="33" spans="1:6">
      <c r="A33" s="4" t="s">
        <v>747</v>
      </c>
      <c r="D33" s="4" t="s">
        <v>672</v>
      </c>
    </row>
    <row r="34" spans="1:6">
      <c r="A34" s="4" t="s">
        <v>170</v>
      </c>
      <c r="D34" s="6" t="n">
        <v>4200000</v>
      </c>
      <c r="E34" s="5" t="n">
        <v>3600000</v>
      </c>
    </row>
    <row r="35" spans="1:6">
      <c r="A35" s="4" t="s">
        <v>196</v>
      </c>
    </row>
    <row r="36" spans="1:6">
      <c r="A36" s="3" t="s">
        <v>713</v>
      </c>
    </row>
    <row r="37" spans="1:6">
      <c r="A37" s="4" t="s">
        <v>717</v>
      </c>
      <c r="D37" s="5" t="n">
        <v>57000000</v>
      </c>
      <c r="E37" s="5" t="n">
        <v>22000000</v>
      </c>
    </row>
    <row r="38" spans="1:6">
      <c r="A38" s="4" t="s">
        <v>675</v>
      </c>
      <c r="D38" s="6" t="n">
        <v>2200000</v>
      </c>
      <c r="E38" s="5" t="n">
        <v>700000</v>
      </c>
    </row>
    <row r="39" spans="1:6">
      <c r="A39" s="4" t="s">
        <v>747</v>
      </c>
      <c r="D39" s="4" t="s">
        <v>748</v>
      </c>
    </row>
    <row r="40" spans="1:6">
      <c r="A40" s="4" t="s">
        <v>170</v>
      </c>
      <c r="D40" s="6" t="n">
        <v>900000</v>
      </c>
      <c r="E40" s="6" t="n">
        <v>700000</v>
      </c>
    </row>
    <row r="41" spans="1:6">
      <c r="A41" s="4" t="s">
        <v>749</v>
      </c>
      <c r="B41" s="4" t="s">
        <v>750</v>
      </c>
    </row>
    <row r="42" spans="1:6">
      <c r="A42" s="4" t="s">
        <v>751</v>
      </c>
      <c r="B42" s="6" t="n">
        <v>110000000</v>
      </c>
    </row>
    <row r="43" spans="1:6">
      <c r="A43" s="4" t="s">
        <v>752</v>
      </c>
      <c r="D43" s="5" t="n">
        <v>37300000</v>
      </c>
    </row>
    <row r="44" spans="1:6">
      <c r="A44" s="4" t="s">
        <v>753</v>
      </c>
      <c r="D44" s="5" t="n">
        <v>25000000</v>
      </c>
    </row>
    <row r="45" spans="1:6">
      <c r="A45" s="4" t="s">
        <v>754</v>
      </c>
      <c r="D45" s="6" t="n">
        <v>3700000</v>
      </c>
    </row>
    <row r="46" spans="1:6">
      <c r="A46" s="4" t="s">
        <v>755</v>
      </c>
    </row>
    <row r="47" spans="1:6">
      <c r="A47" s="3" t="s">
        <v>713</v>
      </c>
    </row>
    <row r="48" spans="1:6">
      <c r="A48" s="4" t="s">
        <v>756</v>
      </c>
      <c r="D48" s="4" t="s">
        <v>757</v>
      </c>
    </row>
    <row r="49" spans="1:6">
      <c r="A49" s="4" t="s">
        <v>758</v>
      </c>
    </row>
    <row r="50" spans="1:6">
      <c r="A50" s="3" t="s">
        <v>713</v>
      </c>
    </row>
    <row r="51" spans="1:6">
      <c r="A51" s="4" t="s">
        <v>756</v>
      </c>
      <c r="D51" s="4" t="s">
        <v>759</v>
      </c>
    </row>
    <row r="52" spans="1:6">
      <c r="A52" s="4" t="s">
        <v>760</v>
      </c>
    </row>
    <row r="53" spans="1:6">
      <c r="A53" s="3" t="s">
        <v>713</v>
      </c>
    </row>
    <row r="54" spans="1:6">
      <c r="A54" s="4" t="s">
        <v>761</v>
      </c>
      <c r="D54" s="4" t="s">
        <v>762</v>
      </c>
    </row>
    <row r="55" spans="1:6">
      <c r="A55" s="4" t="s">
        <v>763</v>
      </c>
    </row>
    <row r="56" spans="1:6">
      <c r="A56" s="3" t="s">
        <v>713</v>
      </c>
    </row>
    <row r="57" spans="1:6">
      <c r="A57" s="4" t="s">
        <v>761</v>
      </c>
      <c r="D57" s="4" t="s">
        <v>764</v>
      </c>
    </row>
    <row r="58" spans="1:6">
      <c r="A58" s="4" t="s">
        <v>765</v>
      </c>
      <c r="B58" s="4" t="s">
        <v>646</v>
      </c>
    </row>
    <row r="59" spans="1:6">
      <c r="A59" s="4" t="s">
        <v>749</v>
      </c>
      <c r="B59" s="4" t="s">
        <v>750</v>
      </c>
    </row>
    <row r="60" spans="1:6">
      <c r="A60" s="4" t="s">
        <v>766</v>
      </c>
    </row>
    <row r="61" spans="1:6">
      <c r="A61" s="3" t="s">
        <v>713</v>
      </c>
    </row>
    <row r="62" spans="1:6">
      <c r="A62" s="4" t="s">
        <v>673</v>
      </c>
      <c r="B62" s="4" t="s">
        <v>767</v>
      </c>
    </row>
    <row r="63" spans="1:6">
      <c r="A63" s="4" t="s">
        <v>198</v>
      </c>
    </row>
    <row r="64" spans="1:6">
      <c r="A64" s="3" t="s">
        <v>713</v>
      </c>
    </row>
    <row r="65" spans="1:6">
      <c r="A65" s="4" t="s">
        <v>747</v>
      </c>
      <c r="D65" s="4" t="s">
        <v>768</v>
      </c>
    </row>
    <row r="66" spans="1:6">
      <c r="A66" s="4" t="s">
        <v>198</v>
      </c>
      <c r="D66" s="6" t="n">
        <v>1500000</v>
      </c>
    </row>
    <row r="67" spans="1:6">
      <c r="A67" s="4" t="s">
        <v>769</v>
      </c>
    </row>
    <row r="68" spans="1:6">
      <c r="A68" s="3" t="s">
        <v>713</v>
      </c>
    </row>
    <row r="69" spans="1:6">
      <c r="A69" s="4" t="s">
        <v>673</v>
      </c>
      <c r="D69" s="4" t="s">
        <v>7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89</v>
      </c>
    </row>
    <row r="3" spans="1:4">
      <c r="A3" s="3" t="s">
        <v>223</v>
      </c>
    </row>
    <row r="4" spans="1:4">
      <c r="A4" s="4" t="s">
        <v>772</v>
      </c>
      <c r="B4" s="7" t="n">
        <v>21.9</v>
      </c>
      <c r="C4" s="6" t="n">
        <v>0</v>
      </c>
    </row>
    <row r="5" spans="1:4">
      <c r="A5" s="4" t="s">
        <v>616</v>
      </c>
      <c r="C5" s="8" t="n">
        <v>19.6</v>
      </c>
    </row>
    <row r="6" spans="1:4">
      <c r="A6" s="4" t="s">
        <v>116</v>
      </c>
      <c r="B6" s="5" t="n">
        <v>2</v>
      </c>
      <c r="C6" s="8" t="n">
        <v>1.5</v>
      </c>
      <c r="D6" s="6" t="n">
        <v>0</v>
      </c>
    </row>
    <row r="7" spans="1:4">
      <c r="A7" s="4" t="s">
        <v>117</v>
      </c>
      <c r="B7" s="5" t="n">
        <v>1</v>
      </c>
      <c r="C7" s="8" t="n">
        <v>0.8</v>
      </c>
      <c r="D7" s="5" t="n">
        <v>0</v>
      </c>
    </row>
    <row r="8" spans="1:4">
      <c r="A8" s="4" t="s">
        <v>773</v>
      </c>
      <c r="B8" s="7" t="n">
        <v>24.9</v>
      </c>
      <c r="C8" s="7" t="n">
        <v>21.9</v>
      </c>
      <c r="D8"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774</v>
      </c>
      <c r="B1" s="2" t="s">
        <v>666</v>
      </c>
    </row>
    <row r="2" spans="1:2">
      <c r="A2" s="3" t="s">
        <v>223</v>
      </c>
    </row>
    <row r="3" spans="1:2">
      <c r="A3" s="5" t="n">
        <v>2017</v>
      </c>
      <c r="B3" s="7" t="n">
        <v>2.3</v>
      </c>
    </row>
    <row r="4" spans="1:2">
      <c r="A4" s="5" t="n">
        <v>2018</v>
      </c>
      <c r="B4" s="8" t="n">
        <v>58.5</v>
      </c>
    </row>
    <row r="5" spans="1:2">
      <c r="A5" s="5" t="n">
        <v>2019</v>
      </c>
      <c r="B5" s="8" t="n">
        <v>306.4</v>
      </c>
    </row>
    <row r="6" spans="1:2">
      <c r="A6" s="5" t="n">
        <v>2020</v>
      </c>
      <c r="B6" s="8" t="n">
        <v>0.5</v>
      </c>
    </row>
    <row r="7" spans="1:2">
      <c r="A7" s="5" t="n">
        <v>2021</v>
      </c>
      <c r="B7" s="8" t="n">
        <v>0.4</v>
      </c>
    </row>
    <row r="8" spans="1:2">
      <c r="A8" s="4" t="s">
        <v>135</v>
      </c>
      <c r="B8" s="7" t="n">
        <v>36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32</v>
      </c>
    </row>
    <row r="3" spans="1:3">
      <c r="A3" s="3" t="s">
        <v>226</v>
      </c>
    </row>
    <row r="4" spans="1:3">
      <c r="A4" s="4" t="s">
        <v>525</v>
      </c>
      <c r="B4" s="6" t="n">
        <v>5</v>
      </c>
    </row>
    <row r="5" spans="1:3">
      <c r="A5" s="4" t="s">
        <v>776</v>
      </c>
      <c r="C5" s="7" t="n">
        <v>6.5</v>
      </c>
    </row>
    <row r="6" spans="1:3">
      <c r="A6" s="4" t="s">
        <v>777</v>
      </c>
      <c r="B6" s="8" t="n">
        <v>0.2</v>
      </c>
      <c r="C6" s="5" t="n">
        <v>-1</v>
      </c>
    </row>
    <row r="7" spans="1:3">
      <c r="A7" s="4" t="s">
        <v>778</v>
      </c>
      <c r="B7" s="8" t="n">
        <v>0.4</v>
      </c>
      <c r="C7" s="8" t="n">
        <v>0.4</v>
      </c>
    </row>
    <row r="8" spans="1:3">
      <c r="A8" s="4" t="s">
        <v>779</v>
      </c>
      <c r="B8" s="8" t="n">
        <v>-0.3</v>
      </c>
      <c r="C8" s="8" t="n">
        <v>-0.9</v>
      </c>
    </row>
    <row r="9" spans="1:3">
      <c r="A9" s="4" t="s">
        <v>527</v>
      </c>
      <c r="B9" s="7" t="n">
        <v>5.3</v>
      </c>
      <c r="C9" s="6" t="n">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2</v>
      </c>
    </row>
    <row r="2" spans="1:3">
      <c r="A2" s="3" t="s">
        <v>226</v>
      </c>
    </row>
    <row r="3" spans="1:3">
      <c r="A3" s="4" t="s">
        <v>781</v>
      </c>
      <c r="B3" s="7" t="n">
        <v>0.9</v>
      </c>
      <c r="C3" s="7" t="n">
        <v>0.9</v>
      </c>
    </row>
    <row r="4" spans="1:3">
      <c r="A4" s="4" t="s">
        <v>782</v>
      </c>
      <c r="B4" s="7" t="n">
        <v>4.4</v>
      </c>
      <c r="C4" s="7" t="n">
        <v>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2</v>
      </c>
    </row>
    <row r="2" spans="1:3">
      <c r="A2" s="3" t="s">
        <v>784</v>
      </c>
    </row>
    <row r="3" spans="1:3">
      <c r="A3" s="4" t="s">
        <v>785</v>
      </c>
      <c r="B3" s="7" t="n">
        <v>8.6</v>
      </c>
      <c r="C3" s="6" t="n">
        <v>8</v>
      </c>
    </row>
    <row r="4" spans="1:3">
      <c r="A4" s="4" t="s">
        <v>786</v>
      </c>
      <c r="B4" s="8" t="n">
        <v>11.8</v>
      </c>
      <c r="C4" s="8" t="n">
        <v>11.6</v>
      </c>
    </row>
    <row r="5" spans="1:3">
      <c r="A5" s="4" t="s">
        <v>787</v>
      </c>
      <c r="B5" s="8" t="n">
        <v>2.4</v>
      </c>
      <c r="C5" s="8" t="n">
        <v>0.9</v>
      </c>
    </row>
    <row r="6" spans="1:3">
      <c r="A6" s="4" t="s">
        <v>788</v>
      </c>
      <c r="B6" s="5" t="n">
        <v>1</v>
      </c>
      <c r="C6" s="8" t="n">
        <v>3.9</v>
      </c>
    </row>
    <row r="7" spans="1:3">
      <c r="A7" s="4" t="s">
        <v>789</v>
      </c>
      <c r="B7" s="8" t="n">
        <v>0.6</v>
      </c>
    </row>
    <row r="8" spans="1:3">
      <c r="A8" s="4" t="s">
        <v>612</v>
      </c>
      <c r="B8" s="8" t="n">
        <v>0.2</v>
      </c>
      <c r="C8" s="8" t="n">
        <v>0.3</v>
      </c>
    </row>
    <row r="9" spans="1:3">
      <c r="A9" s="4" t="s">
        <v>790</v>
      </c>
      <c r="B9" s="8" t="n">
        <v>24.6</v>
      </c>
      <c r="C9" s="8" t="n">
        <v>24.7</v>
      </c>
    </row>
    <row r="10" spans="1:3">
      <c r="A10" s="3" t="s">
        <v>791</v>
      </c>
    </row>
    <row r="11" spans="1:3">
      <c r="A11" s="4" t="s">
        <v>792</v>
      </c>
      <c r="B11" s="8" t="n">
        <v>0.8</v>
      </c>
      <c r="C11" s="5" t="n">
        <v>1</v>
      </c>
    </row>
    <row r="12" spans="1:3">
      <c r="A12" s="4" t="s">
        <v>793</v>
      </c>
      <c r="B12" s="8" t="n">
        <v>4.4</v>
      </c>
      <c r="C12" s="8" t="n">
        <v>3.2</v>
      </c>
    </row>
    <row r="13" spans="1:3">
      <c r="A13" s="4" t="s">
        <v>788</v>
      </c>
      <c r="B13" s="8" t="n">
        <v>4.5</v>
      </c>
      <c r="C13" s="8" t="n">
        <v>3.6</v>
      </c>
    </row>
    <row r="14" spans="1:3">
      <c r="A14" s="4" t="s">
        <v>612</v>
      </c>
      <c r="B14" s="8" t="n">
        <v>0.1</v>
      </c>
      <c r="C14" s="8" t="n">
        <v>0.4</v>
      </c>
    </row>
    <row r="15" spans="1:3">
      <c r="A15" s="4" t="s">
        <v>794</v>
      </c>
      <c r="B15" s="8" t="n">
        <v>9.800000000000001</v>
      </c>
      <c r="C15" s="8" t="n">
        <v>8.199999999999999</v>
      </c>
    </row>
    <row r="16" spans="1:3">
      <c r="A16" s="3" t="s">
        <v>795</v>
      </c>
    </row>
    <row r="17" spans="1:3">
      <c r="A17" s="4" t="s">
        <v>796</v>
      </c>
      <c r="B17" s="8" t="n">
        <v>11.2</v>
      </c>
      <c r="C17" s="8" t="n">
        <v>13.5</v>
      </c>
    </row>
    <row r="18" spans="1:3">
      <c r="A18" s="4" t="s">
        <v>797</v>
      </c>
      <c r="B18" s="8" t="n">
        <v>14.1</v>
      </c>
      <c r="C18" s="5" t="n">
        <v>14</v>
      </c>
    </row>
    <row r="19" spans="1:3">
      <c r="A19" s="4" t="s">
        <v>798</v>
      </c>
      <c r="B19" s="8" t="n">
        <v>6.7</v>
      </c>
      <c r="C19" s="8" t="n">
        <v>8.199999999999999</v>
      </c>
    </row>
    <row r="20" spans="1:3">
      <c r="A20" s="4" t="s">
        <v>799</v>
      </c>
      <c r="B20" s="8" t="n">
        <v>5.3</v>
      </c>
      <c r="C20" s="5" t="n">
        <v>2</v>
      </c>
    </row>
    <row r="21" spans="1:3">
      <c r="A21" s="4" t="s">
        <v>54</v>
      </c>
      <c r="B21" s="5" t="n">
        <v>4</v>
      </c>
      <c r="C21" s="8" t="n">
        <v>4.3</v>
      </c>
    </row>
    <row r="22" spans="1:3">
      <c r="A22" s="4" t="s">
        <v>781</v>
      </c>
      <c r="B22" s="8" t="n">
        <v>0.9</v>
      </c>
      <c r="C22" s="8" t="n">
        <v>0.9</v>
      </c>
    </row>
    <row r="23" spans="1:3">
      <c r="A23" s="4" t="s">
        <v>800</v>
      </c>
      <c r="B23" s="8" t="n">
        <v>0.4</v>
      </c>
      <c r="C23" s="8" t="n">
        <v>0.7</v>
      </c>
    </row>
    <row r="24" spans="1:3">
      <c r="A24" s="4" t="s">
        <v>612</v>
      </c>
      <c r="B24" s="8" t="n">
        <v>3.8</v>
      </c>
      <c r="C24" s="8" t="n">
        <v>8.199999999999999</v>
      </c>
    </row>
    <row r="25" spans="1:3">
      <c r="A25" s="4" t="s">
        <v>801</v>
      </c>
      <c r="B25" s="8" t="n">
        <v>46.4</v>
      </c>
      <c r="C25" s="8" t="n">
        <v>51.8</v>
      </c>
    </row>
    <row r="26" spans="1:3">
      <c r="A26" s="3" t="s">
        <v>802</v>
      </c>
    </row>
    <row r="27" spans="1:3">
      <c r="A27" s="4" t="s">
        <v>782</v>
      </c>
      <c r="B27" s="8" t="n">
        <v>4.4</v>
      </c>
      <c r="C27" s="8" t="n">
        <v>4.1</v>
      </c>
    </row>
    <row r="28" spans="1:3">
      <c r="A28" s="4" t="s">
        <v>612</v>
      </c>
      <c r="B28" s="8" t="n">
        <v>2.5</v>
      </c>
      <c r="C28" s="8" t="n">
        <v>1.3</v>
      </c>
    </row>
    <row r="29" spans="1:3">
      <c r="A29" s="4" t="s">
        <v>803</v>
      </c>
      <c r="B29" s="7" t="n">
        <v>6.9</v>
      </c>
      <c r="C29" s="7" t="n">
        <v>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2</v>
      </c>
    </row>
    <row r="2" spans="1:3">
      <c r="A2" s="3" t="s">
        <v>805</v>
      </c>
    </row>
    <row r="3" spans="1:3">
      <c r="A3" s="4" t="s">
        <v>650</v>
      </c>
      <c r="B3" s="7" t="n">
        <v>118.2</v>
      </c>
      <c r="C3" s="7" t="n">
        <v>101.2</v>
      </c>
    </row>
    <row r="4" spans="1:3">
      <c r="A4" s="4" t="s">
        <v>652</v>
      </c>
    </row>
    <row r="5" spans="1:3">
      <c r="A5" s="3" t="s">
        <v>805</v>
      </c>
    </row>
    <row r="6" spans="1:3">
      <c r="A6" s="4" t="s">
        <v>650</v>
      </c>
      <c r="B6" s="8" t="n">
        <v>0.1</v>
      </c>
    </row>
    <row r="7" spans="1:3">
      <c r="A7" s="4" t="s">
        <v>682</v>
      </c>
    </row>
    <row r="8" spans="1:3">
      <c r="A8" s="3" t="s">
        <v>805</v>
      </c>
    </row>
    <row r="9" spans="1:3">
      <c r="A9" s="4" t="s">
        <v>650</v>
      </c>
      <c r="B9" s="7" t="n">
        <v>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89</v>
      </c>
    </row>
    <row r="3" spans="1:4">
      <c r="A3" s="3" t="s">
        <v>807</v>
      </c>
    </row>
    <row r="4" spans="1:4">
      <c r="A4" s="4" t="s">
        <v>525</v>
      </c>
      <c r="B4" s="6" t="n">
        <v>-1</v>
      </c>
    </row>
    <row r="5" spans="1:4">
      <c r="A5" s="4" t="s">
        <v>126</v>
      </c>
      <c r="B5" s="8" t="n">
        <v>-2.3</v>
      </c>
      <c r="C5" s="6" t="n">
        <v>-6</v>
      </c>
      <c r="D5" s="6" t="n">
        <v>0</v>
      </c>
    </row>
    <row r="6" spans="1:4">
      <c r="A6" s="4" t="s">
        <v>127</v>
      </c>
      <c r="B6" s="8" t="n">
        <v>-5.1</v>
      </c>
      <c r="C6" s="8" t="n">
        <v>7.1</v>
      </c>
    </row>
    <row r="7" spans="1:4">
      <c r="A7" s="4" t="s">
        <v>808</v>
      </c>
      <c r="B7" s="8" t="n">
        <v>1.5</v>
      </c>
      <c r="C7" s="8" t="n">
        <v>-2.1</v>
      </c>
    </row>
    <row r="8" spans="1:4">
      <c r="A8" s="4" t="s">
        <v>130</v>
      </c>
      <c r="B8" s="8" t="n">
        <v>-0.3</v>
      </c>
      <c r="C8" s="5" t="n">
        <v>0</v>
      </c>
      <c r="D8" s="5" t="n">
        <v>0</v>
      </c>
    </row>
    <row r="9" spans="1:4">
      <c r="A9" s="4" t="s">
        <v>131</v>
      </c>
      <c r="B9" s="8" t="n">
        <v>0.1</v>
      </c>
      <c r="C9" s="5" t="n">
        <v>0</v>
      </c>
      <c r="D9" s="6" t="n">
        <v>0</v>
      </c>
    </row>
    <row r="10" spans="1:4">
      <c r="A10" s="4" t="s">
        <v>527</v>
      </c>
      <c r="B10" s="8" t="n">
        <v>-7.1</v>
      </c>
      <c r="C10" s="5" t="n">
        <v>-1</v>
      </c>
    </row>
    <row r="11" spans="1:4">
      <c r="A11" s="4" t="s">
        <v>809</v>
      </c>
    </row>
    <row r="12" spans="1:4">
      <c r="A12" s="3" t="s">
        <v>807</v>
      </c>
    </row>
    <row r="13" spans="1:4">
      <c r="A13" s="4" t="s">
        <v>525</v>
      </c>
      <c r="B13" s="5" t="n">
        <v>-6</v>
      </c>
    </row>
    <row r="14" spans="1:4">
      <c r="A14" s="4" t="s">
        <v>126</v>
      </c>
      <c r="B14" s="8" t="n">
        <v>-2.2</v>
      </c>
      <c r="C14" s="5" t="n">
        <v>-6</v>
      </c>
    </row>
    <row r="15" spans="1:4">
      <c r="A15" s="4" t="s">
        <v>527</v>
      </c>
      <c r="B15" s="8" t="n">
        <v>-8.199999999999999</v>
      </c>
      <c r="C15" s="5" t="n">
        <v>-6</v>
      </c>
    </row>
    <row r="16" spans="1:4">
      <c r="A16" s="4" t="s">
        <v>810</v>
      </c>
    </row>
    <row r="17" spans="1:4">
      <c r="A17" s="3" t="s">
        <v>807</v>
      </c>
    </row>
    <row r="18" spans="1:4">
      <c r="A18" s="4" t="s">
        <v>525</v>
      </c>
      <c r="B18" s="5" t="n">
        <v>5</v>
      </c>
    </row>
    <row r="19" spans="1:4">
      <c r="A19" s="4" t="s">
        <v>126</v>
      </c>
      <c r="B19" s="8" t="n">
        <v>-0.1</v>
      </c>
    </row>
    <row r="20" spans="1:4">
      <c r="A20" s="4" t="s">
        <v>127</v>
      </c>
      <c r="B20" s="8" t="n">
        <v>-5.1</v>
      </c>
      <c r="C20" s="8" t="n">
        <v>7.1</v>
      </c>
    </row>
    <row r="21" spans="1:4">
      <c r="A21" s="4" t="s">
        <v>808</v>
      </c>
      <c r="B21" s="8" t="n">
        <v>1.5</v>
      </c>
      <c r="C21" s="8" t="n">
        <v>-2.1</v>
      </c>
    </row>
    <row r="22" spans="1:4">
      <c r="A22" s="4" t="s">
        <v>130</v>
      </c>
      <c r="B22" s="8" t="n">
        <v>-0.3</v>
      </c>
    </row>
    <row r="23" spans="1:4">
      <c r="A23" s="4" t="s">
        <v>131</v>
      </c>
      <c r="B23" s="8" t="n">
        <v>0.1</v>
      </c>
    </row>
    <row r="24" spans="1:4">
      <c r="A24" s="4" t="s">
        <v>527</v>
      </c>
      <c r="B24" s="7" t="n">
        <v>1.1</v>
      </c>
      <c r="C24" s="6" t="n">
        <v>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1</v>
      </c>
      <c r="B1" s="2" t="s">
        <v>1</v>
      </c>
    </row>
    <row r="2" spans="1:3">
      <c r="B2" s="2" t="s">
        <v>666</v>
      </c>
    </row>
    <row r="3" spans="1:3">
      <c r="A3" s="3" t="s">
        <v>812</v>
      </c>
    </row>
    <row r="4" spans="1:3">
      <c r="A4" s="4" t="s">
        <v>813</v>
      </c>
      <c r="B4" s="7" t="n">
        <v>0.3</v>
      </c>
      <c r="C4" s="4" t="s">
        <v>814</v>
      </c>
    </row>
    <row r="5" spans="1:3">
      <c r="A5" s="4" t="s">
        <v>815</v>
      </c>
      <c r="B5" s="8" t="n">
        <v>-0.1</v>
      </c>
    </row>
    <row r="6" spans="1:3">
      <c r="A6" s="4" t="s">
        <v>816</v>
      </c>
      <c r="B6" s="7" t="n">
        <v>0.2</v>
      </c>
    </row>
    <row r="7" spans="1:3"/>
    <row r="8" spans="1:3">
      <c r="A8" s="4" t="s">
        <v>814</v>
      </c>
      <c r="B8" s="4" t="s">
        <v>817</v>
      </c>
    </row>
  </sheetData>
  <mergeCells count="5">
    <mergeCell ref="A1:A2"/>
    <mergeCell ref="B1:C1"/>
    <mergeCell ref="B2:C2"/>
    <mergeCell ref="A7:C7"/>
    <mergeCell ref="B8:C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89</v>
      </c>
    </row>
    <row r="3" spans="1:4">
      <c r="A3" s="3" t="s">
        <v>235</v>
      </c>
    </row>
    <row r="4" spans="1:4">
      <c r="A4" s="4" t="s">
        <v>493</v>
      </c>
      <c r="B4" s="7" t="n">
        <v>-103.4</v>
      </c>
      <c r="C4" s="7" t="n">
        <v>-43.8</v>
      </c>
      <c r="D4" s="7" t="n">
        <v>-8.5</v>
      </c>
    </row>
    <row r="5" spans="1:4">
      <c r="A5" s="4" t="s">
        <v>494</v>
      </c>
      <c r="B5" s="8" t="n">
        <v>-0.4</v>
      </c>
      <c r="C5" s="5" t="n">
        <v>3</v>
      </c>
    </row>
    <row r="6" spans="1:4">
      <c r="A6" s="4" t="s">
        <v>108</v>
      </c>
      <c r="B6" s="7" t="n">
        <v>-103.8</v>
      </c>
      <c r="C6" s="7" t="n">
        <v>-40.8</v>
      </c>
      <c r="D6" s="7" t="n">
        <v>-8.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19</v>
      </c>
      <c r="B1" s="2" t="s">
        <v>1</v>
      </c>
    </row>
    <row r="2" spans="1:4">
      <c r="B2" s="2" t="s">
        <v>2</v>
      </c>
      <c r="C2" s="2" t="s">
        <v>32</v>
      </c>
      <c r="D2" s="2" t="s">
        <v>89</v>
      </c>
    </row>
    <row r="3" spans="1:4">
      <c r="A3" s="3" t="s">
        <v>820</v>
      </c>
    </row>
    <row r="4" spans="1:4">
      <c r="A4" s="4" t="s">
        <v>821</v>
      </c>
      <c r="B4" s="7" t="n">
        <v>-3.9</v>
      </c>
      <c r="C4" s="7" t="n">
        <v>-2.1</v>
      </c>
      <c r="D4" s="7" t="n">
        <v>-5.1</v>
      </c>
    </row>
    <row r="5" spans="1:4">
      <c r="A5" s="4" t="s">
        <v>822</v>
      </c>
      <c r="B5" s="8" t="n">
        <v>-0.6</v>
      </c>
      <c r="C5" s="8" t="n">
        <v>-9.1</v>
      </c>
      <c r="D5" s="8" t="n">
        <v>-8.4</v>
      </c>
    </row>
    <row r="6" spans="1:4">
      <c r="A6" s="4" t="s">
        <v>823</v>
      </c>
    </row>
    <row r="7" spans="1:4">
      <c r="A7" s="3" t="s">
        <v>824</v>
      </c>
    </row>
    <row r="8" spans="1:4">
      <c r="A8" s="4" t="s">
        <v>825</v>
      </c>
      <c r="B8" s="8" t="n">
        <v>-1.5</v>
      </c>
      <c r="C8" s="8" t="n">
        <v>-13.9</v>
      </c>
      <c r="D8" s="8" t="n">
        <v>-3.1</v>
      </c>
    </row>
    <row r="9" spans="1:4">
      <c r="A9" s="4" t="s">
        <v>826</v>
      </c>
      <c r="B9" s="8" t="n">
        <v>0.2</v>
      </c>
      <c r="C9" s="8" t="n">
        <v>0.4</v>
      </c>
      <c r="D9" s="8" t="n">
        <v>-0.7</v>
      </c>
    </row>
    <row r="10" spans="1:4">
      <c r="A10" s="4" t="s">
        <v>494</v>
      </c>
      <c r="B10" s="8" t="n">
        <v>3.2</v>
      </c>
      <c r="C10" s="8" t="n">
        <v>6.5</v>
      </c>
    </row>
    <row r="11" spans="1:4">
      <c r="A11" s="4" t="s">
        <v>827</v>
      </c>
      <c r="B11" s="8" t="n">
        <v>1.9</v>
      </c>
      <c r="C11" s="5" t="n">
        <v>-7</v>
      </c>
      <c r="D11" s="8" t="n">
        <v>-3.8</v>
      </c>
    </row>
    <row r="12" spans="1:4">
      <c r="A12" s="3" t="s">
        <v>820</v>
      </c>
    </row>
    <row r="13" spans="1:4">
      <c r="A13" s="4" t="s">
        <v>825</v>
      </c>
      <c r="B13" s="8" t="n">
        <v>-1.6</v>
      </c>
      <c r="C13" s="8" t="n">
        <v>1.3</v>
      </c>
      <c r="D13" s="8" t="n">
        <v>-4.6</v>
      </c>
    </row>
    <row r="14" spans="1:4">
      <c r="A14" s="4" t="s">
        <v>826</v>
      </c>
      <c r="B14" s="8" t="n">
        <v>0.2</v>
      </c>
      <c r="C14" s="8" t="n">
        <v>-0.1</v>
      </c>
    </row>
    <row r="15" spans="1:4">
      <c r="A15" s="4" t="s">
        <v>494</v>
      </c>
      <c r="B15" s="8" t="n">
        <v>-1.1</v>
      </c>
      <c r="C15" s="8" t="n">
        <v>-3.3</v>
      </c>
    </row>
    <row r="16" spans="1:4">
      <c r="A16" s="4" t="s">
        <v>821</v>
      </c>
      <c r="B16" s="8" t="n">
        <v>-2.5</v>
      </c>
      <c r="C16" s="8" t="n">
        <v>-2.1</v>
      </c>
      <c r="D16" s="8" t="n">
        <v>-4.6</v>
      </c>
    </row>
    <row r="17" spans="1:4">
      <c r="A17" s="4" t="s">
        <v>822</v>
      </c>
      <c r="B17" s="7" t="n">
        <v>-0.6</v>
      </c>
      <c r="C17" s="7" t="n">
        <v>-9.1</v>
      </c>
      <c r="D17" s="7" t="n">
        <v>-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8</v>
      </c>
      <c r="B1" s="2" t="s">
        <v>1</v>
      </c>
    </row>
    <row r="2" spans="1:5">
      <c r="B2" s="2" t="s">
        <v>2</v>
      </c>
      <c r="C2" s="2" t="s">
        <v>32</v>
      </c>
      <c r="D2" s="2" t="s">
        <v>89</v>
      </c>
      <c r="E2" s="2" t="s">
        <v>829</v>
      </c>
    </row>
    <row r="3" spans="1:5">
      <c r="A3" s="3" t="s">
        <v>830</v>
      </c>
    </row>
    <row r="4" spans="1:5">
      <c r="A4" s="4" t="s">
        <v>831</v>
      </c>
      <c r="B4" s="4" t="s">
        <v>832</v>
      </c>
      <c r="C4" s="4" t="s">
        <v>832</v>
      </c>
      <c r="D4" s="4" t="s">
        <v>832</v>
      </c>
    </row>
    <row r="5" spans="1:5">
      <c r="A5" s="4" t="s">
        <v>833</v>
      </c>
      <c r="B5" s="7" t="n">
        <v>0.1</v>
      </c>
      <c r="C5" s="7" t="n">
        <v>0.3</v>
      </c>
      <c r="E5" s="7" t="n">
        <v>0.3</v>
      </c>
    </row>
    <row r="6" spans="1:5">
      <c r="A6" s="4" t="s">
        <v>834</v>
      </c>
      <c r="B6" s="5" t="n">
        <v>25</v>
      </c>
    </row>
    <row r="7" spans="1:5">
      <c r="A7" s="4" t="s">
        <v>491</v>
      </c>
      <c r="D7" s="7" t="n">
        <v>5.1</v>
      </c>
    </row>
    <row r="8" spans="1:5">
      <c r="A8" s="4" t="s">
        <v>835</v>
      </c>
    </row>
    <row r="9" spans="1:5">
      <c r="A9" s="3" t="s">
        <v>830</v>
      </c>
    </row>
    <row r="10" spans="1:5">
      <c r="A10" s="4" t="s">
        <v>836</v>
      </c>
      <c r="B10" s="6" t="n">
        <v>916</v>
      </c>
    </row>
    <row r="11" spans="1:5">
      <c r="A11" s="4" t="s">
        <v>837</v>
      </c>
      <c r="B11" s="4" t="s">
        <v>586</v>
      </c>
    </row>
    <row r="12" spans="1:5">
      <c r="A12" s="4" t="s">
        <v>838</v>
      </c>
      <c r="B12" s="4" t="s">
        <v>839</v>
      </c>
    </row>
    <row r="13" spans="1:5">
      <c r="A13" s="4" t="s">
        <v>840</v>
      </c>
    </row>
    <row r="14" spans="1:5">
      <c r="A14" s="3" t="s">
        <v>830</v>
      </c>
    </row>
    <row r="15" spans="1:5">
      <c r="A15" s="4" t="s">
        <v>836</v>
      </c>
      <c r="B15" s="7" t="n">
        <v>3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2</v>
      </c>
      <c r="D2" s="2" t="s">
        <v>89</v>
      </c>
    </row>
    <row r="3" spans="1:4">
      <c r="A3" s="3" t="s">
        <v>235</v>
      </c>
    </row>
    <row r="4" spans="1:4">
      <c r="A4" s="4" t="s">
        <v>831</v>
      </c>
      <c r="B4" s="4" t="s">
        <v>832</v>
      </c>
      <c r="C4" s="4" t="s">
        <v>832</v>
      </c>
      <c r="D4" s="4" t="s">
        <v>832</v>
      </c>
    </row>
    <row r="5" spans="1:4">
      <c r="A5" s="4" t="s">
        <v>842</v>
      </c>
      <c r="B5" s="4" t="s">
        <v>843</v>
      </c>
      <c r="C5" s="4" t="s">
        <v>844</v>
      </c>
      <c r="D5" s="4" t="s">
        <v>845</v>
      </c>
    </row>
    <row r="6" spans="1:4">
      <c r="A6" s="4" t="s">
        <v>846</v>
      </c>
      <c r="B6" s="4" t="s">
        <v>847</v>
      </c>
      <c r="C6" s="4" t="s">
        <v>847</v>
      </c>
      <c r="D6" s="4" t="s">
        <v>508</v>
      </c>
    </row>
    <row r="7" spans="1:4">
      <c r="A7" s="4" t="s">
        <v>490</v>
      </c>
      <c r="B7" s="4" t="s">
        <v>848</v>
      </c>
      <c r="C7" s="4" t="s">
        <v>849</v>
      </c>
      <c r="D7" s="4" t="s">
        <v>850</v>
      </c>
    </row>
    <row r="8" spans="1:4">
      <c r="A8" s="4" t="s">
        <v>851</v>
      </c>
      <c r="B8" s="4" t="s">
        <v>508</v>
      </c>
      <c r="C8" s="4" t="s">
        <v>852</v>
      </c>
      <c r="D8" s="4" t="s">
        <v>853</v>
      </c>
    </row>
    <row r="9" spans="1:4">
      <c r="A9" s="4" t="s">
        <v>854</v>
      </c>
      <c r="B9" s="4" t="s">
        <v>855</v>
      </c>
      <c r="C9" s="4" t="s">
        <v>856</v>
      </c>
      <c r="D9" s="4" t="s">
        <v>857</v>
      </c>
    </row>
    <row r="10" spans="1:4">
      <c r="A10" s="4" t="s">
        <v>97</v>
      </c>
      <c r="B10" s="4" t="s">
        <v>858</v>
      </c>
      <c r="C10" s="4" t="s">
        <v>508</v>
      </c>
      <c r="D10" s="4" t="s">
        <v>508</v>
      </c>
    </row>
    <row r="11" spans="1:4">
      <c r="A11" s="4" t="s">
        <v>859</v>
      </c>
      <c r="B11" s="4" t="s">
        <v>860</v>
      </c>
      <c r="C11" s="4" t="s">
        <v>861</v>
      </c>
      <c r="D11" s="4" t="s">
        <v>855</v>
      </c>
    </row>
    <row r="12" spans="1:4">
      <c r="A12" s="4" t="s">
        <v>612</v>
      </c>
      <c r="B12" s="4" t="s">
        <v>508</v>
      </c>
      <c r="C12" s="4" t="s">
        <v>508</v>
      </c>
      <c r="D12" s="4" t="s">
        <v>862</v>
      </c>
    </row>
    <row r="13" spans="1:4">
      <c r="A13" s="4" t="s">
        <v>863</v>
      </c>
      <c r="B13" s="4" t="s">
        <v>864</v>
      </c>
      <c r="C13" s="4" t="s">
        <v>865</v>
      </c>
      <c r="D13" s="4" t="s">
        <v>86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67</v>
      </c>
      <c r="B1" s="2" t="s">
        <v>1</v>
      </c>
    </row>
    <row r="2" spans="1:4">
      <c r="B2" s="2" t="s">
        <v>2</v>
      </c>
      <c r="C2" s="2" t="s">
        <v>32</v>
      </c>
      <c r="D2" s="2" t="s">
        <v>89</v>
      </c>
    </row>
    <row r="3" spans="1:4">
      <c r="A3" s="3" t="s">
        <v>235</v>
      </c>
    </row>
    <row r="4" spans="1:4">
      <c r="A4" s="4" t="s">
        <v>525</v>
      </c>
      <c r="B4" s="7" t="n">
        <v>0.3</v>
      </c>
      <c r="D4" s="7" t="n">
        <v>0.3</v>
      </c>
    </row>
    <row r="5" spans="1:4">
      <c r="A5" s="4" t="s">
        <v>868</v>
      </c>
      <c r="B5" s="8" t="n">
        <v>0.1</v>
      </c>
      <c r="C5" s="7" t="n">
        <v>0.3</v>
      </c>
      <c r="D5" s="8" t="n">
        <v>0.3</v>
      </c>
    </row>
    <row r="6" spans="1:4">
      <c r="A6" s="4" t="s">
        <v>869</v>
      </c>
      <c r="B6" s="8" t="n">
        <v>-0.3</v>
      </c>
      <c r="D6" s="7" t="n">
        <v>-0.6</v>
      </c>
    </row>
    <row r="7" spans="1:4">
      <c r="A7" s="4" t="s">
        <v>527</v>
      </c>
      <c r="B7" s="7" t="n">
        <v>0.1</v>
      </c>
      <c r="C7" s="7" t="n">
        <v>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0</v>
      </c>
      <c r="B1" s="2" t="s">
        <v>2</v>
      </c>
      <c r="C1" s="2" t="s">
        <v>32</v>
      </c>
      <c r="D1" s="2" t="s">
        <v>89</v>
      </c>
      <c r="E1" s="2" t="s">
        <v>829</v>
      </c>
    </row>
    <row r="2" spans="1:5">
      <c r="A2" s="3" t="s">
        <v>871</v>
      </c>
    </row>
    <row r="3" spans="1:5">
      <c r="A3" s="4" t="s">
        <v>872</v>
      </c>
      <c r="B3" s="6" t="n">
        <v>383</v>
      </c>
      <c r="C3" s="7" t="n">
        <v>366.9</v>
      </c>
    </row>
    <row r="4" spans="1:5">
      <c r="A4" s="4" t="s">
        <v>873</v>
      </c>
      <c r="B4" s="8" t="n">
        <v>10.2</v>
      </c>
      <c r="C4" s="8" t="n">
        <v>11.8</v>
      </c>
    </row>
    <row r="5" spans="1:5">
      <c r="A5" s="4" t="s">
        <v>492</v>
      </c>
      <c r="C5" s="8" t="n">
        <v>0.2</v>
      </c>
    </row>
    <row r="6" spans="1:5">
      <c r="A6" s="4" t="s">
        <v>37</v>
      </c>
      <c r="B6" s="8" t="n">
        <v>1.2</v>
      </c>
      <c r="C6" s="8" t="n">
        <v>0.4</v>
      </c>
    </row>
    <row r="7" spans="1:5">
      <c r="A7" s="4" t="s">
        <v>874</v>
      </c>
      <c r="B7" s="8" t="n">
        <v>3.4</v>
      </c>
      <c r="C7" s="8" t="n">
        <v>1.1</v>
      </c>
    </row>
    <row r="8" spans="1:5">
      <c r="A8" s="4" t="s">
        <v>875</v>
      </c>
      <c r="B8" s="8" t="n">
        <v>6.9</v>
      </c>
      <c r="C8" s="8" t="n">
        <v>5.7</v>
      </c>
    </row>
    <row r="9" spans="1:5">
      <c r="A9" s="4" t="s">
        <v>876</v>
      </c>
      <c r="B9" s="8" t="n">
        <v>13.1</v>
      </c>
    </row>
    <row r="10" spans="1:5">
      <c r="A10" s="4" t="s">
        <v>612</v>
      </c>
      <c r="B10" s="8" t="n">
        <v>1.7</v>
      </c>
      <c r="C10" s="8" t="n">
        <v>2.1</v>
      </c>
    </row>
    <row r="11" spans="1:5">
      <c r="A11" s="4" t="s">
        <v>559</v>
      </c>
      <c r="B11" s="8" t="n">
        <v>419.5</v>
      </c>
      <c r="C11" s="8" t="n">
        <v>388.2</v>
      </c>
    </row>
    <row r="12" spans="1:5">
      <c r="A12" s="4" t="s">
        <v>490</v>
      </c>
      <c r="B12" s="5" t="n">
        <v>-406</v>
      </c>
      <c r="C12" s="8" t="n">
        <v>-382.4</v>
      </c>
      <c r="D12" s="7" t="n">
        <v>-385.6</v>
      </c>
      <c r="E12" s="6" t="n">
        <v>-375</v>
      </c>
    </row>
    <row r="13" spans="1:5">
      <c r="A13" s="4" t="s">
        <v>877</v>
      </c>
      <c r="B13" s="8" t="n">
        <v>13.5</v>
      </c>
      <c r="C13" s="8" t="n">
        <v>5.8</v>
      </c>
    </row>
    <row r="14" spans="1:5">
      <c r="A14" s="3" t="s">
        <v>878</v>
      </c>
    </row>
    <row r="15" spans="1:5">
      <c r="A15" s="4" t="s">
        <v>604</v>
      </c>
      <c r="B15" s="8" t="n">
        <v>-11.5</v>
      </c>
      <c r="C15" s="8" t="n">
        <v>-11.4</v>
      </c>
    </row>
    <row r="16" spans="1:5">
      <c r="A16" s="4" t="s">
        <v>876</v>
      </c>
      <c r="B16" s="5" t="n">
        <v>-3</v>
      </c>
      <c r="C16" s="8" t="n">
        <v>-1.1</v>
      </c>
    </row>
    <row r="17" spans="1:5">
      <c r="A17" s="4" t="s">
        <v>612</v>
      </c>
      <c r="B17" s="8" t="n">
        <v>-1.5</v>
      </c>
    </row>
    <row r="18" spans="1:5">
      <c r="A18" s="4" t="s">
        <v>560</v>
      </c>
      <c r="B18" s="5" t="n">
        <v>-16</v>
      </c>
      <c r="C18" s="8" t="n">
        <v>-12.5</v>
      </c>
    </row>
    <row r="19" spans="1:5">
      <c r="A19" s="4" t="s">
        <v>879</v>
      </c>
      <c r="B19" s="7" t="n">
        <v>-2.5</v>
      </c>
      <c r="C19" s="7" t="n">
        <v>-6.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0</v>
      </c>
      <c r="B1" s="2" t="s">
        <v>1</v>
      </c>
    </row>
    <row r="2" spans="1:4">
      <c r="B2" s="2" t="s">
        <v>2</v>
      </c>
      <c r="C2" s="2" t="s">
        <v>32</v>
      </c>
      <c r="D2" s="2" t="s">
        <v>89</v>
      </c>
    </row>
    <row r="3" spans="1:4">
      <c r="A3" s="3" t="s">
        <v>235</v>
      </c>
    </row>
    <row r="4" spans="1:4">
      <c r="A4" s="4" t="s">
        <v>525</v>
      </c>
      <c r="B4" s="7" t="n">
        <v>382.4</v>
      </c>
      <c r="C4" s="7" t="n">
        <v>385.6</v>
      </c>
      <c r="D4" s="6" t="n">
        <v>375</v>
      </c>
    </row>
    <row r="5" spans="1:4">
      <c r="A5" s="4" t="s">
        <v>881</v>
      </c>
      <c r="B5" s="8" t="n">
        <v>23.6</v>
      </c>
      <c r="C5" s="8" t="n">
        <v>-5.8</v>
      </c>
      <c r="D5" s="8" t="n">
        <v>10.6</v>
      </c>
    </row>
    <row r="6" spans="1:4">
      <c r="A6" s="4" t="s">
        <v>882</v>
      </c>
      <c r="C6" s="8" t="n">
        <v>2.6</v>
      </c>
    </row>
    <row r="7" spans="1:4">
      <c r="A7" s="4" t="s">
        <v>527</v>
      </c>
      <c r="B7" s="6" t="n">
        <v>406</v>
      </c>
      <c r="C7" s="7" t="n">
        <v>382.4</v>
      </c>
      <c r="D7" s="7" t="n">
        <v>385.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89</v>
      </c>
    </row>
    <row r="3" spans="1:4">
      <c r="A3" s="3" t="s">
        <v>884</v>
      </c>
    </row>
    <row r="4" spans="1:4">
      <c r="A4" s="4" t="s">
        <v>885</v>
      </c>
      <c r="B4" s="7" t="n">
        <v>1.6</v>
      </c>
      <c r="C4" s="7" t="n">
        <v>1.1</v>
      </c>
      <c r="D4" s="7" t="n">
        <v>0.1</v>
      </c>
    </row>
    <row r="5" spans="1:4">
      <c r="A5" s="4" t="s">
        <v>886</v>
      </c>
      <c r="B5" s="7" t="n">
        <v>0.6</v>
      </c>
      <c r="C5" s="7" t="n">
        <v>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32</v>
      </c>
    </row>
    <row r="3" spans="1:3">
      <c r="A3" s="3" t="s">
        <v>888</v>
      </c>
    </row>
    <row r="4" spans="1:3">
      <c r="A4" s="4" t="s">
        <v>889</v>
      </c>
      <c r="B4" s="7" t="n">
        <v>0.9</v>
      </c>
      <c r="C4" s="7" t="n">
        <v>0.9</v>
      </c>
    </row>
    <row r="5" spans="1:3">
      <c r="A5" s="4" t="s">
        <v>890</v>
      </c>
      <c r="B5" s="5" t="n">
        <v>1</v>
      </c>
      <c r="C5" s="8" t="n">
        <v>0.7</v>
      </c>
    </row>
    <row r="6" spans="1:3">
      <c r="A6" s="4" t="s">
        <v>891</v>
      </c>
    </row>
    <row r="7" spans="1:3">
      <c r="A7" s="3" t="s">
        <v>888</v>
      </c>
    </row>
    <row r="8" spans="1:3">
      <c r="A8" s="4" t="s">
        <v>889</v>
      </c>
      <c r="B8" s="8" t="n">
        <v>0.9</v>
      </c>
      <c r="C8" s="8" t="n">
        <v>0.9</v>
      </c>
    </row>
    <row r="9" spans="1:3">
      <c r="A9" s="4" t="s">
        <v>890</v>
      </c>
      <c r="B9" s="5" t="n">
        <v>1</v>
      </c>
      <c r="C9" s="8" t="n">
        <v>0.7</v>
      </c>
    </row>
    <row r="10" spans="1:3">
      <c r="A10" s="4" t="s">
        <v>130</v>
      </c>
      <c r="B10" s="8" t="n">
        <v>-0.3</v>
      </c>
    </row>
    <row r="11" spans="1:3">
      <c r="A11" s="4" t="s">
        <v>892</v>
      </c>
      <c r="B11" s="8" t="n">
        <v>-0.1</v>
      </c>
      <c r="C11" s="8" t="n">
        <v>-0.1</v>
      </c>
    </row>
    <row r="12" spans="1:3">
      <c r="A12" s="4" t="s">
        <v>893</v>
      </c>
      <c r="B12" s="7" t="n">
        <v>1.5</v>
      </c>
      <c r="C12" s="7" t="n">
        <v>1.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2</v>
      </c>
    </row>
    <row r="3" spans="1:3">
      <c r="A3" s="3" t="s">
        <v>895</v>
      </c>
    </row>
    <row r="4" spans="1:3">
      <c r="A4" s="4" t="s">
        <v>896</v>
      </c>
      <c r="B4" s="7" t="n">
        <v>42.2</v>
      </c>
    </row>
    <row r="5" spans="1:3">
      <c r="A5" s="4" t="s">
        <v>897</v>
      </c>
      <c r="C5" s="7" t="n">
        <v>49.8</v>
      </c>
    </row>
    <row r="6" spans="1:3">
      <c r="A6" s="4" t="s">
        <v>889</v>
      </c>
      <c r="B6" s="8" t="n">
        <v>0.9</v>
      </c>
      <c r="C6" s="8" t="n">
        <v>0.9</v>
      </c>
    </row>
    <row r="7" spans="1:3">
      <c r="A7" s="4" t="s">
        <v>890</v>
      </c>
      <c r="B7" s="5" t="n">
        <v>1</v>
      </c>
      <c r="C7" s="8" t="n">
        <v>0.7</v>
      </c>
    </row>
    <row r="8" spans="1:3">
      <c r="A8" s="4" t="s">
        <v>898</v>
      </c>
      <c r="B8" s="5" t="n">
        <v>5</v>
      </c>
      <c r="C8" s="8" t="n">
        <v>-7.2</v>
      </c>
    </row>
    <row r="9" spans="1:3">
      <c r="A9" s="4" t="s">
        <v>899</v>
      </c>
      <c r="B9" s="5" t="n">
        <v>-1</v>
      </c>
      <c r="C9" s="8" t="n">
        <v>-0.8</v>
      </c>
    </row>
    <row r="10" spans="1:3">
      <c r="A10" s="4" t="s">
        <v>900</v>
      </c>
      <c r="B10" s="8" t="n">
        <v>-1.6</v>
      </c>
      <c r="C10" s="8" t="n">
        <v>-1.2</v>
      </c>
    </row>
    <row r="11" spans="1:3">
      <c r="A11" s="4" t="s">
        <v>901</v>
      </c>
      <c r="B11" s="8" t="n">
        <v>46.5</v>
      </c>
      <c r="C11" s="8" t="n">
        <v>42.2</v>
      </c>
    </row>
    <row r="12" spans="1:3">
      <c r="A12" s="3" t="s">
        <v>902</v>
      </c>
    </row>
    <row r="13" spans="1:3">
      <c r="A13" s="4" t="s">
        <v>903</v>
      </c>
      <c r="B13" s="8" t="n">
        <v>4.2</v>
      </c>
    </row>
    <row r="14" spans="1:3">
      <c r="A14" s="4" t="s">
        <v>904</v>
      </c>
      <c r="C14" s="8" t="n">
        <v>3.8</v>
      </c>
    </row>
    <row r="15" spans="1:3">
      <c r="A15" s="4" t="s">
        <v>905</v>
      </c>
      <c r="B15" s="8" t="n">
        <v>0.5</v>
      </c>
      <c r="C15" s="8" t="n">
        <v>0.5</v>
      </c>
    </row>
    <row r="16" spans="1:3">
      <c r="A16" s="4" t="s">
        <v>906</v>
      </c>
      <c r="B16" s="8" t="n">
        <v>0.1</v>
      </c>
      <c r="C16" s="8" t="n">
        <v>0.1</v>
      </c>
    </row>
    <row r="17" spans="1:3">
      <c r="A17" s="4" t="s">
        <v>900</v>
      </c>
      <c r="B17" s="8" t="n">
        <v>-0.3</v>
      </c>
      <c r="C17" s="8" t="n">
        <v>-0.2</v>
      </c>
    </row>
    <row r="18" spans="1:3">
      <c r="A18" s="4" t="s">
        <v>907</v>
      </c>
      <c r="B18" s="8" t="n">
        <v>4.5</v>
      </c>
      <c r="C18" s="8" t="n">
        <v>4.2</v>
      </c>
    </row>
    <row r="19" spans="1:3">
      <c r="A19" s="4" t="s">
        <v>53</v>
      </c>
      <c r="B19" s="6" t="n">
        <v>42</v>
      </c>
      <c r="C19" s="6" t="n">
        <v>3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32</v>
      </c>
    </row>
    <row r="3" spans="1:3">
      <c r="A3" s="3" t="s">
        <v>909</v>
      </c>
    </row>
    <row r="4" spans="1:3">
      <c r="A4" s="4" t="s">
        <v>53</v>
      </c>
      <c r="B4" s="6" t="n">
        <v>42</v>
      </c>
      <c r="C4" s="6" t="n">
        <v>38</v>
      </c>
    </row>
    <row r="5" spans="1:3">
      <c r="A5" s="4" t="s">
        <v>910</v>
      </c>
      <c r="B5" s="8" t="n">
        <v>-5.1</v>
      </c>
      <c r="C5" s="8" t="n">
        <v>7.1</v>
      </c>
    </row>
    <row r="6" spans="1:3">
      <c r="A6" s="4" t="s">
        <v>911</v>
      </c>
      <c r="C6" s="8" t="n">
        <v>0.3</v>
      </c>
    </row>
    <row r="7" spans="1:3">
      <c r="A7" s="4" t="s">
        <v>912</v>
      </c>
      <c r="B7" s="8" t="n">
        <v>41.3</v>
      </c>
      <c r="C7" s="8" t="n">
        <v>37.5</v>
      </c>
    </row>
    <row r="8" spans="1:3">
      <c r="A8" s="4" t="s">
        <v>913</v>
      </c>
      <c r="B8" s="7" t="n">
        <v>0.5</v>
      </c>
      <c r="C8" s="7" t="n">
        <v>0.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4</v>
      </c>
      <c r="B1" s="2" t="s">
        <v>2</v>
      </c>
      <c r="C1" s="2" t="s">
        <v>32</v>
      </c>
      <c r="D1" s="2" t="s">
        <v>550</v>
      </c>
    </row>
    <row r="2" spans="1:4">
      <c r="A2" s="3" t="s">
        <v>915</v>
      </c>
    </row>
    <row r="3" spans="1:4">
      <c r="A3" s="4" t="s">
        <v>637</v>
      </c>
      <c r="B3" s="4" t="s">
        <v>638</v>
      </c>
      <c r="C3" s="4" t="s">
        <v>639</v>
      </c>
      <c r="D3" s="4" t="s">
        <v>640</v>
      </c>
    </row>
    <row r="4" spans="1:4">
      <c r="A4" s="4" t="s">
        <v>641</v>
      </c>
      <c r="B4" s="4" t="s">
        <v>642</v>
      </c>
      <c r="C4" s="4" t="s">
        <v>642</v>
      </c>
      <c r="D4" s="4" t="s">
        <v>484</v>
      </c>
    </row>
    <row r="5" spans="1:4">
      <c r="A5" s="4" t="s">
        <v>643</v>
      </c>
      <c r="B5" s="4" t="s">
        <v>644</v>
      </c>
      <c r="C5" s="4" t="s">
        <v>644</v>
      </c>
      <c r="D5" s="4" t="s">
        <v>638</v>
      </c>
    </row>
    <row r="6" spans="1:4">
      <c r="A6" s="4" t="s">
        <v>645</v>
      </c>
      <c r="B6" s="4" t="s">
        <v>646</v>
      </c>
      <c r="C6" s="4" t="s">
        <v>646</v>
      </c>
      <c r="D6" s="4" t="s">
        <v>64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2</v>
      </c>
    </row>
    <row r="3" spans="1:3">
      <c r="A3" s="3" t="s">
        <v>917</v>
      </c>
    </row>
    <row r="4" spans="1:3">
      <c r="A4" s="4" t="s">
        <v>637</v>
      </c>
      <c r="B4" s="4" t="s">
        <v>639</v>
      </c>
      <c r="C4" s="4" t="s">
        <v>640</v>
      </c>
    </row>
    <row r="5" spans="1:3">
      <c r="A5" s="4" t="s">
        <v>892</v>
      </c>
      <c r="B5" s="4" t="s">
        <v>918</v>
      </c>
      <c r="C5" s="4" t="s">
        <v>918</v>
      </c>
    </row>
    <row r="6" spans="1:3">
      <c r="A6" s="4" t="s">
        <v>641</v>
      </c>
      <c r="B6" s="4" t="s">
        <v>642</v>
      </c>
      <c r="C6" s="4" t="s">
        <v>48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666</v>
      </c>
    </row>
    <row r="2" spans="1:2">
      <c r="A2" s="3" t="s">
        <v>888</v>
      </c>
    </row>
    <row r="3" spans="1:2">
      <c r="A3" s="5" t="n">
        <v>2017</v>
      </c>
      <c r="B3" s="6" t="n">
        <v>1</v>
      </c>
    </row>
    <row r="4" spans="1:2">
      <c r="A4" s="5" t="n">
        <v>2018</v>
      </c>
      <c r="B4" s="8" t="n">
        <v>1.1</v>
      </c>
    </row>
    <row r="5" spans="1:2">
      <c r="A5" s="5" t="n">
        <v>2019</v>
      </c>
      <c r="B5" s="8" t="n">
        <v>1.1</v>
      </c>
    </row>
    <row r="6" spans="1:2">
      <c r="A6" s="5" t="n">
        <v>2020</v>
      </c>
      <c r="B6" s="8" t="n">
        <v>1.2</v>
      </c>
    </row>
    <row r="7" spans="1:2">
      <c r="A7" s="5" t="n">
        <v>2021</v>
      </c>
      <c r="B7" s="8" t="n">
        <v>1.3</v>
      </c>
    </row>
    <row r="8" spans="1:2">
      <c r="A8" s="4" t="s">
        <v>920</v>
      </c>
      <c r="B8" s="7" t="n">
        <v>7.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s>
  <sheetData>
    <row r="1" spans="1:6">
      <c r="A1" s="1" t="s">
        <v>921</v>
      </c>
      <c r="B1" s="2" t="s">
        <v>1</v>
      </c>
    </row>
    <row r="2" spans="1:6">
      <c r="B2" s="2" t="s">
        <v>2</v>
      </c>
      <c r="C2" s="2" t="s">
        <v>32</v>
      </c>
      <c r="D2" s="2" t="s">
        <v>89</v>
      </c>
      <c r="E2" s="2" t="s">
        <v>922</v>
      </c>
      <c r="F2" s="2" t="s">
        <v>829</v>
      </c>
    </row>
    <row r="3" spans="1:6">
      <c r="A3" s="3" t="s">
        <v>923</v>
      </c>
    </row>
    <row r="4" spans="1:6">
      <c r="A4" s="4" t="s">
        <v>924</v>
      </c>
      <c r="B4" s="5" t="n">
        <v>1900000</v>
      </c>
    </row>
    <row r="5" spans="1:6">
      <c r="A5" s="4" t="s">
        <v>925</v>
      </c>
      <c r="C5" s="6" t="n">
        <v>75000</v>
      </c>
      <c r="E5" s="6" t="n">
        <v>85000</v>
      </c>
    </row>
    <row r="6" spans="1:6">
      <c r="A6" s="4" t="s">
        <v>153</v>
      </c>
      <c r="B6" s="6" t="n">
        <v>3600000</v>
      </c>
      <c r="C6" s="5" t="n">
        <v>1300000</v>
      </c>
      <c r="D6" s="6" t="n">
        <v>1000000</v>
      </c>
    </row>
    <row r="7" spans="1:6">
      <c r="A7" s="4" t="s">
        <v>926</v>
      </c>
    </row>
    <row r="8" spans="1:6">
      <c r="A8" s="3" t="s">
        <v>923</v>
      </c>
    </row>
    <row r="9" spans="1:6">
      <c r="A9" s="4" t="s">
        <v>927</v>
      </c>
      <c r="B9" s="5" t="n">
        <v>0</v>
      </c>
    </row>
    <row r="10" spans="1:6">
      <c r="A10" s="4" t="s">
        <v>928</v>
      </c>
    </row>
    <row r="11" spans="1:6">
      <c r="A11" s="3" t="s">
        <v>923</v>
      </c>
    </row>
    <row r="12" spans="1:6">
      <c r="A12" s="4" t="s">
        <v>927</v>
      </c>
      <c r="B12" s="5" t="n">
        <v>1100000</v>
      </c>
    </row>
    <row r="13" spans="1:6">
      <c r="A13" s="4" t="s">
        <v>929</v>
      </c>
    </row>
    <row r="14" spans="1:6">
      <c r="A14" s="3" t="s">
        <v>923</v>
      </c>
    </row>
    <row r="15" spans="1:6">
      <c r="A15" s="4" t="s">
        <v>930</v>
      </c>
      <c r="B15" s="5" t="n">
        <v>0</v>
      </c>
    </row>
    <row r="16" spans="1:6">
      <c r="A16" s="4" t="s">
        <v>931</v>
      </c>
    </row>
    <row r="17" spans="1:6">
      <c r="A17" s="3" t="s">
        <v>923</v>
      </c>
    </row>
    <row r="18" spans="1:6">
      <c r="A18" s="4" t="s">
        <v>153</v>
      </c>
      <c r="B18" s="6" t="n">
        <v>1600000</v>
      </c>
      <c r="C18" s="6" t="n">
        <v>800000</v>
      </c>
      <c r="D18" s="6" t="n">
        <v>700000</v>
      </c>
    </row>
    <row r="19" spans="1:6">
      <c r="A19" s="4" t="s">
        <v>932</v>
      </c>
      <c r="B19" s="6" t="n">
        <v>2400000</v>
      </c>
    </row>
    <row r="20" spans="1:6">
      <c r="A20" s="4" t="s">
        <v>933</v>
      </c>
      <c r="B20" s="4" t="s">
        <v>536</v>
      </c>
    </row>
    <row r="21" spans="1:6">
      <c r="A21" s="4" t="s">
        <v>934</v>
      </c>
      <c r="B21" s="5" t="n">
        <v>527889</v>
      </c>
      <c r="C21" s="5" t="n">
        <v>255151</v>
      </c>
      <c r="D21" s="5" t="n">
        <v>73394</v>
      </c>
    </row>
    <row r="22" spans="1:6">
      <c r="A22" s="4" t="s">
        <v>935</v>
      </c>
    </row>
    <row r="23" spans="1:6">
      <c r="A23" s="3" t="s">
        <v>923</v>
      </c>
    </row>
    <row r="24" spans="1:6">
      <c r="A24" s="4" t="s">
        <v>934</v>
      </c>
      <c r="B24" s="5" t="n">
        <v>109207</v>
      </c>
      <c r="C24" s="5" t="n">
        <v>32412</v>
      </c>
      <c r="D24" s="5" t="n">
        <v>17986</v>
      </c>
    </row>
    <row r="25" spans="1:6">
      <c r="A25" s="4" t="s">
        <v>936</v>
      </c>
    </row>
    <row r="26" spans="1:6">
      <c r="A26" s="3" t="s">
        <v>923</v>
      </c>
    </row>
    <row r="27" spans="1:6">
      <c r="A27" s="4" t="s">
        <v>934</v>
      </c>
      <c r="B27" s="5" t="n">
        <v>355166</v>
      </c>
      <c r="C27" s="5" t="n">
        <v>172529</v>
      </c>
      <c r="D27" s="5" t="n">
        <v>27500</v>
      </c>
    </row>
    <row r="28" spans="1:6">
      <c r="A28" s="4" t="s">
        <v>937</v>
      </c>
    </row>
    <row r="29" spans="1:6">
      <c r="A29" s="3" t="s">
        <v>923</v>
      </c>
    </row>
    <row r="30" spans="1:6">
      <c r="A30" s="4" t="s">
        <v>934</v>
      </c>
      <c r="B30" s="5" t="n">
        <v>63516</v>
      </c>
      <c r="C30" s="5" t="n">
        <v>50210</v>
      </c>
      <c r="D30" s="5" t="n">
        <v>27908</v>
      </c>
    </row>
    <row r="31" spans="1:6">
      <c r="A31" s="4" t="s">
        <v>938</v>
      </c>
    </row>
    <row r="32" spans="1:6">
      <c r="A32" s="3" t="s">
        <v>923</v>
      </c>
    </row>
    <row r="33" spans="1:6">
      <c r="A33" s="4" t="s">
        <v>939</v>
      </c>
      <c r="B33" s="4" t="s">
        <v>532</v>
      </c>
    </row>
    <row r="34" spans="1:6">
      <c r="A34" s="4" t="s">
        <v>940</v>
      </c>
    </row>
    <row r="35" spans="1:6">
      <c r="A35" s="3" t="s">
        <v>923</v>
      </c>
    </row>
    <row r="36" spans="1:6">
      <c r="A36" s="4" t="s">
        <v>941</v>
      </c>
      <c r="B36" s="5" t="n">
        <v>110159</v>
      </c>
    </row>
    <row r="37" spans="1:6">
      <c r="A37" s="4" t="s">
        <v>942</v>
      </c>
    </row>
    <row r="38" spans="1:6">
      <c r="A38" s="3" t="s">
        <v>923</v>
      </c>
    </row>
    <row r="39" spans="1:6">
      <c r="A39" s="4" t="s">
        <v>941</v>
      </c>
      <c r="B39" s="5" t="n">
        <v>487087</v>
      </c>
    </row>
    <row r="40" spans="1:6">
      <c r="A40" s="4" t="s">
        <v>943</v>
      </c>
    </row>
    <row r="41" spans="1:6">
      <c r="A41" s="3" t="s">
        <v>923</v>
      </c>
    </row>
    <row r="42" spans="1:6">
      <c r="A42" s="4" t="s">
        <v>930</v>
      </c>
      <c r="D42" s="5" t="n">
        <v>81400</v>
      </c>
      <c r="F42" s="5" t="n">
        <v>673833</v>
      </c>
    </row>
    <row r="43" spans="1:6">
      <c r="A43" s="4" t="s">
        <v>944</v>
      </c>
      <c r="B43" s="5" t="n">
        <v>748150</v>
      </c>
      <c r="C43" s="5" t="n">
        <v>775650</v>
      </c>
      <c r="D43" s="5" t="n">
        <v>986300</v>
      </c>
      <c r="F43" s="5" t="n">
        <v>543867</v>
      </c>
    </row>
    <row r="44" spans="1:6">
      <c r="A44" s="4" t="s">
        <v>153</v>
      </c>
      <c r="B44" s="6" t="n">
        <v>0</v>
      </c>
      <c r="C44" s="6" t="n">
        <v>100000</v>
      </c>
      <c r="D44" s="6" t="n">
        <v>600000</v>
      </c>
    </row>
    <row r="45" spans="1:6">
      <c r="A45" s="4" t="s">
        <v>932</v>
      </c>
      <c r="B45" s="6" t="n">
        <v>0</v>
      </c>
    </row>
    <row r="46" spans="1:6">
      <c r="A46" s="4" t="s">
        <v>945</v>
      </c>
      <c r="B46" s="4" t="s">
        <v>946</v>
      </c>
    </row>
    <row r="47" spans="1:6">
      <c r="A47" s="4" t="s">
        <v>947</v>
      </c>
    </row>
    <row r="48" spans="1:6">
      <c r="A48" s="3" t="s">
        <v>923</v>
      </c>
    </row>
    <row r="49" spans="1:6">
      <c r="A49" s="4" t="s">
        <v>944</v>
      </c>
      <c r="B49" s="5" t="n">
        <v>748150</v>
      </c>
    </row>
    <row r="50" spans="1:6">
      <c r="A50" s="4" t="s">
        <v>948</v>
      </c>
    </row>
    <row r="51" spans="1:6">
      <c r="A51" s="3" t="s">
        <v>923</v>
      </c>
    </row>
    <row r="52" spans="1:6">
      <c r="A52" s="4" t="s">
        <v>939</v>
      </c>
      <c r="B52" s="4" t="s">
        <v>949</v>
      </c>
    </row>
    <row r="53" spans="1:6">
      <c r="A53" s="4" t="s">
        <v>950</v>
      </c>
    </row>
    <row r="54" spans="1:6">
      <c r="A54" s="3" t="s">
        <v>923</v>
      </c>
    </row>
    <row r="55" spans="1:6">
      <c r="A55" s="4" t="s">
        <v>153</v>
      </c>
      <c r="B55" s="6" t="n">
        <v>1600000</v>
      </c>
      <c r="C55" s="6" t="n">
        <v>400000</v>
      </c>
    </row>
    <row r="56" spans="1:6">
      <c r="A56" s="4" t="s">
        <v>932</v>
      </c>
      <c r="B56" s="6" t="n">
        <v>400000</v>
      </c>
    </row>
    <row r="57" spans="1:6">
      <c r="A57" s="4" t="s">
        <v>933</v>
      </c>
      <c r="B57" s="4" t="s">
        <v>951</v>
      </c>
    </row>
    <row r="58" spans="1:6">
      <c r="A58" s="4" t="s">
        <v>934</v>
      </c>
      <c r="B58" s="5" t="n">
        <v>121823</v>
      </c>
      <c r="C58" s="5" t="n">
        <v>260000</v>
      </c>
    </row>
    <row r="59" spans="1:6">
      <c r="A59" s="4" t="s">
        <v>952</v>
      </c>
    </row>
    <row r="60" spans="1:6">
      <c r="A60" s="3" t="s">
        <v>923</v>
      </c>
    </row>
    <row r="61" spans="1:6">
      <c r="A61" s="4" t="s">
        <v>939</v>
      </c>
      <c r="B61" s="4" t="s">
        <v>540</v>
      </c>
    </row>
    <row r="62" spans="1:6">
      <c r="A62" s="4" t="s">
        <v>953</v>
      </c>
    </row>
    <row r="63" spans="1:6">
      <c r="A63" s="3" t="s">
        <v>923</v>
      </c>
    </row>
    <row r="64" spans="1:6">
      <c r="A64" s="4" t="s">
        <v>930</v>
      </c>
      <c r="B64" s="5" t="n">
        <v>3540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7:26:00Z</dcterms:created>
  <dcterms:modified xmlns:dcterms="http://purl.org/dc/terms/" xmlns:xsi="http://www.w3.org/2001/XMLSchema-instance" xsi:type="dcterms:W3CDTF">2017-03-13T17:26:00Z</dcterms:modified>
</cp:coreProperties>
</file>